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FAIR VALUE DISCLOSUR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REDEEMABLE NONCONTROLLING INTER" sheetId="19" state="visible" r:id="rId19"/>
    <sheet xmlns:r="http://schemas.openxmlformats.org/officeDocument/2006/relationships" name="COMMITMENTS AND CONTINGENT LIAB" sheetId="20" state="visible" r:id="rId20"/>
    <sheet xmlns:r="http://schemas.openxmlformats.org/officeDocument/2006/relationships" name="INSURANCE GROUP STATUTORY FINA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DERIVATIVES (Tables)" sheetId="25" state="visible" r:id="rId25"/>
    <sheet xmlns:r="http://schemas.openxmlformats.org/officeDocument/2006/relationships" name="CLOSED BLOCK (Tables)" sheetId="26" state="visible" r:id="rId26"/>
    <sheet xmlns:r="http://schemas.openxmlformats.org/officeDocument/2006/relationships" name="INSURANCE LIABILITIES (Tables)"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REDEEMABLE NONCONTROLLING INT_2" sheetId="30" state="visible" r:id="rId30"/>
    <sheet xmlns:r="http://schemas.openxmlformats.org/officeDocument/2006/relationships" name="COMMITMENTS AND CONTINGENT LI_2" sheetId="31" state="visible" r:id="rId31"/>
    <sheet xmlns:r="http://schemas.openxmlformats.org/officeDocument/2006/relationships" name="ORGANIZATION - Narrative (Detai" sheetId="32" state="visible" r:id="rId32"/>
    <sheet xmlns:r="http://schemas.openxmlformats.org/officeDocument/2006/relationships" name="SIGNIFICANT ACCOUNTING POLICI_4" sheetId="33" state="visible" r:id="rId33"/>
    <sheet xmlns:r="http://schemas.openxmlformats.org/officeDocument/2006/relationships" name="INVESTMENTS - Narrative (Detail" sheetId="34" state="visible" r:id="rId34"/>
    <sheet xmlns:r="http://schemas.openxmlformats.org/officeDocument/2006/relationships" name="INVESTMENTS - Available-for-sal" sheetId="35" state="visible" r:id="rId35"/>
    <sheet xmlns:r="http://schemas.openxmlformats.org/officeDocument/2006/relationships" name="INVESTMENTS - Net Unrealized Ga" sheetId="36" state="visible" r:id="rId36"/>
    <sheet xmlns:r="http://schemas.openxmlformats.org/officeDocument/2006/relationships" name="INVESTMENTS - Fixed Maturities " sheetId="37" state="visible" r:id="rId37"/>
    <sheet xmlns:r="http://schemas.openxmlformats.org/officeDocument/2006/relationships" name="INVESTMENTS - Mortgage Loans (D" sheetId="38" state="visible" r:id="rId38"/>
    <sheet xmlns:r="http://schemas.openxmlformats.org/officeDocument/2006/relationships" name="INVESTMENTS - Credit Quality (D" sheetId="39" state="visible" r:id="rId39"/>
    <sheet xmlns:r="http://schemas.openxmlformats.org/officeDocument/2006/relationships" name="INVESTMENTS - Equity Securities" sheetId="40" state="visible" r:id="rId40"/>
    <sheet xmlns:r="http://schemas.openxmlformats.org/officeDocument/2006/relationships" name="INVESTMENTS - Trading Securitie" sheetId="41" state="visible" r:id="rId41"/>
    <sheet xmlns:r="http://schemas.openxmlformats.org/officeDocument/2006/relationships" name="DERIVATIVES - Derivatives by Ca" sheetId="42" state="visible" r:id="rId42"/>
    <sheet xmlns:r="http://schemas.openxmlformats.org/officeDocument/2006/relationships" name="DERIVATIVES - Financial Stateme" sheetId="43" state="visible" r:id="rId43"/>
    <sheet xmlns:r="http://schemas.openxmlformats.org/officeDocument/2006/relationships" name="DERIVATIVES - Rollforward for C" sheetId="44" state="visible" r:id="rId44"/>
    <sheet xmlns:r="http://schemas.openxmlformats.org/officeDocument/2006/relationships" name="DERIVATIVES - Narrative (Detail" sheetId="45" state="visible" r:id="rId45"/>
    <sheet xmlns:r="http://schemas.openxmlformats.org/officeDocument/2006/relationships" name="DERIVATIVES - Offsetting of Fin" sheetId="46" state="visible" r:id="rId46"/>
    <sheet xmlns:r="http://schemas.openxmlformats.org/officeDocument/2006/relationships" name="CLOSED BLOCK - Summarized Finan" sheetId="47" state="visible" r:id="rId47"/>
    <sheet xmlns:r="http://schemas.openxmlformats.org/officeDocument/2006/relationships" name="CLOSED BLOCK - Revenues and Exp" sheetId="48" state="visible" r:id="rId48"/>
    <sheet xmlns:r="http://schemas.openxmlformats.org/officeDocument/2006/relationships" name="CLOSED BLOCK - Reconciliation o" sheetId="49" state="visible" r:id="rId49"/>
    <sheet xmlns:r="http://schemas.openxmlformats.org/officeDocument/2006/relationships" name="INSURANCE LIABILITIES - Rollfor" sheetId="50" state="visible" r:id="rId50"/>
    <sheet xmlns:r="http://schemas.openxmlformats.org/officeDocument/2006/relationships" name="INSURANCE LIABILITIES - Variabl" sheetId="51" state="visible" r:id="rId51"/>
    <sheet xmlns:r="http://schemas.openxmlformats.org/officeDocument/2006/relationships" name="INSURANCE LIABILITIES - Separat" sheetId="52" state="visible" r:id="rId52"/>
    <sheet xmlns:r="http://schemas.openxmlformats.org/officeDocument/2006/relationships" name="FAIR VALUE DISCLOSURES - Schedu" sheetId="53" state="visible" r:id="rId53"/>
    <sheet xmlns:r="http://schemas.openxmlformats.org/officeDocument/2006/relationships" name="FAIR VALUE DISCLOSURES - Narrat" sheetId="54" state="visible" r:id="rId54"/>
    <sheet xmlns:r="http://schemas.openxmlformats.org/officeDocument/2006/relationships" name="FAIR VALUE DISCLOSURES - Fair V" sheetId="55" state="visible" r:id="rId55"/>
    <sheet xmlns:r="http://schemas.openxmlformats.org/officeDocument/2006/relationships" name="FAIR VALUE DISCLOSURES - Quanti" sheetId="56" state="visible" r:id="rId56"/>
    <sheet xmlns:r="http://schemas.openxmlformats.org/officeDocument/2006/relationships" name="FAIR VALUE DISCLOSURES - Carryi" sheetId="57" state="visible" r:id="rId57"/>
    <sheet xmlns:r="http://schemas.openxmlformats.org/officeDocument/2006/relationships" name="EQUITY - Components of AOCI (De" sheetId="58" state="visible" r:id="rId58"/>
    <sheet xmlns:r="http://schemas.openxmlformats.org/officeDocument/2006/relationships" name="EQUITY - Changes in AOCI (Detai" sheetId="59" state="visible" r:id="rId59"/>
    <sheet xmlns:r="http://schemas.openxmlformats.org/officeDocument/2006/relationships" name="REDEEMABLE NONCONTROLLING INT_3"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INSURANCE GROUP STATUTORY FIN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0.00000_);(#,##0.00000)"/>
    <numFmt numFmtId="172" formatCode="#,##0.000000_);(#,##0.000000)"/>
    <numFmt numFmtId="173"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01</t>
        </is>
      </c>
      <c r="C8" s="4" t="inlineStr">
        <is>
          <t xml:space="preserve"> </t>
        </is>
      </c>
    </row>
    <row r="9">
      <c r="A9" s="4" t="inlineStr">
        <is>
          <t>Entity Registrant Name</t>
        </is>
      </c>
      <c r="B9" s="4" t="inlineStr">
        <is>
          <t>Equitable Financial Life Insurance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70651</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00000</v>
      </c>
    </row>
    <row r="25">
      <c r="A25" s="4" t="inlineStr">
        <is>
          <t>Document Fiscal Period Focus</t>
        </is>
      </c>
      <c r="B25" s="4" t="inlineStr">
        <is>
          <t>Q2</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72792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2” and “second quarter 2021” refer to the three months ended June 30, 2022 and 2021, respectively. The terms “first six months of 2022” and “first six months of 2021” refer to the six months ended June 30, 2022 and 2021, respectively.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2 and December 31, 2021 , the Company consolidated limited partnerships and LLCs for which it was identified as the primary beneficiary under the VIEs model. Included in Other invested assets and Mortgage loans on real estate in the Company’s consolidated balance sheets at June 30, 2022 and December 31, 2021 are total assets of $193 million and $169 million, respectively related to these VIEs. Non-Consolidated VIEs As of June 30, 2022 and December 31, 2021, respectively, the Company held approximately $2.3 billion and $2.1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278.0 billion and $245.7 billion as of June 30, 2022 and December 31, 2021, respectively. The Company’s maximum exposure to loss from its direct involvement with these VIEs is the carrying value of its investment of $2.3 billion and $2.1 billion and approximately $1.3 billion and $1.2 billion of unfunded commitments as of June 30, 2022 and December 31, 2021, respectively. The Company has no further economic interest in these VIEs in the form of guarantees, derivatives, credit enhancements or similar instruments and obligation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There were no material assumption updates or model changes in the first and second quarters of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2 and December 31, 2021 was $501 million and $470 million, respectively. There was no accrued interest written off for AFS fixed maturities for the three and six months ended June 30, 2022 and 2021. The following tables provide information relating to the Company’s fixed maturities classified as AFS. AFS Fixed Maturities by Classification Amortized Allowance for Credit Losses Gross Gross Fair Value (in millions) June 30, 2022 Fixed Maturities: Corporate (1) $ 47,317 $ 19 $ 162 $ 5,313 $ 42,147 U.S. Treasury, government and agency 7,431 — 36 593 6,874 States and political subdivisions 622 — 24 53 593 Foreign governments 1,094 — 5 140 959 Residential mortgage-backed (2) 508 — 3 8 503 Asset-backed (3) 8,681 — 4 403 8,282 Commercial mortgage-backed 3,647 — — 375 3,272 Redeemable preferred stock 40 — 4 — 44 Total at June 30, 2022 $ 69,340 $ 19 $ 238 $ 6,885 $ 62,674 December 31, 2021: Fixed Maturities: Corporate (1) $ 45,578 $ 22 $ 2,382 $ 214 $ 47,724 U.S. Treasury, government and agency 13,032 — 2,196 14 15,214 States and political subdivisions 527 — 73 3 597 Foreign governments 1,124 — 42 14 1,152 Residential mortgage-backed (2) 82 — 8 — 90 Asset-backed (3) 5,904 — 20 19 5,905 Commercial mortgage-backed 2,348 — 19 26 2,341 Redeemable preferred stock 41 — 12 — 53 Total at December 31, 2021 $ 68,636 $ 22 $ 4,752 $ 290 $ 73,07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June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2: Contractual maturities: Due in one year or less $ 1,071 $ 1,065 Due in years two through five 12,955 12,537 Due in years six through ten 16,795 15,442 Due after ten years 25,624 21,529 Subtotal 56,445 50,573 Residential mortgage-backed 508 503 Asset-backed 8,681 8,282 Commercial mortgage-backed 3,647 3,272 Redeemable preferred stock 40 44 Total at June 30, 2022 $ 69,321 $ 62,674 The following table shows proceeds from sales, gross gains (losses) from sales and allowance for credit losses for AFS fixed maturities for the three and six months ended June 30, 2022 and 2021: Proceeds from Sales, Gross Gains (Losses) from Sales and Allowance for Credit Losses for AFS Fixed Maturities Three Months Ended June 30, Six Months Ended June 30, 2022 2021 2022 2021 (in millions) Proceeds from sales $ 3,298 $ 9,531 $ 10,634 $ 16,719 Gross gains on sales $ 9 $ 554 $ 38 $ 845 Gross losses on sales $ (229) $ (38) $ (590) $ (154) Net change in Allowance for Credit losses $ 2 $ (6) $ 3 $ (12) 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2 2021 2022 2021 (in millions) Balance, beginning of period $ 41 $ 34 $ 42 $ 28 Previously recognized impairments on securities that matured, paid, prepaid or sold (11) (1) (13) (1) Recognized impairments on securities impaired to fair value this period (1) — — — — Credit losses recognized this period on securities for which credit losses were not previously recognized 1 6 1 8 Additional credit losses this period on securities previously impaired 1 1 2 5 Increases due to passage of time on previously recorded credit losses — — — — Accretion of previously recognized impairments due to increases in expected cash flows (for OTTI securities 2019 and prior) — — — — Balance at June 30, $ 32 $ 40 $ 32 $ 40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April 1, 2022 $ (1,277) $ 244 $ (213) $ 262 $ (984) Net investment gains (losses) arising during the period (5,590) — — — (5,590) Reclassification adjustment: Included in net income (loss) 223 — — — 223 Excluded from net income (loss) — — — — — Other — — — — — Impact of net unrealized investment gains (losses) — 607 (38) 1,007 1,576 Net unrealized investment gains (losses) excluding credit losses (6,644) 851 (251) 1,269 (4,775) Net unrealized investment gains (losses) with credit losses (3) — 1 1 (1) Balance, June 30, 2022 $ (6,647) $ 851 $ (250) $ 1,270 $ (4,776) Balance, April 1, 2021 $ 3,124 $ (301) $ (811) $ (423) $ 1,589 Net investment gains (losses) arising during the period 2,196 — — — 2,196 Reclassification adjustment: — Included in net income (loss) (398) — — — (398) Excluded from net income (loss) — — — — — Other (1) — — — — — Impact of net unrealized investment gains (losses) — (87) (224) (312) (623) Net unrealized investment gains (losses) excluding credit losses 4,922 (388) (1,035) (735) 2,764 Net unrealized investment gains (losses) with credit losses 9 (1) (2) (1) 5 Balance, June 30, 2021 $ 4,931 $ (389) $ (1,037) $ (736) $ 2,769 Net Unrealized Gains (Losses) on Investments DAC Policyholders’ Liabilities Deferred Income Tax Asset (Liability) AOCI Gain (Loss) Related to Net Unrealized Investment Gains (Losses) (in millions) Balance, January 1, 2022 $ 4,462 $ (284) $ (977) $ (673) $ 2,528 Net investment gains (losses) arising during the period (11,655) — — — (11,655) Reclassification adjustment: — Included in net income (loss) 554 — — — 554 Excluded from net income (loss) — — — — — Other — — — — — Impact of net unrealized investment gains (losses) — 1,134 727 1,941 3,802 Net unrealized investment gains (losses) excluding credit losses (6,639) 850 (250) 1,268 (4,771) Net unrealized investment gains (losses) with credit losses (8) 1 — 2 (5) Balance, June 30, 2022 $ (6,647) $ 851 $ (250) $ 1,270 $ (4,776) Balance, January 1, 2021 $ 8,230 $ (466) $ (1,814) $ (1,250) $ 4,700 Net investment gains (losses) arising during the period (2,695) — — — (2,695) Reclassification adjustment: — Included in net income (loss) (574) — — — (574) Excluded from net income (loss) — — — — — Other (1) (31) — — — (31) Impact of net unrealized investment gains (losses) — 77 777 514 1,368 Net unrealized investment gains (losses) excluding credit losses 4,930 (389) (1,037) (736) 2,768 Net unrealized investment gains (losses) with credit losses 1 — — — 1 Balance, June 30, 2021 $ 4,931 $ (389) $ (1,037) $ (736) $ 2,769 (1) Effective January 1, 2021, certain preferred stock have been reclassified to other equity investments. The following tables disclose the fair values and gross unrealized losses of the 4,589 issues as of June 30, 2022 and the 1,896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2 Fixed Maturities: Corporate $ 34,638 $ 4,892 $ 2,398 $ 418 $ 37,036 $ 5,310 U.S. Treasury, government and agency 5,820 582 87 11 5,907 593 States and political subdivisions 236 49 11 4 247 53 Less Than 12 Months 12 Months or Longer Total Fair Value Gross Unrealized Losses Fair Value Gross Unrealized Losses Fair Value Gross Unrealized Losses (in millions) Foreign governments 734 118 102 22 836 140 Residential mortgage-backed 438 8 1 — 439 8 Asset-backed 7,710 391 205 12 7,915 403 Commercial mortgage-backed 3,076 345 164 30 3,240 375 Total at June 30, 2022 $ 52,652 $ 6,385 $ 2,968 $ 497 $ 55,620 $ 6,882 December 31, 2021: Fixed Maturities: Corporate $ 9,497 $ 150 $ 1,301 $ 62 $ 10,798 $ 212 U.S. Treasury, government and agency 947 10 103 4 1,050 14 States and political subdivisions 112 2 11 1 123 3 Foreign governments 349 6 92 8 441 14 Asset-backed 3,843 19 38 — 3,881 19 Commercial mortgage-backed 1,515 22 96 4 1,611 26 Total at December 31, 2021 $ 16,263 $ 209 $ 1,641 $ 79 $ 17,904 $ 288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5% of total corporate securities. The largest exposures to a single issuer of corporate securities held as of June 30, 2022 and December 31, 2021 were $219 million and $280 million, respectively, representing 6.3% and 3.2%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2 and December 31, 2021, respectively, approximately $2.9 billion and $2.8 billion, or 4.2% and 4.1%, of the $69.3 billion and $68.6 billion aggregate amortized cost of fixed maturities held by the Company were considered to be other than investment grade. These securities had gross unrealized losses of $207 million and $18 million as of June 30, 2022 and December 31, 2021, respectively. As of June 30, 2022 and December 31, 2021, respectively, the $497 million and $79 million of gross unrealized losses of twelve months or more were primarily concentrated in corporate securities. In accordance with the policy described in Note 2 of t he Notes to these Consolidated Financial Statements, the Company concluded that an adjustment to allowance for credit losses for these securities was not warranted at either June 30, 2022 or December 31, 2021. As of June 30, 2022 and December 31,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2, the Company determined that the unrealized loss was primarily due to increases in interest rates, credit spreads and changes in credit ratings. Mortgage Loans on Real Estate Accrued interest receivable on commercial and agricultural mortgage loans as of June 30, 2022 and December 31, 2021 was $58 million and $57 million, respectively. There was no accrued interest written off for commercial and agricultural mortgage loans for the six months ended June 30, 2022 and 2021. As of June 30,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six months ended June 30, 2022 and 2021 were as follows: Three Months Ended June 30, Six Months Ended June 30, 2022 2021 2022 2021 (in millions) (in millions) Allowance for credit losses on mortgage loans: Commercial mortgages: Balance, beginning of period $ 47 $ 70 $ 57 $ 77 Current-period provision for expected credit losses 11 (11) 1 (18) Write-offs charged against the allowance — — — — Recoveries of amounts previously written off — — Net change in allowance 11 (11) 1 (18) Balance, end of period $ 58 $ 59 $ 58 $ 59 Agricultural mortgages: Balance, beginning of period $ 6 $ 4 $ 5 $ 4 Current-period provision for expected credit losses — — 1 Write-offs charged against the allowance — — — — Recoveries of amounts previously written off — — — — Net change in allowance — — 1 — Balance, end of period $ 6 $ 4 $ 6 $ 4 Total allowance for credit losses $ 64 $ 63 $ 64 $ 63 The change in the allowance for credit losses is attributable to: • increases/decreases in the loan balance due to new originations, maturing mortgages, and loan amortization and • changes in credit quality. Credit Quality Information The following tables summarize the Company’s mortgage loans segregated by risk rating exposure as of June 30, 2022 and December 31, 2021. LTV Ratios (1) June 30, 2022 Amortized Cost Basis by Origination Year 2022 2021 2020 2019 2018 Prior Revolving Loans Amortized Cost Basis Revolving Loans Converted to Term Loans Amortized Cost Basis Total (in millions) Mortgage loans: Commercial: 0% - 50% $ 188 $ — $ — $ — $ 119 $ 1,185 $ — $ — $ 1,492 50% - 70% 575 1,790 1,374 276 634 2,969 221 — 7,839 70% - 90% 136 328 147 411 450 1,055 — 35 2,562 90% plus — — — — — — — — — Total commercial $ 899 $ 2,118 $ 1,521 $ 687 $ 1,203 $ 5,209 $ 221 $ 35 $ 11,893 Agricultural: 0% - 50% $ 103 $ 192 $ 214 $ 124 $ 129 $ 788 $ — $ — $ 1,550 50% - 70% 166 180 241 87 94 300 — — 1,068 70% - 90% — — — — — 16 — — 16 90% plus — — — — — — — — — Total agricultural $ 269 $ 372 $ 455 $ 211 $ 223 $ 1,104 $ — $ — $ 2,634 Total mortgage loans: 0% - 50% $ 291 $ 192 $ 214 $ 124 $ 248 $ 1,973 $ — $ — $ 3,042 50% - 70% 741 1,970 1,615 363 728 3,269 221 — 8,907 70% - 90% 136 328 147 411 450 1,071 — 35 2,578 90% plus — — — — — — — — — Total mortgage loans $ 1,168 $ 2,490 $ 1,976 $ 898 $ 1,426 $ 6,313 $ 221 $ 35 $ 14,527 Debt Service Coverage Ratios (2) June 30, 2022 Amortized Cost Basis by Origination Year 2022 2021 2020 2019 2018 Prior Revolving Loans Amortized Cost Basis Revolving Loans Converted to Term Loans Amortized Cost Basis Total (in millions) Mortgage loans: Commercial: Greater than 2.0x $ 420 $ 1,143 $ 1,243 $ 104 $ 631 $ 2,061 $ — $ — $ 5,602 1.8x to 2.0x 94 187 134 262 186 660 124 — 1,647 1.5x to 1.8x 270 275 49 266 190 1,051 68 — 2,169 1.2x to 1.5x 35 260 95 11 48 1,006 — — 1,455 1.0x to 1.2x — 253 — 44 148 360 29 35 869 Less than 1.0x 80 — — — — 71 — — 151 Total commercial $ 899 $ 2,118 $ 1,521 $ 687 $ 1,203 $ 5,209 $ 221 $ 35 $ 11,893 June 30, 2022 Amortized Cost Basis by Origination Year 2022 2021 2020 2019 2018 Prior Revolving Loans Amortized Cost Basis Revolving Loans Converted to Term Loans Amortized Cost Basis Total (in millions) Agricultural: Greater than 2.0x $ 48 $ 40 $ 63 $ 22 $ 12 $ 215 $ — $ — $ 400 1.8x to 2.0x 11 58 36 25 14 71 — — 215 1.5x to 1.8x 38 43 112 28 23 209 — — 453 1.2x to 1.5x 73 156 175 100 101 332 — — 937 1.0x to 1.2x 83 74 65 30 69 264 — — 585 Less than 1.0x 16 1 4 6 4 13 — — 44 Total agricultural $ 269 $ 372 $ 455 $ 211 $ 223 $ 1,104 $ — $ — $ 2,634 Total mortgage loans: Greater than 2.0x $ 468 $ 1,183 $ 1,306 $ 126 $ 643 $ 2,276 $ — $ — $ 6,002 1.8x to 2.0x 105 245 170 287 200 731 124 — 1,862 1.5x to 1.8x 308 318 161 294 213 1,260 68 — 2,622 1.2x to 1.5x 108 416 270 111 149 1,338 — — 2,392 1.0x to 1.2x 83 327 65 74 217 624 29 35 1,454 Less than 1.0x 96 1 4 6 4 84 — — 195 Total mortgage loans $ 1,168 $ 2,490 $ 1,976 $ 898 $ 1,426 $ 6,313 $ 221 $ 35 $ 14,527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992 $ — $ — $ 1,469 50% - 70% 1,944 1,286 339 619 491 2,533 139 — 7,351 70% - 90% 190 236 412 415 276 972 — — 2,501 90% plus — — — 35 5 73 — — 113 Total commercial $ 2,134 $ 1,522 $ 751 $ 1,253 $ 1,065 $ 4,570 $ 139 $ — $ 11,434 Agricultural: 0% - 50% $ 180 $ 212 $ 128 $ 129 $ 119 $ 738 $ — $ — $ 1,506 50% - 70% 200 268 102 126 87 338 — — 1,121 70% - 90% — — — — — 17 — — 17 90% plus — — — — — — — — — Total agricultural $ 380 $ 480 $ 230 $ 255 $ 206 $ 1,093 $ — $ — $ 2,644 Total mortgage loans: 0% - 50% $ 180 $ 212 $ 128 $ 313 $ 412 $ 1,730 $ — $ — $ 2,975 50% - 70% 2,144 1,554 441 745 578 2,871 139 — 8,472 70% - 90% 190 236 412 415 276 989 — — 2,518 90% plus — — — 35 5 73 — — 113 Total mortgage loans $ 2,514 $ 2,002 $ 981 $ 1,508 $ 1,271 $ 5,663 $ 139 $ — $ 14,078 Debt Service Coverage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18 $ — $ — $ 6,071 1.8x to 2.0x 185 135 182 46 161 372 68 — 1,149 1.5x to 1.8x 275 49 284 211 166 919 48 — 1,952 1.2x to 1.5x 264 95 75 101 253 701 — — 1,489 1.0x to 1.2x 267 — — 88 — 287 23 — 665 Less than 1.0x — — — 35 — 73 — — 108 Total commercial $ 2,134 $ 1,522 $ 751 $ 1,253 $ 1,065 $ 4,570 $ 139 $ — $ 11,434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28 $ — $ — $ 6,465 1.8x to 2.0x 237 172 207 60 175 442 68 — 1,361 1.5x to 1.8x 318 162 312 233 207 1,112 48 — 2,392 1.2x to 1.5x 425 274 187 217 325 1,056 — — 2,484 1.0x to 1.2x 342 83 31 165 54 513 23 — 1,211 Less than 1.0x — 4 9 39 1 112 — — 165 Total mortgage loans $ 2,514 $ 2,002 $ 981 $ 1,508 $ 1,271 $ 5,663 $ 139 $ — $ 14,07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June 30, 2022 and December 31, 2021, respectively. Age Analysis of Past Due Mortgage Loans (1) Accruing Loans Non-accruing Loans Total Loans Non-accruing Loans with No Allowance Interest Income on Non-accruing Loans Past Due Current Total 30-59 Days 60-89 Days 90 Total (in millions) June 30, 2022: Mortgage loans: Commercial $ — $ — $ — $ — $ 11,893 $ 11,893 $ — $ 11,893 $ — $ — Agricultural 9 1 19 29 2,589 2,618 16 2,634 — — Total $ 9 $ 1 $ 19 $ 29 $ 14,482 $ 14,511 $ 16 $ 14,527 $ — $ — December 31, 2021: Mortgage loans: Commercial $ — $ — $ — $ — $ 11,434 $ 11,434 $ — $ 11,434 $ — $ — Agricultural 1 1 25 27 2,601 2,628 16 2,644 — — Total $ 1 $ 1 $ 25 $ 27 $ 14,035 $ 14,062 $ 16 $ 14,078 $ — $ — _______________ (1) Amounts presented at amortized cost basis. As of June 30, 2022 and December 31, 2021, the carrying values of problem mortgage loans that had been classified as non-accrual loans were $13 million and $14 million, respectively. Troubled Debt Restructuring During the three and six months ended June 30, 2022 and 2021, the Company identified an immaterial amount of TDRs. Equity Securities The table below presents a breakdown of unrealized and realized gains and (losses) on equity securities during the three and six months ended June 30, 2022 and 2021. Unrealized and Realized Gains (Losses) from Equity Securities Three Months Ended June 30, Six Months Ended June 30, 2022 2021 2022 2021 (in millions) Net investment gains (losses) recognized during the period on securities held at the end of the period $ (68) $ 3 $ (107) $ 20 Net investment gains (losses) recognized on securities sold during the period 1 10 (10) 4 Unrealized and realized gains (losses) on equity securities $ (67) $ 13 $ (117) $ 24 Trading Securities As of June 30, 2022 and December 31, 2021, respectively, the fair value of the Company’s trading securities was $345 million and $379 million. As of June 30, 2022 and December 31, 2021, respectively, trading securities included the General Account’s investment in Separate Accounts had carrying values of $34 million and $44 million. The table below shows a breakdown of net investment income (loss) from trading securities during the three and six months ended June 30, 2022 and 2021: Net Investment Income (Loss) from Trading Securities Three Months Ended June 30, Six Months Ended June 30, 2022 2021 2022 2021 (in millions) Net investment gains (losses) recognized during the period on securities held at the end of the period $ (29) $ (168) $ (45) $ (217) Net investment gains (losses) recognized on securities sold during the period (1) 153 (1) 175 Unrealized and realized gains (losses) on trading securities (30) (15) (46) (42) Interest and dividend income from trading securities 3 40 5 76 Net investment income (loss) from trading securities $ (27) $ 25 $ (41) $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In addition, on June 1, 2021, we ceded legacy variable annuity policies sold by the Company between 2006-2008 (the “Block”), comprised of non-New York “Accumulator” policies containing fixed rate GMIB and/or GMDB guarantees. As this contract provides full risk transfer and therefore has the same risk attributes as the underlying direct contracts, the benefits of this treaty are accounted for in the same manner as the underlying gross reserves and therefore the Amounts Due from Reinsurers related to the GMIB with NLG are accounted for as an embedded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 first cross currency swap hedges were designated and applied hedge accounting during the quarter ended June 30, 2021. These cross currency swaps are for the period the foreign currency denominated private placement debt securities and funding agreement are outstanding, with the longest cross currency swap expiring in 2033. Since designation and qualification as cash flow hedges, cross currency swap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June 30, 2022 December 31, 2021 Fair Value Fair Value Notional Derivative Assets Derivative Notional Derivative Assets Derivative (in millions) Derivatives: designated for hedge accounting (1) Cash flow hedges: Currency swaps $ 1,307 $ 64 $ 86 $ 921 $ 7 $ 42 Interest swaps 954 — 298 955 — 395 Total: designated for hedge accounting 2,261 64 384 1,876 7 437 Derivatives: not designated for hedge accounting (1) Equity contracts: Futures 3,795 — — 2,213 — — Swaps 10,276 13 — 13,310 5 — Options 37,665 6,557 3,720 48,380 12,015 5,059 Interest rate contracts: Futures 9,687 — — 12,455 — — Swaps 1,309 15 72 1,876 — 45 Swaptions — — — — — — Credit contracts: Credit default swaps 101 — 2 619 2 3 Currency contracts: Currency swaps 181 9 — 541 1 — Currency forwards — — — — — — Other freestanding contracts: Margin — 204 — — 102 — Collateral — 138 3,696 — 178 6,154 Total: Not designated for hedge accounting 63,014 6,936 7,490 79,394 12,303 11,261 June 30, 2022 December 31, 2021 Fair Value Fair Value Notional Derivative Assets Derivative Notional Derivative Assets Derivative (in millions) Embedded derivatives: Amounts due from reinsurers (5) — 4,681 — — 5,813 — GMIB reinsurance contracts (2) — 1,612 — — 2,068 — GMxB derivative features liability (3) — — 6,189 — — 8,525 SCS, SIO, MSO and IUL indexed features (4) — — 2,602 — — 6,641 Total embedded derivatives — 6,293 8,791 — 7,881 15,166 Total derivative instruments $ 65,275 $ 13,293 $ 16,665 $ 81,270 $ 20,191 $ 26,864 ___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Represents GMIB NLG ceded related to the Venerable Transaction. Three Months Ended June 30, 2022 Six Months Ended June 30, 2022 Net Net Investment Income Interest Credited To Policyholders Account Balances AOCI Net Net Investment Income Interest Credited To Policyholders Account Balances AOCI (in millions) Derivatives: designated for hedge accounting Cash flow hedges: Currency swaps $ 18 $ 1 $ 8 $ (8) $ 14 $ 2 $ (10) $ 5 Interest swaps (27) — — 168 (41) — — 148 Total: designated for hedge accounting (9) 1 8 160 (27) 2 (10) 153 Derivatives: not designated for hedge accounting Equity contracts: Futures 455 — — — 515 — — — Swaps 2,036 — — — 2,762 — — — Options (3,444) — — — (3,731) — — — Interest rate contracts: Futures (533) — — — (1,034) — — — Swaps (154) — — — (303) — — — Swaptions — — — — — — — — Credit contracts: Credit default swaps 8 — — — 8 — — — Currency contracts: Currency swaps 13 — — — 18 — — — Currency forwards — — — — — — — — Other contracts: Margin — — — — — — — — Collateral — — — — — — — — Total: not designated for hedge accounting (1,619) — — — (1,765) — — — Embedded derivatives: Amounts due from reinsurers (376) — — — (1,142) — — — GMIB reinsurance contracts (125) — — — (445) — — — GMxB derivative features liability 817 — — — 2,505 — — — SCS, SIO, MSO and IUL indexed features 3,466 — — — 3,776 — — — Total embedded derivatives 3,782 — — — 4,694 — — — Total derivatives $ 2,154 $ 1 $ 8 $ 160 $ 2,902 $ 2 $ (10) $ 153 Three Months Ended June 30, 2021 Six Months Ended June 30, 2021 Net Net Investment Income Interest Credited To Policyholders Account Balances AOCI Net Net Investment Income Interest Credited To Policyholders Account Balances AOCI (in millions) Derivatives: designated for hedge accounting Cash flow hedges: Currency swaps $ — $ — $ (17) $ — $ — $ — $ (17) $ — Interest swaps (24) — — 6 (28) $ — $ — 33 Total: designated for hedge accounting (24) — (17) 6 (28) $ — $ (17) 33 Derivatives: not designated for hedge accounting Equity contracts: Futures (166) — — — (459) $ — $ — — Swaps (1,336) — — — (2,606) $ — $ — — Options 1,201 — — — 2,344 $ — $ — — Interest rate contracts: Futures — — — — (796) $ — $ — — Swaps 151 — — — (2,442) $ — $ — — Swaptions 470 — — — — $ — $ — — Credit contracts: Credit default swaps 1 — — — 2 $ — $ — — Currency contracts: Currency swaps — — — — — $ — $ — — Currency forwards — — — — — $ — $ — — Other contracts: Margin — — — — — $ — $ — — Collateral — — — — — $ — $ — — Total: not designated for hedge accounting 321 — — — (3,957) $ — $ — — Embedded derivatives: Amounts due from reinsurers 242 — — — 242 $ — $ — — GMIB reinsurance contracts 158 — — — (566) $ — $ — — GMxB derivative features liability (671) — — — 2,686 $ — $ — — SCS, SIO, MSO and IUL indexed features (1,160) — — — (2,286) $ — $ — — Total embedded derivatives (1,431) — — — 76 $ — $ — — Total derivatives $ (1,134) $ — $ (17) $ 6 $ (3,909) $ — $ (17) $ 33 _____________ (1) Reported in net derivative gains (losses) in the consolidated statements of income (loss). (2) For the three and six months ended June 30, 2022 and 2021, investment fees of $4 million and $7 million , $3 million and $6 million respectively, are reported in net derivative gains (losses) in the consolidated statements of income (loss). The table that follow below present a roll-forward of cash flow hedges recognized in AOCI. Roll-forward of Cash flow hedges in AOCI Three Months Ended June 30, Six Months Ended June 30, 2022 2021 2022 2021 (in millions) Balance, beginning of period $ (215) $ (132) $ (208) $ (126) Amount recorded in AOCI — — — — Currency swaps 3 (17) — (17) Interest swaps 137 (56) 98 (78) Total amount recorded in AOCI 140 (73) 98 (95) Amount reclassified from AOCI to income — — — — Currency swaps (10) 17 6 17 Interest swaps 31 30 50 46 Total amount reclassified from AOCI to income 21 47 56 63 Balance, end of period $ (54) $ (158) $ (54) $ (158) ______________ (1) The Company does not estimate the amount of the deferred losses in AOCI at three and six months ended June 30, 2022 and 2021 which will be released and reclassified into Net income (loss) over the next 12 months as the amounts cannot be reasonably estimated. Equity-Based and Treasury Futures Contracts Margin All outstanding equity-based and treasury futures contracts as of June 30, 2022 and December 31, 2021 are exchange-traded and net settled daily in cash. As of June 30, 2022 and December 31, 2021, respectively, the Company had open exchange-traded futures positions on: (i) the S&amp;P 500, Nasdaq, Russell 2000 and Emerging Market indices, having initial margin requirements of $192 million and $90 million, (ii) the 2-year, 5-year and 10-year U.S. Treasury Notes on U.S. Treasury bonds and ultra-long bonds, having initial margin requirements of $167 million and $196 million, and (iii) the Euro Stoxx, FTSE 100, Topix, ASX 200 and EAFE indices as well as corresponding currency futures on the Euro/U.S. dollar, Pound/U.S. dollar, Australian dollar/U.S. dollar, and Yen/U.S. dollar, having initial margin requirements of $15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2 and December 31, 2021, respectively, the Company held $3.7 billion and $6.2 billion in cash and securities collateral delivered by trade counterparties, representing the fair value of the related derivative agreements. The unrestricted cash collateral is reported in other invested assets. The Company posted collateral of $138 million and $178 million as of June 30, 2022 and December 31,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2 and December 31, 2021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June 30, 2022 and December 31, 2021: Offsetting of Financial Assets and Liabilities and Derivative Instruments As of June 30, 2022 Gross Amount Recognized Gross Amount Offset in the Balance Sheets Net Amount Presented in the Balance Sheets Gross Amount not Offset in the Balance Sheets (1) Net Amount (in millions) Assets: Derivative assets $ 7,000 $ 6,785 $ 215 $ — $ 215 Other financial assets 1,228 — 1,228 — 1,228 Other invested assets $ 8,228 $ 6,785 $ 1,443 $ — $ 1,443 Liabilities: Derivative liabilities $ 7,873 $ 6,785 $ 1,088 $ — $ 1,088 Other financial liabilities 2,228 — 2,228 — 2,228 Other liabilities $ 10,101 $ 6,785 $ 3,316 $ — $ 3,316 ______________ (1) Financial instruments sent (held). As of December 31, 2021 Gross Amount Recognized Gross Amount Offset in the Balance Sheets Net Amount Presented in the Balance Sheets Gross Amount not Offset in the Balance Sheets (1) Net Amount (in millions) Assets: Derivative assets $ 12,309 $ 10,724 $ 1,585 $ (961) $ 624 Other financial assets 1,325 — 1,325 — 1,325 Other invested assets $ 13,634 $ 10,724 $ 2,910 $ (961) $ 1,949 Liabilities: Derivative liabilities $ 10,738 $ 10,724 $ 14 $ — $ 14 Other financial liabilities 2,064 — 2,064 — 2,064 Other liabilities $ 12,802 $ 10,724 $ 2,078 $ — $ 2,078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2</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Summarized financial information for the Company’s Closed Block is as follows: June 30, 2022 December 31, 2021 (in millions) Closed Block Liabilities: Future policy benefits, policyholders’ account balances and other $ 5,806 $ 5,928 Policyholder dividend obligation — — Other liabilities 66 39 Total Closed Block liabilities 5,872 5,967 Assets Designated to the Closed Block: Fixed maturities AFS, at fair value (amortized cost of $3,189 and $3,185) (allowance for credit losses of $0 and $0) 3,054 3,390 Mortgage loans on real estate (net of allowance for credit losses of $3 and $4) 1,693 1,771 Policy loans 581 602 Cash and other invested assets 70 63 Other assets 122 90 Total assets designated to the Closed Block 5,520 5,916 Excess of Closed Block liabilities over assets designated to the Closed Block 352 51 Amounts included in AOCI: Net unrealized investment gains (losses), net of policyholders’ dividend obligation: $0 and $0; and net of income tax: $28 and $(43) (96) 172 Maximum future earnings to be recognized from Closed Block assets and liabilities $ 256 $ 223 The Company’s Closed Block revenues and expenses were as follows: Three Months Ended June 30, Six Months Ended June 30, 2022 2021 2022 2021 (in millions) Revenues: Premiums and other income $ 31 $ 37 $ 64 $ 76 Net investment income (loss) 55 60 113 120 Investment gains (losses), net (3) 2 (2) 2 Total revenues 83 99 175 198 Benefits and Other Deductions: Policyholders’ benefits and dividends 80 90 156 196 Other operating costs and expenses — — — 1 Total benefits and other deductions 80 90 156 197 Net income (loss), before income taxes 3 9 19 1 Income tax (expense) benefit 3 — 4 (1) Net income (loss) $ 6 $ 9 $ 23 $ — A reconciliation of the Company’s policyholder dividend obligation follows: Three Months Ended June 30, Six Months Ended June 30, 2022 2021 2022 2021 (in millions) Beginning balance $ — $ 28 $ — $ 160 Unrealized investment gains (losses) — 44 — (88) Ending balance $ — $ 72 $ —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2</t>
        </is>
      </c>
    </row>
    <row r="3">
      <c r="A3" s="3" t="inlineStr">
        <is>
          <t>Insurance [Abstract]</t>
        </is>
      </c>
      <c r="B3" s="4" t="inlineStr">
        <is>
          <t xml:space="preserve"> </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GMIB that are reflected in the consolidated balance sheets in GMIB reinsurance contract asset are at fair value. Change in Liability for Variable Annuity Contracts with GMDB and GMIB Features and No NLG Feature Three and Six Months Ended June 30, 2022 and 2021 GMDB GMIB Direct Ceded Direct Ceded (in millions) Balance, April 1, 2022 $ 5,101 $ (2,274) $ 6,081 $ (3,928) Paid guarantee benefits (148) 61 (145) (9) Other changes in reserve 200 (82) 281 99 Balance, June 30, 2022 $ 5,153 $ (2,295) $ 6,217 $ (3,838) Balance, April 1, 2021 $ 5,083 $ (81) $ 5,966 $ (2,133) Paid guarantee benefits (114) 19 (93) 13 Other changes in reserve 171 (43) 72 (183) Impact of the Venerable Transaction (1) — (2,176) — (2,141) Balance, June 30, 2021 $ 5,140 $ (2,281) $ 5,945 $ (4,444) GMDB GMIB Direct Ceded Direct Ceded (in millions) Balance, January 1, 2022 $ 5,011 $ (2,237) $ 5,952 $ (4,207) Paid guarantee benefits (281) 117 (266) 7 Other changes in reserve 423 (175) 531 362 Balance, June 30, 2022 $ 5,153 $ (2,295) $ 6,217 $ (3,838) Balance, January 1, 2021 $ 5,093 $ (84) $ 6,025 $ (2,859) Paid guarantee benefits (247) 23 (184) 26 Other changes in reserve 294 (44) 104 530 Impact of the Venerable Transaction (1) — (2,176) — (2,141) Balance, June 30, 2021 $ 5,140 $ (2,281) $ 5,945 $ (4,444) ____________ (1) Includes the impact as of June 1, 2021 on the ceded reserves to Venerable. See Note 1- Organization, for details on the Venerable Transaction. Liabilities for Embedded and Freestanding Insurance Related Derivatives The liability for the GMxB derivative features, the liability for SCS, SIO, MSO and IUL indexed features and the asset and liability for the GMIB reinsurance contracts and amounts due from reinsurers related to GMIB NLG product features (GMIB NLG Reinsurance) are considered embedded or freestanding insurance derivatives and are reported at fair value. For the fair value of the assets and liabilities associated with these embedded or freestanding insurance derivatives, see Note 7 of the Notes to these Consolidated Financial Statements. Account Values and Net Amount at Risk Account Values and NAR for direct variable annuity contracts in force with GMDB and GMIB features as of June 30, 2022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June 30, 2022 Guarantee Type Return of Premium Ratchet Roll-Up Combo Total (in millions, except age and interest rate) Variable annuity contracts with GMDB features Account Values invested in: General Account $ 16,501 $ 90 $ 49 $ 153 $ 16,793 Separate Accounts 47,179 7,658 2,577 26,538 83,952 Total Account Values $ 63,680 $ 7,748 $ 2,626 $ 26,691 $ 100,745 NAR, gross $ 676 $ 1,413 $ 1,848 $ 22,522 $ 26,459 NAR, net of amounts reinsured $ 668 $ 1,274 $ 1,337 $ 12,051 $ 15,330 Average attained age of policyholders (in years) 51.5 69.5 75.8 71.4 55.7 Percentage of policyholders over age 70 12.0% 51.9% 73.6% 59.2% 21.0% Range of contractually specified interest rates N/A N/A 3% - 6% 3% - 6.5% 3% - 6.5% Variable annuity contracts with GMIB features Account Values invested in: General Account $ — $ — $ 15 $ 199 $ 214 Separate Accounts — — 21,091 27,973 49,064 Total Account Values $ — $ — $ 21,106 $ 28,172 $ 49,278 NAR, gross $ — $ — $ 652 $ 9,749 $ 10,401 NAR, net of amounts reinsured $ — $ — $ 209 $ 4,023 $ 4,232 Average attained age of policyholders (in years) N/A N/A 65.4 71.1 69.0 Weighted average years remaining until annuitization N/A N/A 5.7 0.5 2.5 Range of contractually specified interest rates N/A N/A 3% - 6% 3% - 6.5% 3% - 6.5% For more information about the reinsurance programs of the Company’s GMDB and GMIB exposure, see “Reinsurance” in Note 10 of the Notes to the Consolidated Financial Statements 2021 Form 10-K.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2 December 31, 2021 Mutual Fund Type GMDB GMIB GMDB GMIB (in millions) Equity $ 39,753 $ 14,590 $ 52,744 $ 20,009 Fixed income 4,730 2,178 5,384 2,505 Balanced 38,348 32,034 48,152 40,228 Other 1,121 262 1,025 264 Total $ 83,952 $ 49,064 $ 107,305 $ 63,006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2022 2021 Direct Liability Reinsurance Ceded Net Direct Liability Reinsurance Ceded Net (in millions) Balance, April 1, 1,106 (929) 177 1,045 (901) 144 Paid guarantee benefits (8) — (8) (13) — (13) Other changes in reserves 29 (11) 18 32 (8) 24 Balance at June 30, $ 1,127 $ (940) $ 187 $ 1,064 $ (909) $ 155 Balance, January 1, 1,090 (928) 162 1,016 (883) 133 Paid guarantee benefits (16) — (16) (28) — (28) Other changes in reserves 53 (12) 41 76 (26) 50 Balance at June 30, $ 1,127 $ (940) $ 187 $ 1,064 $ (909) $ 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2 and December 31,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2 Level 1 Level 2 Level 3 Total (in millions) Assets: Investments: Fixed maturities, AFS: Corporate (1) $ — $ 40,395 $ 1,752 $ 42,147 U.S. Treasury, government and agency — 6,874 — 6,874 States and political subdivisions — 563 30 593 Foreign governments — 959 — 959 Residential mortgage-backed (2) — 503 — 503 Asset-backed (3) — 8,264 18 8,282 Commercial mortgage-backed — 3,247 25 3,272 Redeemable preferred stock — 44 — 44 Total fixed maturities, AFS — 60,849 1,825 62,674 Other equity investments 196 476 12 684 Trading securities 170 175 — 345 Other invested assets: Short-term investments — 14 — 14 Assets of consolidated VIEs/VOEs — — 5 5 Swaps — (355) — (355) Credit default swaps — (2) — (2) Options — 2,837 — 2,837 Total other invested assets — 2,494 5 2,499 Cash equivalents 1,097 520 — 1,617 Amounts due from reinsurer (5) — — 4,681 4,681 GMIB reinsurance contracts asset — — 1,612 1,612 Separate Accounts assets (4) 110,410 2,548 1 112,959 Total Assets $ 111,873 $ 67,062 $ 8,136 $ 187,071 Liabilities: GMxB derivative features’ liability $ — $ — $ 6,189 $ 6,189 SCS, SIO, MSO and IUL indexed features’ liability — 2,602 — 2,602 Total Liabilities $ — $ 2,602 $ 6,189 $ 8,79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2 the fair value of such investments was $438 million. (5) This represents GMIB NLG ceded reserves related to Venerable Transaction. See Note 1 of the Notes to these Consolidated Financial Statements for details of the Venerable Transaction. Fair Value Measurements as of December 31, 2021 Level 1 Level 2 Level 3 Total (in millions) Assets: Investments: Fixed maturities, AFS: Corporate (1) $ — $ 46,231 $ 1,493 $ 47,724 U.S. Treasury, government and agency — 15,214 — 15,214 States and political subdivisions — 562 35 597 Foreign governments — 1,152 — 1,152 Residential mortgage-backed (2) — 90 — 90 Asset-backed (3) — 5,897 8 5,905 Commercial mortgage-backed — 2,321 20 2,341 Redeemable preferred stock — 53 — 53 Total fixed maturities, AFS — 71,520 1,556 73,076 Other equity investments 243 434 5 682 Trading securities 193 186 — 379 Other invested assets: Short-term investments — — — — Assets of consolidated VIEs/VOEs — — 8 8 Swaps — (469) — (469) Credit default swaps — (1) — (1) Options — 6,956 — 6,956 Total other invested assets — 6,486 8 6,494 Cash equivalents 1,109 273 — 1,382 Amounts due from reinsurer (5) — — 5,813 5,813 GMIB reinsurance contracts asset — — 2,068 2,068 Separate Accounts assets (4) 140,740 2,565 1 143,306 Total Assets $ 142,285 $ 81,464 $ 9,451 $ 233,200 Liabilities: GMxB derivative features’ liability $ — $ — $ 8,525 $ 8,525 SCS, SIO, MSO and IUL indexed features’ liability — 6,641 — 6,641 Total Liabilities $ — $ 6,641 $ 8,525 $ 15,1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This represents GMIB NLG ceded reserves related to Venerable Transaction. See Note 1 of the Notes to these Consolidated Financial Statements for details of the Venerable Transact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 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Also included are the Amounts due from Reinsurers related to the GMIB NLG product features (GMIB NLG Reinsurance). The fair value reflects the present value of reinsurance premiums, net of recoveries, adjusted for risk margins and nonperformance risk over a range of market consistent economic scenarios. The valuations of the GMIB reinsurance contract asset, GMIB NLG Reinsurance and GMxB derivative features liability incorporate significant non-observable assumptions related to policyholder behavior, risk margins and equity projections of Separate Account funds. The credit risks of the counterparty and of the Company are considered in determining the fair values of its GMIB reinsurance contract asset, GMIB NLG Reinsurance and GMxB derivative features liability positions, respectively, after taking into account the effects of collateral arrangements. Incremental adjustment to the U.S. Treasury curve for non-performance risk is made to the fair values of the GMIB reinsurance contract asset, GMIB NLG Reinsurance and GMIB NLG feature to reflect the claims-paying ratings of counterparties and the Company. Due to the unique, long duration of the GMIB NLG feature and GMIB NLG Reinsurance, risk margins were applied to the non-capital markets inputs to the GMIB NLG valuations. After giving consideration to collateral arrangements, the Company reduced the fair value of its GMIB reinsurance contract asset by $184 million and $148 million as of June 30, 2022 and December 31, 2021, respectively, to recognize incremental counterparty non-performance risk. After giving consideration to collateral arrangements, the Company reduced the fair value of its Amounts due from Reinsurers by $213 million and $210 million at June 30, 2022 and December 31, 2021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2, fixed maturities with fair values of $115 million were transferred out of Level 3 and into Level 2 principally due to the availability of trading activity and/or market observable inputs to measure and validate their fair values. In addition, fixed maturities with fair value of $65 million were transferred from Level 2 into the Level 3 classification. These transfers in the aggregate represent approximately 5.1% of total equity as of June 30, 2022. During the six months ended June 30, 2021, fixed maturities with fair values of $713 million were transferred out of Level 3 and into Level 2 principally due to the availability of trading activity and/or market observable inputs to measure and validate their fair values. In addition, fixed maturities with fair value of $2 million were transferred from Level 2 into the Level 3 classification. These transfers in the aggregate represent approximately 8.3% of total equity as of June 30, 2021. The tables below present reconciliations for all Level 3 assets and liabilities and changes in unrealized gains (losses) for the three and six months ended June 30, 2022 and 2021, respectively. Corporate State and Political Subdivisions CMBS Asset-backed (in millions) Balance, April 1, 2022 $ 1,672 $ 32 $ 238 $ 332 Total gains and (losses), realized and unrealized, included in: Net income (loss) as: Net investment income (loss) 1 — — — Investment gains (losses), net (1) — — — Subtotal — — — — Other comprehensive income (loss) (51) (1) (1) — Purchases 317 — (212) (314) Sales (74) (1) — — Activity related to consolidated VIEs/VOEs — — — — Transfers into Level 3 (1) (5) — — — Transfers out of Level 3 (1) (107) — — — Balance, June 30, 2022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51) $ (1) $ — $ — Balance, April 1, 2021 $ 1,242 $ 38 $ 4 $ 65 Total gains and (losses), realized and unrealized, included in: Net income (loss) as: Net investment income (loss) 2 — — Investment gains (losses), net (7) — — Subtotal (5) — — — Other comprehensive income (loss) 17 — — — Purchases 294 — 7 73 Sales (135) (1) — (11) Activity related to consolidated VIEs/VOEs — — — — Transfers into Level 3 (1) — — — — Transfers out of Level 3 (1) (164) — — — Balance, June 30, 2021 $ 1,249 $ 37 $ 11 $ 127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Other Equity Investments (6) Amounts Due from Reinsurers GMIB Reinsurance Contract Asset Separate Accounts Assets GMxB Derivative Features Liability (in millions) Balance, April 1, 2022 $ 11 $ 5,056 $ 1,742 $ — $ (6,924) Realized and unrealized gains (losses), included in Net income (loss) as: Investment gains (losses), reported in net investment income — — — — — Net derivative gains (losses) (1) — (375) (125) — 817 Total realized and unrealized gains (losses) — (375) (125) — 817 Other comprehensive income (loss) — — — — — Purchases (2) 8 27 11 — (117) Sales (3) — (27) (16) 1 35 Activity related to consolidated VIEs/VOEs (1) — — — — Transfers into Level 3 (4) — — — — — Transfers out of Level 3 (4) — — — — — Balance, June 30, 2022 $ 18 $ 4,681 $ 1,612 $ 1 $ (6,189) Change in unrealized gains or losses for the period included in earnings for instruments held at the end of the reporting period (5) $ — $ (375) $ (125) $ — $ 817 Change in unrealized gains or losses for the period included in other comprehensive income for instruments held at the end of the reporting period (5) $ — $ — $ — $ — $ — Balance, April 1, 2021 $ 12 $ — $ 2,133 $ — $ (7,681) Realized and unrealized gains (losses), included in Net income (loss) as: Investment gains (losses), reported in net investment income 1 — — — Net derivative gains (losses) — 242 158 — (671) Total realized and unrealized gains (losses) 1 242 158 — (671) Other comprehensive income (loss) — — — — — Purchases (2) — 10 10 1 (118) Sales (3) 1 (1) (11) — 15 Other — 5,259 — — — Activity related to consolidated VIEs/VOEs — — — — — Transfers into Level 3 (4) — — — — — Transfers out of Level 3 (4) (1) — — — — Balance, June 30, 2021 $ 13 $ 5,510 $ 2,290 $ 1 $ (8,455) Change in unrealized gains or losses for the period included in earnings for instruments held at the end of the reporting period (5) $ 1 $ 242 $ 158 $ — $ (671) Change in unrealized gains or losses for the period included in other comprehensive income for instruments held at the end of the reporting period (5) $ — $ — $ — $ — $ — Other Equity Investments (6) Amounts Due from Reinsurers GMIB Reinsurance Contract Asset Separate Accounts Assets GMxB Derivative Features Liability (in millions) Balance, January 1, 2022 $ 13 $ 5,815 $ 2,068 $ 1 $ (8,525) Realized and unrealized gains (losses), included in Net income (loss) as: Investment gains (losses), reported in net investment income — — — — Net derivative gains (losses) (1) — (1,142) (445) — 2,505 Total realized and unrealized gains (losses) — (1,142) (445) — 2,505 Other comprehensive income (loss) — — — — — Purchases (2) 8 61 21 — (235) Sales (3) — (53) (32) — 66 Activity related to consolidated VIEs/VOEs (3) — — — — Transfers into Level 3 (4) — — — — — Transfers out of Level 3 (4) — — — — — Balance, June 30, 2022 $ 18 $ 4,681 $ 1,612 $ 1 $ (6,189) Change in unrealized gains or losses for the period included in earnings for instruments held at the end of the reporting period (5) $ — $ (1,142) $ (445) $ — $ 2,505 Change in unrealized gains or losses for the period included in other comprehensive income for instruments held at the end of the reporting period (5) $ — $ — $ — $ — $ — Balance, January 1, 2021 $ 15 $ — $ 2,859 $ 1 $ (10,936) Realized and unrealized gains (losses), included in Net income (loss) as: Investment gains (losses), reported in net investment income 1 — — — Net derivative gains (losses) — 242 (566) — 2,686 Total realized and unrealized gains (losses) 1 242 (566) — 2,686 Other comprehensive income (loss) — — — — — Purchases (2) — 10 22 1 (235) Sales (3) — (1) (25) — 30 Other — 5,259 — — — Activity related to consolidated VIEs/VOEs (2) — — — — Transfers into Level 3 (4) — — — — — Transfers out of Level 3 (4) (1) — (1) — Balance, June 30, 2021 $ 13 $ 5,510 $ 2,290 $ 1 $ (8,455) Change in unrealized gains or losses for the period included in earnings for instruments held at the end of the reporting period (5) $ 1 $ 242 $ (566) $ — $ 2,686 Change in unrealized gains or losses for the period included in other comprehensive income for instruments held at the end of the reporting period (5) $ — $ — $ — $ — $ — ______________ (1) For the three and six months ended June 30, 2022 and 2021, the Company’s non-performance risk impact of $392 million , (60) million, $876 million and 24 million for the GMxB Derivative Features Liability, $(44) million, 17 million, $(88) million and 1 million for the GMIB Reinsurance Contract Asset, and $(35) million, 12 million, $(77) million and 12 million for the Amounts due from Reinsurers, respectively, is recorded through Net derivative gains (losses). (2) For the GMIB reinsurance contract asset, Amounts Due from Reinsurers and GMxB derivative features liability, represents attributed fee. (3) For the GMIB reinsurance contract asset and Amounts Due from Reinsurers, represents recoveries from reinsurers and for GMxB derivative features liability represents benefits paid. (4) Transfers into/out of the Level 3 classification are reflected at beginning-of-period fair values. (5) For instruments held as of June 30, 2022 and June 30, 2021, amounts are included in net investment income or net derivative gains (losses) in the consolidated statements of income (loss) or unrealized gains (losses) on investments in the consolidated statements of comprehensive income. (6) Other Equity Investments include other invested assets. Quantitative and Qualitative Information about Level 3 Fair Value Measurements The following tables disclose quantitative information about Level 3 fair value measurements by category for assets and liabilities as of June 30, 2022 and December 31, 2021, respectively. Quantitative Information about Level 3 Fair Value Measurements as of June 30, 2022 Fair Valuation Technique Significant Range Weighted Average (2) (in millions) Assets: Investments: Fixed maturities, AFS: Corporate $ 243 Matrix pricing model Spread over Benchmark 20 bps - 803 bps 150 bps 885 Market comparable companies EBITDA multiples Discount Rate Cashflow Multiples Loan to Value 5.2x - 31.8x 8.0% - 38.5% 1.2x - 11.6x 0.0% - 44.4% 13.4x 10.2% 6.6x 25.9% Other equity investments 4 Market comparable companies Revenue multiple 7.1x - 9.5x 8.5x Fair Valuation Technique Significant Range Weighted Average (2) GMIB reinsurance contract asset 1,612 Discounted cash flow Lapse rates Withdrawal Rates GMIB Utilization Rates Non-performance risk Volatility rates - Equity Mortality: Ages 0-40 Ages 41-60 Ages 61-115 0.45% - 20.86% 0.27% - 8.66% 0.04% - 60.44% 111 bps - 169 bps 15% - 34% 0.01% - 0.17% 0.06% - 0.53% 0.31% - 40.00% 2.80% 0.98% 5.87% 113 bps 24% 2.83% (same for all ages) (same for all ages) Amount Due from Reinsurers 4,681 Discounted Cash Flow Lapse rates Withdrawal Rates GMIB Utilization Rates Non-performance risk (bps) Volatility rates - Equity Mortality: Ages 0-40 Ages 41-60 Ages 61-115 0.45% - 20.86% 0.27% - 8.66% 0.04% - 60.44% 59 bps 15% - 34% 0.01% - 0.17% 0.06% - 0.53% 0.31% - 40.00% 1.80% 1.24% 8.19% 59 bps 24% 2.13% (same for all ages) (same for all ages) Liabilities: GMIB NLG 6,207 Discounted cash flow Non-performance risk Lapse Withdrawal Annuitization Mortality (1): Ages 0-40 Ages 41-60 Ages 61-115 191 bps 1.04% - 23.57% 0.27% - 8.66% 0.03% - 100.00% 0.01% - 0.19% 0.07% - 0.57% 0.44% - 43.60% 191 bps 3.73% 1.14% 5.94% 1.60% (same for all ages) (same for all ages) GWBL/GMWB 65 Discounted cash flow Lapse rates Withdrawal Rates Utilization Rates Volatility rates - Equity Non-performance risk 0.60% - 20.86% 0.00% - 8.00% 100% once starting 15% - 34% 191 bps 2.80% 0.98% 24% GIB (82) Discounted cash flow Lapse rates Withdrawal Rates Utilization Rates Volatility rates - Equity Non-performance risk 0.60% - 20.86% 0.13% - 8.66% 0.04% - 100.00% 15% - 34% 191 bps 2.80% 0.98% 5.87% 24% GMAB (1) Discounted cash flow Lapse rates Volatility rates - Equity Non-performance risk 0.60% - 20.86% 15% - 34% 191 bps 2.80%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1 Fair Value Valuation Technique Significant Unobservable Input Range Weighted Average (2) (in millions) Assets: Investments: Fixed maturities, AFS: Corporate $ 248 Matrix pricing model Spread over benchmark 20 - 270 bps 146 bps 888 Market comparable companies EBITDA multiples Cash flow multiples Loan to Value 4.9x - 62.3x 6.2% - 21.5% 0.5x -10.0x 3.1%-63.4% 13.0x 9.1% 5.5x 30.8% Other equity investments 4 Market comparable companies Revenue multiple 7.8x - 10.3x 9.5x GMIB reinsurance contract asset 2,068 Discounted cash flow Non-performance risk Lapse rates Withdrawal rates Utilization rates Volatility rates - Equity Mortality rates (1): Ages 0 - 40 Ages 41 - 60 Ages 61 - 115 57 bps - 93 bps 0.45%-20.86% 0.27%-8.66% 0.04%-60.44% 11%-31% 0.01%-0.17% 0.06%-0.53% 0.31%-40.00% 60 bps 2.65% 0.93% 5.27% 24% 2.79% (same for all ages) (same for all ages) Amount Due from Reinsurers 5,813 Discounted cash flow Non-performance risk Lapse rates Withdrawal rates Utilization rates Volatility rates - Equity Mortality rates (1): Ages 0 - 40 Ages 41 - 60 Ages 61 - 115 37 bps 0.45%-20.86% 0.27%-8.66% 0.04%-60.44% 11%-31% 0.01%-0.17% 0.06%-0.53% 0.31%-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2 and 2021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did not enter into any new significant transactions with related parties during the three and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June 30, 2022 and December 31, 2021 follow: June 30, December 31, 2022 2021 (in millions) Unrealized gains (losses) on investments $ (4,830) $ 2,362 Defined benefit pension plans (4) (5) Accumulated other comprehensive income (loss) attributable to Equitable Financial $ (4,834) $ 2,357 The components of OCI, net of taxes for the three and six months ended June 30, 2022 and 2021, follow: Three Months Ended June 30, Six Months Ended June 30, 2022 2021 2022 2021 (in millions) Change in net unrealized gains (losses) on investments: Net unrealized gains (losses) arising during the period $ (4,419) $ 1,744 $ (9,214) $ (2,124) (Gains) losses reclassified into net income (loss) during the period (1) 177 (314) 438 (478) Net unrealized gains (losses) on investments (4,242) 1,430 (8,776) (2,602) Adjustments for policyholders’ liabilities, DAC, insurance liability loss recognition and other 567 (271) 1,585 647 Change in unrealized gains (losses), net of adjustments (net of deferred income tax expense (benefit) of $(976), $308, $(1911) and $(520)) (3,675) 1,159 (7,191) (1,955) Other comprehensive income (loss), attributable to Equitable Financial $ (3,675) $ 1,159 $ (7,191) $ (1,955) ____________ (1) See “Reclassification adjustments” in Note 3 of the Notes to these Consolidated Financial Statements. Reclassification amounts presented net of income tax expense (benefit) of $(46) million, $83 million, $(116) million and $127 million for the three and six months ended June 30, 2022 and 2021,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2 2021 2022 2021 (in millions) Balance, beginning of period $ 29 $ 48 $ 28 $ 41 Net earnings (loss) attributable to redeemable noncontrolling interests (3) 1 (4) $ 1 Purchase/change of redeemable noncontrolling interests (5) (25) (3) $ (18) Balance, end of period $ 21 $ 24 $ 21 $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69,340 and $68,636) (allowance for credit losses of $19 and $22)</t>
        </is>
      </c>
      <c r="C3" s="6" t="n">
        <v>62674</v>
      </c>
      <c r="D3" s="6" t="n">
        <v>73076</v>
      </c>
    </row>
    <row r="4">
      <c r="A4" s="4" t="inlineStr">
        <is>
          <t>Mortgage loans on real estate (net of allowance for credit losses of $64 and $62)</t>
        </is>
      </c>
      <c r="C4" s="5" t="n">
        <v>14463</v>
      </c>
      <c r="D4" s="5" t="n">
        <v>14016</v>
      </c>
    </row>
    <row r="5">
      <c r="A5" s="4" t="inlineStr">
        <is>
          <t>Policy loans</t>
        </is>
      </c>
      <c r="C5" s="5" t="n">
        <v>3544</v>
      </c>
      <c r="D5" s="5" t="n">
        <v>3540</v>
      </c>
    </row>
    <row r="6">
      <c r="A6" s="4" t="inlineStr">
        <is>
          <t>Other equity investments</t>
        </is>
      </c>
      <c r="B6" s="4" t="inlineStr">
        <is>
          <t>[1]</t>
        </is>
      </c>
      <c r="C6" s="5" t="n">
        <v>2968</v>
      </c>
      <c r="D6" s="5" t="n">
        <v>2759</v>
      </c>
    </row>
    <row r="7">
      <c r="A7" s="4" t="inlineStr">
        <is>
          <t>Trading securities, at fair value</t>
        </is>
      </c>
      <c r="C7" s="5" t="n">
        <v>345</v>
      </c>
      <c r="D7" s="5" t="n">
        <v>379</v>
      </c>
    </row>
    <row r="8">
      <c r="A8" s="4" t="inlineStr">
        <is>
          <t>Other invested assets</t>
        </is>
      </c>
      <c r="C8" s="5" t="n">
        <v>1443</v>
      </c>
      <c r="D8" s="5" t="n">
        <v>2910</v>
      </c>
    </row>
    <row r="9">
      <c r="A9" s="4" t="inlineStr">
        <is>
          <t>Total investments</t>
        </is>
      </c>
      <c r="C9" s="5" t="n">
        <v>85437</v>
      </c>
      <c r="D9" s="5" t="n">
        <v>96680</v>
      </c>
    </row>
    <row r="10">
      <c r="A10" s="4" t="inlineStr">
        <is>
          <t>Cash and cash equivalents</t>
        </is>
      </c>
      <c r="C10" s="5" t="n">
        <v>2316</v>
      </c>
      <c r="D10" s="5" t="n">
        <v>1815</v>
      </c>
    </row>
    <row r="11">
      <c r="A11" s="4" t="inlineStr">
        <is>
          <t>Deferred policy acquisition costs</t>
        </is>
      </c>
      <c r="C11" s="5" t="n">
        <v>5490</v>
      </c>
      <c r="D11" s="5" t="n">
        <v>4267</v>
      </c>
    </row>
    <row r="12">
      <c r="A12" s="4" t="inlineStr">
        <is>
          <t>Amounts due from reinsurers (allowance for credit losses of $6 and $5) (includes amounts accounted for at fair value of $4,681 and $5,813)</t>
        </is>
      </c>
      <c r="B12" s="4" t="inlineStr">
        <is>
          <t>[2]</t>
        </is>
      </c>
      <c r="C12" s="5" t="n">
        <v>12399</v>
      </c>
      <c r="D12" s="5" t="n">
        <v>13300</v>
      </c>
    </row>
    <row r="13">
      <c r="A13" s="4" t="inlineStr">
        <is>
          <t>Loans to affiliates</t>
        </is>
      </c>
      <c r="C13" s="5" t="n">
        <v>1900</v>
      </c>
      <c r="D13" s="5" t="n">
        <v>1900</v>
      </c>
    </row>
    <row r="14">
      <c r="A14" s="4" t="inlineStr">
        <is>
          <t>GMIB reinsurance contract asset, at fair value</t>
        </is>
      </c>
      <c r="C14" s="5" t="n">
        <v>1612</v>
      </c>
      <c r="D14" s="5" t="n">
        <v>2068</v>
      </c>
    </row>
    <row r="15">
      <c r="A15" s="4" t="inlineStr">
        <is>
          <t>Current and deferred income taxes</t>
        </is>
      </c>
      <c r="C15" s="5" t="n">
        <v>2302</v>
      </c>
      <c r="D15" s="5" t="n">
        <v>842</v>
      </c>
    </row>
    <row r="16">
      <c r="A16" s="4" t="inlineStr">
        <is>
          <t>Other assets</t>
        </is>
      </c>
      <c r="C16" s="5" t="n">
        <v>4782</v>
      </c>
      <c r="D16" s="5" t="n">
        <v>3023</v>
      </c>
    </row>
    <row r="17">
      <c r="A17" s="4" t="inlineStr">
        <is>
          <t>Separate Accounts assets</t>
        </is>
      </c>
      <c r="C17" s="5" t="n">
        <v>113780</v>
      </c>
      <c r="D17" s="5" t="n">
        <v>143912</v>
      </c>
    </row>
    <row r="18">
      <c r="A18" s="4" t="inlineStr">
        <is>
          <t>Total Assets</t>
        </is>
      </c>
      <c r="C18" s="5" t="n">
        <v>230018</v>
      </c>
      <c r="D18" s="5" t="n">
        <v>267807</v>
      </c>
    </row>
    <row r="19">
      <c r="A19" s="3" t="inlineStr">
        <is>
          <t>LIABILITIES</t>
        </is>
      </c>
      <c r="C19" s="4" t="inlineStr">
        <is>
          <t xml:space="preserve"> </t>
        </is>
      </c>
      <c r="D19" s="4" t="inlineStr">
        <is>
          <t xml:space="preserve"> </t>
        </is>
      </c>
    </row>
    <row r="20">
      <c r="A20" s="4" t="inlineStr">
        <is>
          <t>Policyholders’ account balances</t>
        </is>
      </c>
      <c r="C20" s="5" t="n">
        <v>74908</v>
      </c>
      <c r="D20" s="5" t="n">
        <v>75467</v>
      </c>
    </row>
    <row r="21">
      <c r="A21" s="4" t="inlineStr">
        <is>
          <t>Future policy benefits and other policyholders' liabilities</t>
        </is>
      </c>
      <c r="C21" s="5" t="n">
        <v>34193</v>
      </c>
      <c r="D21" s="5" t="n">
        <v>36851</v>
      </c>
    </row>
    <row r="22">
      <c r="A22" s="4" t="inlineStr">
        <is>
          <t>Broker-dealer related payables</t>
        </is>
      </c>
      <c r="C22" s="5" t="n">
        <v>174</v>
      </c>
      <c r="D22" s="5" t="n">
        <v>630</v>
      </c>
    </row>
    <row r="23">
      <c r="A23" s="4" t="inlineStr">
        <is>
          <t>Amounts due to reinsurers</t>
        </is>
      </c>
      <c r="C23" s="5" t="n">
        <v>125</v>
      </c>
      <c r="D23" s="5" t="n">
        <v>135</v>
      </c>
    </row>
    <row r="24">
      <c r="A24" s="4" t="inlineStr">
        <is>
          <t>Other liabilities</t>
        </is>
      </c>
      <c r="C24" s="5" t="n">
        <v>3316</v>
      </c>
      <c r="D24" s="5" t="n">
        <v>2078</v>
      </c>
    </row>
    <row r="25">
      <c r="A25" s="4" t="inlineStr">
        <is>
          <t>Separate Accounts liabilities</t>
        </is>
      </c>
      <c r="C25" s="5" t="n">
        <v>113780</v>
      </c>
      <c r="D25" s="5" t="n">
        <v>143912</v>
      </c>
    </row>
    <row r="26">
      <c r="A26" s="4" t="inlineStr">
        <is>
          <t>Total Liabilities</t>
        </is>
      </c>
      <c r="C26" s="5" t="n">
        <v>226496</v>
      </c>
      <c r="D26" s="5" t="n">
        <v>259073</v>
      </c>
    </row>
    <row r="27">
      <c r="A27" s="4" t="inlineStr">
        <is>
          <t>Redeemable noncontrolling interest</t>
        </is>
      </c>
      <c r="B27" s="4" t="inlineStr">
        <is>
          <t>[3]</t>
        </is>
      </c>
      <c r="C27" s="5" t="n">
        <v>21</v>
      </c>
      <c r="D27" s="5" t="n">
        <v>28</v>
      </c>
    </row>
    <row r="28">
      <c r="A28" s="4" t="inlineStr">
        <is>
          <t>Commitments and contingent liabilities (Note 12)</t>
        </is>
      </c>
      <c r="C28" s="4" t="inlineStr">
        <is>
          <t xml:space="preserve"> </t>
        </is>
      </c>
      <c r="D28" s="4" t="inlineStr">
        <is>
          <t xml:space="preserve"> </t>
        </is>
      </c>
    </row>
    <row r="29">
      <c r="A29" s="3" t="inlineStr">
        <is>
          <t>Equity attributable to Equitable Financial:</t>
        </is>
      </c>
      <c r="C29" s="4" t="inlineStr">
        <is>
          <t xml:space="preserve"> </t>
        </is>
      </c>
      <c r="D29" s="4" t="inlineStr">
        <is>
          <t xml:space="preserve"> </t>
        </is>
      </c>
    </row>
    <row r="30">
      <c r="A30" s="4" t="inlineStr">
        <is>
          <t>Common stock, $1.25 par value; 2,000,000 shares authorized, issued and outstanding</t>
        </is>
      </c>
      <c r="C30" s="5" t="n">
        <v>2</v>
      </c>
      <c r="D30" s="5" t="n">
        <v>2</v>
      </c>
    </row>
    <row r="31">
      <c r="A31" s="4" t="inlineStr">
        <is>
          <t>Additional paid-in capital</t>
        </is>
      </c>
      <c r="C31" s="5" t="n">
        <v>8539</v>
      </c>
      <c r="D31" s="5" t="n">
        <v>8546</v>
      </c>
    </row>
    <row r="32">
      <c r="A32" s="4" t="inlineStr">
        <is>
          <t>Accumulated deficit</t>
        </is>
      </c>
      <c r="C32" s="5" t="n">
        <v>-206</v>
      </c>
      <c r="D32" s="5" t="n">
        <v>-2199</v>
      </c>
    </row>
    <row r="33">
      <c r="A33" s="4" t="inlineStr">
        <is>
          <t>Accumulated other comprehensive income (loss)</t>
        </is>
      </c>
      <c r="C33" s="5" t="n">
        <v>-4834</v>
      </c>
      <c r="D33" s="5" t="n">
        <v>2357</v>
      </c>
    </row>
    <row r="34">
      <c r="A34" s="4" t="inlineStr">
        <is>
          <t>Total Equity</t>
        </is>
      </c>
      <c r="C34" s="5" t="n">
        <v>3501</v>
      </c>
      <c r="D34" s="5" t="n">
        <v>8706</v>
      </c>
    </row>
    <row r="35">
      <c r="A35" s="4" t="inlineStr">
        <is>
          <t>Total Liabilities, Redeemable Noncontrolling Interest and Equity</t>
        </is>
      </c>
      <c r="C35" s="6" t="n">
        <v>230018</v>
      </c>
      <c r="D35" s="6" t="n">
        <v>267807</v>
      </c>
    </row>
    <row r="36"/>
    <row r="37">
      <c r="A37" s="4" t="inlineStr">
        <is>
          <t>[1]See Note 2 of the Notes to these Consolidated Financial Statements for details of balances with VIEs.[2]Represents the fair value of the ceded reserves to Venerable. See Note 1 of the Notes to these Consolidated Financial Statements for details of the Venerable Transaction and Note 7 of the Notes to these Consolidated Financial Statements.[3]See Note 11 of the Notes to these Consolidated Financial Statements for details of redeemable noncontrolling interest.</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2,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entitled Richard T. O’Donnell, on behalf of himself and all others similarly situated v. AXA Equitable Life Insurance Company. This lawsuit is a putative class action on behalf of all persons who purchased variable annuities from Equitable Financial, in which the volatility management tool was subsequently implemented and who claim to have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2015, the case was transferred to the Southern District of New York and, in 2018, transferred back to Connecticut Superior Court. In August 2019, the court granted Equitable Financial’s motion to strike, which sought dismissal of the complaint, and in September 2019, Plaintiff filed an Amended Class Action Complaint. Equitable Financial filed renewed motions to strike and to dismiss and for an entry of judgment in October 2019. In August 2020, the court granted Equitable Financial’s motion for entry of judgment. Plaintiff filed a notice of appeal and in February 2022, the Connecticut Appellate Court reversed the Superior Court’s entry of judgement. In April 2022, the Connecticut Supreme Court granted Equitable Financial’s petition to review the decision of the Connecticut Appellate Court. We are vigorously defending this matter.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five federal actions that have been coordinated with the Brach action and contain similar allegations along with additional allegations for violations of state consumer protection statutes and common law fraud. In March 2022, the federal district court issued a summary judgment decision, denying in significant part but granting in part Equitable Financial’s motion and denying the motion filed by plaintiffs in the coordinated actions. In July 2022, the federal district court granted Equitable Financial’s motion to reconsider its summary judgment decision in part and granted summary judgment as to a portion of the Section 4226 class. The federal district court also agreed to consider whether it should decertify the Section 4226 class and set a briefing schedule. Equitable Financial has commenced settlement discussions with the Brach class action plaintiffs and plaintiffs in the coordinated actions. No assurances can be given about the outcome of those settlement discussions. Equitable Financial has settled actual and threatened litigations challenging the COI increase by individual policyowners and one entity that invested in numerous policies purchased in the life settlement market.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filed a notice of appeal.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In July 2022, the SEC issued an order with findings that daily separate account and portfolio operating expenses disclosed in customer prospectuses for the EQUI-VEST variable annuity product and incorporated in the calculation of net investment portfolio results in EQUI-VEST quarterly account statements were not properly presented or referenced in those account statements. The Company neither admitted nor denied the findings, but agreed to prospectively modify the relevant account statements and cross-reference the relevant prospectus disclosures, and pay a civil monetary penalty of $50 million, to be distributed to plan participants. The Company has fully accrued for the cost of the settlement and its implementation. Obligations under Funding Agreement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9 million and pledged collateral with a carrying value of $10.2 billion as of June 30, 2022. Funding agreements are reported in policyholders’ account balances in the consolidated balance sheets. For other instruments used for asset/liability and cash management purposes, see “Derivative and offsetting assets and liabilities” included in Note 4 of the Notes to these Consolidated Financial Statements. The table below summarizes the Company’s activity of funding agreements with the FHLB. Change in FHLB Funding Agreements during the Six Months Ended June 30, 2022 Outstanding Balance at December 31, 2021 Issued During the Period Repaid During the Period Long-term Agreements Maturing Within One Year Long-term Agreements Maturing Within Five Years Outstanding Balance at June 30, 2022 (in millions) Short-term funding agreements: Due in one year or less $ 5,353 $ 27,407 $ 27,488 $ 153 $ — $ 5,425 Long-term funding agreements: Due in years two through five 1,290 309 — (153) — 1,446 Due in more than five years — 412 — — — 412 Total long-term funding agreements 1,290 721 — (153) — 1,858 Total funding agreements (1) $ 6,643 $ 28,128 $ 27,488 $ — $ — $ 7,283 ____________ (1) The $4 million and $4 million difference between the funding agreements carrying value shown in fair value table for June 30, 2022 and December 31, 2021, respectively, reflects the remaining amortization of a hedge implemented and closed, which locked in the funding agreements borrowing rates. Funding Agreement-Backed Notes Program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June 30, 2022, the maximum aggregate principal amount of Trust Notes permitted to be outstanding at any one time is $1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issuances of funding agreements under the FABN program. Change in FABN Funding Agreements during the Six Months Ended June 30, 2022 Outstanding Balance at December 31, 2021 Issued During the Period Repaid During the Period Long-term Agreements Maturing Within One Year Long-term Agreements Maturing Within Five Years Foreign Currency Transaction Adjustment Outstanding Balance at June 30, 2022 (in millions) Short-term funding agreements: Due in one year or less $ — $ — $ — $ — $ 1,000 $ — $ 1,000 Long-term funding agreements: Due in years two through five 4,600 — — — (1,000) — 3,600 Due in more than five years 2,119 — — — — (45) 2,074 Total long-term funding agreements 6,719 — — — (1,000) (45) 5,674 Total funding agreements (1) $ 6,719 $ — $ — $ — $ — $ (45) $ 6,674 _____________ (1) The $3 million and $70 million difference between the funding agreements notional value shown and carrying value table as of June 30, 2022 and December 31, 2021, respectively, reflects the remaining amortization of the issuance cost of the funding agreements and the foreign currency transaction adjustment. Guarantees and Other Commitments The Company provides certain guarantees or commitments to affiliates and others. As of June 30, 2022,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June 30, 2022. The Company had $830 million of commitments under existing mortgage loan agreements as of June 30, 2022.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SURANCE GROUP STATUTORY FINANCIAL INFORMATION</t>
        </is>
      </c>
      <c r="B1" s="2" t="inlineStr">
        <is>
          <t>6 Months Ended</t>
        </is>
      </c>
    </row>
    <row r="2">
      <c r="B2" s="2" t="inlineStr">
        <is>
          <t>Jun. 30, 2022</t>
        </is>
      </c>
    </row>
    <row r="3">
      <c r="A3" s="3" t="inlineStr">
        <is>
          <t>Insurance Group Statutory Financial Information [Abstract]</t>
        </is>
      </c>
      <c r="B3" s="4" t="inlineStr">
        <is>
          <t xml:space="preserve"> </t>
        </is>
      </c>
    </row>
    <row r="4">
      <c r="A4" s="4" t="inlineStr">
        <is>
          <t>INSURANCE GROUP STATUTORY FINANCIAL INFORMATION</t>
        </is>
      </c>
      <c r="B4" s="4" t="inlineStr">
        <is>
          <t>INSURANCE GROUP STATUTORY FINANCIAL INFORMATION Prescribed and Permitted Accounting Practices As of June 30,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461 million in statutory special surplus funds and a decrease of $527 million and $900 million in statutory net income as of and for the three and six months ended June 30, 2022, respectively,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1 billion in statutory surplus as of June 30,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June 30, 2022, Equitable Financial’s Reg 213 reserves are phased-in at 60% and are very close to Reg 213 reserves with a 100% phase-in. Additionally, as of June 30, 2022, Reg 213 when 100% phased-in result in redundant reserves over the US RBC CTE 98 total asset requirement (“TAR”) of approximately $0.5 billion to $1.0 billion, which the Company intends to mitigate during the phase-in period. Finally, the continued application of Reg 213 resulted in a corresponding decrease of $1.2 billion and $1.8 billion in statutory net income for the three and six months ended June 30, 2022, which was largely offset by net income gains on our hedging program during the same period as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2” and “second quarter 2021” refer to the three months ended June 30, 2022 and 2021, respectively. The terms “first six months of 2022” and “first six months of 2021” refer to the six months ended June 30, 2022 and 2021, respectively.</t>
        </is>
      </c>
    </row>
    <row r="5">
      <c r="A5" s="4" t="inlineStr">
        <is>
          <t>Recent Accounting Pronouncements and Future Adoption of New Accounting Pronouncements</t>
        </is>
      </c>
      <c r="B5" s="4" t="inlineStr">
        <is>
          <t xml:space="preserve">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2 and December 31, 2021 , the Company consolidated limited partnerships and LLCs for which it was identified as the primary beneficiary under the VIEs model. Included in Other invested assets and Mortgage loans on real estate in the Company’s consolidated balance sheets at June 30, 2022 and December 31, 2021 are total assets of $193 million and $169 million, respectively related to these VIEs. Non-Consolidated VIEs</t>
        </is>
      </c>
    </row>
    <row r="7">
      <c r="A7" s="4" t="inlineStr">
        <is>
          <t>Assumption Updates and Model Changes</t>
        </is>
      </c>
      <c r="B7"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There were no material assumption updates or model changes in the first and second quarters of 2022 or 2021.</t>
        </is>
      </c>
    </row>
    <row r="8">
      <c r="A8" s="4" t="inlineStr">
        <is>
          <t>Fair Value Disclosures</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2 and December 31, 2021, no assets or liabilities were required to be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June 30, 2022 Fixed Maturities: Corporate (1) $ 47,317 $ 19 $ 162 $ 5,313 $ 42,147 U.S. Treasury, government and agency 7,431 — 36 593 6,874 States and political subdivisions 622 — 24 53 593 Foreign governments 1,094 — 5 140 959 Residential mortgage-backed (2) 508 — 3 8 503 Asset-backed (3) 8,681 — 4 403 8,282 Commercial mortgage-backed 3,647 — — 375 3,272 Redeemable preferred stock 40 — 4 — 44 Total at June 30, 2022 $ 69,340 $ 19 $ 238 $ 6,885 $ 62,674 December 31, 2021: Fixed Maturities: Corporate (1) $ 45,578 $ 22 $ 2,382 $ 214 $ 47,724 U.S. Treasury, government and agency 13,032 — 2,196 14 15,214 States and political subdivisions 527 — 73 3 597 Foreign governments 1,124 — 42 14 1,152 Residential mortgage-backed (2) 82 — 8 — 90 Asset-backed (3) 5,904 — 20 19 5,905 Commercial mortgage-backed 2,348 — 19 26 2,341 Redeemable preferred stock 41 — 12 — 53 Total at December 31, 2021 $ 68,636 $ 22 $ 4,752 $ 290 $ 73,07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Contractual Maturities of Available-for-Sale Fixed Maturities</t>
        </is>
      </c>
      <c r="B5" s="4" t="inlineStr">
        <is>
          <t xml:space="preserve">The contractual maturities of AFS fixed maturities as of June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2: Contractual maturities: Due in one year or less $ 1,071 $ 1,065 Due in years two through five 12,955 12,537 Due in years six through ten 16,795 15,442 Due after ten years 25,624 21,529 Subtotal 56,445 50,573 Residential mortgage-backed 508 503 Asset-backed 8,681 8,282 Commercial mortgage-backed 3,647 3,272 Redeemable preferred stock 40 44 Total at June 30, 2022 $ 69,321 $ 62,674 </t>
        </is>
      </c>
    </row>
    <row r="6">
      <c r="A6" s="4" t="inlineStr">
        <is>
          <t>Proceeds and Gains (Losses) on Sales for Available-for-Sale Fixed Maturities</t>
        </is>
      </c>
      <c r="B6" s="4" t="inlineStr">
        <is>
          <t>The following table shows proceeds from sales, gross gains (losses) from sales and allowance for credit losses for AFS fixed maturities for the three and six months ended June 30, 2022 and 2021: Proceeds from Sales, Gross Gains (Losses) from Sales and Allowance for Credit Losses for AFS Fixed Maturities Three Months Ended June 30, Six Months Ended June 30, 2022 2021 2022 2021 (in millions) Proceeds from sales $ 3,298 $ 9,531 $ 10,634 $ 16,719 Gross gains on sales $ 9 $ 554 $ 38 $ 845 Gross losses on sales $ (229) $ (38) $ (590) $ (154) Net change in Allowance for Credit losses $ 2 $ (6) $ 3 $ (12)</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2 2021 2022 2021 (in millions) Balance, beginning of period $ 41 $ 34 $ 42 $ 28 Previously recognized impairments on securities that matured, paid, prepaid or sold (11) (1) (13) (1) Recognized impairments on securities impaired to fair value this period (1) — — — — Credit losses recognized this period on securities for which credit losses were not previously recognized 1 6 1 8 Additional credit losses this period on securities previously impaired 1 1 2 5 Increases due to passage of time on previously recorded credit losses — — — — Accretion of previously recognized impairments due to increases in expected cash flows (for OTTI securities 2019 and prior) — — — — Balance at June 30, $ 32 $ 40 $ 32 $ 40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April 1, 2022 $ (1,277) $ 244 $ (213) $ 262 $ (984) Net investment gains (losses) arising during the period (5,590) — — — (5,590) Reclassification adjustment: Included in net income (loss) 223 — — — 223 Excluded from net income (loss) — — — — — Other — — — — — Impact of net unrealized investment gains (losses) — 607 (38) 1,007 1,576 Net unrealized investment gains (losses) excluding credit losses (6,644) 851 (251) 1,269 (4,775) Net unrealized investment gains (losses) with credit losses (3) — 1 1 (1) Balance, June 30, 2022 $ (6,647) $ 851 $ (250) $ 1,270 $ (4,776) Balance, April 1, 2021 $ 3,124 $ (301) $ (811) $ (423) $ 1,589 Net investment gains (losses) arising during the period 2,196 — — — 2,196 Reclassification adjustment: — Included in net income (loss) (398) — — — (398) Excluded from net income (loss) — — — — — Other (1) — — — — — Impact of net unrealized investment gains (losses) — (87) (224) (312) (623) Net unrealized investment gains (losses) excluding credit losses 4,922 (388) (1,035) (735) 2,764 Net unrealized investment gains (losses) with credit losses 9 (1) (2) (1) 5 Balance, June 30, 2021 $ 4,931 $ (389) $ (1,037) $ (736) $ 2,769 Net Unrealized Gains (Losses) on Investments DAC Policyholders’ Liabilities Deferred Income Tax Asset (Liability) AOCI Gain (Loss) Related to Net Unrealized Investment Gains (Losses) (in millions) Balance, January 1, 2022 $ 4,462 $ (284) $ (977) $ (673) $ 2,528 Net investment gains (losses) arising during the period (11,655) — — — (11,655) Reclassification adjustment: — Included in net income (loss) 554 — — — 554 Excluded from net income (loss) — — — — — Other — — — — — Impact of net unrealized investment gains (losses) — 1,134 727 1,941 3,802 Net unrealized investment gains (losses) excluding credit losses (6,639) 850 (250) 1,268 (4,771) Net unrealized investment gains (losses) with credit losses (8) 1 — 2 (5) Balance, June 30, 2022 $ (6,647) $ 851 $ (250) $ 1,270 $ (4,776) Balance, January 1, 2021 $ 8,230 $ (466) $ (1,814) $ (1,250) $ 4,700 Net investment gains (losses) arising during the period (2,695) — — — (2,695) Reclassification adjustment: — Included in net income (loss) (574) — — — (574) Excluded from net income (loss) — — — — — Other (1) (31) — — — (31) Impact of net unrealized investment gains (losses) — 77 777 514 1,368 Net unrealized investment gains (losses) excluding credit losses 4,930 (389) (1,037) (736) 2,768 Net unrealized investment gains (losses) with credit losses 1 — — — 1 Balance, June 30, 2021 $ 4,931 $ (389) $ (1,037) $ (736) $ 2,769 (1) Effective January 1, 2021, certain preferred stock have been reclassified to other equity investments.</t>
        </is>
      </c>
    </row>
    <row r="9">
      <c r="A9" s="4" t="inlineStr">
        <is>
          <t>Continuous Gross Unrealized Losses for Available-for-Sale Fixed Maturities</t>
        </is>
      </c>
      <c r="B9" s="4" t="inlineStr">
        <is>
          <t xml:space="preserve">The following tables disclose the fair values and gross unrealized losses of the 4,589 issues as of June 30, 2022 and the 1,896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2 Fixed Maturities: Corporate $ 34,638 $ 4,892 $ 2,398 $ 418 $ 37,036 $ 5,310 U.S. Treasury, government and agency 5,820 582 87 11 5,907 593 States and political subdivisions 236 49 11 4 247 53 Less Than 12 Months 12 Months or Longer Total Fair Value Gross Unrealized Losses Fair Value Gross Unrealized Losses Fair Value Gross Unrealized Losses (in millions) Foreign governments 734 118 102 22 836 140 Residential mortgage-backed 438 8 1 — 439 8 Asset-backed 7,710 391 205 12 7,915 403 Commercial mortgage-backed 3,076 345 164 30 3,240 375 Total at June 30, 2022 $ 52,652 $ 6,385 $ 2,968 $ 497 $ 55,620 $ 6,882 December 31, 2021: Fixed Maturities: Corporate $ 9,497 $ 150 $ 1,301 $ 62 $ 10,798 $ 212 U.S. Treasury, government and agency 947 10 103 4 1,050 14 States and political subdivisions 112 2 11 1 123 3 Foreign governments 349 6 92 8 441 14 Asset-backed 3,843 19 38 — 3,881 19 Commercial mortgage-backed 1,515 22 96 4 1,611 26 Total at December 31, 2021 $ 16,263 $ 209 $ 1,641 $ 79 $ 17,904 $ 288 </t>
        </is>
      </c>
    </row>
    <row r="10">
      <c r="A10" s="4" t="inlineStr">
        <is>
          <t>Financing Receivable, Allowance for Credit Loss on Mortgage Loans</t>
        </is>
      </c>
      <c r="B10" s="4" t="inlineStr">
        <is>
          <t xml:space="preserve">The change in the allowance for credit losses for commercial mortgage loans and agricultural mortgage loans during the six months ended June 30, 2022 and 2021 were as follows: Three Months Ended June 30, Six Months Ended June 30, 2022 2021 2022 2021 (in millions) (in millions) Allowance for credit losses on mortgage loans: Commercial mortgages: Balance, beginning of period $ 47 $ 70 $ 57 $ 77 Current-period provision for expected credit losses 11 (11) 1 (18) Write-offs charged against the allowance — — — — Recoveries of amounts previously written off — — Net change in allowance 11 (11) 1 (18) Balance, end of period $ 58 $ 59 $ 58 $ 59 Agricultural mortgages: Balance, beginning of period $ 6 $ 4 $ 5 $ 4 Current-period provision for expected credit losses — — 1 Write-offs charged against the allowance — — — — Recoveries of amounts previously written off — — — — Net change in allowance — — 1 — Balance, end of period $ 6 $ 4 $ 6 $ 4 Total allowance for credit losses $ 64 $ 63 $ 64 $ 63 </t>
        </is>
      </c>
    </row>
    <row r="11">
      <c r="A11" s="4" t="inlineStr">
        <is>
          <t>Financing Receivable Credit Quality Indicators</t>
        </is>
      </c>
      <c r="B11" s="4" t="inlineStr">
        <is>
          <t>The following tables summarize the Company’s mortgage loans segregated by risk rating exposure as of June 30, 2022 and December 31, 2021. LTV Ratios (1) June 30, 2022 Amortized Cost Basis by Origination Year 2022 2021 2020 2019 2018 Prior Revolving Loans Amortized Cost Basis Revolving Loans Converted to Term Loans Amortized Cost Basis Total (in millions) Mortgage loans: Commercial: 0% - 50% $ 188 $ — $ — $ — $ 119 $ 1,185 $ — $ — $ 1,492 50% - 70% 575 1,790 1,374 276 634 2,969 221 — 7,839 70% - 90% 136 328 147 411 450 1,055 — 35 2,562 90% plus — — — — — — — — — Total commercial $ 899 $ 2,118 $ 1,521 $ 687 $ 1,203 $ 5,209 $ 221 $ 35 $ 11,893 Agricultural: 0% - 50% $ 103 $ 192 $ 214 $ 124 $ 129 $ 788 $ — $ — $ 1,550 50% - 70% 166 180 241 87 94 300 — — 1,068 70% - 90% — — — — — 16 — — 16 90% plus — — — — — — — — — Total agricultural $ 269 $ 372 $ 455 $ 211 $ 223 $ 1,104 $ — $ — $ 2,634 Total mortgage loans: 0% - 50% $ 291 $ 192 $ 214 $ 124 $ 248 $ 1,973 $ — $ — $ 3,042 50% - 70% 741 1,970 1,615 363 728 3,269 221 — 8,907 70% - 90% 136 328 147 411 450 1,071 — 35 2,578 90% plus — — — — — — — — — Total mortgage loans $ 1,168 $ 2,490 $ 1,976 $ 898 $ 1,426 $ 6,313 $ 221 $ 35 $ 14,527 Debt Service Coverage Ratios (2) June 30, 2022 Amortized Cost Basis by Origination Year 2022 2021 2020 2019 2018 Prior Revolving Loans Amortized Cost Basis Revolving Loans Converted to Term Loans Amortized Cost Basis Total (in millions) Mortgage loans: Commercial: Greater than 2.0x $ 420 $ 1,143 $ 1,243 $ 104 $ 631 $ 2,061 $ — $ — $ 5,602 1.8x to 2.0x 94 187 134 262 186 660 124 — 1,647 1.5x to 1.8x 270 275 49 266 190 1,051 68 — 2,169 1.2x to 1.5x 35 260 95 11 48 1,006 — — 1,455 1.0x to 1.2x — 253 — 44 148 360 29 35 869 Less than 1.0x 80 — — — — 71 — — 151 Total commercial $ 899 $ 2,118 $ 1,521 $ 687 $ 1,203 $ 5,209 $ 221 $ 35 $ 11,893 June 30, 2022 Amortized Cost Basis by Origination Year 2022 2021 2020 2019 2018 Prior Revolving Loans Amortized Cost Basis Revolving Loans Converted to Term Loans Amortized Cost Basis Total (in millions) Agricultural: Greater than 2.0x $ 48 $ 40 $ 63 $ 22 $ 12 $ 215 $ — $ — $ 400 1.8x to 2.0x 11 58 36 25 14 71 — — 215 1.5x to 1.8x 38 43 112 28 23 209 — — 453 1.2x to 1.5x 73 156 175 100 101 332 — — 937 1.0x to 1.2x 83 74 65 30 69 264 — — 585 Less than 1.0x 16 1 4 6 4 13 — — 44 Total agricultural $ 269 $ 372 $ 455 $ 211 $ 223 $ 1,104 $ — $ — $ 2,634 Total mortgage loans: Greater than 2.0x $ 468 $ 1,183 $ 1,306 $ 126 $ 643 $ 2,276 $ — $ — $ 6,002 1.8x to 2.0x 105 245 170 287 200 731 124 — 1,862 1.5x to 1.8x 308 318 161 294 213 1,260 68 — 2,622 1.2x to 1.5x 108 416 270 111 149 1,338 — — 2,392 1.0x to 1.2x 83 327 65 74 217 624 29 35 1,454 Less than 1.0x 96 1 4 6 4 84 — — 195 Total mortgage loans $ 1,168 $ 2,490 $ 1,976 $ 898 $ 1,426 $ 6,313 $ 221 $ 35 $ 14,527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992 $ — $ — $ 1,469 50% - 70% 1,944 1,286 339 619 491 2,533 139 — 7,351 70% - 90% 190 236 412 415 276 972 — — 2,501 90% plus — — — 35 5 73 — — 113 Total commercial $ 2,134 $ 1,522 $ 751 $ 1,253 $ 1,065 $ 4,570 $ 139 $ — $ 11,434 Agricultural: 0% - 50% $ 180 $ 212 $ 128 $ 129 $ 119 $ 738 $ — $ — $ 1,506 50% - 70% 200 268 102 126 87 338 — — 1,121 70% - 90% — — — — — 17 — — 17 90% plus — — — — — — — — — Total agricultural $ 380 $ 480 $ 230 $ 255 $ 206 $ 1,093 $ — $ — $ 2,644 Total mortgage loans: 0% - 50% $ 180 $ 212 $ 128 $ 313 $ 412 $ 1,730 $ — $ — $ 2,975 50% - 70% 2,144 1,554 441 745 578 2,871 139 — 8,472 70% - 90% 190 236 412 415 276 989 — — 2,518 90% plus — — — 35 5 73 — — 113 Total mortgage loans $ 2,514 $ 2,002 $ 981 $ 1,508 $ 1,271 $ 5,663 $ 139 $ — $ 14,078 Debt Service Coverage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18 $ — $ — $ 6,071 1.8x to 2.0x 185 135 182 46 161 372 68 — 1,149 1.5x to 1.8x 275 49 284 211 166 919 48 — 1,952 1.2x to 1.5x 264 95 75 101 253 701 — — 1,489 1.0x to 1.2x 267 — — 88 — 287 23 — 665 Less than 1.0x — — — 35 — 73 — — 108 Total commercial $ 2,134 $ 1,522 $ 751 $ 1,253 $ 1,065 $ 4,570 $ 139 $ — $ 11,434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28 $ — $ — $ 6,465 1.8x to 2.0x 237 172 207 60 175 442 68 — 1,361 1.5x to 1.8x 318 162 312 233 207 1,112 48 — 2,392 1.2x to 1.5x 425 274 187 217 325 1,056 — — 2,484 1.0x to 1.2x 342 83 31 165 54 513 23 — 1,211 Less than 1.0x — 4 9 39 1 112 — — 165 Total mortgage loans $ 2,514 $ 2,002 $ 981 $ 1,508 $ 1,271 $ 5,663 $ 139 $ — $ 14,07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Age Analysis Of Past Due Mortgage Loans</t>
        </is>
      </c>
      <c r="B12" s="4" t="inlineStr">
        <is>
          <t>The following table provides information relating to the aging analysis of past-due mortgage loans as of June 30, 2022 and December 31, 2021, respectively. Age Analysis of Past Due Mortgage Loans (1) Accruing Loans Non-accruing Loans Total Loans Non-accruing Loans with No Allowance Interest Income on Non-accruing Loans Past Due Current Total 30-59 Days 60-89 Days 90 Total (in millions) June 30, 2022: Mortgage loans: Commercial $ — $ — $ — $ — $ 11,893 $ 11,893 $ — $ 11,893 $ — $ — Agricultural 9 1 19 29 2,589 2,618 16 2,634 — — Total $ 9 $ 1 $ 19 $ 29 $ 14,482 $ 14,511 $ 16 $ 14,527 $ — $ — December 31, 2021: Mortgage loans: Commercial $ — $ — $ — $ — $ 11,434 $ 11,434 $ — $ 11,434 $ — $ — Agricultural 1 1 25 27 2,601 2,628 16 2,644 — — Total $ 1 $ 1 $ 25 $ 27 $ 14,035 $ 14,062 $ 16 $ 14,078 $ — $ — _______________ (1) Amounts presented at amortized cost basis.</t>
        </is>
      </c>
    </row>
    <row r="13">
      <c r="A13" s="4" t="inlineStr">
        <is>
          <t>Unrealized and Realized Gains (Losses) from Equity Securities and Net Investment Income (Loss) from Trading Securities</t>
        </is>
      </c>
      <c r="B13" s="4" t="inlineStr">
        <is>
          <t xml:space="preserve">The table below presents a breakdown of unrealized and realized gains and (losses) on equity securities during the three and six months ended June 30, 2022 and 2021. Unrealized and Realized Gains (Losses) from Equity Securities Three Months Ended June 30, Six Months Ended June 30, 2022 2021 2022 2021 (in millions) Net investment gains (losses) recognized during the period on securities held at the end of the period $ (68) $ 3 $ (107) $ 20 Net investment gains (losses) recognized on securities sold during the period 1 10 (10) 4 Unrealized and realized gains (losses) on equity securities $ (67) $ 13 $ (117) $ 24 Net Investment Income (Loss) from Trading Securities Three Months Ended June 30, Six Months Ended June 30, 2022 2021 2022 2021 (in millions) Net investment gains (losses) recognized during the period on securities held at the end of the period $ (29) $ (168) $ (45) $ (217) Net investment gains (losses) recognized on securities sold during the period (1) 153 (1) 175 Unrealized and realized gains (losses) on trading securities (30) (15) (46) (42) Interest and dividend income from trading securities 3 40 5 76 Net investment income (loss) from trading securities $ (27) $ 25 $ (41)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by Category</t>
        </is>
      </c>
      <c r="B4" s="4" t="inlineStr">
        <is>
          <t>The following table presents the gross notional amount and estimated fair value of the Company’s derivatives: Derivative Instruments by Category June 30, 2022 December 31, 2021 Fair Value Fair Value Notional Derivative Assets Derivative Notional Derivative Assets Derivative (in millions) Derivatives: designated for hedge accounting (1) Cash flow hedges: Currency swaps $ 1,307 $ 64 $ 86 $ 921 $ 7 $ 42 Interest swaps 954 — 298 955 — 395 Total: designated for hedge accounting 2,261 64 384 1,876 7 437 Derivatives: not designated for hedge accounting (1) Equity contracts: Futures 3,795 — — 2,213 — — Swaps 10,276 13 — 13,310 5 — Options 37,665 6,557 3,720 48,380 12,015 5,059 Interest rate contracts: Futures 9,687 — — 12,455 — — Swaps 1,309 15 72 1,876 — 45 Swaptions — — — — — — Credit contracts: Credit default swaps 101 — 2 619 2 3 Currency contracts: Currency swaps 181 9 — 541 1 — Currency forwards — — — — — — Other freestanding contracts: Margin — 204 — — 102 — Collateral — 138 3,696 — 178 6,154 Total: Not designated for hedge accounting 63,014 6,936 7,490 79,394 12,303 11,261 June 30, 2022 December 31, 2021 Fair Value Fair Value Notional Derivative Assets Derivative Notional Derivative Assets Derivative (in millions) Embedded derivatives: Amounts due from reinsurers (5) — 4,681 — — 5,813 — GMIB reinsurance contracts (2) — 1,612 — — 2,068 — GMxB derivative features liability (3) — — 6,189 — — 8,525 SCS, SIO, MSO and IUL indexed features (4) — — 2,602 — — 6,641 Total embedded derivatives — 6,293 8,791 — 7,881 15,166 Total derivative instruments $ 65,275 $ 13,293 $ 16,665 $ 81,270 $ 20,191 $ 26,864 ___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Represents GMIB NLG ceded related to the Venerable Transaction. Three Months Ended June 30, 2022 Six Months Ended June 30, 2022 Net Net Investment Income Interest Credited To Policyholders Account Balances AOCI Net Net Investment Income Interest Credited To Policyholders Account Balances AOCI (in millions) Derivatives: designated for hedge accounting Cash flow hedges: Currency swaps $ 18 $ 1 $ 8 $ (8) $ 14 $ 2 $ (10) $ 5 Interest swaps (27) — — 168 (41) — — 148 Total: designated for hedge accounting (9) 1 8 160 (27) 2 (10) 153 Derivatives: not designated for hedge accounting Equity contracts: Futures 455 — — — 515 — — — Swaps 2,036 — — — 2,762 — — — Options (3,444) — — — (3,731) — — — Interest rate contracts: Futures (533) — — — (1,034) — — — Swaps (154) — — — (303) — — — Swaptions — — — — — — — — Credit contracts: Credit default swaps 8 — — — 8 — — — Currency contracts: Currency swaps 13 — — — 18 — — — Currency forwards — — — — — — — — Other contracts: Margin — — — — — — — — Collateral — — — — — — — — Total: not designated for hedge accounting (1,619) — — — (1,765) — — — Embedded derivatives: Amounts due from reinsurers (376) — — — (1,142) — — — GMIB reinsurance contracts (125) — — — (445) — — — GMxB derivative features liability 817 — — — 2,505 — — — SCS, SIO, MSO and IUL indexed features 3,466 — — — 3,776 — — — Total embedded derivatives 3,782 — — — 4,694 — — — Total derivatives $ 2,154 $ 1 $ 8 $ 160 $ 2,902 $ 2 $ (10) $ 153 Three Months Ended June 30, 2021 Six Months Ended June 30, 2021 Net Net Investment Income Interest Credited To Policyholders Account Balances AOCI Net Net Investment Income Interest Credited To Policyholders Account Balances AOCI (in millions) Derivatives: designated for hedge accounting Cash flow hedges: Currency swaps $ — $ — $ (17) $ — $ — $ — $ (17) $ — Interest swaps (24) — — 6 (28) $ — $ — 33 Total: designated for hedge accounting (24) — (17) 6 (28) $ — $ (17) 33 Derivatives: not designated for hedge accounting Equity contracts: Futures (166) — — — (459) $ — $ — — Swaps (1,336) — — — (2,606) $ — $ — — Options 1,201 — — — 2,344 $ — $ — — Interest rate contracts: Futures — — — — (796) $ — $ — — Swaps 151 — — — (2,442) $ — $ — — Swaptions 470 — — — — $ — $ — — Credit contracts: Credit default swaps 1 — — — 2 $ — $ — — Currency contracts: Currency swaps — — — — — $ — $ — — Currency forwards — — — — — $ — $ — — Other contracts: Margin — — — — — $ — $ — — Collateral — — — — — $ — $ — — Total: not designated for hedge accounting 321 — — — (3,957) $ — $ — — Embedded derivatives: Amounts due from reinsurers 242 — — — 242 $ — $ — — GMIB reinsurance contracts 158 — — — (566) $ — $ — — GMxB derivative features liability (671) — — — 2,686 $ — $ — — SCS, SIO, MSO and IUL indexed features (1,160) — — — (2,286) $ — $ — — Total embedded derivatives (1,431) — — — 76 $ — $ — — Total derivatives $ (1,134) $ — $ (17) $ 6 $ (3,909) $ — $ (17) $ 33 _____________ (1) Reported in net derivative gains (losses) in the consolidated statements of income (loss). (2) For the three and six months ended June 30, 2022 and 2021, investment fees of $4 million and $7 million , $3 million and $6 million respectively, are reported in net derivative gains (losses) in the consolidated statements of income (loss).</t>
        </is>
      </c>
    </row>
    <row r="5">
      <c r="A5" s="4" t="inlineStr">
        <is>
          <t>Schedule of Cash Flow Hedges Included in Accumulated Other Comprehensive Income (Loss)</t>
        </is>
      </c>
      <c r="B5" s="4" t="inlineStr">
        <is>
          <t>The table that follow below present a roll-forward of cash flow hedges recognized in AOCI. Roll-forward of Cash flow hedges in AOCI Three Months Ended June 30, Six Months Ended June 30, 2022 2021 2022 2021 (in millions) Balance, beginning of period $ (215) $ (132) $ (208) $ (126) Amount recorded in AOCI — — — — Currency swaps 3 (17) — (17) Interest swaps 137 (56) 98 (78) Total amount recorded in AOCI 140 (73) 98 (95) Amount reclassified from AOCI to income — — — — Currency swaps (10) 17 6 17 Interest swaps 31 30 50 46 Total amount reclassified from AOCI to income 21 47 56 63 Balance, end of period $ (54) $ (158) $ (54) $ (158) ______________ (1) The Company does not estimate the amount of the deferred losses in AOCI at three and six months ended June 30, 2022 and 2021 which will be released and reclassified into Net income (loss) over the next 12 months as the amounts cannot be reasonably estimated.</t>
        </is>
      </c>
    </row>
    <row r="6">
      <c r="A6" s="4" t="inlineStr">
        <is>
          <t>Offsetting Financial Assets and Liabilities and Derivative Instruments</t>
        </is>
      </c>
      <c r="B6" s="4" t="inlineStr">
        <is>
          <t>The following tables presents information about the Company’s offsetting of financial assets and liabilities and derivative instruments as of June 30, 2022 and December 31, 2021: Offsetting of Financial Assets and Liabilities and Derivative Instruments As of June 30, 2022 Gross Amount Recognized Gross Amount Offset in the Balance Sheets Net Amount Presented in the Balance Sheets Gross Amount not Offset in the Balance Sheets (1) Net Amount (in millions) Assets: Derivative assets $ 7,000 $ 6,785 $ 215 $ — $ 215 Other financial assets 1,228 — 1,228 — 1,228 Other invested assets $ 8,228 $ 6,785 $ 1,443 $ — $ 1,443 Liabilities: Derivative liabilities $ 7,873 $ 6,785 $ 1,088 $ — $ 1,088 Other financial liabilities 2,228 — 2,228 — 2,228 Other liabilities $ 10,101 $ 6,785 $ 3,316 $ — $ 3,316 ______________ (1) Financial instruments sent (held). As of December 31, 2021 Gross Amount Recognized Gross Amount Offset in the Balance Sheets Net Amount Presented in the Balance Sheets Gross Amount not Offset in the Balance Sheets (1) Net Amount (in millions) Assets: Derivative assets $ 12,309 $ 10,724 $ 1,585 $ (961) $ 624 Other financial assets 1,325 — 1,325 — 1,325 Other invested assets $ 13,634 $ 10,724 $ 2,910 $ (961) $ 1,949 Liabilities: Derivative liabilities $ 10,738 $ 10,724 $ 14 $ — $ 14 Other financial liabilities 2,064 — 2,064 — 2,064 Other liabilities $ 12,802 $ 10,724 $ 2,078 $ — $ 2,078 ______________ (1) Financial instruments sent (h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6 Months Ended</t>
        </is>
      </c>
    </row>
    <row r="2">
      <c r="B2" s="2" t="inlineStr">
        <is>
          <t>Jun. 30, 2022</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June 30, 2022 December 31, 2021 (in millions) Closed Block Liabilities: Future policy benefits, policyholders’ account balances and other $ 5,806 $ 5,928 Policyholder dividend obligation — — Other liabilities 66 39 Total Closed Block liabilities 5,872 5,967 Assets Designated to the Closed Block: Fixed maturities AFS, at fair value (amortized cost of $3,189 and $3,185) (allowance for credit losses of $0 and $0) 3,054 3,390 Mortgage loans on real estate (net of allowance for credit losses of $3 and $4) 1,693 1,771 Policy loans 581 602 Cash and other invested assets 70 63 Other assets 122 90 Total assets designated to the Closed Block 5,520 5,916 Excess of Closed Block liabilities over assets designated to the Closed Block 352 51 Amounts included in AOCI: Net unrealized investment gains (losses), net of policyholders’ dividend obligation: $0 and $0; and net of income tax: $28 and $(43) (96) 172 Maximum future earnings to be recognized from Closed Block assets and liabilities $ 256 $ 223 </t>
        </is>
      </c>
    </row>
    <row r="5">
      <c r="A5" s="4" t="inlineStr">
        <is>
          <t>Closed Block Operations, Net Results</t>
        </is>
      </c>
      <c r="B5" s="4" t="inlineStr">
        <is>
          <t xml:space="preserve">The Company’s Closed Block revenues and expenses were as follows: Three Months Ended June 30, Six Months Ended June 30, 2022 2021 2022 2021 (in millions) Revenues: Premiums and other income $ 31 $ 37 $ 64 $ 76 Net investment income (loss) 55 60 113 120 Investment gains (losses), net (3) 2 (2) 2 Total revenues 83 99 175 198 Benefits and Other Deductions: Policyholders’ benefits and dividends 80 90 156 196 Other operating costs and expenses — — — 1 Total benefits and other deductions 80 90 156 197 Net income (loss), before income taxes 3 9 19 1 Income tax (expense) benefit 3 — 4 (1) Net income (loss) $ 6 $ 9 $ 23 $ — </t>
        </is>
      </c>
    </row>
    <row r="6">
      <c r="A6" s="4" t="inlineStr">
        <is>
          <t>Closed Block Dividend Obligation</t>
        </is>
      </c>
      <c r="B6" s="4" t="inlineStr">
        <is>
          <t xml:space="preserve">A reconciliation of the Company’s policyholder dividend obligation follows: Three Months Ended June 30, Six Months Ended June 30, 2022 2021 2022 2021 (in millions) Beginning balance $ — $ 28 $ — $ 160 Unrealized investment gains (losses) — 44 — (88) Ending balance $ — $ 72 $ — $ 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6 Months Ended</t>
        </is>
      </c>
    </row>
    <row r="2">
      <c r="B2" s="2" t="inlineStr">
        <is>
          <t>Jun. 30, 2022</t>
        </is>
      </c>
    </row>
    <row r="3">
      <c r="A3" s="3" t="inlineStr">
        <is>
          <t>Insurance [Abstract]</t>
        </is>
      </c>
      <c r="B3" s="4" t="inlineStr">
        <is>
          <t xml:space="preserve"> </t>
        </is>
      </c>
    </row>
    <row r="4">
      <c r="A4" s="4" t="inlineStr">
        <is>
          <t>GMDB and GMIB Liabilities and Other Policyholder's Liabilities</t>
        </is>
      </c>
      <c r="B4" s="4" t="inlineStr">
        <is>
          <t>Change in Liability for Variable Annuity Contracts with GMDB and GMIB Features and No NLG Feature Three and Six Months Ended June 30, 2022 and 2021 GMDB GMIB Direct Ceded Direct Ceded (in millions) Balance, April 1, 2022 $ 5,101 $ (2,274) $ 6,081 $ (3,928) Paid guarantee benefits (148) 61 (145) (9) Other changes in reserve 200 (82) 281 99 Balance, June 30, 2022 $ 5,153 $ (2,295) $ 6,217 $ (3,838) Balance, April 1, 2021 $ 5,083 $ (81) $ 5,966 $ (2,133) Paid guarantee benefits (114) 19 (93) 13 Other changes in reserve 171 (43) 72 (183) Impact of the Venerable Transaction (1) — (2,176) — (2,141) Balance, June 30, 2021 $ 5,140 $ (2,281) $ 5,945 $ (4,444) GMDB GMIB Direct Ceded Direct Ceded (in millions) Balance, January 1, 2022 $ 5,011 $ (2,237) $ 5,952 $ (4,207) Paid guarantee benefits (281) 117 (266) 7 Other changes in reserve 423 (175) 531 362 Balance, June 30, 2022 $ 5,153 $ (2,295) $ 6,217 $ (3,838) Balance, January 1, 2021 $ 5,093 $ (84) $ 6,025 $ (2,859) Paid guarantee benefits (247) 23 (184) 26 Other changes in reserve 294 (44) 104 530 Impact of the Venerable Transaction (1) — (2,176) — (2,141) Balance, June 30, 2021 $ 5,140 $ (2,281) $ 5,945 $ (4,444) ____________ (1) Includes the impact as of June 1, 2021 on the ceded reserves to Venerable. See Note 1- Organization, for details on the Venerable Transaction.</t>
        </is>
      </c>
    </row>
    <row r="5">
      <c r="A5" s="4" t="inlineStr">
        <is>
          <t>Variable Annuity Contracts with GMDB and GMIB Features</t>
        </is>
      </c>
      <c r="B5" s="4" t="inlineStr">
        <is>
          <t>Account Values and NAR for direct variable annuity contracts in force with GMDB and GMIB features as of June 30, 2022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June 30, 2022 Guarantee Type Return of Premium Ratchet Roll-Up Combo Total (in millions, except age and interest rate) Variable annuity contracts with GMDB features Account Values invested in: General Account $ 16,501 $ 90 $ 49 $ 153 $ 16,793 Separate Accounts 47,179 7,658 2,577 26,538 83,952 Total Account Values $ 63,680 $ 7,748 $ 2,626 $ 26,691 $ 100,745 NAR, gross $ 676 $ 1,413 $ 1,848 $ 22,522 $ 26,459 NAR, net of amounts reinsured $ 668 $ 1,274 $ 1,337 $ 12,051 $ 15,330 Average attained age of policyholders (in years) 51.5 69.5 75.8 71.4 55.7 Percentage of policyholders over age 70 12.0% 51.9% 73.6% 59.2% 21.0% Range of contractually specified interest rates N/A N/A 3% - 6% 3% - 6.5% 3% - 6.5% Variable annuity contracts with GMIB features Account Values invested in: General Account $ — $ — $ 15 $ 199 $ 214 Separate Accounts — — 21,091 27,973 49,064 Total Account Values $ — $ — $ 21,106 $ 28,172 $ 49,278 NAR, gross $ — $ — $ 652 $ 9,749 $ 10,401 NAR, net of amounts reinsured $ — $ — $ 209 $ 4,023 $ 4,232 Average attained age of policyholders (in years) N/A N/A 65.4 71.1 69.0 Weighted average years remaining until annuitization N/A N/A 5.7 0.5 2.5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2 December 31, 2021 Mutual Fund Type GMDB GMIB GMDB GMIB (in millions) Equity $ 39,753 $ 14,590 $ 52,744 $ 20,009 Fixed income 4,730 2,178 5,384 2,505 Balanced 38,348 32,034 48,152 40,228 Other 1,121 262 1,025 264 Total $ 83,952 $ 49,064 $ 107,305 $ 63,006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2022 2021 Direct Liability Reinsurance Ceded Net Direct Liability Reinsurance Ceded Net (in millions) Balance, April 1, 1,106 (929) 177 1,045 (901) 144 Paid guarantee benefits (8) — (8) (13) — (13) Other changes in reserves 29 (11) 18 32 (8) 24 Balance at June 30, $ 1,127 $ (940) $ 187 $ 1,064 $ (909) $ 155 Balance, January 1, 1,090 (928) 162 1,016 (883) 133 Paid guarantee benefits (16) — (16) (28) — (28) Other changes in reserves 53 (12) 41 76 (26) 50 Balance at June 30, $ 1,127 $ (940) $ 187 $ 1,064 $ (909)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s as of June 30, 2022 Level 1 Level 2 Level 3 Total (in millions) Assets: Investments: Fixed maturities, AFS: Corporate (1) $ — $ 40,395 $ 1,752 $ 42,147 U.S. Treasury, government and agency — 6,874 — 6,874 States and political subdivisions — 563 30 593 Foreign governments — 959 — 959 Residential mortgage-backed (2) — 503 — 503 Asset-backed (3) — 8,264 18 8,282 Commercial mortgage-backed — 3,247 25 3,272 Redeemable preferred stock — 44 — 44 Total fixed maturities, AFS — 60,849 1,825 62,674 Other equity investments 196 476 12 684 Trading securities 170 175 — 345 Other invested assets: Short-term investments — 14 — 14 Assets of consolidated VIEs/VOEs — — 5 5 Swaps — (355) — (355) Credit default swaps — (2) — (2) Options — 2,837 — 2,837 Total other invested assets — 2,494 5 2,499 Cash equivalents 1,097 520 — 1,617 Amounts due from reinsurer (5) — — 4,681 4,681 GMIB reinsurance contracts asset — — 1,612 1,612 Separate Accounts assets (4) 110,410 2,548 1 112,959 Total Assets $ 111,873 $ 67,062 $ 8,136 $ 187,071 Liabilities: GMxB derivative features’ liability $ — $ — $ 6,189 $ 6,189 SCS, SIO, MSO and IUL indexed features’ liability — 2,602 — 2,602 Total Liabilities $ — $ 2,602 $ 6,189 $ 8,79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2 the fair value of such investments was $438 million. (5) This represents GMIB NLG ceded reserves related to Venerable Transaction. See Note 1 of the Notes to these Consolidated Financial Statements for details of the Venerable Transaction. Fair Value Measurements as of December 31, 2021 Level 1 Level 2 Level 3 Total (in millions) Assets: Investments: Fixed maturities, AFS: Corporate (1) $ — $ 46,231 $ 1,493 $ 47,724 U.S. Treasury, government and agency — 15,214 — 15,214 States and political subdivisions — 562 35 597 Foreign governments — 1,152 — 1,152 Residential mortgage-backed (2) — 90 — 90 Asset-backed (3) — 5,897 8 5,905 Commercial mortgage-backed — 2,321 20 2,341 Redeemable preferred stock — 53 — 53 Total fixed maturities, AFS — 71,520 1,556 73,076 Other equity investments 243 434 5 682 Trading securities 193 186 — 379 Other invested assets: Short-term investments — — — — Assets of consolidated VIEs/VOEs — — 8 8 Swaps — (469) — (469) Credit default swaps — (1) — (1) Options — 6,956 — 6,956 Total other invested assets — 6,486 8 6,494 Cash equivalents 1,109 273 — 1,382 Amounts due from reinsurer (5) — — 5,813 5,813 GMIB reinsurance contracts asset — — 2,068 2,068 Separate Accounts assets (4) 140,740 2,565 1 143,306 Total Assets $ 142,285 $ 81,464 $ 9,451 $ 233,200 Liabilities: GMxB derivative features’ liability $ — $ — $ 8,525 $ 8,525 SCS, SIO, MSO and IUL indexed features’ liability — 6,641 — 6,641 Total Liabilities $ — $ 6,641 $ 8,525 $ 15,1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This represents GMIB NLG ceded reserves related to Venerable Transaction. See Note 1 of the Notes to these Consolidated Financial Statements for details of the Venerable Transaction.</t>
        </is>
      </c>
    </row>
    <row r="5">
      <c r="A5" s="4" t="inlineStr">
        <is>
          <t>Reconciliation of Assets and Liabilities at Level 3</t>
        </is>
      </c>
      <c r="B5" s="4" t="inlineStr">
        <is>
          <t xml:space="preserve">The tables below present reconciliations for all Level 3 assets and liabilities and changes in unrealized gains (losses) for the three and six months ended June 30, 2022 and 2021, respectively. Corporate State and Political Subdivisions CMBS Asset-backed (in millions) Balance, April 1, 2022 $ 1,672 $ 32 $ 238 $ 332 Total gains and (losses), realized and unrealized, included in: Net income (loss) as: Net investment income (loss) 1 — — — Investment gains (losses), net (1) — — — Subtotal — — — — Other comprehensive income (loss) (51) (1) (1) — Purchases 317 — (212) (314) Sales (74) (1) — — Activity related to consolidated VIEs/VOEs — — — — Transfers into Level 3 (1) (5) — — — Transfers out of Level 3 (1) (107) — — — Balance, June 30, 2022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51) $ (1) $ — $ — Balance, April 1, 2021 $ 1,242 $ 38 $ 4 $ 65 Total gains and (losses), realized and unrealized, included in: Net income (loss) as: Net investment income (loss) 2 — — Investment gains (losses), net (7) — — Subtotal (5) — — — Other comprehensive income (loss) 17 — — — Purchases 294 — 7 73 Sales (135) (1) — (11) Activity related to consolidated VIEs/VOEs — — — — Transfers into Level 3 (1) — — — — Transfers out of Level 3 (1) (164) — — — Balance, June 30, 2021 $ 1,249 $ 37 $ 11 $ 127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Corporate State and Political Subdivisions CMBS Asset-backed (in millions) Balance, January 1, 2022 $ 1,493 $ 35 $ 20 $ 8 Total gains and (losses), realized and unrealized, included in: Net income (loss) as: Net investment income (loss) 2 — — — Investment gains (losses), net — — — — Subtotal 2 — — — Other comprehensive income (loss) (81) (4) (2) — Purchases 548 — 7 11 Sales (160) (1) — (1) Activity related to consolidated VIEs/VOEs — — — — Transfers into Level 3 (1) 65 — — — Transfers out of Level 3 (1) (115) — — — Balance, June 30, 2022 $ 1,752 $ 30 $ 25 $ 1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78) $ (4) $ (2) $ — Balance, January 1, 2021 $ 1,687 $ 39 $ — $ 20 Total gains and (losses), realized and unrealized, included in: Net income (loss) as: Net investment income (loss) 3 — — — Investment gains (losses), net (13) — — — Subtotal (10) — — — Other comprehensive income (loss) 26 (1) — — Purchases 459 — 11 123 Sales (202) (1) — (16) Activity related to consolidated VIEs/VOEs — — — — Transfers into Level 3 (1) 2 — — — Transfers out of Level 3 (1) (713) — — — Balance, June 30, 2021 $ 1,249 $ 37 $ 11 $ 127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26 $ (1) $ — $ — Other Equity Investments (6) Amounts Due from Reinsurers GMIB Reinsurance Contract Asset Separate Accounts Assets GMxB Derivative Features Liability (in millions) Balance, April 1, 2022 $ 11 $ 5,056 $ 1,742 $ — $ (6,924) Realized and unrealized gains (losses), included in Net income (loss) as: Investment gains (losses), reported in net investment income — — — — — Net derivative gains (losses) (1) — (375) (125) — 817 Total realized and unrealized gains (losses) — (375) (125) — 817 Other comprehensive income (loss) — — — — — Purchases (2) 8 27 11 — (117) Sales (3) — (27) (16) 1 35 Activity related to consolidated VIEs/VOEs (1) — — — — Transfers into Level 3 (4) — — — — — Transfers out of Level 3 (4) — — — — — Balance, June 30, 2022 $ 18 $ 4,681 $ 1,612 $ 1 $ (6,189) Change in unrealized gains or losses for the period included in earnings for instruments held at the end of the reporting period (5) $ — $ (375) $ (125) $ — $ 817 Change in unrealized gains or losses for the period included in other comprehensive income for instruments held at the end of the reporting period (5) $ — $ — $ — $ — $ — Balance, April 1, 2021 $ 12 $ — $ 2,133 $ — $ (7,681) Realized and unrealized gains (losses), included in Net income (loss) as: Investment gains (losses), reported in net investment income 1 — — — Net derivative gains (losses) — 242 158 — (671) Total realized and unrealized gains (losses) 1 242 158 — (671) Other comprehensive income (loss) — — — — — Purchases (2) — 10 10 1 (118) Sales (3) 1 (1) (11) — 15 Other — 5,259 — — — Activity related to consolidated VIEs/VOEs — — — — — Transfers into Level 3 (4) — — — — — Transfers out of Level 3 (4) (1) — — — — Balance, June 30, 2021 $ 13 $ 5,510 $ 2,290 $ 1 $ (8,455) Change in unrealized gains or losses for the period included in earnings for instruments held at the end of the reporting period (5) $ 1 $ 242 $ 158 $ — $ (671) Change in unrealized gains or losses for the period included in other comprehensive income for instruments held at the end of the reporting period (5) $ — $ — $ — $ — $ — Other Equity Investments (6) Amounts Due from Reinsurers GMIB Reinsurance Contract Asset Separate Accounts Assets GMxB Derivative Features Liability (in millions) Balance, January 1, 2022 $ 13 $ 5,815 $ 2,068 $ 1 $ (8,525) Realized and unrealized gains (losses), included in Net income (loss) as: Investment gains (losses), reported in net investment income — — — — Net derivative gains (losses) (1) — (1,142) (445) — 2,505 Total realized and unrealized gains (losses) — (1,142) (445) — 2,505 Other comprehensive income (loss) — — — — — Purchases (2) 8 61 21 — (235) Sales (3) — (53) (32) — 66 Activity related to consolidated VIEs/VOEs (3) — — — — Transfers into Level 3 (4) — — — — — Transfers out of Level 3 (4) — — — — — Balance, June 30, 2022 $ 18 $ 4,681 $ 1,612 $ 1 $ (6,189) Change in unrealized gains or losses for the period included in earnings for instruments held at the end of the reporting period (5) $ — $ (1,142) $ (445) $ — $ 2,505 Change in unrealized gains or losses for the period included in other comprehensive income for instruments held at the end of the reporting period (5) $ — $ — $ — $ — $ — Balance, January 1, 2021 $ 15 $ — $ 2,859 $ 1 $ (10,936) Realized and unrealized gains (losses), included in Net income (loss) as: Investment gains (losses), reported in net investment income 1 — — — Net derivative gains (losses) — 242 (566) — 2,686 Total realized and unrealized gains (losses) 1 242 (566) — 2,686 Other comprehensive income (loss) — — — — — Purchases (2) — 10 22 1 (235) Sales (3) — (1) (25) — 30 Other — 5,259 — — — Activity related to consolidated VIEs/VOEs (2) — — — — Transfers into Level 3 (4) — — — — — Transfers out of Level 3 (4) (1) — (1) — Balance, June 30, 2021 $ 13 $ 5,510 $ 2,290 $ 1 $ (8,455) Change in unrealized gains or losses for the period included in earnings for instruments held at the end of the reporting period (5) $ 1 $ 242 $ (566) $ — $ 2,686 Change in unrealized gains or losses for the period included in other comprehensive income for instruments held at the end of the reporting period (5) $ — $ — $ — $ — $ — ______________ (1) For the three and six months ended June 30, 2022 and 2021, the Company’s non-performance risk impact of $392 million , (60) million, $876 million and 24 million for the GMxB Derivative Features Liability, $(44) million, 17 million, $(88) million and 1 million for the GMIB Reinsurance Contract Asset, and $(35) million, 12 million, $(77) million and 12 million for the Amounts due from Reinsurers, respectively, is recorded through Net derivative gains (losses). (2) For the GMIB reinsurance contract asset, Amounts Due from Reinsurers and GMxB derivative features liability, represents attributed fee. (3) For the GMIB reinsurance contract asset and Amounts Due from Reinsurers, represents recoveries from reinsurers and for GMxB derivative features liability represents benefits paid. (4) Transfers into/out of the Level 3 classification are reflected at beginning-of-period fair values. (5) For instruments held as of June 30, 2022 and June 30, 2021, amounts are included in net investment income or net derivative gains (losses) in the consolidated statements of income (loss) or unrealized gains (losses) on investments in the consolidated statements of comprehensive income. </t>
        </is>
      </c>
    </row>
    <row r="6">
      <c r="A6" s="4" t="inlineStr">
        <is>
          <t>Quantitative Information About Level 3 Fair Value Measurement</t>
        </is>
      </c>
      <c r="B6" s="4" t="inlineStr">
        <is>
          <t>The following tables disclose quantitative information about Level 3 fair value measurements by category for assets and liabilities as of June 30, 2022 and December 31, 2021, respectively. Quantitative Information about Level 3 Fair Value Measurements as of June 30, 2022 Fair Valuation Technique Significant Range Weighted Average (2) (in millions) Assets: Investments: Fixed maturities, AFS: Corporate $ 243 Matrix pricing model Spread over Benchmark 20 bps - 803 bps 150 bps 885 Market comparable companies EBITDA multiples Discount Rate Cashflow Multiples Loan to Value 5.2x - 31.8x 8.0% - 38.5% 1.2x - 11.6x 0.0% - 44.4% 13.4x 10.2% 6.6x 25.9% Other equity investments 4 Market comparable companies Revenue multiple 7.1x - 9.5x 8.5x Fair Valuation Technique Significant Range Weighted Average (2) GMIB reinsurance contract asset 1,612 Discounted cash flow Lapse rates Withdrawal Rates GMIB Utilization Rates Non-performance risk Volatility rates - Equity Mortality: Ages 0-40 Ages 41-60 Ages 61-115 0.45% - 20.86% 0.27% - 8.66% 0.04% - 60.44% 111 bps - 169 bps 15% - 34% 0.01% - 0.17% 0.06% - 0.53% 0.31% - 40.00% 2.80% 0.98% 5.87% 113 bps 24% 2.83% (same for all ages) (same for all ages) Amount Due from Reinsurers 4,681 Discounted Cash Flow Lapse rates Withdrawal Rates GMIB Utilization Rates Non-performance risk (bps) Volatility rates - Equity Mortality: Ages 0-40 Ages 41-60 Ages 61-115 0.45% - 20.86% 0.27% - 8.66% 0.04% - 60.44% 59 bps 15% - 34% 0.01% - 0.17% 0.06% - 0.53% 0.31% - 40.00% 1.80% 1.24% 8.19% 59 bps 24% 2.13% (same for all ages) (same for all ages) Liabilities: GMIB NLG 6,207 Discounted cash flow Non-performance risk Lapse Withdrawal Annuitization Mortality (1): Ages 0-40 Ages 41-60 Ages 61-115 191 bps 1.04% - 23.57% 0.27% - 8.66% 0.03% - 100.00% 0.01% - 0.19% 0.07% - 0.57% 0.44% - 43.60% 191 bps 3.73% 1.14% 5.94% 1.60% (same for all ages) (same for all ages) GWBL/GMWB 65 Discounted cash flow Lapse rates Withdrawal Rates Utilization Rates Volatility rates - Equity Non-performance risk 0.60% - 20.86% 0.00% - 8.00% 100% once starting 15% - 34% 191 bps 2.80% 0.98% 24% GIB (82) Discounted cash flow Lapse rates Withdrawal Rates Utilization Rates Volatility rates - Equity Non-performance risk 0.60% - 20.86% 0.13% - 8.66% 0.04% - 100.00% 15% - 34% 191 bps 2.80% 0.98% 5.87% 24% GMAB (1) Discounted cash flow Lapse rates Volatility rates - Equity Non-performance risk 0.60% - 20.86% 15% - 34% 191 bps 2.80%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1 Fair Value Valuation Technique Significant Unobservable Input Range Weighted Average (2) (in millions) Assets: Investments: Fixed maturities, AFS: Corporate $ 248 Matrix pricing model Spread over benchmark 20 - 270 bps 146 bps 888 Market comparable companies EBITDA multiples Cash flow multiples Loan to Value 4.9x - 62.3x 6.2% - 21.5% 0.5x -10.0x 3.1%-63.4% 13.0x 9.1% 5.5x 30.8% Other equity investments 4 Market comparable companies Revenue multiple 7.8x - 10.3x 9.5x GMIB reinsurance contract asset 2,068 Discounted cash flow Non-performance risk Lapse rates Withdrawal rates Utilization rates Volatility rates - Equity Mortality rates (1): Ages 0 - 40 Ages 41 - 60 Ages 61 - 115 57 bps - 93 bps 0.45%-20.86% 0.27%-8.66% 0.04%-60.44% 11%-31% 0.01%-0.17% 0.06%-0.53% 0.31%-40.00% 60 bps 2.65% 0.93% 5.27% 24% 2.79% (same for all ages) (same for all ages) Amount Due from Reinsurers 5,813 Discounted cash flow Non-performance risk Lapse rates Withdrawal rates Utilization rates Volatility rates - Equity Mortality rates (1): Ages 0 - 40 Ages 41 - 60 Ages 61 - 115 37 bps 0.45%-20.86% 0.27%-8.66% 0.04%-60.44% 11%-31% 0.01%-0.17% 0.06%-0.53% 0.31%-40.00% 37 bps 1.70% 1.18% 7.20% 24% 2.17% (same for all ages) (same for all ages) Liabilities: GMIB NLG 8,503 Discounted cash flow Non-performance risk Lapse rates Withdrawal rates Annuitization rates Mortality rates (1): Ages 0 - 40 Ages 41 - 60 Ages 61 - 115 111 bps 1.04%-23.57% 0.27%-8.66% 0.03%-100.00% 0.01%-0.19% 0.07%-0.57% 0.44%-43.60% 111 bps 3.55% 1.04% 5.24% 1.62% (same for all ages) (same for all ages) GWBL/GMWB 99 Discounted cash flow Non-performance risk Lapse rates Withdrawal rates Utilization rates Volatility rates - Equity 111 bps 0.60%-20.86% 0.00%-8.00% 100% once starting 11%-31% 2.65% 0.93% 24% GIB (75) Discounted cash flow Non-performance risk Lapse rates Withdrawal rates Utilization rates Volatility rates - Equity 111 bps 0.60%-20.86% 0.13%-8.66% 0.04%-100.00% 11%-31% 2.65% 0.93% 5.27% 24% GMAB (3) Discounted cash flow Non-performance risk Lapse rates Volatility rates - Equity 111 bps 0.60%-20.86% 11%-31% 2.65%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t>
        </is>
      </c>
    </row>
    <row r="7">
      <c r="A7" s="4" t="inlineStr">
        <is>
          <t>Fair Value Disclosure Financial Instruments Not Carried At Fair Value</t>
        </is>
      </c>
      <c r="B7" s="4" t="inlineStr">
        <is>
          <t xml:space="preserve">The carrying values and fair values as of June 30, 2022 and December 31, 2021 for financial instruments not otherwise disclosed in Note 3 and Note 4 of the Notes to these Consolidated Financial Statements are presented in the table below: Carrying Values and Fair Values for Financial Instruments Not Otherwise Disclosed Carrying Value Fair Value Level 1 Level 2 Level 3 Total (in millions) June 30, 2022: Mortgage loans on real estate $ 14,463 $ — $ — $ 13,242 $ 13,242 Policy loans $ 3,544 $ — $ — $ 4,456 $ 4,456 Loans to affiliates $ 1,900 $ — $ 1,782 $ — $ 1,782 Policyholders’ liabilities: Investment contracts $ 1,912 $ — $ — $ 1,803 $ 1,803 FHLB funding agreements $ 7,287 $ — $ 7,241 $ — $ 7,241 FABN funding agreements $ 6,671 $ — $ 6,077 $ — $ 6,077 Separate Accounts liabilities $ 10,292 $ — $ — $ 10,292 $ 10,292 December 31, 2021: Mortgage loans on real estate $ 14,016 $ — $ — $ 14,291 $ 14,291 Policy loans $ 3,540 $ — $ — $ 4,512 $ 4,512 Loans to affiliates $ 1,900 $ — $ 1,974 $ — $ 1,974 Policyholders’ liabilities: Investment contracts $ 1,916 $ — $ — $ 1,980 $ 1,980 FHLB funding agreements $ 6,647 $ — $ 6,679 $ — $ 6,679 FABN funding agreements $ 6,689 $ — $ 6,626 $ — $ 6,626 Separate Accounts liabilities $ 11,620 $ — $ — $ 11,620 $ 11,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AOCI represents cumulative gains (losses) on items that are not reflected in net income (loss). The balances as of June 30, 2022 and December 31, 2021 follow: June 30, December 31, 2022 2021 (in millions) Unrealized gains (losses) on investments $ (4,830) $ 2,362 Defined benefit pension plans (4) (5) Accumulated other comprehensive income (loss) attributable to Equitable Financial $ (4,834) $ 2,357 </t>
        </is>
      </c>
    </row>
    <row r="5">
      <c r="A5" s="4" t="inlineStr">
        <is>
          <t>Components of Accumulated Other Comprehensive Income (Loss), Net of Taxes</t>
        </is>
      </c>
      <c r="B5" s="4" t="inlineStr">
        <is>
          <t>The components of OCI, net of taxes for the three and six months ended June 30, 2022 and 2021, follow: Three Months Ended June 30, Six Months Ended June 30, 2022 2021 2022 2021 (in millions) Change in net unrealized gains (losses) on investments: Net unrealized gains (losses) arising during the period $ (4,419) $ 1,744 $ (9,214) $ (2,124) (Gains) losses reclassified into net income (loss) during the period (1) 177 (314) 438 (478) Net unrealized gains (losses) on investments (4,242) 1,430 (8,776) (2,602) Adjustments for policyholders’ liabilities, DAC, insurance liability loss recognition and other 567 (271) 1,585 647 Change in unrealized gains (losses), net of adjustments (net of deferred income tax expense (benefit) of $(976), $308, $(1911) and $(520)) (3,675) 1,159 (7,191) (1,955) Other comprehensive income (loss), attributable to Equitable Financial $ (3,675) $ 1,159 $ (7,191) $ (1,955) ____________ (1) See “Reclassification adjustments” in Note 3 of the Notes to these Consolidated Financial Statements. Reclassification amounts presented net of income tax expense (benefit) of $(46) million, $83 million, $(116) million and $127 million for the three and six months ended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9340</v>
      </c>
      <c r="C3" s="6" t="n">
        <v>68636</v>
      </c>
    </row>
    <row r="4">
      <c r="A4" s="4" t="inlineStr">
        <is>
          <t>Fixed maturities available-for-sale, allowance for credit losses</t>
        </is>
      </c>
      <c r="B4" s="5" t="n">
        <v>19</v>
      </c>
      <c r="C4" s="5" t="n">
        <v>22</v>
      </c>
    </row>
    <row r="5">
      <c r="A5" s="4" t="inlineStr">
        <is>
          <t>Mortgage loans on real estate, valuation allowances</t>
        </is>
      </c>
      <c r="B5" s="5" t="n">
        <v>64</v>
      </c>
      <c r="C5" s="5" t="n">
        <v>62</v>
      </c>
    </row>
    <row r="6">
      <c r="A6" s="4" t="inlineStr">
        <is>
          <t>Reinsurance recoverable, allowance for credit loss</t>
        </is>
      </c>
      <c r="B6" s="5" t="n">
        <v>6</v>
      </c>
      <c r="C6" s="5" t="n">
        <v>5</v>
      </c>
    </row>
    <row r="7">
      <c r="A7" s="4" t="inlineStr">
        <is>
          <t>Reinsurance recoverable, fair value</t>
        </is>
      </c>
      <c r="B7" s="6" t="n">
        <v>4681</v>
      </c>
      <c r="C7" s="6" t="n">
        <v>5813</v>
      </c>
    </row>
    <row r="8">
      <c r="A8" s="4" t="inlineStr">
        <is>
          <t>Common stock par value (in dollars per share)</t>
        </is>
      </c>
      <c r="B8" s="7" t="n">
        <v>1.25</v>
      </c>
      <c r="C8" s="7" t="n">
        <v>1.25</v>
      </c>
    </row>
    <row r="9">
      <c r="A9" s="4" t="inlineStr">
        <is>
          <t>Common stock authorized (in shares)</t>
        </is>
      </c>
      <c r="B9" s="5" t="n">
        <v>2000000</v>
      </c>
      <c r="C9" s="5" t="n">
        <v>2000000</v>
      </c>
    </row>
    <row r="10">
      <c r="A10" s="4" t="inlineStr">
        <is>
          <t>Common stock issued (in shares)</t>
        </is>
      </c>
      <c r="B10" s="5" t="n">
        <v>2000000</v>
      </c>
      <c r="C10" s="5" t="n">
        <v>2000000</v>
      </c>
    </row>
    <row r="11">
      <c r="A11" s="4" t="inlineStr">
        <is>
          <t>Common stock outstanding (in shares)</t>
        </is>
      </c>
      <c r="B11" s="5" t="n">
        <v>2000000</v>
      </c>
      <c r="C1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The changes in the components of redeemable noncontrolling interests are presented in the table that follows: Three Months Ended June 30, Six Months Ended June 30, 2022 2021 2022 2021 (in millions) Balance, beginning of period $ 29 $ 48 $ 28 $ 41 Net earnings (loss) attributable to redeemable noncontrolling interests (3) 1 (4) $ 1 Purchase/change of redeemable noncontrolling interests (5) (25) (3) $ (18) Balance, end of period $ 21 $ 24 $ 21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Activity of Funding Agreements</t>
        </is>
      </c>
      <c r="B4" s="4" t="inlineStr">
        <is>
          <t>Change in FHLB Funding Agreements during the Six Months Ended June 30, 2022 Outstanding Balance at December 31, 2021 Issued During the Period Repaid During the Period Long-term Agreements Maturing Within One Year Long-term Agreements Maturing Within Five Years Outstanding Balance at June 30, 2022 (in millions) Short-term funding agreements: Due in one year or less $ 5,353 $ 27,407 $ 27,488 $ 153 $ — $ 5,425 Long-term funding agreements: Due in years two through five 1,290 309 — (153) — 1,446 Due in more than five years — 412 — — — 412 Total long-term funding agreements 1,290 721 — (153) — 1,858 Total funding agreements (1) $ 6,643 $ 28,128 $ 27,488 $ — $ — $ 7,283 ____________ (1) The $4 million and $4 million difference between the funding agreements carrying value shown in fair value table for June 30, 2022 and December 31, 2021, respectively, reflects the remaining amortization of a hedge implemented and closed, which locked in the funding agreements borrowing rates. Change in FABN Funding Agreements during the Six Months Ended June 30, 2022 Outstanding Balance at December 31, 2021 Issued During the Period Repaid During the Period Long-term Agreements Maturing Within One Year Long-term Agreements Maturing Within Five Years Foreign Currency Transaction Adjustment Outstanding Balance at June 30, 2022 (in millions) Short-term funding agreements: Due in one year or less $ — $ — $ — $ — $ 1,000 $ — $ 1,000 Long-term funding agreements: Due in years two through five 4,600 — — — (1,000) — 3,600 Due in more than five years 2,119 — — — — (45) 2,074 Total long-term funding agreements 6,719 — — — (1,000) (45) 5,674 Total funding agreements (1) $ 6,719 $ — $ — $ — $ — $ (45) $ 6,674 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ORGANIZATION - Narrative (Details)</t>
        </is>
      </c>
      <c r="B1" s="2" t="inlineStr">
        <is>
          <t>6 Months Ended</t>
        </is>
      </c>
    </row>
    <row r="2">
      <c r="B2" s="2" t="inlineStr">
        <is>
          <t>Jun. 30, 2022 USD ($) principalSubsidiary</t>
        </is>
      </c>
      <c r="C2" s="2" t="inlineStr">
        <is>
          <t>Dec. 31, 2021 USD ($)</t>
        </is>
      </c>
      <c r="D2" s="2" t="inlineStr">
        <is>
          <t>Jun. 01, 2021 USD ($)</t>
        </is>
      </c>
    </row>
    <row r="3">
      <c r="A3" s="3" t="inlineStr">
        <is>
          <t>Organization [Abstract]</t>
        </is>
      </c>
      <c r="B3" s="4" t="inlineStr">
        <is>
          <t xml:space="preserve"> </t>
        </is>
      </c>
      <c r="C3" s="4" t="inlineStr">
        <is>
          <t xml:space="preserve"> </t>
        </is>
      </c>
      <c r="D3" s="4" t="inlineStr">
        <is>
          <t xml:space="preserve"> </t>
        </is>
      </c>
    </row>
    <row r="4">
      <c r="A4" s="4" t="inlineStr">
        <is>
          <t>Number of principal subsidiaries | principalSubsidiary</t>
        </is>
      </c>
      <c r="B4" s="5" t="n">
        <v>2</v>
      </c>
      <c r="C4" s="4" t="inlineStr">
        <is>
          <t xml:space="preserve"> </t>
        </is>
      </c>
      <c r="D4" s="4" t="inlineStr">
        <is>
          <t xml:space="preserve"> </t>
        </is>
      </c>
    </row>
    <row r="5">
      <c r="A5" s="3" t="inlineStr">
        <is>
          <t>Entity Information [Line Items]</t>
        </is>
      </c>
      <c r="B5" s="4" t="inlineStr">
        <is>
          <t xml:space="preserve"> </t>
        </is>
      </c>
      <c r="C5" s="4" t="inlineStr">
        <is>
          <t xml:space="preserve"> </t>
        </is>
      </c>
      <c r="D5" s="4" t="inlineStr">
        <is>
          <t xml:space="preserve"> </t>
        </is>
      </c>
    </row>
    <row r="6">
      <c r="A6" s="4" t="inlineStr">
        <is>
          <t>Assets</t>
        </is>
      </c>
      <c r="B6" s="6" t="n">
        <v>230018000000</v>
      </c>
      <c r="C6" s="6" t="n">
        <v>267807000000</v>
      </c>
      <c r="D6" s="4" t="inlineStr">
        <is>
          <t xml:space="preserve"> </t>
        </is>
      </c>
    </row>
    <row r="7">
      <c r="A7" s="4" t="inlineStr">
        <is>
          <t>VA Capital Company LLC | Equitable Investment Management Group, LLC</t>
        </is>
      </c>
      <c r="B7" s="4" t="inlineStr">
        <is>
          <t xml:space="preserve"> </t>
        </is>
      </c>
      <c r="C7" s="4" t="inlineStr">
        <is>
          <t xml:space="preserve"> </t>
        </is>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8" t="n">
        <v>0.09089999999999999</v>
      </c>
    </row>
    <row r="10">
      <c r="A10" s="4" t="inlineStr">
        <is>
          <t>Equitable Financial Life Insurance Company (EFLIC) | Venerable Insurance and Annuity Company (VIAC)</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Surplus notes</t>
        </is>
      </c>
      <c r="B12" s="4" t="inlineStr">
        <is>
          <t xml:space="preserve"> </t>
        </is>
      </c>
      <c r="C12" s="4" t="inlineStr">
        <is>
          <t xml:space="preserve"> </t>
        </is>
      </c>
      <c r="D12" s="6" t="n">
        <v>60000000</v>
      </c>
    </row>
    <row r="13">
      <c r="A13" s="4" t="inlineStr">
        <is>
          <t>Corporate Solutions Life Reinsurance Company (CS Life) | Alliance Bernstein</t>
        </is>
      </c>
      <c r="B13" s="4" t="inlineStr">
        <is>
          <t xml:space="preserve"> </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Assets</t>
        </is>
      </c>
      <c r="B15" s="4" t="inlineStr">
        <is>
          <t xml:space="preserve"> </t>
        </is>
      </c>
      <c r="C15" s="4" t="inlineStr">
        <is>
          <t xml:space="preserve"> </t>
        </is>
      </c>
      <c r="D15" s="5" t="n">
        <v>9500000000</v>
      </c>
    </row>
    <row r="16">
      <c r="A16" s="4" t="inlineStr">
        <is>
          <t>Direct insurance liabilities ceded</t>
        </is>
      </c>
      <c r="B16" s="4" t="inlineStr">
        <is>
          <t xml:space="preserve"> </t>
        </is>
      </c>
      <c r="C16" s="4" t="inlineStr">
        <is>
          <t xml:space="preserve"> </t>
        </is>
      </c>
      <c r="D16" s="5" t="n">
        <v>9600000000</v>
      </c>
    </row>
    <row r="17">
      <c r="A17" s="4" t="inlineStr">
        <is>
          <t>Separate account, liability, ceded</t>
        </is>
      </c>
      <c r="B17" s="4" t="inlineStr">
        <is>
          <t xml:space="preserve"> </t>
        </is>
      </c>
      <c r="C17" s="4" t="inlineStr">
        <is>
          <t xml:space="preserve"> </t>
        </is>
      </c>
      <c r="D17" s="5" t="n">
        <v>16900000000</v>
      </c>
    </row>
    <row r="18">
      <c r="A18" s="4" t="inlineStr">
        <is>
          <t>Corporate Solutions Life Reinsurance Company (CS Life) | Alliance Bernstein | GMxB derivative features’ liability</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4" t="inlineStr">
        <is>
          <t xml:space="preserve"> </t>
        </is>
      </c>
      <c r="D20" s="6" t="n">
        <v>530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ing and Consolidation of Variable Interest Entities (VIE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230018</v>
      </c>
      <c r="C3" s="6" t="n">
        <v>267807</v>
      </c>
    </row>
    <row r="4">
      <c r="A4" s="4" t="inlineStr">
        <is>
          <t>Investments</t>
        </is>
      </c>
      <c r="B4" s="5" t="n">
        <v>85437</v>
      </c>
      <c r="C4" s="5" t="n">
        <v>96680</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93</v>
      </c>
      <c r="C7" s="5" t="n">
        <v>169</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278000</v>
      </c>
      <c r="C10" s="5" t="n">
        <v>245700</v>
      </c>
    </row>
    <row r="11">
      <c r="A11" s="4" t="inlineStr">
        <is>
          <t>Investments</t>
        </is>
      </c>
      <c r="B11" s="5" t="n">
        <v>2300</v>
      </c>
      <c r="C11" s="5" t="n">
        <v>2100</v>
      </c>
    </row>
    <row r="12">
      <c r="A12" s="4" t="inlineStr">
        <is>
          <t>Variable interest, maximum loss exposure</t>
        </is>
      </c>
      <c r="B12" s="5" t="n">
        <v>2300</v>
      </c>
      <c r="C12" s="5" t="n">
        <v>2100</v>
      </c>
    </row>
    <row r="13">
      <c r="A13" s="4" t="inlineStr">
        <is>
          <t>Unfunded commitments</t>
        </is>
      </c>
      <c r="B13" s="6" t="n">
        <v>1300</v>
      </c>
      <c r="C13" s="6" t="n">
        <v>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INVESTMENTS - Narrative (Details)</t>
        </is>
      </c>
      <c r="B1" s="2" t="inlineStr">
        <is>
          <t>6 Months Ended</t>
        </is>
      </c>
    </row>
    <row r="2">
      <c r="B2" s="2" t="inlineStr">
        <is>
          <t>Jun. 30, 2022 USD ($) issue</t>
        </is>
      </c>
      <c r="C2" s="2" t="inlineStr">
        <is>
          <t>Jun. 30, 2021 USD ($)</t>
        </is>
      </c>
      <c r="D2" s="2" t="inlineStr">
        <is>
          <t>Mar. 31, 2022 USD ($)</t>
        </is>
      </c>
      <c r="E2" s="2" t="inlineStr">
        <is>
          <t>Dec. 31, 2021 USD ($) issue</t>
        </is>
      </c>
      <c r="F2" s="2" t="inlineStr">
        <is>
          <t>Mar. 31, 2021 USD ($)</t>
        </is>
      </c>
      <c r="G2" s="2" t="inlineStr">
        <is>
          <t>Dec. 31, 2020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realized loss positions | issue</t>
        </is>
      </c>
      <c r="B4" s="5" t="n">
        <v>4589</v>
      </c>
      <c r="C4" s="4" t="inlineStr">
        <is>
          <t xml:space="preserve"> </t>
        </is>
      </c>
      <c r="D4" s="4" t="inlineStr">
        <is>
          <t xml:space="preserve"> </t>
        </is>
      </c>
      <c r="E4" s="5" t="n">
        <v>1896</v>
      </c>
      <c r="F4" s="4" t="inlineStr">
        <is>
          <t xml:space="preserve"> </t>
        </is>
      </c>
      <c r="G4" s="4" t="inlineStr">
        <is>
          <t xml:space="preserve"> </t>
        </is>
      </c>
    </row>
    <row r="5">
      <c r="A5" s="4" t="inlineStr">
        <is>
          <t>Debt securities exposure in single issuer greater than stated percentage of total investments</t>
        </is>
      </c>
      <c r="B5" s="8" t="n">
        <v>0.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xed maturities available-for-sale, amortized cost</t>
        </is>
      </c>
      <c r="B6" s="6" t="n">
        <v>69340000000</v>
      </c>
      <c r="C6" s="4" t="inlineStr">
        <is>
          <t xml:space="preserve"> </t>
        </is>
      </c>
      <c r="D6" s="4" t="inlineStr">
        <is>
          <t xml:space="preserve"> </t>
        </is>
      </c>
      <c r="E6" s="6" t="n">
        <v>68636000000</v>
      </c>
      <c r="F6" s="4" t="inlineStr">
        <is>
          <t xml:space="preserve"> </t>
        </is>
      </c>
      <c r="G6" s="4" t="inlineStr">
        <is>
          <t xml:space="preserve"> </t>
        </is>
      </c>
    </row>
    <row r="7">
      <c r="A7" s="4" t="inlineStr">
        <is>
          <t>Gross unrealized losses</t>
        </is>
      </c>
      <c r="B7" s="5" t="n">
        <v>497000000</v>
      </c>
      <c r="C7" s="4" t="inlineStr">
        <is>
          <t xml:space="preserve"> </t>
        </is>
      </c>
      <c r="D7" s="4" t="inlineStr">
        <is>
          <t xml:space="preserve"> </t>
        </is>
      </c>
      <c r="E7" s="5" t="n">
        <v>79000000</v>
      </c>
      <c r="F7" s="4" t="inlineStr">
        <is>
          <t xml:space="preserve"> </t>
        </is>
      </c>
      <c r="G7" s="4" t="inlineStr">
        <is>
          <t xml:space="preserve"> </t>
        </is>
      </c>
    </row>
    <row r="8">
      <c r="A8" s="4" t="inlineStr">
        <is>
          <t>Allowance for credit loss</t>
        </is>
      </c>
      <c r="B8" s="5" t="n">
        <v>64000000</v>
      </c>
      <c r="C8" s="6" t="n">
        <v>63000000</v>
      </c>
      <c r="D8" s="4" t="inlineStr">
        <is>
          <t xml:space="preserve"> </t>
        </is>
      </c>
      <c r="E8" s="5" t="n">
        <v>62000000</v>
      </c>
      <c r="F8" s="4" t="inlineStr">
        <is>
          <t xml:space="preserve"> </t>
        </is>
      </c>
      <c r="G8" s="4" t="inlineStr">
        <is>
          <t xml:space="preserve"> </t>
        </is>
      </c>
    </row>
    <row r="9">
      <c r="A9" s="4" t="inlineStr">
        <is>
          <t>Separate account equity investment carrying value</t>
        </is>
      </c>
      <c r="B9" s="5" t="n">
        <v>34000000</v>
      </c>
      <c r="C9" s="4" t="inlineStr">
        <is>
          <t xml:space="preserve"> </t>
        </is>
      </c>
      <c r="D9" s="4" t="inlineStr">
        <is>
          <t xml:space="preserve"> </t>
        </is>
      </c>
      <c r="E9" s="5" t="n">
        <v>44000000</v>
      </c>
      <c r="F9" s="4" t="inlineStr">
        <is>
          <t xml:space="preserve"> </t>
        </is>
      </c>
      <c r="G9" s="4" t="inlineStr">
        <is>
          <t xml:space="preserve"> </t>
        </is>
      </c>
    </row>
    <row r="10">
      <c r="A10" s="4" t="inlineStr">
        <is>
          <t>Fixed mat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vestment income receivable</t>
        </is>
      </c>
      <c r="B12" s="5" t="n">
        <v>501000000</v>
      </c>
      <c r="C12" s="4" t="inlineStr">
        <is>
          <t xml:space="preserve"> </t>
        </is>
      </c>
      <c r="D12" s="4" t="inlineStr">
        <is>
          <t xml:space="preserve"> </t>
        </is>
      </c>
      <c r="E12" s="5" t="n">
        <v>470000000</v>
      </c>
      <c r="F12" s="4" t="inlineStr">
        <is>
          <t xml:space="preserve"> </t>
        </is>
      </c>
      <c r="G12" s="4" t="inlineStr">
        <is>
          <t xml:space="preserve"> </t>
        </is>
      </c>
    </row>
    <row r="13">
      <c r="A13" s="4" t="inlineStr">
        <is>
          <t>Accrued interest, writeoff</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Fixed maturities available-for-sale, amortized cost</t>
        </is>
      </c>
      <c r="B14" s="5" t="n">
        <v>69300000000</v>
      </c>
      <c r="C14" s="4" t="inlineStr">
        <is>
          <t xml:space="preserve"> </t>
        </is>
      </c>
      <c r="D14" s="4" t="inlineStr">
        <is>
          <t xml:space="preserve"> </t>
        </is>
      </c>
      <c r="E14" s="5" t="n">
        <v>68600000000</v>
      </c>
      <c r="F14" s="4" t="inlineStr">
        <is>
          <t xml:space="preserve"> </t>
        </is>
      </c>
      <c r="G14" s="4" t="inlineStr">
        <is>
          <t xml:space="preserve"> </t>
        </is>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exposure in single issuer of total investments</t>
        </is>
      </c>
      <c r="B17" s="6" t="n">
        <v>219000000</v>
      </c>
      <c r="C17" s="4" t="inlineStr">
        <is>
          <t xml:space="preserve"> </t>
        </is>
      </c>
      <c r="D17" s="4" t="inlineStr">
        <is>
          <t xml:space="preserve"> </t>
        </is>
      </c>
      <c r="E17" s="6" t="n">
        <v>280000000</v>
      </c>
      <c r="F17" s="4" t="inlineStr">
        <is>
          <t xml:space="preserve"> </t>
        </is>
      </c>
      <c r="G17" s="4" t="inlineStr">
        <is>
          <t xml:space="preserve"> </t>
        </is>
      </c>
    </row>
    <row r="18">
      <c r="A18" s="4" t="inlineStr">
        <is>
          <t>Debt securities exposure in single issuer of total investments, percent</t>
        </is>
      </c>
      <c r="B18" s="8" t="n">
        <v>0.063</v>
      </c>
      <c r="C18" s="4" t="inlineStr">
        <is>
          <t xml:space="preserve"> </t>
        </is>
      </c>
      <c r="D18" s="4" t="inlineStr">
        <is>
          <t xml:space="preserve"> </t>
        </is>
      </c>
      <c r="E18" s="8" t="n">
        <v>0.032</v>
      </c>
      <c r="F18" s="4" t="inlineStr">
        <is>
          <t xml:space="preserve"> </t>
        </is>
      </c>
      <c r="G18" s="4" t="inlineStr">
        <is>
          <t xml:space="preserve"> </t>
        </is>
      </c>
    </row>
    <row r="19">
      <c r="A19" s="4" t="inlineStr">
        <is>
          <t>Fixed maturities available-for-sale, amortized cost</t>
        </is>
      </c>
      <c r="B19" s="6" t="n">
        <v>47317000000</v>
      </c>
      <c r="C19" s="4" t="inlineStr">
        <is>
          <t xml:space="preserve"> </t>
        </is>
      </c>
      <c r="D19" s="4" t="inlineStr">
        <is>
          <t xml:space="preserve"> </t>
        </is>
      </c>
      <c r="E19" s="6" t="n">
        <v>45578000000</v>
      </c>
      <c r="F19" s="4" t="inlineStr">
        <is>
          <t xml:space="preserve"> </t>
        </is>
      </c>
      <c r="G19" s="4" t="inlineStr">
        <is>
          <t xml:space="preserve"> </t>
        </is>
      </c>
    </row>
    <row r="20">
      <c r="A20" s="4" t="inlineStr">
        <is>
          <t>Gross unrealized losses</t>
        </is>
      </c>
      <c r="B20" s="5" t="n">
        <v>418000000</v>
      </c>
      <c r="C20" s="4" t="inlineStr">
        <is>
          <t xml:space="preserve"> </t>
        </is>
      </c>
      <c r="D20" s="4" t="inlineStr">
        <is>
          <t xml:space="preserve"> </t>
        </is>
      </c>
      <c r="E20" s="5" t="n">
        <v>62000000</v>
      </c>
      <c r="F20" s="4" t="inlineStr">
        <is>
          <t xml:space="preserve"> </t>
        </is>
      </c>
      <c r="G20" s="4" t="inlineStr">
        <is>
          <t xml:space="preserve"> </t>
        </is>
      </c>
    </row>
    <row r="21">
      <c r="A21" s="4" t="inlineStr">
        <is>
          <t>Commercial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vestment income receivable</t>
        </is>
      </c>
      <c r="B23" s="5" t="n">
        <v>58000000</v>
      </c>
      <c r="C23" s="4" t="inlineStr">
        <is>
          <t xml:space="preserve"> </t>
        </is>
      </c>
      <c r="D23" s="4" t="inlineStr">
        <is>
          <t xml:space="preserve"> </t>
        </is>
      </c>
      <c r="E23" s="5" t="n">
        <v>57000000</v>
      </c>
      <c r="F23" s="4" t="inlineStr">
        <is>
          <t xml:space="preserve"> </t>
        </is>
      </c>
      <c r="G23" s="4" t="inlineStr">
        <is>
          <t xml:space="preserve"> </t>
        </is>
      </c>
    </row>
    <row r="24">
      <c r="A24" s="4" t="inlineStr">
        <is>
          <t>Accrued interest, writeoff</t>
        </is>
      </c>
      <c r="B24" s="5" t="n">
        <v>0</v>
      </c>
      <c r="C24" s="5" t="n">
        <v>0</v>
      </c>
      <c r="D24" s="4" t="inlineStr">
        <is>
          <t xml:space="preserve"> </t>
        </is>
      </c>
      <c r="E24" s="4" t="inlineStr">
        <is>
          <t xml:space="preserve"> </t>
        </is>
      </c>
      <c r="F24" s="4" t="inlineStr">
        <is>
          <t xml:space="preserve"> </t>
        </is>
      </c>
      <c r="G24" s="4" t="inlineStr">
        <is>
          <t xml:space="preserve"> </t>
        </is>
      </c>
    </row>
    <row r="25">
      <c r="A25" s="4" t="inlineStr">
        <is>
          <t>Allowance for credit loss</t>
        </is>
      </c>
      <c r="B25" s="5" t="n">
        <v>58000000</v>
      </c>
      <c r="C25" s="5" t="n">
        <v>59000000</v>
      </c>
      <c r="D25" s="6" t="n">
        <v>47000000</v>
      </c>
      <c r="E25" s="5" t="n">
        <v>57000000</v>
      </c>
      <c r="F25" s="6" t="n">
        <v>70000000</v>
      </c>
      <c r="G25" s="6" t="n">
        <v>77000000</v>
      </c>
    </row>
    <row r="26">
      <c r="A26" s="4" t="inlineStr">
        <is>
          <t>Non-accruing loans, carrying value</t>
        </is>
      </c>
      <c r="B26" s="5" t="n">
        <v>13000000</v>
      </c>
      <c r="C26" s="4" t="inlineStr">
        <is>
          <t xml:space="preserve"> </t>
        </is>
      </c>
      <c r="D26" s="4" t="inlineStr">
        <is>
          <t xml:space="preserve"> </t>
        </is>
      </c>
      <c r="E26" s="5" t="n">
        <v>14000000</v>
      </c>
      <c r="F26" s="4" t="inlineStr">
        <is>
          <t xml:space="preserve"> </t>
        </is>
      </c>
      <c r="G26" s="4" t="inlineStr">
        <is>
          <t xml:space="preserve"> </t>
        </is>
      </c>
    </row>
    <row r="27">
      <c r="A27" s="4" t="inlineStr">
        <is>
          <t>Agricultural mortga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investment income receivable</t>
        </is>
      </c>
      <c r="B29" s="5" t="n">
        <v>58000000</v>
      </c>
      <c r="C29" s="4" t="inlineStr">
        <is>
          <t xml:space="preserve"> </t>
        </is>
      </c>
      <c r="D29" s="4" t="inlineStr">
        <is>
          <t xml:space="preserve"> </t>
        </is>
      </c>
      <c r="E29" s="5" t="n">
        <v>57000000</v>
      </c>
      <c r="F29" s="4" t="inlineStr">
        <is>
          <t xml:space="preserve"> </t>
        </is>
      </c>
      <c r="G29" s="4" t="inlineStr">
        <is>
          <t xml:space="preserve"> </t>
        </is>
      </c>
    </row>
    <row r="30">
      <c r="A30" s="4" t="inlineStr">
        <is>
          <t>Accrued interest, writeoff</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Allowance for credit loss</t>
        </is>
      </c>
      <c r="B31" s="5" t="n">
        <v>6000000</v>
      </c>
      <c r="C31" s="6" t="n">
        <v>4000000</v>
      </c>
      <c r="D31" s="6" t="n">
        <v>6000000</v>
      </c>
      <c r="E31" s="5" t="n">
        <v>5000000</v>
      </c>
      <c r="F31" s="6" t="n">
        <v>4000000</v>
      </c>
      <c r="G31" s="6" t="n">
        <v>4000000</v>
      </c>
    </row>
    <row r="32">
      <c r="A32" s="4" t="inlineStr">
        <is>
          <t>Individually assessed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rtgage loans foreclosure probable</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gains (losses), net</t>
        </is>
      </c>
      <c r="B38" s="5" t="n">
        <v>345000000</v>
      </c>
      <c r="C38" s="4" t="inlineStr">
        <is>
          <t xml:space="preserve"> </t>
        </is>
      </c>
      <c r="D38" s="4" t="inlineStr">
        <is>
          <t xml:space="preserve"> </t>
        </is>
      </c>
      <c r="E38" s="5" t="n">
        <v>379000000</v>
      </c>
      <c r="F38" s="4" t="inlineStr">
        <is>
          <t xml:space="preserve"> </t>
        </is>
      </c>
      <c r="G38" s="4" t="inlineStr">
        <is>
          <t xml:space="preserve"> </t>
        </is>
      </c>
    </row>
    <row r="39">
      <c r="A39" s="4" t="inlineStr">
        <is>
          <t>Other than investment grade | Non-investment grade | Fixed mat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ailable-for-sale securities, amortized cost basis other than investment grade</t>
        </is>
      </c>
      <c r="B41" s="6" t="n">
        <v>2900000000</v>
      </c>
      <c r="C41" s="4" t="inlineStr">
        <is>
          <t xml:space="preserve"> </t>
        </is>
      </c>
      <c r="D41" s="4" t="inlineStr">
        <is>
          <t xml:space="preserve"> </t>
        </is>
      </c>
      <c r="E41" s="6" t="n">
        <v>2800000000</v>
      </c>
      <c r="F41" s="4" t="inlineStr">
        <is>
          <t xml:space="preserve"> </t>
        </is>
      </c>
      <c r="G41" s="4" t="inlineStr">
        <is>
          <t xml:space="preserve"> </t>
        </is>
      </c>
    </row>
    <row r="42">
      <c r="A42" s="4" t="inlineStr">
        <is>
          <t>Percentage of available for sale securities</t>
        </is>
      </c>
      <c r="B42" s="8" t="n">
        <v>0.042</v>
      </c>
      <c r="C42" s="4" t="inlineStr">
        <is>
          <t xml:space="preserve"> </t>
        </is>
      </c>
      <c r="D42" s="4" t="inlineStr">
        <is>
          <t xml:space="preserve"> </t>
        </is>
      </c>
      <c r="E42" s="8" t="n">
        <v>0.041</v>
      </c>
      <c r="F42" s="4" t="inlineStr">
        <is>
          <t xml:space="preserve"> </t>
        </is>
      </c>
      <c r="G42" s="4" t="inlineStr">
        <is>
          <t xml:space="preserve"> </t>
        </is>
      </c>
    </row>
    <row r="43">
      <c r="A43" s="4" t="inlineStr">
        <is>
          <t>Unrealized loss on available for sale securities</t>
        </is>
      </c>
      <c r="B43" s="6" t="n">
        <v>207000000</v>
      </c>
      <c r="C43" s="4" t="inlineStr">
        <is>
          <t xml:space="preserve"> </t>
        </is>
      </c>
      <c r="D43" s="4" t="inlineStr">
        <is>
          <t xml:space="preserve"> </t>
        </is>
      </c>
      <c r="E43" s="6" t="n">
        <v>18000000</v>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9340</v>
      </c>
      <c r="C4" s="4" t="inlineStr">
        <is>
          <t xml:space="preserve"> </t>
        </is>
      </c>
      <c r="D4" s="6" t="n">
        <v>69340</v>
      </c>
      <c r="E4" s="4" t="inlineStr">
        <is>
          <t xml:space="preserve"> </t>
        </is>
      </c>
      <c r="F4" s="6" t="n">
        <v>68636</v>
      </c>
    </row>
    <row r="5">
      <c r="A5" s="4" t="inlineStr">
        <is>
          <t>Allowance for Credit Losses</t>
        </is>
      </c>
      <c r="B5" s="5" t="n">
        <v>19</v>
      </c>
      <c r="C5" s="4" t="inlineStr">
        <is>
          <t xml:space="preserve"> </t>
        </is>
      </c>
      <c r="D5" s="5" t="n">
        <v>19</v>
      </c>
      <c r="E5" s="4" t="inlineStr">
        <is>
          <t xml:space="preserve"> </t>
        </is>
      </c>
      <c r="F5" s="5" t="n">
        <v>22</v>
      </c>
    </row>
    <row r="6">
      <c r="A6" s="4" t="inlineStr">
        <is>
          <t>Gross Unrealized Gains</t>
        </is>
      </c>
      <c r="B6" s="5" t="n">
        <v>238</v>
      </c>
      <c r="C6" s="4" t="inlineStr">
        <is>
          <t xml:space="preserve"> </t>
        </is>
      </c>
      <c r="D6" s="5" t="n">
        <v>238</v>
      </c>
      <c r="E6" s="4" t="inlineStr">
        <is>
          <t xml:space="preserve"> </t>
        </is>
      </c>
      <c r="F6" s="5" t="n">
        <v>4752</v>
      </c>
    </row>
    <row r="7">
      <c r="A7" s="4" t="inlineStr">
        <is>
          <t>Gross Unrealized Losses</t>
        </is>
      </c>
      <c r="B7" s="5" t="n">
        <v>6885</v>
      </c>
      <c r="C7" s="4" t="inlineStr">
        <is>
          <t xml:space="preserve"> </t>
        </is>
      </c>
      <c r="D7" s="5" t="n">
        <v>6885</v>
      </c>
      <c r="E7" s="4" t="inlineStr">
        <is>
          <t xml:space="preserve"> </t>
        </is>
      </c>
      <c r="F7" s="5" t="n">
        <v>290</v>
      </c>
    </row>
    <row r="8">
      <c r="A8" s="4" t="inlineStr">
        <is>
          <t>Fair Value</t>
        </is>
      </c>
      <c r="B8" s="5" t="n">
        <v>62674</v>
      </c>
      <c r="C8" s="4" t="inlineStr">
        <is>
          <t xml:space="preserve"> </t>
        </is>
      </c>
      <c r="D8" s="5" t="n">
        <v>62674</v>
      </c>
      <c r="E8" s="4" t="inlineStr">
        <is>
          <t xml:space="preserve"> </t>
        </is>
      </c>
      <c r="F8" s="5" t="n">
        <v>73076</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071</v>
      </c>
      <c r="C10" s="4" t="inlineStr">
        <is>
          <t xml:space="preserve"> </t>
        </is>
      </c>
      <c r="D10" s="5" t="n">
        <v>1071</v>
      </c>
      <c r="E10" s="4" t="inlineStr">
        <is>
          <t xml:space="preserve"> </t>
        </is>
      </c>
      <c r="F10" s="4" t="inlineStr">
        <is>
          <t xml:space="preserve"> </t>
        </is>
      </c>
    </row>
    <row r="11">
      <c r="A11" s="4" t="inlineStr">
        <is>
          <t>Due in years two through five</t>
        </is>
      </c>
      <c r="B11" s="5" t="n">
        <v>12955</v>
      </c>
      <c r="C11" s="4" t="inlineStr">
        <is>
          <t xml:space="preserve"> </t>
        </is>
      </c>
      <c r="D11" s="5" t="n">
        <v>12955</v>
      </c>
      <c r="E11" s="4" t="inlineStr">
        <is>
          <t xml:space="preserve"> </t>
        </is>
      </c>
      <c r="F11" s="4" t="inlineStr">
        <is>
          <t xml:space="preserve"> </t>
        </is>
      </c>
    </row>
    <row r="12">
      <c r="A12" s="4" t="inlineStr">
        <is>
          <t>Due in years six through ten</t>
        </is>
      </c>
      <c r="B12" s="5" t="n">
        <v>16795</v>
      </c>
      <c r="C12" s="4" t="inlineStr">
        <is>
          <t xml:space="preserve"> </t>
        </is>
      </c>
      <c r="D12" s="5" t="n">
        <v>16795</v>
      </c>
      <c r="E12" s="4" t="inlineStr">
        <is>
          <t xml:space="preserve"> </t>
        </is>
      </c>
      <c r="F12" s="4" t="inlineStr">
        <is>
          <t xml:space="preserve"> </t>
        </is>
      </c>
    </row>
    <row r="13">
      <c r="A13" s="4" t="inlineStr">
        <is>
          <t>Due after ten years</t>
        </is>
      </c>
      <c r="B13" s="5" t="n">
        <v>25624</v>
      </c>
      <c r="C13" s="4" t="inlineStr">
        <is>
          <t xml:space="preserve"> </t>
        </is>
      </c>
      <c r="D13" s="5" t="n">
        <v>25624</v>
      </c>
      <c r="E13" s="4" t="inlineStr">
        <is>
          <t xml:space="preserve"> </t>
        </is>
      </c>
      <c r="F13" s="4" t="inlineStr">
        <is>
          <t xml:space="preserve"> </t>
        </is>
      </c>
    </row>
    <row r="14">
      <c r="A14" s="4" t="inlineStr">
        <is>
          <t>Subtotal</t>
        </is>
      </c>
      <c r="B14" s="5" t="n">
        <v>56445</v>
      </c>
      <c r="C14" s="4" t="inlineStr">
        <is>
          <t xml:space="preserve"> </t>
        </is>
      </c>
      <c r="D14" s="5" t="n">
        <v>56445</v>
      </c>
      <c r="E14" s="4" t="inlineStr">
        <is>
          <t xml:space="preserve"> </t>
        </is>
      </c>
      <c r="F14" s="4" t="inlineStr">
        <is>
          <t xml:space="preserve"> </t>
        </is>
      </c>
    </row>
    <row r="15">
      <c r="A15" s="4" t="inlineStr">
        <is>
          <t>Amortized cost</t>
        </is>
      </c>
      <c r="B15" s="5" t="n">
        <v>69321</v>
      </c>
      <c r="C15" s="4" t="inlineStr">
        <is>
          <t xml:space="preserve"> </t>
        </is>
      </c>
      <c r="D15" s="5" t="n">
        <v>69321</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065</v>
      </c>
      <c r="C17" s="4" t="inlineStr">
        <is>
          <t xml:space="preserve"> </t>
        </is>
      </c>
      <c r="D17" s="5" t="n">
        <v>1065</v>
      </c>
      <c r="E17" s="4" t="inlineStr">
        <is>
          <t xml:space="preserve"> </t>
        </is>
      </c>
      <c r="F17" s="4" t="inlineStr">
        <is>
          <t xml:space="preserve"> </t>
        </is>
      </c>
    </row>
    <row r="18">
      <c r="A18" s="4" t="inlineStr">
        <is>
          <t>Due in years two through five</t>
        </is>
      </c>
      <c r="B18" s="5" t="n">
        <v>12537</v>
      </c>
      <c r="C18" s="4" t="inlineStr">
        <is>
          <t xml:space="preserve"> </t>
        </is>
      </c>
      <c r="D18" s="5" t="n">
        <v>12537</v>
      </c>
      <c r="E18" s="4" t="inlineStr">
        <is>
          <t xml:space="preserve"> </t>
        </is>
      </c>
      <c r="F18" s="4" t="inlineStr">
        <is>
          <t xml:space="preserve"> </t>
        </is>
      </c>
    </row>
    <row r="19">
      <c r="A19" s="4" t="inlineStr">
        <is>
          <t>Due in years six through ten</t>
        </is>
      </c>
      <c r="B19" s="5" t="n">
        <v>15442</v>
      </c>
      <c r="C19" s="4" t="inlineStr">
        <is>
          <t xml:space="preserve"> </t>
        </is>
      </c>
      <c r="D19" s="5" t="n">
        <v>15442</v>
      </c>
      <c r="E19" s="4" t="inlineStr">
        <is>
          <t xml:space="preserve"> </t>
        </is>
      </c>
      <c r="F19" s="4" t="inlineStr">
        <is>
          <t xml:space="preserve"> </t>
        </is>
      </c>
    </row>
    <row r="20">
      <c r="A20" s="4" t="inlineStr">
        <is>
          <t>Due after ten years</t>
        </is>
      </c>
      <c r="B20" s="5" t="n">
        <v>21529</v>
      </c>
      <c r="C20" s="4" t="inlineStr">
        <is>
          <t xml:space="preserve"> </t>
        </is>
      </c>
      <c r="D20" s="5" t="n">
        <v>21529</v>
      </c>
      <c r="E20" s="4" t="inlineStr">
        <is>
          <t xml:space="preserve"> </t>
        </is>
      </c>
      <c r="F20" s="4" t="inlineStr">
        <is>
          <t xml:space="preserve"> </t>
        </is>
      </c>
    </row>
    <row r="21">
      <c r="A21" s="4" t="inlineStr">
        <is>
          <t>Subtotal</t>
        </is>
      </c>
      <c r="B21" s="5" t="n">
        <v>50573</v>
      </c>
      <c r="C21" s="4" t="inlineStr">
        <is>
          <t xml:space="preserve"> </t>
        </is>
      </c>
      <c r="D21" s="5" t="n">
        <v>50573</v>
      </c>
      <c r="E21" s="4" t="inlineStr">
        <is>
          <t xml:space="preserve"> </t>
        </is>
      </c>
      <c r="F21" s="4" t="inlineStr">
        <is>
          <t xml:space="preserve"> </t>
        </is>
      </c>
    </row>
    <row r="22">
      <c r="A22" s="4" t="inlineStr">
        <is>
          <t>Fair Value</t>
        </is>
      </c>
      <c r="B22" s="5" t="n">
        <v>62674</v>
      </c>
      <c r="C22" s="4" t="inlineStr">
        <is>
          <t xml:space="preserve"> </t>
        </is>
      </c>
      <c r="D22" s="5" t="n">
        <v>62674</v>
      </c>
      <c r="E22" s="4" t="inlineStr">
        <is>
          <t xml:space="preserve"> </t>
        </is>
      </c>
      <c r="F22" s="5" t="n">
        <v>73076</v>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3298</v>
      </c>
      <c r="C24" s="6" t="n">
        <v>9531</v>
      </c>
      <c r="D24" s="5" t="n">
        <v>10634</v>
      </c>
      <c r="E24" s="6" t="n">
        <v>16719</v>
      </c>
      <c r="F24" s="4" t="inlineStr">
        <is>
          <t xml:space="preserve"> </t>
        </is>
      </c>
    </row>
    <row r="25">
      <c r="A25" s="4" t="inlineStr">
        <is>
          <t>Gross gains on sales</t>
        </is>
      </c>
      <c r="B25" s="5" t="n">
        <v>9</v>
      </c>
      <c r="C25" s="5" t="n">
        <v>554</v>
      </c>
      <c r="D25" s="5" t="n">
        <v>38</v>
      </c>
      <c r="E25" s="5" t="n">
        <v>845</v>
      </c>
      <c r="F25" s="4" t="inlineStr">
        <is>
          <t xml:space="preserve"> </t>
        </is>
      </c>
    </row>
    <row r="26">
      <c r="A26" s="4" t="inlineStr">
        <is>
          <t>Gross losses on sales</t>
        </is>
      </c>
      <c r="B26" s="5" t="n">
        <v>-229</v>
      </c>
      <c r="C26" s="5" t="n">
        <v>-38</v>
      </c>
      <c r="D26" s="5" t="n">
        <v>-590</v>
      </c>
      <c r="E26" s="5" t="n">
        <v>-154</v>
      </c>
      <c r="F26" s="4" t="inlineStr">
        <is>
          <t xml:space="preserve"> </t>
        </is>
      </c>
    </row>
    <row r="27">
      <c r="A27" s="4" t="inlineStr">
        <is>
          <t>Net change in Allowance for Credit losses</t>
        </is>
      </c>
      <c r="B27" s="5" t="n">
        <v>2</v>
      </c>
      <c r="C27" s="5" t="n">
        <v>-6</v>
      </c>
      <c r="D27" s="5" t="n">
        <v>3</v>
      </c>
      <c r="E27" s="5" t="n">
        <v>-12</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s, beginning of period</t>
        </is>
      </c>
      <c r="B29" s="5" t="n">
        <v>41</v>
      </c>
      <c r="C29" s="5" t="n">
        <v>34</v>
      </c>
      <c r="D29" s="5" t="n">
        <v>42</v>
      </c>
      <c r="E29" s="5" t="n">
        <v>28</v>
      </c>
      <c r="F29" s="4" t="inlineStr">
        <is>
          <t xml:space="preserve"> </t>
        </is>
      </c>
    </row>
    <row r="30">
      <c r="A30" s="4" t="inlineStr">
        <is>
          <t>Previously recognized impairments on securities that matured, paid, prepaid or sold</t>
        </is>
      </c>
      <c r="B30" s="5" t="n">
        <v>-11</v>
      </c>
      <c r="C30" s="5" t="n">
        <v>-1</v>
      </c>
      <c r="D30" s="5" t="n">
        <v>-13</v>
      </c>
      <c r="E30" s="5" t="n">
        <v>-1</v>
      </c>
      <c r="F30" s="4" t="inlineStr">
        <is>
          <t xml:space="preserve"> </t>
        </is>
      </c>
    </row>
    <row r="31">
      <c r="A31" s="4" t="inlineStr">
        <is>
          <t>Recognized impairments on securities impaired to fair value this period</t>
        </is>
      </c>
      <c r="B31" s="5" t="n">
        <v>0</v>
      </c>
      <c r="C31" s="5" t="n">
        <v>0</v>
      </c>
      <c r="D31" s="5" t="n">
        <v>0</v>
      </c>
      <c r="E31" s="5" t="n">
        <v>0</v>
      </c>
      <c r="F31" s="4" t="inlineStr">
        <is>
          <t xml:space="preserve"> </t>
        </is>
      </c>
    </row>
    <row r="32">
      <c r="A32" s="4" t="inlineStr">
        <is>
          <t>Credit losses recognized this period on securities for which credit losses were not previously recognized</t>
        </is>
      </c>
      <c r="B32" s="5" t="n">
        <v>1</v>
      </c>
      <c r="C32" s="5" t="n">
        <v>6</v>
      </c>
      <c r="D32" s="5" t="n">
        <v>1</v>
      </c>
      <c r="E32" s="5" t="n">
        <v>8</v>
      </c>
      <c r="F32" s="4" t="inlineStr">
        <is>
          <t xml:space="preserve"> </t>
        </is>
      </c>
    </row>
    <row r="33">
      <c r="A33" s="4" t="inlineStr">
        <is>
          <t>Additional credit losses this period on securities previously impaired</t>
        </is>
      </c>
      <c r="B33" s="5" t="n">
        <v>1</v>
      </c>
      <c r="C33" s="5" t="n">
        <v>1</v>
      </c>
      <c r="D33" s="5" t="n">
        <v>2</v>
      </c>
      <c r="E33" s="5" t="n">
        <v>5</v>
      </c>
      <c r="F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row>
    <row r="36">
      <c r="A36" s="4" t="inlineStr">
        <is>
          <t>Balances, end of period</t>
        </is>
      </c>
      <c r="B36" s="5" t="n">
        <v>32</v>
      </c>
      <c r="C36" s="6" t="n">
        <v>40</v>
      </c>
      <c r="D36" s="5" t="n">
        <v>32</v>
      </c>
      <c r="E36" s="6" t="n">
        <v>40</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47317</v>
      </c>
      <c r="C39" s="4" t="inlineStr">
        <is>
          <t xml:space="preserve"> </t>
        </is>
      </c>
      <c r="D39" s="5" t="n">
        <v>47317</v>
      </c>
      <c r="E39" s="4" t="inlineStr">
        <is>
          <t xml:space="preserve"> </t>
        </is>
      </c>
      <c r="F39" s="5" t="n">
        <v>45578</v>
      </c>
    </row>
    <row r="40">
      <c r="A40" s="4" t="inlineStr">
        <is>
          <t>Allowance for Credit Losses</t>
        </is>
      </c>
      <c r="B40" s="5" t="n">
        <v>19</v>
      </c>
      <c r="C40" s="4" t="inlineStr">
        <is>
          <t xml:space="preserve"> </t>
        </is>
      </c>
      <c r="D40" s="5" t="n">
        <v>19</v>
      </c>
      <c r="E40" s="4" t="inlineStr">
        <is>
          <t xml:space="preserve"> </t>
        </is>
      </c>
      <c r="F40" s="5" t="n">
        <v>22</v>
      </c>
    </row>
    <row r="41">
      <c r="A41" s="4" t="inlineStr">
        <is>
          <t>Gross Unrealized Gains</t>
        </is>
      </c>
      <c r="B41" s="5" t="n">
        <v>162</v>
      </c>
      <c r="C41" s="4" t="inlineStr">
        <is>
          <t xml:space="preserve"> </t>
        </is>
      </c>
      <c r="D41" s="5" t="n">
        <v>162</v>
      </c>
      <c r="E41" s="4" t="inlineStr">
        <is>
          <t xml:space="preserve"> </t>
        </is>
      </c>
      <c r="F41" s="5" t="n">
        <v>2382</v>
      </c>
    </row>
    <row r="42">
      <c r="A42" s="4" t="inlineStr">
        <is>
          <t>Gross Unrealized Losses</t>
        </is>
      </c>
      <c r="B42" s="5" t="n">
        <v>5313</v>
      </c>
      <c r="C42" s="4" t="inlineStr">
        <is>
          <t xml:space="preserve"> </t>
        </is>
      </c>
      <c r="D42" s="5" t="n">
        <v>5313</v>
      </c>
      <c r="E42" s="4" t="inlineStr">
        <is>
          <t xml:space="preserve"> </t>
        </is>
      </c>
      <c r="F42" s="5" t="n">
        <v>214</v>
      </c>
    </row>
    <row r="43">
      <c r="A43" s="4" t="inlineStr">
        <is>
          <t>Fair Value</t>
        </is>
      </c>
      <c r="B43" s="5" t="n">
        <v>42147</v>
      </c>
      <c r="C43" s="4" t="inlineStr">
        <is>
          <t xml:space="preserve"> </t>
        </is>
      </c>
      <c r="D43" s="5" t="n">
        <v>42147</v>
      </c>
      <c r="E43" s="4" t="inlineStr">
        <is>
          <t xml:space="preserve"> </t>
        </is>
      </c>
      <c r="F43" s="5" t="n">
        <v>47724</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42147</v>
      </c>
      <c r="C45" s="4" t="inlineStr">
        <is>
          <t xml:space="preserve"> </t>
        </is>
      </c>
      <c r="D45" s="5" t="n">
        <v>42147</v>
      </c>
      <c r="E45" s="4" t="inlineStr">
        <is>
          <t xml:space="preserve"> </t>
        </is>
      </c>
      <c r="F45" s="5" t="n">
        <v>47724</v>
      </c>
    </row>
    <row r="46">
      <c r="A46" s="4" t="inlineStr">
        <is>
          <t>U.S. government, agencies and autho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7431</v>
      </c>
      <c r="C48" s="4" t="inlineStr">
        <is>
          <t xml:space="preserve"> </t>
        </is>
      </c>
      <c r="D48" s="5" t="n">
        <v>7431</v>
      </c>
      <c r="E48" s="4" t="inlineStr">
        <is>
          <t xml:space="preserve"> </t>
        </is>
      </c>
      <c r="F48" s="5" t="n">
        <v>13032</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36</v>
      </c>
      <c r="C50" s="4" t="inlineStr">
        <is>
          <t xml:space="preserve"> </t>
        </is>
      </c>
      <c r="D50" s="5" t="n">
        <v>36</v>
      </c>
      <c r="E50" s="4" t="inlineStr">
        <is>
          <t xml:space="preserve"> </t>
        </is>
      </c>
      <c r="F50" s="5" t="n">
        <v>2196</v>
      </c>
    </row>
    <row r="51">
      <c r="A51" s="4" t="inlineStr">
        <is>
          <t>Gross Unrealized Losses</t>
        </is>
      </c>
      <c r="B51" s="5" t="n">
        <v>593</v>
      </c>
      <c r="C51" s="4" t="inlineStr">
        <is>
          <t xml:space="preserve"> </t>
        </is>
      </c>
      <c r="D51" s="5" t="n">
        <v>593</v>
      </c>
      <c r="E51" s="4" t="inlineStr">
        <is>
          <t xml:space="preserve"> </t>
        </is>
      </c>
      <c r="F51" s="5" t="n">
        <v>14</v>
      </c>
    </row>
    <row r="52">
      <c r="A52" s="4" t="inlineStr">
        <is>
          <t>Fair Value</t>
        </is>
      </c>
      <c r="B52" s="5" t="n">
        <v>6874</v>
      </c>
      <c r="C52" s="4" t="inlineStr">
        <is>
          <t xml:space="preserve"> </t>
        </is>
      </c>
      <c r="D52" s="5" t="n">
        <v>6874</v>
      </c>
      <c r="E52" s="4" t="inlineStr">
        <is>
          <t xml:space="preserve"> </t>
        </is>
      </c>
      <c r="F52" s="5" t="n">
        <v>15214</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6874</v>
      </c>
      <c r="C54" s="4" t="inlineStr">
        <is>
          <t xml:space="preserve"> </t>
        </is>
      </c>
      <c r="D54" s="5" t="n">
        <v>6874</v>
      </c>
      <c r="E54" s="4" t="inlineStr">
        <is>
          <t xml:space="preserve"> </t>
        </is>
      </c>
      <c r="F54" s="5" t="n">
        <v>15214</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622</v>
      </c>
      <c r="C57" s="4" t="inlineStr">
        <is>
          <t xml:space="preserve"> </t>
        </is>
      </c>
      <c r="D57" s="5" t="n">
        <v>622</v>
      </c>
      <c r="E57" s="4" t="inlineStr">
        <is>
          <t xml:space="preserve"> </t>
        </is>
      </c>
      <c r="F57" s="5" t="n">
        <v>527</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24</v>
      </c>
      <c r="C59" s="4" t="inlineStr">
        <is>
          <t xml:space="preserve"> </t>
        </is>
      </c>
      <c r="D59" s="5" t="n">
        <v>24</v>
      </c>
      <c r="E59" s="4" t="inlineStr">
        <is>
          <t xml:space="preserve"> </t>
        </is>
      </c>
      <c r="F59" s="5" t="n">
        <v>73</v>
      </c>
    </row>
    <row r="60">
      <c r="A60" s="4" t="inlineStr">
        <is>
          <t>Gross Unrealized Losses</t>
        </is>
      </c>
      <c r="B60" s="5" t="n">
        <v>53</v>
      </c>
      <c r="C60" s="4" t="inlineStr">
        <is>
          <t xml:space="preserve"> </t>
        </is>
      </c>
      <c r="D60" s="5" t="n">
        <v>53</v>
      </c>
      <c r="E60" s="4" t="inlineStr">
        <is>
          <t xml:space="preserve"> </t>
        </is>
      </c>
      <c r="F60" s="5" t="n">
        <v>3</v>
      </c>
    </row>
    <row r="61">
      <c r="A61" s="4" t="inlineStr">
        <is>
          <t>Fair Value</t>
        </is>
      </c>
      <c r="B61" s="5" t="n">
        <v>593</v>
      </c>
      <c r="C61" s="4" t="inlineStr">
        <is>
          <t xml:space="preserve"> </t>
        </is>
      </c>
      <c r="D61" s="5" t="n">
        <v>593</v>
      </c>
      <c r="E61" s="4" t="inlineStr">
        <is>
          <t xml:space="preserve"> </t>
        </is>
      </c>
      <c r="F61" s="5" t="n">
        <v>597</v>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593</v>
      </c>
      <c r="C63" s="4" t="inlineStr">
        <is>
          <t xml:space="preserve"> </t>
        </is>
      </c>
      <c r="D63" s="5" t="n">
        <v>593</v>
      </c>
      <c r="E63" s="4" t="inlineStr">
        <is>
          <t xml:space="preserve"> </t>
        </is>
      </c>
      <c r="F63" s="5" t="n">
        <v>597</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1094</v>
      </c>
      <c r="C66" s="4" t="inlineStr">
        <is>
          <t xml:space="preserve"> </t>
        </is>
      </c>
      <c r="D66" s="5" t="n">
        <v>1094</v>
      </c>
      <c r="E66" s="4" t="inlineStr">
        <is>
          <t xml:space="preserve"> </t>
        </is>
      </c>
      <c r="F66" s="5" t="n">
        <v>1124</v>
      </c>
    </row>
    <row r="67">
      <c r="A67" s="4" t="inlineStr">
        <is>
          <t>Allowance for Credit Losses</t>
        </is>
      </c>
      <c r="B67" s="5" t="n">
        <v>0</v>
      </c>
      <c r="C67" s="4" t="inlineStr">
        <is>
          <t xml:space="preserve"> </t>
        </is>
      </c>
      <c r="D67" s="5" t="n">
        <v>0</v>
      </c>
      <c r="E67" s="4" t="inlineStr">
        <is>
          <t xml:space="preserve"> </t>
        </is>
      </c>
      <c r="F67" s="5" t="n">
        <v>0</v>
      </c>
    </row>
    <row r="68">
      <c r="A68" s="4" t="inlineStr">
        <is>
          <t>Gross Unrealized Gains</t>
        </is>
      </c>
      <c r="B68" s="5" t="n">
        <v>5</v>
      </c>
      <c r="C68" s="4" t="inlineStr">
        <is>
          <t xml:space="preserve"> </t>
        </is>
      </c>
      <c r="D68" s="5" t="n">
        <v>5</v>
      </c>
      <c r="E68" s="4" t="inlineStr">
        <is>
          <t xml:space="preserve"> </t>
        </is>
      </c>
      <c r="F68" s="5" t="n">
        <v>42</v>
      </c>
    </row>
    <row r="69">
      <c r="A69" s="4" t="inlineStr">
        <is>
          <t>Gross Unrealized Losses</t>
        </is>
      </c>
      <c r="B69" s="5" t="n">
        <v>140</v>
      </c>
      <c r="C69" s="4" t="inlineStr">
        <is>
          <t xml:space="preserve"> </t>
        </is>
      </c>
      <c r="D69" s="5" t="n">
        <v>140</v>
      </c>
      <c r="E69" s="4" t="inlineStr">
        <is>
          <t xml:space="preserve"> </t>
        </is>
      </c>
      <c r="F69" s="5" t="n">
        <v>14</v>
      </c>
    </row>
    <row r="70">
      <c r="A70" s="4" t="inlineStr">
        <is>
          <t>Fair Value</t>
        </is>
      </c>
      <c r="B70" s="5" t="n">
        <v>959</v>
      </c>
      <c r="C70" s="4" t="inlineStr">
        <is>
          <t xml:space="preserve"> </t>
        </is>
      </c>
      <c r="D70" s="5" t="n">
        <v>959</v>
      </c>
      <c r="E70" s="4" t="inlineStr">
        <is>
          <t xml:space="preserve"> </t>
        </is>
      </c>
      <c r="F70" s="5" t="n">
        <v>1152</v>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959</v>
      </c>
      <c r="C72" s="4" t="inlineStr">
        <is>
          <t xml:space="preserve"> </t>
        </is>
      </c>
      <c r="D72" s="5" t="n">
        <v>959</v>
      </c>
      <c r="E72" s="4" t="inlineStr">
        <is>
          <t xml:space="preserve"> </t>
        </is>
      </c>
      <c r="F72" s="5" t="n">
        <v>1152</v>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508</v>
      </c>
      <c r="C75" s="4" t="inlineStr">
        <is>
          <t xml:space="preserve"> </t>
        </is>
      </c>
      <c r="D75" s="5" t="n">
        <v>508</v>
      </c>
      <c r="E75" s="4" t="inlineStr">
        <is>
          <t xml:space="preserve"> </t>
        </is>
      </c>
      <c r="F75" s="5" t="n">
        <v>82</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3</v>
      </c>
      <c r="C77" s="4" t="inlineStr">
        <is>
          <t xml:space="preserve"> </t>
        </is>
      </c>
      <c r="D77" s="5" t="n">
        <v>3</v>
      </c>
      <c r="E77" s="4" t="inlineStr">
        <is>
          <t xml:space="preserve"> </t>
        </is>
      </c>
      <c r="F77" s="5" t="n">
        <v>8</v>
      </c>
    </row>
    <row r="78">
      <c r="A78" s="4" t="inlineStr">
        <is>
          <t>Gross Unrealized Losses</t>
        </is>
      </c>
      <c r="B78" s="5" t="n">
        <v>8</v>
      </c>
      <c r="C78" s="4" t="inlineStr">
        <is>
          <t xml:space="preserve"> </t>
        </is>
      </c>
      <c r="D78" s="5" t="n">
        <v>8</v>
      </c>
      <c r="E78" s="4" t="inlineStr">
        <is>
          <t xml:space="preserve"> </t>
        </is>
      </c>
      <c r="F78" s="5" t="n">
        <v>0</v>
      </c>
    </row>
    <row r="79">
      <c r="A79" s="4" t="inlineStr">
        <is>
          <t>Fair Value</t>
        </is>
      </c>
      <c r="B79" s="5" t="n">
        <v>503</v>
      </c>
      <c r="C79" s="4" t="inlineStr">
        <is>
          <t xml:space="preserve"> </t>
        </is>
      </c>
      <c r="D79" s="5" t="n">
        <v>503</v>
      </c>
      <c r="E79" s="4" t="inlineStr">
        <is>
          <t xml:space="preserve"> </t>
        </is>
      </c>
      <c r="F79" s="5" t="n">
        <v>90</v>
      </c>
    </row>
    <row r="80">
      <c r="A80" s="3" t="inlineStr">
        <is>
          <t>Amortized Cost (Less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508</v>
      </c>
      <c r="C81" s="4" t="inlineStr">
        <is>
          <t xml:space="preserve"> </t>
        </is>
      </c>
      <c r="D81" s="5" t="n">
        <v>508</v>
      </c>
      <c r="E81" s="4" t="inlineStr">
        <is>
          <t xml:space="preserve"> </t>
        </is>
      </c>
      <c r="F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503</v>
      </c>
      <c r="C83" s="4" t="inlineStr">
        <is>
          <t xml:space="preserve"> </t>
        </is>
      </c>
      <c r="D83" s="5" t="n">
        <v>503</v>
      </c>
      <c r="E83" s="4" t="inlineStr">
        <is>
          <t xml:space="preserve"> </t>
        </is>
      </c>
      <c r="F83" s="4" t="inlineStr">
        <is>
          <t xml:space="preserve"> </t>
        </is>
      </c>
    </row>
    <row r="84">
      <c r="A84" s="4" t="inlineStr">
        <is>
          <t>Fair Value</t>
        </is>
      </c>
      <c r="B84" s="5" t="n">
        <v>503</v>
      </c>
      <c r="C84" s="4" t="inlineStr">
        <is>
          <t xml:space="preserve"> </t>
        </is>
      </c>
      <c r="D84" s="5" t="n">
        <v>503</v>
      </c>
      <c r="E84" s="4" t="inlineStr">
        <is>
          <t xml:space="preserve"> </t>
        </is>
      </c>
      <c r="F84" s="5" t="n">
        <v>90</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8681</v>
      </c>
      <c r="C87" s="4" t="inlineStr">
        <is>
          <t xml:space="preserve"> </t>
        </is>
      </c>
      <c r="D87" s="5" t="n">
        <v>8681</v>
      </c>
      <c r="E87" s="4" t="inlineStr">
        <is>
          <t xml:space="preserve"> </t>
        </is>
      </c>
      <c r="F87" s="5" t="n">
        <v>5904</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4</v>
      </c>
      <c r="C89" s="4" t="inlineStr">
        <is>
          <t xml:space="preserve"> </t>
        </is>
      </c>
      <c r="D89" s="5" t="n">
        <v>4</v>
      </c>
      <c r="E89" s="4" t="inlineStr">
        <is>
          <t xml:space="preserve"> </t>
        </is>
      </c>
      <c r="F89" s="5" t="n">
        <v>20</v>
      </c>
    </row>
    <row r="90">
      <c r="A90" s="4" t="inlineStr">
        <is>
          <t>Gross Unrealized Losses</t>
        </is>
      </c>
      <c r="B90" s="5" t="n">
        <v>403</v>
      </c>
      <c r="C90" s="4" t="inlineStr">
        <is>
          <t xml:space="preserve"> </t>
        </is>
      </c>
      <c r="D90" s="5" t="n">
        <v>403</v>
      </c>
      <c r="E90" s="4" t="inlineStr">
        <is>
          <t xml:space="preserve"> </t>
        </is>
      </c>
      <c r="F90" s="5" t="n">
        <v>19</v>
      </c>
    </row>
    <row r="91">
      <c r="A91" s="4" t="inlineStr">
        <is>
          <t>Fair Value</t>
        </is>
      </c>
      <c r="B91" s="5" t="n">
        <v>8282</v>
      </c>
      <c r="C91" s="4" t="inlineStr">
        <is>
          <t xml:space="preserve"> </t>
        </is>
      </c>
      <c r="D91" s="5" t="n">
        <v>8282</v>
      </c>
      <c r="E91" s="4" t="inlineStr">
        <is>
          <t xml:space="preserve"> </t>
        </is>
      </c>
      <c r="F91" s="5" t="n">
        <v>5905</v>
      </c>
    </row>
    <row r="92">
      <c r="A92" s="3" t="inlineStr">
        <is>
          <t>Amortized Cost (Less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8681</v>
      </c>
      <c r="C93" s="4" t="inlineStr">
        <is>
          <t xml:space="preserve"> </t>
        </is>
      </c>
      <c r="D93" s="5" t="n">
        <v>8681</v>
      </c>
      <c r="E93" s="4" t="inlineStr">
        <is>
          <t xml:space="preserve"> </t>
        </is>
      </c>
      <c r="F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8282</v>
      </c>
      <c r="C95" s="4" t="inlineStr">
        <is>
          <t xml:space="preserve"> </t>
        </is>
      </c>
      <c r="D95" s="5" t="n">
        <v>8282</v>
      </c>
      <c r="E95" s="4" t="inlineStr">
        <is>
          <t xml:space="preserve"> </t>
        </is>
      </c>
      <c r="F95" s="4" t="inlineStr">
        <is>
          <t xml:space="preserve"> </t>
        </is>
      </c>
    </row>
    <row r="96">
      <c r="A96" s="4" t="inlineStr">
        <is>
          <t>Fair Value</t>
        </is>
      </c>
      <c r="B96" s="5" t="n">
        <v>8282</v>
      </c>
      <c r="C96" s="4" t="inlineStr">
        <is>
          <t xml:space="preserve"> </t>
        </is>
      </c>
      <c r="D96" s="5" t="n">
        <v>8282</v>
      </c>
      <c r="E96" s="4" t="inlineStr">
        <is>
          <t xml:space="preserve"> </t>
        </is>
      </c>
      <c r="F96" s="5" t="n">
        <v>5905</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3647</v>
      </c>
      <c r="C99" s="4" t="inlineStr">
        <is>
          <t xml:space="preserve"> </t>
        </is>
      </c>
      <c r="D99" s="5" t="n">
        <v>3647</v>
      </c>
      <c r="E99" s="4" t="inlineStr">
        <is>
          <t xml:space="preserve"> </t>
        </is>
      </c>
      <c r="F99" s="5" t="n">
        <v>2348</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0</v>
      </c>
      <c r="C101" s="4" t="inlineStr">
        <is>
          <t xml:space="preserve"> </t>
        </is>
      </c>
      <c r="D101" s="5" t="n">
        <v>0</v>
      </c>
      <c r="E101" s="4" t="inlineStr">
        <is>
          <t xml:space="preserve"> </t>
        </is>
      </c>
      <c r="F101" s="5" t="n">
        <v>19</v>
      </c>
    </row>
    <row r="102">
      <c r="A102" s="4" t="inlineStr">
        <is>
          <t>Gross Unrealized Losses</t>
        </is>
      </c>
      <c r="B102" s="5" t="n">
        <v>375</v>
      </c>
      <c r="C102" s="4" t="inlineStr">
        <is>
          <t xml:space="preserve"> </t>
        </is>
      </c>
      <c r="D102" s="5" t="n">
        <v>375</v>
      </c>
      <c r="E102" s="4" t="inlineStr">
        <is>
          <t xml:space="preserve"> </t>
        </is>
      </c>
      <c r="F102" s="5" t="n">
        <v>26</v>
      </c>
    </row>
    <row r="103">
      <c r="A103" s="4" t="inlineStr">
        <is>
          <t>Fair Value</t>
        </is>
      </c>
      <c r="B103" s="5" t="n">
        <v>3272</v>
      </c>
      <c r="C103" s="4" t="inlineStr">
        <is>
          <t xml:space="preserve"> </t>
        </is>
      </c>
      <c r="D103" s="5" t="n">
        <v>3272</v>
      </c>
      <c r="E103" s="4" t="inlineStr">
        <is>
          <t xml:space="preserve"> </t>
        </is>
      </c>
      <c r="F103" s="5" t="n">
        <v>2341</v>
      </c>
    </row>
    <row r="104">
      <c r="A104" s="3" t="inlineStr">
        <is>
          <t>Amortized Cost (Less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647</v>
      </c>
      <c r="C105" s="4" t="inlineStr">
        <is>
          <t xml:space="preserve"> </t>
        </is>
      </c>
      <c r="D105" s="5" t="n">
        <v>3647</v>
      </c>
      <c r="E105" s="4" t="inlineStr">
        <is>
          <t xml:space="preserve"> </t>
        </is>
      </c>
      <c r="F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3272</v>
      </c>
      <c r="C107" s="4" t="inlineStr">
        <is>
          <t xml:space="preserve"> </t>
        </is>
      </c>
      <c r="D107" s="5" t="n">
        <v>3272</v>
      </c>
      <c r="E107" s="4" t="inlineStr">
        <is>
          <t xml:space="preserve"> </t>
        </is>
      </c>
      <c r="F107" s="4" t="inlineStr">
        <is>
          <t xml:space="preserve"> </t>
        </is>
      </c>
    </row>
    <row r="108">
      <c r="A108" s="4" t="inlineStr">
        <is>
          <t>Fair Value</t>
        </is>
      </c>
      <c r="B108" s="5" t="n">
        <v>3272</v>
      </c>
      <c r="C108" s="4" t="inlineStr">
        <is>
          <t xml:space="preserve"> </t>
        </is>
      </c>
      <c r="D108" s="5" t="n">
        <v>3272</v>
      </c>
      <c r="E108" s="4" t="inlineStr">
        <is>
          <t xml:space="preserve"> </t>
        </is>
      </c>
      <c r="F108" s="5" t="n">
        <v>2341</v>
      </c>
    </row>
    <row r="109">
      <c r="A109" s="4" t="inlineStr">
        <is>
          <t>Redeema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t>
        </is>
      </c>
      <c r="B111" s="5" t="n">
        <v>40</v>
      </c>
      <c r="C111" s="4" t="inlineStr">
        <is>
          <t xml:space="preserve"> </t>
        </is>
      </c>
      <c r="D111" s="5" t="n">
        <v>40</v>
      </c>
      <c r="E111" s="4" t="inlineStr">
        <is>
          <t xml:space="preserve"> </t>
        </is>
      </c>
      <c r="F111" s="5" t="n">
        <v>41</v>
      </c>
    </row>
    <row r="112">
      <c r="A112" s="4" t="inlineStr">
        <is>
          <t>Allowance for Credit Losses</t>
        </is>
      </c>
      <c r="B112" s="5" t="n">
        <v>0</v>
      </c>
      <c r="C112" s="4" t="inlineStr">
        <is>
          <t xml:space="preserve"> </t>
        </is>
      </c>
      <c r="D112" s="5" t="n">
        <v>0</v>
      </c>
      <c r="E112" s="4" t="inlineStr">
        <is>
          <t xml:space="preserve"> </t>
        </is>
      </c>
      <c r="F112" s="5" t="n">
        <v>0</v>
      </c>
    </row>
    <row r="113">
      <c r="A113" s="4" t="inlineStr">
        <is>
          <t>Gross Unrealized Gains</t>
        </is>
      </c>
      <c r="B113" s="5" t="n">
        <v>4</v>
      </c>
      <c r="C113" s="4" t="inlineStr">
        <is>
          <t xml:space="preserve"> </t>
        </is>
      </c>
      <c r="D113" s="5" t="n">
        <v>4</v>
      </c>
      <c r="E113" s="4" t="inlineStr">
        <is>
          <t xml:space="preserve"> </t>
        </is>
      </c>
      <c r="F113" s="5" t="n">
        <v>12</v>
      </c>
    </row>
    <row r="114">
      <c r="A114" s="4" t="inlineStr">
        <is>
          <t>Gross Unrealized Losses</t>
        </is>
      </c>
      <c r="B114" s="5" t="n">
        <v>0</v>
      </c>
      <c r="C114" s="4" t="inlineStr">
        <is>
          <t xml:space="preserve"> </t>
        </is>
      </c>
      <c r="D114" s="5" t="n">
        <v>0</v>
      </c>
      <c r="E114" s="4" t="inlineStr">
        <is>
          <t xml:space="preserve"> </t>
        </is>
      </c>
      <c r="F114" s="5" t="n">
        <v>0</v>
      </c>
    </row>
    <row r="115">
      <c r="A115" s="4" t="inlineStr">
        <is>
          <t>Fair Value</t>
        </is>
      </c>
      <c r="B115" s="5" t="n">
        <v>44</v>
      </c>
      <c r="C115" s="4" t="inlineStr">
        <is>
          <t xml:space="preserve"> </t>
        </is>
      </c>
      <c r="D115" s="5" t="n">
        <v>44</v>
      </c>
      <c r="E115" s="4" t="inlineStr">
        <is>
          <t xml:space="preserve"> </t>
        </is>
      </c>
      <c r="F115" s="5" t="n">
        <v>53</v>
      </c>
    </row>
    <row r="116">
      <c r="A116" s="3" t="inlineStr">
        <is>
          <t>Amortized Cost (Less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40</v>
      </c>
      <c r="C117" s="4" t="inlineStr">
        <is>
          <t xml:space="preserve"> </t>
        </is>
      </c>
      <c r="D117" s="5" t="n">
        <v>40</v>
      </c>
      <c r="E117" s="4" t="inlineStr">
        <is>
          <t xml:space="preserve"> </t>
        </is>
      </c>
      <c r="F117" s="4" t="inlineStr">
        <is>
          <t xml:space="preserve"> </t>
        </is>
      </c>
    </row>
    <row r="118">
      <c r="A118" s="3"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ithout single maturity date</t>
        </is>
      </c>
      <c r="B119" s="5" t="n">
        <v>44</v>
      </c>
      <c r="C119" s="4" t="inlineStr">
        <is>
          <t xml:space="preserve"> </t>
        </is>
      </c>
      <c r="D119" s="5" t="n">
        <v>44</v>
      </c>
      <c r="E119" s="4" t="inlineStr">
        <is>
          <t xml:space="preserve"> </t>
        </is>
      </c>
      <c r="F119" s="4" t="inlineStr">
        <is>
          <t xml:space="preserve"> </t>
        </is>
      </c>
    </row>
    <row r="120">
      <c r="A120" s="4" t="inlineStr">
        <is>
          <t>Fair Value</t>
        </is>
      </c>
      <c r="B120" s="6" t="n">
        <v>44</v>
      </c>
      <c r="C120" s="4" t="inlineStr">
        <is>
          <t xml:space="preserve"> </t>
        </is>
      </c>
      <c r="D120" s="6" t="n">
        <v>44</v>
      </c>
      <c r="E120" s="4" t="inlineStr">
        <is>
          <t xml:space="preserve"> </t>
        </is>
      </c>
      <c r="F120" s="6" t="n">
        <v>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s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82</v>
      </c>
      <c r="C4" s="6" t="n">
        <v>6907</v>
      </c>
      <c r="D4" s="6" t="n">
        <v>8706</v>
      </c>
      <c r="E4" s="6" t="n">
        <v>11643</v>
      </c>
    </row>
    <row r="5">
      <c r="A5" s="4" t="inlineStr">
        <is>
          <t>Ending balance</t>
        </is>
      </c>
      <c r="B5" s="5" t="n">
        <v>3501</v>
      </c>
      <c r="C5" s="5" t="n">
        <v>8589</v>
      </c>
      <c r="D5" s="5" t="n">
        <v>3501</v>
      </c>
      <c r="E5" s="5" t="n">
        <v>8589</v>
      </c>
    </row>
    <row r="6">
      <c r="A6" s="4" t="inlineStr">
        <is>
          <t>AOCI, Accumulated Gain (Loss), Debt Securities, Available-for-sale, Parent | Unrealized Investment Gains Losses All Other | Net Unrealized Gains (Losses) on Investment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277</v>
      </c>
      <c r="C8" s="5" t="n">
        <v>3124</v>
      </c>
      <c r="D8" s="5" t="n">
        <v>4462</v>
      </c>
      <c r="E8" s="5" t="n">
        <v>8230</v>
      </c>
    </row>
    <row r="9">
      <c r="A9" s="4" t="inlineStr">
        <is>
          <t>Net investment gains (losses) arising during the period</t>
        </is>
      </c>
      <c r="B9" s="5" t="n">
        <v>-5590</v>
      </c>
      <c r="C9" s="5" t="n">
        <v>2196</v>
      </c>
      <c r="D9" s="5" t="n">
        <v>-11655</v>
      </c>
      <c r="E9" s="5" t="n">
        <v>-2695</v>
      </c>
    </row>
    <row r="10">
      <c r="A10" s="4" t="inlineStr">
        <is>
          <t>Included in Net income (loss)</t>
        </is>
      </c>
      <c r="B10" s="5" t="n">
        <v>223</v>
      </c>
      <c r="C10" s="5" t="n">
        <v>-398</v>
      </c>
      <c r="D10" s="5" t="n">
        <v>554</v>
      </c>
      <c r="E10" s="5" t="n">
        <v>-574</v>
      </c>
    </row>
    <row r="11">
      <c r="A11" s="4" t="inlineStr">
        <is>
          <t>Excluded from net income (loss)</t>
        </is>
      </c>
      <c r="B11" s="5" t="n">
        <v>0</v>
      </c>
      <c r="C11" s="5" t="n">
        <v>0</v>
      </c>
      <c r="D11" s="5" t="n">
        <v>0</v>
      </c>
      <c r="E11" s="5" t="n">
        <v>0</v>
      </c>
    </row>
    <row r="12">
      <c r="A12" s="4" t="inlineStr">
        <is>
          <t>Other</t>
        </is>
      </c>
      <c r="B12" s="5" t="n">
        <v>0</v>
      </c>
      <c r="C12" s="5" t="n">
        <v>0</v>
      </c>
      <c r="D12" s="5" t="n">
        <v>0</v>
      </c>
      <c r="E12" s="5" t="n">
        <v>-31</v>
      </c>
    </row>
    <row r="13">
      <c r="A13" s="4" t="inlineStr">
        <is>
          <t>Impact of net unrealized investment gains (losses)</t>
        </is>
      </c>
      <c r="B13" s="5" t="n">
        <v>0</v>
      </c>
      <c r="C13" s="5" t="n">
        <v>0</v>
      </c>
      <c r="D13" s="5" t="n">
        <v>0</v>
      </c>
      <c r="E13" s="5" t="n">
        <v>0</v>
      </c>
    </row>
    <row r="14">
      <c r="A14" s="4" t="inlineStr">
        <is>
          <t>Net unrealized investment gains (losses) excluding OTTI losses</t>
        </is>
      </c>
      <c r="B14" s="5" t="n">
        <v>-6644</v>
      </c>
      <c r="C14" s="5" t="n">
        <v>4922</v>
      </c>
      <c r="D14" s="5" t="n">
        <v>-6639</v>
      </c>
      <c r="E14" s="5" t="n">
        <v>4930</v>
      </c>
    </row>
    <row r="15">
      <c r="A15" s="4" t="inlineStr">
        <is>
          <t>Net unrealized investment gains (losses) with OTTI losses</t>
        </is>
      </c>
      <c r="B15" s="5" t="n">
        <v>-3</v>
      </c>
      <c r="C15" s="5" t="n">
        <v>9</v>
      </c>
      <c r="D15" s="5" t="n">
        <v>-8</v>
      </c>
      <c r="E15" s="5" t="n">
        <v>1</v>
      </c>
    </row>
    <row r="16">
      <c r="A16" s="4" t="inlineStr">
        <is>
          <t>Ending balance</t>
        </is>
      </c>
      <c r="B16" s="5" t="n">
        <v>-6647</v>
      </c>
      <c r="C16" s="5" t="n">
        <v>4931</v>
      </c>
      <c r="D16" s="5" t="n">
        <v>-6647</v>
      </c>
      <c r="E16" s="5" t="n">
        <v>4931</v>
      </c>
    </row>
    <row r="17">
      <c r="A17" s="4" t="inlineStr">
        <is>
          <t xml:space="preserve">AOCI, Accumulated Gain (Loss), Debt Securities, Available-for-sale, Parent | Unrealized Investment Gains Losses All Other | DAC  </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44</v>
      </c>
      <c r="C19" s="5" t="n">
        <v>-301</v>
      </c>
      <c r="D19" s="5" t="n">
        <v>-284</v>
      </c>
      <c r="E19" s="5" t="n">
        <v>-466</v>
      </c>
    </row>
    <row r="20">
      <c r="A20" s="4" t="inlineStr">
        <is>
          <t>Impact of net unrealized investment gains (losses)</t>
        </is>
      </c>
      <c r="B20" s="5" t="n">
        <v>607</v>
      </c>
      <c r="C20" s="5" t="n">
        <v>-87</v>
      </c>
      <c r="D20" s="5" t="n">
        <v>1134</v>
      </c>
      <c r="E20" s="5" t="n">
        <v>77</v>
      </c>
    </row>
    <row r="21">
      <c r="A21" s="4" t="inlineStr">
        <is>
          <t>Net unrealized investment gains (losses) excluding OTTI losses</t>
        </is>
      </c>
      <c r="B21" s="5" t="n">
        <v>851</v>
      </c>
      <c r="C21" s="5" t="n">
        <v>-388</v>
      </c>
      <c r="D21" s="5" t="n">
        <v>850</v>
      </c>
      <c r="E21" s="5" t="n">
        <v>-389</v>
      </c>
    </row>
    <row r="22">
      <c r="A22" s="4" t="inlineStr">
        <is>
          <t>Ending balance</t>
        </is>
      </c>
      <c r="B22" s="5" t="n">
        <v>851</v>
      </c>
      <c r="C22" s="5" t="n">
        <v>-389</v>
      </c>
      <c r="D22" s="5" t="n">
        <v>851</v>
      </c>
      <c r="E22" s="5" t="n">
        <v>-389</v>
      </c>
    </row>
    <row r="23">
      <c r="A23" s="4" t="inlineStr">
        <is>
          <t>AOCI, Accumulated Gain (Loss), Debt Securities, Available-for-sale, Parent | Unrealized Investment Gains Losses All Other | Policyholders’ Liabiliti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3</v>
      </c>
      <c r="C25" s="5" t="n">
        <v>-811</v>
      </c>
      <c r="D25" s="5" t="n">
        <v>-977</v>
      </c>
      <c r="E25" s="5" t="n">
        <v>-1814</v>
      </c>
    </row>
    <row r="26">
      <c r="A26" s="4" t="inlineStr">
        <is>
          <t>Impact of net unrealized investment gains (losses)</t>
        </is>
      </c>
      <c r="B26" s="5" t="n">
        <v>-38</v>
      </c>
      <c r="C26" s="5" t="n">
        <v>-224</v>
      </c>
      <c r="D26" s="5" t="n">
        <v>727</v>
      </c>
      <c r="E26" s="5" t="n">
        <v>777</v>
      </c>
    </row>
    <row r="27">
      <c r="A27" s="4" t="inlineStr">
        <is>
          <t>Net unrealized investment gains (losses) excluding OTTI losses</t>
        </is>
      </c>
      <c r="B27" s="5" t="n">
        <v>-251</v>
      </c>
      <c r="C27" s="5" t="n">
        <v>-1035</v>
      </c>
      <c r="D27" s="5" t="n">
        <v>-250</v>
      </c>
      <c r="E27" s="5" t="n">
        <v>-1037</v>
      </c>
    </row>
    <row r="28">
      <c r="A28" s="4" t="inlineStr">
        <is>
          <t>Ending balance</t>
        </is>
      </c>
      <c r="B28" s="5" t="n">
        <v>-250</v>
      </c>
      <c r="C28" s="5" t="n">
        <v>-1037</v>
      </c>
      <c r="D28" s="5" t="n">
        <v>-250</v>
      </c>
      <c r="E28" s="5" t="n">
        <v>-1037</v>
      </c>
    </row>
    <row r="29">
      <c r="A29" s="4" t="inlineStr">
        <is>
          <t>AOCI, Accumulated Gain (Loss), Debt Securities, Available-for-sale, Parent | Unrealized Investment Gains Losses All Other | Deferred Income Tax Asset (Liability)</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62</v>
      </c>
      <c r="C31" s="5" t="n">
        <v>-423</v>
      </c>
      <c r="D31" s="5" t="n">
        <v>-673</v>
      </c>
      <c r="E31" s="5" t="n">
        <v>-1250</v>
      </c>
    </row>
    <row r="32">
      <c r="A32" s="4" t="inlineStr">
        <is>
          <t>Impact of net unrealized investment gains (losses)</t>
        </is>
      </c>
      <c r="B32" s="5" t="n">
        <v>1007</v>
      </c>
      <c r="C32" s="5" t="n">
        <v>-312</v>
      </c>
      <c r="D32" s="5" t="n">
        <v>1941</v>
      </c>
      <c r="E32" s="5" t="n">
        <v>514</v>
      </c>
    </row>
    <row r="33">
      <c r="A33" s="4" t="inlineStr">
        <is>
          <t>Net unrealized investment gains (losses) excluding OTTI losses</t>
        </is>
      </c>
      <c r="B33" s="5" t="n">
        <v>1269</v>
      </c>
      <c r="C33" s="5" t="n">
        <v>-735</v>
      </c>
      <c r="D33" s="5" t="n">
        <v>1268</v>
      </c>
      <c r="E33" s="5" t="n">
        <v>-736</v>
      </c>
    </row>
    <row r="34">
      <c r="A34" s="4" t="inlineStr">
        <is>
          <t>Ending balance</t>
        </is>
      </c>
      <c r="B34" s="5" t="n">
        <v>1270</v>
      </c>
      <c r="C34" s="5" t="n">
        <v>-736</v>
      </c>
      <c r="D34" s="5" t="n">
        <v>1270</v>
      </c>
      <c r="E34" s="5" t="n">
        <v>-736</v>
      </c>
    </row>
    <row r="35">
      <c r="A35" s="4" t="inlineStr">
        <is>
          <t xml:space="preserve">AOCI, Accumulated Gain (Loss), Debt Securities, Available-for-sale, Parent | Unrealized Investment Gains Losses All Other | AOCI Gain (Loss) Related to Net Unrealized Investment Gains (Losses) </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984</v>
      </c>
      <c r="C37" s="5" t="n">
        <v>1589</v>
      </c>
      <c r="D37" s="5" t="n">
        <v>2528</v>
      </c>
      <c r="E37" s="5" t="n">
        <v>4700</v>
      </c>
    </row>
    <row r="38">
      <c r="A38" s="4" t="inlineStr">
        <is>
          <t>Net investment gains (losses) arising during the period</t>
        </is>
      </c>
      <c r="B38" s="5" t="n">
        <v>-5590</v>
      </c>
      <c r="C38" s="5" t="n">
        <v>2196</v>
      </c>
      <c r="D38" s="5" t="n">
        <v>-11655</v>
      </c>
      <c r="E38" s="5" t="n">
        <v>-2695</v>
      </c>
    </row>
    <row r="39">
      <c r="A39" s="4" t="inlineStr">
        <is>
          <t>Included in Net income (loss)</t>
        </is>
      </c>
      <c r="B39" s="5" t="n">
        <v>223</v>
      </c>
      <c r="C39" s="5" t="n">
        <v>-398</v>
      </c>
      <c r="D39" s="5" t="n">
        <v>554</v>
      </c>
      <c r="E39" s="5" t="n">
        <v>-574</v>
      </c>
    </row>
    <row r="40">
      <c r="A40" s="4" t="inlineStr">
        <is>
          <t>Excluded from net income (loss)</t>
        </is>
      </c>
      <c r="B40" s="5" t="n">
        <v>0</v>
      </c>
      <c r="C40" s="5" t="n">
        <v>0</v>
      </c>
      <c r="D40" s="5" t="n">
        <v>0</v>
      </c>
      <c r="E40" s="5" t="n">
        <v>0</v>
      </c>
    </row>
    <row r="41">
      <c r="A41" s="4" t="inlineStr">
        <is>
          <t>Other</t>
        </is>
      </c>
      <c r="B41" s="5" t="n">
        <v>0</v>
      </c>
      <c r="C41" s="5" t="n">
        <v>0</v>
      </c>
      <c r="D41" s="5" t="n">
        <v>0</v>
      </c>
      <c r="E41" s="5" t="n">
        <v>-31</v>
      </c>
    </row>
    <row r="42">
      <c r="A42" s="4" t="inlineStr">
        <is>
          <t>Impact of net unrealized investment gains (losses)</t>
        </is>
      </c>
      <c r="B42" s="5" t="n">
        <v>1576</v>
      </c>
      <c r="C42" s="5" t="n">
        <v>-623</v>
      </c>
      <c r="D42" s="5" t="n">
        <v>3802</v>
      </c>
      <c r="E42" s="5" t="n">
        <v>1368</v>
      </c>
    </row>
    <row r="43">
      <c r="A43" s="4" t="inlineStr">
        <is>
          <t>Net unrealized investment gains (losses) excluding OTTI losses</t>
        </is>
      </c>
      <c r="B43" s="5" t="n">
        <v>-4775</v>
      </c>
      <c r="C43" s="5" t="n">
        <v>2764</v>
      </c>
      <c r="D43" s="5" t="n">
        <v>-4771</v>
      </c>
      <c r="E43" s="5" t="n">
        <v>2768</v>
      </c>
    </row>
    <row r="44">
      <c r="A44" s="4" t="inlineStr">
        <is>
          <t>Net unrealized investment gains (losses) with OTTI losses</t>
        </is>
      </c>
      <c r="B44" s="5" t="n">
        <v>-1</v>
      </c>
      <c r="C44" s="5" t="n">
        <v>5</v>
      </c>
      <c r="D44" s="5" t="n">
        <v>-5</v>
      </c>
      <c r="E44" s="5" t="n">
        <v>1</v>
      </c>
    </row>
    <row r="45">
      <c r="A45" s="4" t="inlineStr">
        <is>
          <t>Ending balance</t>
        </is>
      </c>
      <c r="B45" s="5" t="n">
        <v>-4776</v>
      </c>
      <c r="C45" s="5" t="n">
        <v>2769</v>
      </c>
      <c r="D45" s="5" t="n">
        <v>-4776</v>
      </c>
      <c r="E45" s="5" t="n">
        <v>2769</v>
      </c>
    </row>
    <row r="46">
      <c r="A46" s="4" t="inlineStr">
        <is>
          <t xml:space="preserve">Fixed maturities, AFS | AOCI, Accumulated Gain (Loss), Debt Securities, Available-for-sale, Parent | Unrealized Investment Gains Losses All Other | DAC  </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row>
    <row r="48">
      <c r="A48" s="4" t="inlineStr">
        <is>
          <t>Net unrealized investment gains (losses) with OTTI losses</t>
        </is>
      </c>
      <c r="B48" s="5" t="n">
        <v>0</v>
      </c>
      <c r="C48" s="5" t="n">
        <v>-1</v>
      </c>
      <c r="D48" s="5" t="n">
        <v>1</v>
      </c>
      <c r="E48" s="5" t="n">
        <v>0</v>
      </c>
    </row>
    <row r="49">
      <c r="A49" s="4" t="inlineStr">
        <is>
          <t>Fixed maturities, AFS | AOCI, Accumulated Gain (Loss), Debt Securities, Available-for-sale, Parent | Unrealized Investment Gains Losses All Other | Policyholders’ Liabilities</t>
        </is>
      </c>
      <c r="B49" s="4" t="inlineStr">
        <is>
          <t xml:space="preserve"> </t>
        </is>
      </c>
      <c r="C49" s="4" t="inlineStr">
        <is>
          <t xml:space="preserve"> </t>
        </is>
      </c>
      <c r="D49" s="4" t="inlineStr">
        <is>
          <t xml:space="preserve"> </t>
        </is>
      </c>
      <c r="E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 with OTTI losses</t>
        </is>
      </c>
      <c r="B51" s="5" t="n">
        <v>1</v>
      </c>
      <c r="C51" s="5" t="n">
        <v>-2</v>
      </c>
      <c r="D51" s="5" t="n">
        <v>0</v>
      </c>
      <c r="E51" s="5" t="n">
        <v>0</v>
      </c>
    </row>
    <row r="52">
      <c r="A52" s="4" t="inlineStr">
        <is>
          <t>Fixed maturities, AFS | AOCI, Accumulated Gain (Loss), Debt Securities, Available-for-sale, Parent | Unrealized Investment Gains Losses All Other | Deferred Income Tax Asset (Liability)</t>
        </is>
      </c>
      <c r="B52" s="4" t="inlineStr">
        <is>
          <t xml:space="preserve"> </t>
        </is>
      </c>
      <c r="C52" s="4" t="inlineStr">
        <is>
          <t xml:space="preserve"> </t>
        </is>
      </c>
      <c r="D52" s="4" t="inlineStr">
        <is>
          <t xml:space="preserve"> </t>
        </is>
      </c>
      <c r="E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row>
    <row r="54">
      <c r="A54" s="4" t="inlineStr">
        <is>
          <t>Net unrealized investment gains (losses) with OTTI losses</t>
        </is>
      </c>
      <c r="B54" s="6" t="n">
        <v>1</v>
      </c>
      <c r="C54" s="6" t="n">
        <v>-1</v>
      </c>
      <c r="D54" s="6" t="n">
        <v>2</v>
      </c>
      <c r="E5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52652</v>
      </c>
      <c r="C3" s="6" t="n">
        <v>16263</v>
      </c>
    </row>
    <row r="4">
      <c r="A4" s="4" t="inlineStr">
        <is>
          <t>Less Than 12 Months, Gross Unrealized Losses</t>
        </is>
      </c>
      <c r="B4" s="5" t="n">
        <v>6385</v>
      </c>
      <c r="C4" s="5" t="n">
        <v>209</v>
      </c>
    </row>
    <row r="5">
      <c r="A5" s="4" t="inlineStr">
        <is>
          <t>12 Months or Longer, Fair Value</t>
        </is>
      </c>
      <c r="B5" s="5" t="n">
        <v>2968</v>
      </c>
      <c r="C5" s="5" t="n">
        <v>1641</v>
      </c>
    </row>
    <row r="6">
      <c r="A6" s="4" t="inlineStr">
        <is>
          <t>12 Months or Longer, Gross Unrealized Losses</t>
        </is>
      </c>
      <c r="B6" s="5" t="n">
        <v>497</v>
      </c>
      <c r="C6" s="5" t="n">
        <v>79</v>
      </c>
    </row>
    <row r="7">
      <c r="A7" s="4" t="inlineStr">
        <is>
          <t>Total Fair Value</t>
        </is>
      </c>
      <c r="B7" s="5" t="n">
        <v>55620</v>
      </c>
      <c r="C7" s="5" t="n">
        <v>17904</v>
      </c>
    </row>
    <row r="8">
      <c r="A8" s="4" t="inlineStr">
        <is>
          <t>Total Gross Unrealized Losses</t>
        </is>
      </c>
      <c r="B8" s="5" t="n">
        <v>6882</v>
      </c>
      <c r="C8" s="5" t="n">
        <v>288</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5" t="n">
        <v>34638</v>
      </c>
      <c r="C11" s="5" t="n">
        <v>9497</v>
      </c>
    </row>
    <row r="12">
      <c r="A12" s="4" t="inlineStr">
        <is>
          <t>Less Than 12 Months, Gross Unrealized Losses</t>
        </is>
      </c>
      <c r="B12" s="5" t="n">
        <v>4892</v>
      </c>
      <c r="C12" s="5" t="n">
        <v>150</v>
      </c>
    </row>
    <row r="13">
      <c r="A13" s="4" t="inlineStr">
        <is>
          <t>12 Months or Longer, Fair Value</t>
        </is>
      </c>
      <c r="B13" s="5" t="n">
        <v>2398</v>
      </c>
      <c r="C13" s="5" t="n">
        <v>1301</v>
      </c>
    </row>
    <row r="14">
      <c r="A14" s="4" t="inlineStr">
        <is>
          <t>12 Months or Longer, Gross Unrealized Losses</t>
        </is>
      </c>
      <c r="B14" s="5" t="n">
        <v>418</v>
      </c>
      <c r="C14" s="5" t="n">
        <v>62</v>
      </c>
    </row>
    <row r="15">
      <c r="A15" s="4" t="inlineStr">
        <is>
          <t>Total Fair Value</t>
        </is>
      </c>
      <c r="B15" s="5" t="n">
        <v>37036</v>
      </c>
      <c r="C15" s="5" t="n">
        <v>10798</v>
      </c>
    </row>
    <row r="16">
      <c r="A16" s="4" t="inlineStr">
        <is>
          <t>Total Gross Unrealized Losses</t>
        </is>
      </c>
      <c r="B16" s="5" t="n">
        <v>5310</v>
      </c>
      <c r="C16" s="5" t="n">
        <v>212</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5" t="n">
        <v>5820</v>
      </c>
      <c r="C19" s="5" t="n">
        <v>947</v>
      </c>
    </row>
    <row r="20">
      <c r="A20" s="4" t="inlineStr">
        <is>
          <t>Less Than 12 Months, Gross Unrealized Losses</t>
        </is>
      </c>
      <c r="B20" s="5" t="n">
        <v>582</v>
      </c>
      <c r="C20" s="5" t="n">
        <v>10</v>
      </c>
    </row>
    <row r="21">
      <c r="A21" s="4" t="inlineStr">
        <is>
          <t>12 Months or Longer, Fair Value</t>
        </is>
      </c>
      <c r="B21" s="5" t="n">
        <v>87</v>
      </c>
      <c r="C21" s="5" t="n">
        <v>103</v>
      </c>
    </row>
    <row r="22">
      <c r="A22" s="4" t="inlineStr">
        <is>
          <t>12 Months or Longer, Gross Unrealized Losses</t>
        </is>
      </c>
      <c r="B22" s="5" t="n">
        <v>11</v>
      </c>
      <c r="C22" s="5" t="n">
        <v>4</v>
      </c>
    </row>
    <row r="23">
      <c r="A23" s="4" t="inlineStr">
        <is>
          <t>Total Fair Value</t>
        </is>
      </c>
      <c r="B23" s="5" t="n">
        <v>5907</v>
      </c>
      <c r="C23" s="5" t="n">
        <v>1050</v>
      </c>
    </row>
    <row r="24">
      <c r="A24" s="4" t="inlineStr">
        <is>
          <t>Total Gross Unrealized Losses</t>
        </is>
      </c>
      <c r="B24" s="5" t="n">
        <v>593</v>
      </c>
      <c r="C24" s="5" t="n">
        <v>14</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5" t="n">
        <v>236</v>
      </c>
      <c r="C27" s="5" t="n">
        <v>112</v>
      </c>
    </row>
    <row r="28">
      <c r="A28" s="4" t="inlineStr">
        <is>
          <t>Less Than 12 Months, Gross Unrealized Losses</t>
        </is>
      </c>
      <c r="B28" s="5" t="n">
        <v>49</v>
      </c>
      <c r="C28" s="5" t="n">
        <v>2</v>
      </c>
    </row>
    <row r="29">
      <c r="A29" s="4" t="inlineStr">
        <is>
          <t>12 Months or Longer, Fair Value</t>
        </is>
      </c>
      <c r="B29" s="5" t="n">
        <v>11</v>
      </c>
      <c r="C29" s="5" t="n">
        <v>11</v>
      </c>
    </row>
    <row r="30">
      <c r="A30" s="4" t="inlineStr">
        <is>
          <t>12 Months or Longer, Gross Unrealized Losses</t>
        </is>
      </c>
      <c r="B30" s="5" t="n">
        <v>4</v>
      </c>
      <c r="C30" s="5" t="n">
        <v>1</v>
      </c>
    </row>
    <row r="31">
      <c r="A31" s="4" t="inlineStr">
        <is>
          <t>Total Fair Value</t>
        </is>
      </c>
      <c r="B31" s="5" t="n">
        <v>247</v>
      </c>
      <c r="C31" s="5" t="n">
        <v>123</v>
      </c>
    </row>
    <row r="32">
      <c r="A32" s="4" t="inlineStr">
        <is>
          <t>Total Gross Unrealized Losses</t>
        </is>
      </c>
      <c r="B32" s="5" t="n">
        <v>53</v>
      </c>
      <c r="C32" s="5" t="n">
        <v>3</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5" t="n">
        <v>734</v>
      </c>
      <c r="C35" s="5" t="n">
        <v>349</v>
      </c>
    </row>
    <row r="36">
      <c r="A36" s="4" t="inlineStr">
        <is>
          <t>Less Than 12 Months, Gross Unrealized Losses</t>
        </is>
      </c>
      <c r="B36" s="5" t="n">
        <v>118</v>
      </c>
      <c r="C36" s="5" t="n">
        <v>6</v>
      </c>
    </row>
    <row r="37">
      <c r="A37" s="4" t="inlineStr">
        <is>
          <t>12 Months or Longer, Fair Value</t>
        </is>
      </c>
      <c r="B37" s="5" t="n">
        <v>102</v>
      </c>
      <c r="C37" s="5" t="n">
        <v>92</v>
      </c>
    </row>
    <row r="38">
      <c r="A38" s="4" t="inlineStr">
        <is>
          <t>12 Months or Longer, Gross Unrealized Losses</t>
        </is>
      </c>
      <c r="B38" s="5" t="n">
        <v>22</v>
      </c>
      <c r="C38" s="5" t="n">
        <v>8</v>
      </c>
    </row>
    <row r="39">
      <c r="A39" s="4" t="inlineStr">
        <is>
          <t>Total Fair Value</t>
        </is>
      </c>
      <c r="B39" s="5" t="n">
        <v>836</v>
      </c>
      <c r="C39" s="5" t="n">
        <v>441</v>
      </c>
    </row>
    <row r="40">
      <c r="A40" s="4" t="inlineStr">
        <is>
          <t>Total Gross Unrealized Losses</t>
        </is>
      </c>
      <c r="B40" s="5" t="n">
        <v>140</v>
      </c>
      <c r="C40" s="5" t="n">
        <v>14</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5" t="n">
        <v>438</v>
      </c>
      <c r="C43" s="4" t="inlineStr">
        <is>
          <t xml:space="preserve"> </t>
        </is>
      </c>
    </row>
    <row r="44">
      <c r="A44" s="4" t="inlineStr">
        <is>
          <t>Less Than 12 Months, Gross Unrealized Losses</t>
        </is>
      </c>
      <c r="B44" s="5" t="n">
        <v>8</v>
      </c>
      <c r="C44" s="4" t="inlineStr">
        <is>
          <t xml:space="preserve"> </t>
        </is>
      </c>
    </row>
    <row r="45">
      <c r="A45" s="4" t="inlineStr">
        <is>
          <t>12 Months or Longer, Fair Value</t>
        </is>
      </c>
      <c r="B45" s="5" t="n">
        <v>1</v>
      </c>
      <c r="C45" s="4" t="inlineStr">
        <is>
          <t xml:space="preserve"> </t>
        </is>
      </c>
    </row>
    <row r="46">
      <c r="A46" s="4" t="inlineStr">
        <is>
          <t>12 Months or Longer, Gross Unrealized Losses</t>
        </is>
      </c>
      <c r="B46" s="5" t="n">
        <v>0</v>
      </c>
      <c r="C46" s="4" t="inlineStr">
        <is>
          <t xml:space="preserve"> </t>
        </is>
      </c>
    </row>
    <row r="47">
      <c r="A47" s="4" t="inlineStr">
        <is>
          <t>Total Fair Value</t>
        </is>
      </c>
      <c r="B47" s="5" t="n">
        <v>439</v>
      </c>
      <c r="C47" s="4" t="inlineStr">
        <is>
          <t xml:space="preserve"> </t>
        </is>
      </c>
    </row>
    <row r="48">
      <c r="A48" s="4" t="inlineStr">
        <is>
          <t>Total Gross Unrealized Losses</t>
        </is>
      </c>
      <c r="B48" s="5" t="n">
        <v>8</v>
      </c>
      <c r="C48" s="4" t="inlineStr">
        <is>
          <t xml:space="preserve"> </t>
        </is>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5" t="n">
        <v>7710</v>
      </c>
      <c r="C51" s="5" t="n">
        <v>3843</v>
      </c>
    </row>
    <row r="52">
      <c r="A52" s="4" t="inlineStr">
        <is>
          <t>Less Than 12 Months, Gross Unrealized Losses</t>
        </is>
      </c>
      <c r="B52" s="5" t="n">
        <v>391</v>
      </c>
      <c r="C52" s="5" t="n">
        <v>19</v>
      </c>
    </row>
    <row r="53">
      <c r="A53" s="4" t="inlineStr">
        <is>
          <t>12 Months or Longer, Fair Value</t>
        </is>
      </c>
      <c r="B53" s="5" t="n">
        <v>205</v>
      </c>
      <c r="C53" s="5" t="n">
        <v>38</v>
      </c>
    </row>
    <row r="54">
      <c r="A54" s="4" t="inlineStr">
        <is>
          <t>12 Months or Longer, Gross Unrealized Losses</t>
        </is>
      </c>
      <c r="B54" s="5" t="n">
        <v>12</v>
      </c>
      <c r="C54" s="5" t="n">
        <v>0</v>
      </c>
    </row>
    <row r="55">
      <c r="A55" s="4" t="inlineStr">
        <is>
          <t>Total Fair Value</t>
        </is>
      </c>
      <c r="B55" s="5" t="n">
        <v>7915</v>
      </c>
      <c r="C55" s="5" t="n">
        <v>3881</v>
      </c>
    </row>
    <row r="56">
      <c r="A56" s="4" t="inlineStr">
        <is>
          <t>Total Gross Unrealized Losses</t>
        </is>
      </c>
      <c r="B56" s="5" t="n">
        <v>403</v>
      </c>
      <c r="C56" s="5" t="n">
        <v>19</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5" t="n">
        <v>3076</v>
      </c>
      <c r="C59" s="5" t="n">
        <v>1515</v>
      </c>
    </row>
    <row r="60">
      <c r="A60" s="4" t="inlineStr">
        <is>
          <t>Less Than 12 Months, Gross Unrealized Losses</t>
        </is>
      </c>
      <c r="B60" s="5" t="n">
        <v>345</v>
      </c>
      <c r="C60" s="5" t="n">
        <v>22</v>
      </c>
    </row>
    <row r="61">
      <c r="A61" s="4" t="inlineStr">
        <is>
          <t>12 Months or Longer, Fair Value</t>
        </is>
      </c>
      <c r="B61" s="5" t="n">
        <v>164</v>
      </c>
      <c r="C61" s="5" t="n">
        <v>96</v>
      </c>
    </row>
    <row r="62">
      <c r="A62" s="4" t="inlineStr">
        <is>
          <t>12 Months or Longer, Gross Unrealized Losses</t>
        </is>
      </c>
      <c r="B62" s="5" t="n">
        <v>30</v>
      </c>
      <c r="C62" s="5" t="n">
        <v>4</v>
      </c>
    </row>
    <row r="63">
      <c r="A63" s="4" t="inlineStr">
        <is>
          <t>Total Fair Value</t>
        </is>
      </c>
      <c r="B63" s="5" t="n">
        <v>3240</v>
      </c>
      <c r="C63" s="5" t="n">
        <v>1611</v>
      </c>
    </row>
    <row r="64">
      <c r="A64" s="4" t="inlineStr">
        <is>
          <t>Total Gross Unrealized Losses</t>
        </is>
      </c>
      <c r="B64" s="6" t="n">
        <v>375</v>
      </c>
      <c r="C64" s="6" t="n">
        <v>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62</v>
      </c>
      <c r="E4" s="4" t="inlineStr">
        <is>
          <t xml:space="preserve"> </t>
        </is>
      </c>
    </row>
    <row r="5">
      <c r="A5" s="4" t="inlineStr">
        <is>
          <t>Balance, end of period</t>
        </is>
      </c>
      <c r="B5" s="6" t="n">
        <v>64</v>
      </c>
      <c r="C5" s="6" t="n">
        <v>63</v>
      </c>
      <c r="D5" s="5" t="n">
        <v>64</v>
      </c>
      <c r="E5" s="6" t="n">
        <v>63</v>
      </c>
    </row>
    <row r="6">
      <c r="A6" s="4" t="inlineStr">
        <is>
          <t>Commercial mortgage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47</v>
      </c>
      <c r="C8" s="5" t="n">
        <v>70</v>
      </c>
      <c r="D8" s="5" t="n">
        <v>57</v>
      </c>
      <c r="E8" s="5" t="n">
        <v>77</v>
      </c>
    </row>
    <row r="9">
      <c r="A9" s="4" t="inlineStr">
        <is>
          <t>Current-period provision for expected credit losses</t>
        </is>
      </c>
      <c r="B9" s="5" t="n">
        <v>11</v>
      </c>
      <c r="C9" s="5" t="n">
        <v>-11</v>
      </c>
      <c r="D9" s="5" t="n">
        <v>1</v>
      </c>
      <c r="E9" s="5" t="n">
        <v>-18</v>
      </c>
    </row>
    <row r="10">
      <c r="A10" s="4" t="inlineStr">
        <is>
          <t>Write-offs charged against the allowance</t>
        </is>
      </c>
      <c r="B10" s="5" t="n">
        <v>0</v>
      </c>
      <c r="C10" s="5" t="n">
        <v>0</v>
      </c>
      <c r="D10" s="5" t="n">
        <v>0</v>
      </c>
      <c r="E10" s="5" t="n">
        <v>0</v>
      </c>
    </row>
    <row r="11">
      <c r="A11" s="4" t="inlineStr">
        <is>
          <t>Recoveries of amounts previously written off</t>
        </is>
      </c>
      <c r="B11" s="4" t="inlineStr">
        <is>
          <t xml:space="preserve"> </t>
        </is>
      </c>
      <c r="C11" s="5" t="n">
        <v>0</v>
      </c>
      <c r="D11" s="4" t="inlineStr">
        <is>
          <t xml:space="preserve"> </t>
        </is>
      </c>
      <c r="E11" s="5" t="n">
        <v>0</v>
      </c>
    </row>
    <row r="12">
      <c r="A12" s="4" t="inlineStr">
        <is>
          <t>Net change in allowance</t>
        </is>
      </c>
      <c r="B12" s="5" t="n">
        <v>11</v>
      </c>
      <c r="C12" s="5" t="n">
        <v>-11</v>
      </c>
      <c r="D12" s="5" t="n">
        <v>1</v>
      </c>
      <c r="E12" s="5" t="n">
        <v>-18</v>
      </c>
    </row>
    <row r="13">
      <c r="A13" s="4" t="inlineStr">
        <is>
          <t>Balance, end of period</t>
        </is>
      </c>
      <c r="B13" s="5" t="n">
        <v>58</v>
      </c>
      <c r="C13" s="5" t="n">
        <v>59</v>
      </c>
      <c r="D13" s="5" t="n">
        <v>58</v>
      </c>
      <c r="E13" s="5" t="n">
        <v>59</v>
      </c>
    </row>
    <row r="14">
      <c r="A14" s="4" t="inlineStr">
        <is>
          <t>Agricultur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v>
      </c>
      <c r="C16" s="5" t="n">
        <v>4</v>
      </c>
      <c r="D16" s="5" t="n">
        <v>5</v>
      </c>
      <c r="E16" s="5" t="n">
        <v>4</v>
      </c>
    </row>
    <row r="17">
      <c r="A17" s="4" t="inlineStr">
        <is>
          <t>Current-period provision for expected credit losses</t>
        </is>
      </c>
      <c r="B17" s="5" t="n">
        <v>0</v>
      </c>
      <c r="C17" s="5" t="n">
        <v>0</v>
      </c>
      <c r="D17" s="5" t="n">
        <v>1</v>
      </c>
      <c r="E17" s="4" t="inlineStr">
        <is>
          <t xml:space="preserve"> </t>
        </is>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0</v>
      </c>
      <c r="C20" s="5" t="n">
        <v>0</v>
      </c>
      <c r="D20" s="5" t="n">
        <v>1</v>
      </c>
      <c r="E20" s="5" t="n">
        <v>0</v>
      </c>
    </row>
    <row r="21">
      <c r="A21" s="4" t="inlineStr">
        <is>
          <t>Balance, end of period</t>
        </is>
      </c>
      <c r="B21" s="6" t="n">
        <v>6</v>
      </c>
      <c r="C21" s="6" t="n">
        <v>4</v>
      </c>
      <c r="D21" s="6" t="n">
        <v>6</v>
      </c>
      <c r="E21"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2</t>
        </is>
      </c>
      <c r="C2" s="2" t="inlineStr">
        <is>
          <t>Dec. 31, 2021</t>
        </is>
      </c>
    </row>
    <row r="3">
      <c r="A3" s="4" t="inlineStr">
        <is>
          <t>Commercial Mortgage Loans</t>
        </is>
      </c>
      <c r="B3" s="4" t="inlineStr">
        <is>
          <t xml:space="preserve"> </t>
        </is>
      </c>
      <c r="C3" s="4" t="inlineStr">
        <is>
          <t xml:space="preserve"> </t>
        </is>
      </c>
    </row>
    <row r="4">
      <c r="A4" s="3" t="inlineStr">
        <is>
          <t>Financing Receivable, before Allowance for Credit Loss [Abstract]</t>
        </is>
      </c>
      <c r="B4" s="4" t="inlineStr">
        <is>
          <t xml:space="preserve"> </t>
        </is>
      </c>
      <c r="C4" s="4" t="inlineStr">
        <is>
          <t xml:space="preserve"> </t>
        </is>
      </c>
    </row>
    <row r="5">
      <c r="A5" s="4" t="inlineStr">
        <is>
          <t>Current fiscal year</t>
        </is>
      </c>
      <c r="B5" s="6" t="n">
        <v>899</v>
      </c>
      <c r="C5" s="6" t="n">
        <v>2134</v>
      </c>
    </row>
    <row r="6">
      <c r="A6" s="4" t="inlineStr">
        <is>
          <t>Fiscal year before current fiscal year</t>
        </is>
      </c>
      <c r="B6" s="5" t="n">
        <v>2118</v>
      </c>
      <c r="C6" s="5" t="n">
        <v>1522</v>
      </c>
    </row>
    <row r="7">
      <c r="A7" s="4" t="inlineStr">
        <is>
          <t>Two years before current fiscal year</t>
        </is>
      </c>
      <c r="B7" s="5" t="n">
        <v>1521</v>
      </c>
      <c r="C7" s="5" t="n">
        <v>751</v>
      </c>
    </row>
    <row r="8">
      <c r="A8" s="4" t="inlineStr">
        <is>
          <t>Three years before current fiscal year</t>
        </is>
      </c>
      <c r="B8" s="5" t="n">
        <v>687</v>
      </c>
      <c r="C8" s="5" t="n">
        <v>1253</v>
      </c>
    </row>
    <row r="9">
      <c r="A9" s="4" t="inlineStr">
        <is>
          <t>Four years before current fiscal year</t>
        </is>
      </c>
      <c r="B9" s="5" t="n">
        <v>1203</v>
      </c>
      <c r="C9" s="5" t="n">
        <v>1065</v>
      </c>
    </row>
    <row r="10">
      <c r="A10" s="4" t="inlineStr">
        <is>
          <t>Prior</t>
        </is>
      </c>
      <c r="B10" s="5" t="n">
        <v>5209</v>
      </c>
      <c r="C10" s="5" t="n">
        <v>4570</v>
      </c>
    </row>
    <row r="11">
      <c r="A11" s="4" t="inlineStr">
        <is>
          <t>Revolving Loans Amortized Cost Basis</t>
        </is>
      </c>
      <c r="B11" s="5" t="n">
        <v>221</v>
      </c>
      <c r="C11" s="5" t="n">
        <v>139</v>
      </c>
    </row>
    <row r="12">
      <c r="A12" s="4" t="inlineStr">
        <is>
          <t>Revolving Loans Converted to Term Loans Amortized Cost Basis</t>
        </is>
      </c>
      <c r="B12" s="5" t="n">
        <v>35</v>
      </c>
      <c r="C12" s="5" t="n">
        <v>0</v>
      </c>
    </row>
    <row r="13">
      <c r="A13" s="4" t="inlineStr">
        <is>
          <t>Total</t>
        </is>
      </c>
      <c r="B13" s="5" t="n">
        <v>11893</v>
      </c>
      <c r="C13" s="5" t="n">
        <v>11434</v>
      </c>
    </row>
    <row r="14">
      <c r="A14" s="4" t="inlineStr">
        <is>
          <t>Total</t>
        </is>
      </c>
      <c r="B14" s="5" t="n">
        <v>11893</v>
      </c>
      <c r="C14" s="5" t="n">
        <v>11434</v>
      </c>
    </row>
    <row r="15">
      <c r="A15" s="4" t="inlineStr">
        <is>
          <t>Non-accruing Loans</t>
        </is>
      </c>
      <c r="B15" s="5" t="n">
        <v>0</v>
      </c>
      <c r="C15" s="5" t="n">
        <v>0</v>
      </c>
    </row>
    <row r="16">
      <c r="A16" s="4" t="inlineStr">
        <is>
          <t>Non-accruing Loans with No Allowance</t>
        </is>
      </c>
      <c r="B16" s="5" t="n">
        <v>0</v>
      </c>
      <c r="C16" s="5" t="n">
        <v>0</v>
      </c>
    </row>
    <row r="17">
      <c r="A17" s="4" t="inlineStr">
        <is>
          <t>Interest Income on Non-accruing Loans</t>
        </is>
      </c>
      <c r="B17" s="5" t="n">
        <v>0</v>
      </c>
      <c r="C17" s="5" t="n">
        <v>0</v>
      </c>
    </row>
    <row r="18">
      <c r="A18" s="4" t="inlineStr">
        <is>
          <t>Commercial Mortgage Loans | Past Du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0</v>
      </c>
      <c r="C20" s="5" t="n">
        <v>0</v>
      </c>
    </row>
    <row r="21">
      <c r="A21" s="4" t="inlineStr">
        <is>
          <t>Commercial Mortgage Loans | 30-5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0</v>
      </c>
      <c r="C23" s="5" t="n">
        <v>0</v>
      </c>
    </row>
    <row r="24">
      <c r="A24" s="4" t="inlineStr">
        <is>
          <t>Commercial Mortgage Loans | 60-89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0</v>
      </c>
      <c r="C26" s="5" t="n">
        <v>0</v>
      </c>
    </row>
    <row r="27">
      <c r="A27" s="4" t="inlineStr">
        <is>
          <t>Commercial Mortgage Loans | 90 Days or More</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Total</t>
        </is>
      </c>
      <c r="B29" s="5" t="n">
        <v>0</v>
      </c>
      <c r="C29" s="5" t="n">
        <v>0</v>
      </c>
    </row>
    <row r="30">
      <c r="A30" s="4" t="inlineStr">
        <is>
          <t>Commercial Mortgage Loans | Current</t>
        </is>
      </c>
      <c r="B30" s="4" t="inlineStr">
        <is>
          <t xml:space="preserve"> </t>
        </is>
      </c>
      <c r="C30" s="4" t="inlineStr">
        <is>
          <t xml:space="preserve"> </t>
        </is>
      </c>
    </row>
    <row r="31">
      <c r="A31" s="3" t="inlineStr">
        <is>
          <t>Financing Receivable, before Allowance for Credit Loss [Abstract]</t>
        </is>
      </c>
      <c r="B31" s="4" t="inlineStr">
        <is>
          <t xml:space="preserve"> </t>
        </is>
      </c>
      <c r="C31" s="4" t="inlineStr">
        <is>
          <t xml:space="preserve"> </t>
        </is>
      </c>
    </row>
    <row r="32">
      <c r="A32" s="4" t="inlineStr">
        <is>
          <t>Total</t>
        </is>
      </c>
      <c r="B32" s="5" t="n">
        <v>11893</v>
      </c>
      <c r="C32" s="5" t="n">
        <v>11434</v>
      </c>
    </row>
    <row r="33">
      <c r="A33" s="4" t="inlineStr">
        <is>
          <t>Commercial Mortgage Loans | Greater than 2.0x</t>
        </is>
      </c>
      <c r="B33" s="4" t="inlineStr">
        <is>
          <t xml:space="preserve"> </t>
        </is>
      </c>
      <c r="C33" s="4" t="inlineStr">
        <is>
          <t xml:space="preserve"> </t>
        </is>
      </c>
    </row>
    <row r="34">
      <c r="A34" s="3" t="inlineStr">
        <is>
          <t>Financing Receivable, before Allowance for Credit Loss [Abstract]</t>
        </is>
      </c>
      <c r="B34" s="4" t="inlineStr">
        <is>
          <t xml:space="preserve"> </t>
        </is>
      </c>
      <c r="C34" s="4" t="inlineStr">
        <is>
          <t xml:space="preserve"> </t>
        </is>
      </c>
    </row>
    <row r="35">
      <c r="A35" s="4" t="inlineStr">
        <is>
          <t>Current fiscal year</t>
        </is>
      </c>
      <c r="B35" s="5" t="n">
        <v>420</v>
      </c>
      <c r="C35" s="5" t="n">
        <v>1143</v>
      </c>
    </row>
    <row r="36">
      <c r="A36" s="4" t="inlineStr">
        <is>
          <t>Fiscal year before current fiscal year</t>
        </is>
      </c>
      <c r="B36" s="5" t="n">
        <v>1143</v>
      </c>
      <c r="C36" s="5" t="n">
        <v>1243</v>
      </c>
    </row>
    <row r="37">
      <c r="A37" s="4" t="inlineStr">
        <is>
          <t>Two years before current fiscal year</t>
        </is>
      </c>
      <c r="B37" s="5" t="n">
        <v>1243</v>
      </c>
      <c r="C37" s="5" t="n">
        <v>210</v>
      </c>
    </row>
    <row r="38">
      <c r="A38" s="4" t="inlineStr">
        <is>
          <t>Three years before current fiscal year</t>
        </is>
      </c>
      <c r="B38" s="5" t="n">
        <v>104</v>
      </c>
      <c r="C38" s="5" t="n">
        <v>772</v>
      </c>
    </row>
    <row r="39">
      <c r="A39" s="4" t="inlineStr">
        <is>
          <t>Four years before current fiscal year</t>
        </is>
      </c>
      <c r="B39" s="5" t="n">
        <v>631</v>
      </c>
      <c r="C39" s="5" t="n">
        <v>485</v>
      </c>
    </row>
    <row r="40">
      <c r="A40" s="4" t="inlineStr">
        <is>
          <t>Prior</t>
        </is>
      </c>
      <c r="B40" s="5" t="n">
        <v>2061</v>
      </c>
      <c r="C40" s="5" t="n">
        <v>2218</v>
      </c>
    </row>
    <row r="41">
      <c r="A41" s="4" t="inlineStr">
        <is>
          <t>Revolving Loans Amortized Cost Basis</t>
        </is>
      </c>
      <c r="B41" s="5" t="n">
        <v>0</v>
      </c>
      <c r="C41" s="5" t="n">
        <v>0</v>
      </c>
    </row>
    <row r="42">
      <c r="A42" s="4" t="inlineStr">
        <is>
          <t>Revolving Loans Converted to Term Loans Amortized Cost Basis</t>
        </is>
      </c>
      <c r="B42" s="5" t="n">
        <v>0</v>
      </c>
      <c r="C42" s="5" t="n">
        <v>0</v>
      </c>
    </row>
    <row r="43">
      <c r="A43" s="4" t="inlineStr">
        <is>
          <t>Total</t>
        </is>
      </c>
      <c r="B43" s="5" t="n">
        <v>5602</v>
      </c>
      <c r="C43" s="5" t="n">
        <v>6071</v>
      </c>
    </row>
    <row r="44">
      <c r="A44" s="4" t="inlineStr">
        <is>
          <t>Commercial Mortgage Loans | 1.8x to 2.0x</t>
        </is>
      </c>
      <c r="B44" s="4" t="inlineStr">
        <is>
          <t xml:space="preserve"> </t>
        </is>
      </c>
      <c r="C44" s="4" t="inlineStr">
        <is>
          <t xml:space="preserve"> </t>
        </is>
      </c>
    </row>
    <row r="45">
      <c r="A45" s="3" t="inlineStr">
        <is>
          <t>Financing Receivable, before Allowance for Credit Loss [Abstract]</t>
        </is>
      </c>
      <c r="B45" s="4" t="inlineStr">
        <is>
          <t xml:space="preserve"> </t>
        </is>
      </c>
      <c r="C45" s="4" t="inlineStr">
        <is>
          <t xml:space="preserve"> </t>
        </is>
      </c>
    </row>
    <row r="46">
      <c r="A46" s="4" t="inlineStr">
        <is>
          <t>Current fiscal year</t>
        </is>
      </c>
      <c r="B46" s="5" t="n">
        <v>94</v>
      </c>
      <c r="C46" s="5" t="n">
        <v>185</v>
      </c>
    </row>
    <row r="47">
      <c r="A47" s="4" t="inlineStr">
        <is>
          <t>Fiscal year before current fiscal year</t>
        </is>
      </c>
      <c r="B47" s="5" t="n">
        <v>187</v>
      </c>
      <c r="C47" s="5" t="n">
        <v>135</v>
      </c>
    </row>
    <row r="48">
      <c r="A48" s="4" t="inlineStr">
        <is>
          <t>Two years before current fiscal year</t>
        </is>
      </c>
      <c r="B48" s="5" t="n">
        <v>134</v>
      </c>
      <c r="C48" s="5" t="n">
        <v>182</v>
      </c>
    </row>
    <row r="49">
      <c r="A49" s="4" t="inlineStr">
        <is>
          <t>Three years before current fiscal year</t>
        </is>
      </c>
      <c r="B49" s="5" t="n">
        <v>262</v>
      </c>
      <c r="C49" s="5" t="n">
        <v>46</v>
      </c>
    </row>
    <row r="50">
      <c r="A50" s="4" t="inlineStr">
        <is>
          <t>Four years before current fiscal year</t>
        </is>
      </c>
      <c r="B50" s="5" t="n">
        <v>186</v>
      </c>
      <c r="C50" s="5" t="n">
        <v>161</v>
      </c>
    </row>
    <row r="51">
      <c r="A51" s="4" t="inlineStr">
        <is>
          <t>Prior</t>
        </is>
      </c>
      <c r="B51" s="5" t="n">
        <v>660</v>
      </c>
      <c r="C51" s="5" t="n">
        <v>372</v>
      </c>
    </row>
    <row r="52">
      <c r="A52" s="4" t="inlineStr">
        <is>
          <t>Revolving Loans Amortized Cost Basis</t>
        </is>
      </c>
      <c r="B52" s="5" t="n">
        <v>124</v>
      </c>
      <c r="C52" s="5" t="n">
        <v>68</v>
      </c>
    </row>
    <row r="53">
      <c r="A53" s="4" t="inlineStr">
        <is>
          <t>Revolving Loans Converted to Term Loans Amortized Cost Basis</t>
        </is>
      </c>
      <c r="B53" s="5" t="n">
        <v>0</v>
      </c>
      <c r="C53" s="5" t="n">
        <v>0</v>
      </c>
    </row>
    <row r="54">
      <c r="A54" s="4" t="inlineStr">
        <is>
          <t>Total</t>
        </is>
      </c>
      <c r="B54" s="5" t="n">
        <v>1647</v>
      </c>
      <c r="C54" s="5" t="n">
        <v>1149</v>
      </c>
    </row>
    <row r="55">
      <c r="A55" s="4" t="inlineStr">
        <is>
          <t>Commercial Mortgage Loans | 1.5x to 1.8x</t>
        </is>
      </c>
      <c r="B55" s="4" t="inlineStr">
        <is>
          <t xml:space="preserve"> </t>
        </is>
      </c>
      <c r="C55" s="4" t="inlineStr">
        <is>
          <t xml:space="preserve"> </t>
        </is>
      </c>
    </row>
    <row r="56">
      <c r="A56" s="3" t="inlineStr">
        <is>
          <t>Financing Receivable, before Allowance for Credit Loss [Abstract]</t>
        </is>
      </c>
      <c r="B56" s="4" t="inlineStr">
        <is>
          <t xml:space="preserve"> </t>
        </is>
      </c>
      <c r="C56" s="4" t="inlineStr">
        <is>
          <t xml:space="preserve"> </t>
        </is>
      </c>
    </row>
    <row r="57">
      <c r="A57" s="4" t="inlineStr">
        <is>
          <t>Current fiscal year</t>
        </is>
      </c>
      <c r="B57" s="5" t="n">
        <v>270</v>
      </c>
      <c r="C57" s="5" t="n">
        <v>275</v>
      </c>
    </row>
    <row r="58">
      <c r="A58" s="4" t="inlineStr">
        <is>
          <t>Fiscal year before current fiscal year</t>
        </is>
      </c>
      <c r="B58" s="5" t="n">
        <v>275</v>
      </c>
      <c r="C58" s="5" t="n">
        <v>49</v>
      </c>
    </row>
    <row r="59">
      <c r="A59" s="4" t="inlineStr">
        <is>
          <t>Two years before current fiscal year</t>
        </is>
      </c>
      <c r="B59" s="5" t="n">
        <v>49</v>
      </c>
      <c r="C59" s="5" t="n">
        <v>284</v>
      </c>
    </row>
    <row r="60">
      <c r="A60" s="4" t="inlineStr">
        <is>
          <t>Three years before current fiscal year</t>
        </is>
      </c>
      <c r="B60" s="5" t="n">
        <v>266</v>
      </c>
      <c r="C60" s="5" t="n">
        <v>211</v>
      </c>
    </row>
    <row r="61">
      <c r="A61" s="4" t="inlineStr">
        <is>
          <t>Four years before current fiscal year</t>
        </is>
      </c>
      <c r="B61" s="5" t="n">
        <v>190</v>
      </c>
      <c r="C61" s="5" t="n">
        <v>166</v>
      </c>
    </row>
    <row r="62">
      <c r="A62" s="4" t="inlineStr">
        <is>
          <t>Prior</t>
        </is>
      </c>
      <c r="B62" s="5" t="n">
        <v>1051</v>
      </c>
      <c r="C62" s="5" t="n">
        <v>919</v>
      </c>
    </row>
    <row r="63">
      <c r="A63" s="4" t="inlineStr">
        <is>
          <t>Revolving Loans Amortized Cost Basis</t>
        </is>
      </c>
      <c r="B63" s="5" t="n">
        <v>68</v>
      </c>
      <c r="C63" s="5" t="n">
        <v>48</v>
      </c>
    </row>
    <row r="64">
      <c r="A64" s="4" t="inlineStr">
        <is>
          <t>Revolving Loans Converted to Term Loans Amortized Cost Basis</t>
        </is>
      </c>
      <c r="B64" s="5" t="n">
        <v>0</v>
      </c>
      <c r="C64" s="5" t="n">
        <v>0</v>
      </c>
    </row>
    <row r="65">
      <c r="A65" s="4" t="inlineStr">
        <is>
          <t>Total</t>
        </is>
      </c>
      <c r="B65" s="5" t="n">
        <v>2169</v>
      </c>
      <c r="C65" s="5" t="n">
        <v>1952</v>
      </c>
    </row>
    <row r="66">
      <c r="A66" s="4" t="inlineStr">
        <is>
          <t>Commercial Mortgage Loans | 1.2x to 1.5x</t>
        </is>
      </c>
      <c r="B66" s="4" t="inlineStr">
        <is>
          <t xml:space="preserve"> </t>
        </is>
      </c>
      <c r="C66" s="4" t="inlineStr">
        <is>
          <t xml:space="preserve"> </t>
        </is>
      </c>
    </row>
    <row r="67">
      <c r="A67" s="3" t="inlineStr">
        <is>
          <t>Financing Receivable, before Allowance for Credit Loss [Abstract]</t>
        </is>
      </c>
      <c r="B67" s="4" t="inlineStr">
        <is>
          <t xml:space="preserve"> </t>
        </is>
      </c>
      <c r="C67" s="4" t="inlineStr">
        <is>
          <t xml:space="preserve"> </t>
        </is>
      </c>
    </row>
    <row r="68">
      <c r="A68" s="4" t="inlineStr">
        <is>
          <t>Current fiscal year</t>
        </is>
      </c>
      <c r="B68" s="5" t="n">
        <v>35</v>
      </c>
      <c r="C68" s="5" t="n">
        <v>264</v>
      </c>
    </row>
    <row r="69">
      <c r="A69" s="4" t="inlineStr">
        <is>
          <t>Fiscal year before current fiscal year</t>
        </is>
      </c>
      <c r="B69" s="5" t="n">
        <v>260</v>
      </c>
      <c r="C69" s="5" t="n">
        <v>95</v>
      </c>
    </row>
    <row r="70">
      <c r="A70" s="4" t="inlineStr">
        <is>
          <t>Two years before current fiscal year</t>
        </is>
      </c>
      <c r="B70" s="5" t="n">
        <v>95</v>
      </c>
      <c r="C70" s="5" t="n">
        <v>75</v>
      </c>
    </row>
    <row r="71">
      <c r="A71" s="4" t="inlineStr">
        <is>
          <t>Three years before current fiscal year</t>
        </is>
      </c>
      <c r="B71" s="5" t="n">
        <v>11</v>
      </c>
      <c r="C71" s="5" t="n">
        <v>101</v>
      </c>
    </row>
    <row r="72">
      <c r="A72" s="4" t="inlineStr">
        <is>
          <t>Four years before current fiscal year</t>
        </is>
      </c>
      <c r="B72" s="5" t="n">
        <v>48</v>
      </c>
      <c r="C72" s="5" t="n">
        <v>253</v>
      </c>
    </row>
    <row r="73">
      <c r="A73" s="4" t="inlineStr">
        <is>
          <t>Prior</t>
        </is>
      </c>
      <c r="B73" s="5" t="n">
        <v>1006</v>
      </c>
      <c r="C73" s="5" t="n">
        <v>701</v>
      </c>
    </row>
    <row r="74">
      <c r="A74" s="4" t="inlineStr">
        <is>
          <t>Revolving Loans Amortized Cost Basis</t>
        </is>
      </c>
      <c r="B74" s="5" t="n">
        <v>0</v>
      </c>
      <c r="C74" s="5" t="n">
        <v>0</v>
      </c>
    </row>
    <row r="75">
      <c r="A75" s="4" t="inlineStr">
        <is>
          <t>Revolving Loans Converted to Term Loans Amortized Cost Basis</t>
        </is>
      </c>
      <c r="B75" s="5" t="n">
        <v>0</v>
      </c>
      <c r="C75" s="5" t="n">
        <v>0</v>
      </c>
    </row>
    <row r="76">
      <c r="A76" s="4" t="inlineStr">
        <is>
          <t>Total</t>
        </is>
      </c>
      <c r="B76" s="5" t="n">
        <v>1455</v>
      </c>
      <c r="C76" s="5" t="n">
        <v>1489</v>
      </c>
    </row>
    <row r="77">
      <c r="A77" s="4" t="inlineStr">
        <is>
          <t>Commercial Mortgage Loans | 1.0x to 1.2x</t>
        </is>
      </c>
      <c r="B77" s="4" t="inlineStr">
        <is>
          <t xml:space="preserve"> </t>
        </is>
      </c>
      <c r="C77" s="4" t="inlineStr">
        <is>
          <t xml:space="preserve"> </t>
        </is>
      </c>
    </row>
    <row r="78">
      <c r="A78" s="3" t="inlineStr">
        <is>
          <t>Financing Receivable, before Allowance for Credit Loss [Abstract]</t>
        </is>
      </c>
      <c r="B78" s="4" t="inlineStr">
        <is>
          <t xml:space="preserve"> </t>
        </is>
      </c>
      <c r="C78" s="4" t="inlineStr">
        <is>
          <t xml:space="preserve"> </t>
        </is>
      </c>
    </row>
    <row r="79">
      <c r="A79" s="4" t="inlineStr">
        <is>
          <t>Current fiscal year</t>
        </is>
      </c>
      <c r="B79" s="5" t="n">
        <v>0</v>
      </c>
      <c r="C79" s="5" t="n">
        <v>267</v>
      </c>
    </row>
    <row r="80">
      <c r="A80" s="4" t="inlineStr">
        <is>
          <t>Fiscal year before current fiscal year</t>
        </is>
      </c>
      <c r="B80" s="5" t="n">
        <v>253</v>
      </c>
      <c r="C80" s="5" t="n">
        <v>0</v>
      </c>
    </row>
    <row r="81">
      <c r="A81" s="4" t="inlineStr">
        <is>
          <t>Two years before current fiscal year</t>
        </is>
      </c>
      <c r="B81" s="5" t="n">
        <v>0</v>
      </c>
      <c r="C81" s="5" t="n">
        <v>0</v>
      </c>
    </row>
    <row r="82">
      <c r="A82" s="4" t="inlineStr">
        <is>
          <t>Three years before current fiscal year</t>
        </is>
      </c>
      <c r="B82" s="5" t="n">
        <v>44</v>
      </c>
      <c r="C82" s="5" t="n">
        <v>88</v>
      </c>
    </row>
    <row r="83">
      <c r="A83" s="4" t="inlineStr">
        <is>
          <t>Four years before current fiscal year</t>
        </is>
      </c>
      <c r="B83" s="5" t="n">
        <v>148</v>
      </c>
      <c r="C83" s="5" t="n">
        <v>0</v>
      </c>
    </row>
    <row r="84">
      <c r="A84" s="4" t="inlineStr">
        <is>
          <t>Prior</t>
        </is>
      </c>
      <c r="B84" s="5" t="n">
        <v>360</v>
      </c>
      <c r="C84" s="5" t="n">
        <v>287</v>
      </c>
    </row>
    <row r="85">
      <c r="A85" s="4" t="inlineStr">
        <is>
          <t>Revolving Loans Amortized Cost Basis</t>
        </is>
      </c>
      <c r="B85" s="5" t="n">
        <v>29</v>
      </c>
      <c r="C85" s="5" t="n">
        <v>23</v>
      </c>
    </row>
    <row r="86">
      <c r="A86" s="4" t="inlineStr">
        <is>
          <t>Revolving Loans Converted to Term Loans Amortized Cost Basis</t>
        </is>
      </c>
      <c r="B86" s="5" t="n">
        <v>35</v>
      </c>
      <c r="C86" s="5" t="n">
        <v>0</v>
      </c>
    </row>
    <row r="87">
      <c r="A87" s="4" t="inlineStr">
        <is>
          <t>Total</t>
        </is>
      </c>
      <c r="B87" s="5" t="n">
        <v>869</v>
      </c>
      <c r="C87" s="5" t="n">
        <v>665</v>
      </c>
    </row>
    <row r="88">
      <c r="A88" s="4" t="inlineStr">
        <is>
          <t>Commercial Mortgage Loans | Less than 1.0x</t>
        </is>
      </c>
      <c r="B88" s="4" t="inlineStr">
        <is>
          <t xml:space="preserve"> </t>
        </is>
      </c>
      <c r="C88" s="4" t="inlineStr">
        <is>
          <t xml:space="preserve"> </t>
        </is>
      </c>
    </row>
    <row r="89">
      <c r="A89" s="3" t="inlineStr">
        <is>
          <t>Financing Receivable, before Allowance for Credit Loss [Abstract]</t>
        </is>
      </c>
      <c r="B89" s="4" t="inlineStr">
        <is>
          <t xml:space="preserve"> </t>
        </is>
      </c>
      <c r="C89" s="4" t="inlineStr">
        <is>
          <t xml:space="preserve"> </t>
        </is>
      </c>
    </row>
    <row r="90">
      <c r="A90" s="4" t="inlineStr">
        <is>
          <t>Current fiscal year</t>
        </is>
      </c>
      <c r="B90" s="5" t="n">
        <v>80</v>
      </c>
      <c r="C90" s="5" t="n">
        <v>0</v>
      </c>
    </row>
    <row r="91">
      <c r="A91" s="4" t="inlineStr">
        <is>
          <t>Fiscal year before current fiscal year</t>
        </is>
      </c>
      <c r="B91" s="5" t="n">
        <v>0</v>
      </c>
      <c r="C91" s="5" t="n">
        <v>0</v>
      </c>
    </row>
    <row r="92">
      <c r="A92" s="4" t="inlineStr">
        <is>
          <t>Two years before current fiscal year</t>
        </is>
      </c>
      <c r="B92" s="5" t="n">
        <v>0</v>
      </c>
      <c r="C92" s="5" t="n">
        <v>0</v>
      </c>
    </row>
    <row r="93">
      <c r="A93" s="4" t="inlineStr">
        <is>
          <t>Three years before current fiscal year</t>
        </is>
      </c>
      <c r="B93" s="5" t="n">
        <v>0</v>
      </c>
      <c r="C93" s="5" t="n">
        <v>35</v>
      </c>
    </row>
    <row r="94">
      <c r="A94" s="4" t="inlineStr">
        <is>
          <t>Four years before current fiscal year</t>
        </is>
      </c>
      <c r="B94" s="5" t="n">
        <v>0</v>
      </c>
      <c r="C94" s="5" t="n">
        <v>0</v>
      </c>
    </row>
    <row r="95">
      <c r="A95" s="4" t="inlineStr">
        <is>
          <t>Prior</t>
        </is>
      </c>
      <c r="B95" s="5" t="n">
        <v>71</v>
      </c>
      <c r="C95" s="5" t="n">
        <v>73</v>
      </c>
    </row>
    <row r="96">
      <c r="A96" s="4" t="inlineStr">
        <is>
          <t>Revolving Loans Amortized Cost Basis</t>
        </is>
      </c>
      <c r="B96" s="5" t="n">
        <v>0</v>
      </c>
      <c r="C96" s="5" t="n">
        <v>0</v>
      </c>
    </row>
    <row r="97">
      <c r="A97" s="4" t="inlineStr">
        <is>
          <t>Revolving Loans Converted to Term Loans Amortized Cost Basis</t>
        </is>
      </c>
      <c r="B97" s="5" t="n">
        <v>0</v>
      </c>
      <c r="C97" s="5" t="n">
        <v>0</v>
      </c>
    </row>
    <row r="98">
      <c r="A98" s="4" t="inlineStr">
        <is>
          <t>Total</t>
        </is>
      </c>
      <c r="B98" s="5" t="n">
        <v>151</v>
      </c>
      <c r="C98" s="5" t="n">
        <v>108</v>
      </c>
    </row>
    <row r="99">
      <c r="A99" s="4" t="inlineStr">
        <is>
          <t>Commercial Mortgage Loans | 0% - 50%</t>
        </is>
      </c>
      <c r="B99" s="4" t="inlineStr">
        <is>
          <t xml:space="preserve"> </t>
        </is>
      </c>
      <c r="C99" s="4" t="inlineStr">
        <is>
          <t xml:space="preserve"> </t>
        </is>
      </c>
    </row>
    <row r="100">
      <c r="A100" s="3" t="inlineStr">
        <is>
          <t>Financing Receivable, before Allowance for Credit Loss [Abstract]</t>
        </is>
      </c>
      <c r="B100" s="4" t="inlineStr">
        <is>
          <t xml:space="preserve"> </t>
        </is>
      </c>
      <c r="C100" s="4" t="inlineStr">
        <is>
          <t xml:space="preserve"> </t>
        </is>
      </c>
    </row>
    <row r="101">
      <c r="A101" s="4" t="inlineStr">
        <is>
          <t>Current fiscal year</t>
        </is>
      </c>
      <c r="B101" s="5" t="n">
        <v>188</v>
      </c>
      <c r="C101" s="5" t="n">
        <v>0</v>
      </c>
    </row>
    <row r="102">
      <c r="A102" s="4" t="inlineStr">
        <is>
          <t>Fiscal year before current fiscal year</t>
        </is>
      </c>
      <c r="B102" s="5" t="n">
        <v>0</v>
      </c>
      <c r="C102" s="5" t="n">
        <v>0</v>
      </c>
    </row>
    <row r="103">
      <c r="A103" s="4" t="inlineStr">
        <is>
          <t>Two years before current fiscal year</t>
        </is>
      </c>
      <c r="B103" s="5" t="n">
        <v>0</v>
      </c>
      <c r="C103" s="5" t="n">
        <v>0</v>
      </c>
    </row>
    <row r="104">
      <c r="A104" s="4" t="inlineStr">
        <is>
          <t>Three years before current fiscal year</t>
        </is>
      </c>
      <c r="B104" s="5" t="n">
        <v>0</v>
      </c>
      <c r="C104" s="5" t="n">
        <v>184</v>
      </c>
    </row>
    <row r="105">
      <c r="A105" s="4" t="inlineStr">
        <is>
          <t>Four years before current fiscal year</t>
        </is>
      </c>
      <c r="B105" s="5" t="n">
        <v>119</v>
      </c>
      <c r="C105" s="5" t="n">
        <v>293</v>
      </c>
    </row>
    <row r="106">
      <c r="A106" s="4" t="inlineStr">
        <is>
          <t>Prior</t>
        </is>
      </c>
      <c r="B106" s="5" t="n">
        <v>1185</v>
      </c>
      <c r="C106" s="5" t="n">
        <v>992</v>
      </c>
    </row>
    <row r="107">
      <c r="A107" s="4" t="inlineStr">
        <is>
          <t>Revolving Loans Amortized Cost Basis</t>
        </is>
      </c>
      <c r="B107" s="5" t="n">
        <v>0</v>
      </c>
      <c r="C107" s="5" t="n">
        <v>0</v>
      </c>
    </row>
    <row r="108">
      <c r="A108" s="4" t="inlineStr">
        <is>
          <t>Revolving Loans Converted to Term Loans Amortized Cost Basis</t>
        </is>
      </c>
      <c r="B108" s="5" t="n">
        <v>0</v>
      </c>
      <c r="C108" s="5" t="n">
        <v>0</v>
      </c>
    </row>
    <row r="109">
      <c r="A109" s="4" t="inlineStr">
        <is>
          <t>Total</t>
        </is>
      </c>
      <c r="B109" s="5" t="n">
        <v>1492</v>
      </c>
      <c r="C109" s="5" t="n">
        <v>1469</v>
      </c>
    </row>
    <row r="110">
      <c r="A110" s="4" t="inlineStr">
        <is>
          <t>Commercial Mortgage Loans | 50% - 70%</t>
        </is>
      </c>
      <c r="B110" s="4" t="inlineStr">
        <is>
          <t xml:space="preserve"> </t>
        </is>
      </c>
      <c r="C110" s="4" t="inlineStr">
        <is>
          <t xml:space="preserve"> </t>
        </is>
      </c>
    </row>
    <row r="111">
      <c r="A111" s="3" t="inlineStr">
        <is>
          <t>Financing Receivable, before Allowance for Credit Loss [Abstract]</t>
        </is>
      </c>
      <c r="B111" s="4" t="inlineStr">
        <is>
          <t xml:space="preserve"> </t>
        </is>
      </c>
      <c r="C111" s="4" t="inlineStr">
        <is>
          <t xml:space="preserve"> </t>
        </is>
      </c>
    </row>
    <row r="112">
      <c r="A112" s="4" t="inlineStr">
        <is>
          <t>Current fiscal year</t>
        </is>
      </c>
      <c r="B112" s="5" t="n">
        <v>575</v>
      </c>
      <c r="C112" s="5" t="n">
        <v>1944</v>
      </c>
    </row>
    <row r="113">
      <c r="A113" s="4" t="inlineStr">
        <is>
          <t>Fiscal year before current fiscal year</t>
        </is>
      </c>
      <c r="B113" s="5" t="n">
        <v>1790</v>
      </c>
      <c r="C113" s="5" t="n">
        <v>1286</v>
      </c>
    </row>
    <row r="114">
      <c r="A114" s="4" t="inlineStr">
        <is>
          <t>Two years before current fiscal year</t>
        </is>
      </c>
      <c r="B114" s="5" t="n">
        <v>1374</v>
      </c>
      <c r="C114" s="5" t="n">
        <v>339</v>
      </c>
    </row>
    <row r="115">
      <c r="A115" s="4" t="inlineStr">
        <is>
          <t>Three years before current fiscal year</t>
        </is>
      </c>
      <c r="B115" s="5" t="n">
        <v>276</v>
      </c>
      <c r="C115" s="5" t="n">
        <v>619</v>
      </c>
    </row>
    <row r="116">
      <c r="A116" s="4" t="inlineStr">
        <is>
          <t>Four years before current fiscal year</t>
        </is>
      </c>
      <c r="B116" s="5" t="n">
        <v>634</v>
      </c>
      <c r="C116" s="5" t="n">
        <v>491</v>
      </c>
    </row>
    <row r="117">
      <c r="A117" s="4" t="inlineStr">
        <is>
          <t>Prior</t>
        </is>
      </c>
      <c r="B117" s="5" t="n">
        <v>2969</v>
      </c>
      <c r="C117" s="5" t="n">
        <v>2533</v>
      </c>
    </row>
    <row r="118">
      <c r="A118" s="4" t="inlineStr">
        <is>
          <t>Revolving Loans Amortized Cost Basis</t>
        </is>
      </c>
      <c r="B118" s="5" t="n">
        <v>221</v>
      </c>
      <c r="C118" s="5" t="n">
        <v>139</v>
      </c>
    </row>
    <row r="119">
      <c r="A119" s="4" t="inlineStr">
        <is>
          <t>Revolving Loans Converted to Term Loans Amortized Cost Basis</t>
        </is>
      </c>
      <c r="B119" s="5" t="n">
        <v>0</v>
      </c>
      <c r="C119" s="5" t="n">
        <v>0</v>
      </c>
    </row>
    <row r="120">
      <c r="A120" s="4" t="inlineStr">
        <is>
          <t>Total</t>
        </is>
      </c>
      <c r="B120" s="5" t="n">
        <v>7839</v>
      </c>
      <c r="C120" s="5" t="n">
        <v>7351</v>
      </c>
    </row>
    <row r="121">
      <c r="A121" s="4" t="inlineStr">
        <is>
          <t>Commercial Mortgage Loans | 70% - 90%</t>
        </is>
      </c>
      <c r="B121" s="4" t="inlineStr">
        <is>
          <t xml:space="preserve"> </t>
        </is>
      </c>
      <c r="C121" s="4" t="inlineStr">
        <is>
          <t xml:space="preserve"> </t>
        </is>
      </c>
    </row>
    <row r="122">
      <c r="A122" s="3" t="inlineStr">
        <is>
          <t>Financing Receivable, before Allowance for Credit Loss [Abstract]</t>
        </is>
      </c>
      <c r="B122" s="4" t="inlineStr">
        <is>
          <t xml:space="preserve"> </t>
        </is>
      </c>
      <c r="C122" s="4" t="inlineStr">
        <is>
          <t xml:space="preserve"> </t>
        </is>
      </c>
    </row>
    <row r="123">
      <c r="A123" s="4" t="inlineStr">
        <is>
          <t>Current fiscal year</t>
        </is>
      </c>
      <c r="B123" s="5" t="n">
        <v>136</v>
      </c>
      <c r="C123" s="5" t="n">
        <v>190</v>
      </c>
    </row>
    <row r="124">
      <c r="A124" s="4" t="inlineStr">
        <is>
          <t>Fiscal year before current fiscal year</t>
        </is>
      </c>
      <c r="B124" s="5" t="n">
        <v>328</v>
      </c>
      <c r="C124" s="5" t="n">
        <v>236</v>
      </c>
    </row>
    <row r="125">
      <c r="A125" s="4" t="inlineStr">
        <is>
          <t>Two years before current fiscal year</t>
        </is>
      </c>
      <c r="B125" s="5" t="n">
        <v>147</v>
      </c>
      <c r="C125" s="5" t="n">
        <v>412</v>
      </c>
    </row>
    <row r="126">
      <c r="A126" s="4" t="inlineStr">
        <is>
          <t>Three years before current fiscal year</t>
        </is>
      </c>
      <c r="B126" s="5" t="n">
        <v>411</v>
      </c>
      <c r="C126" s="5" t="n">
        <v>415</v>
      </c>
    </row>
    <row r="127">
      <c r="A127" s="4" t="inlineStr">
        <is>
          <t>Four years before current fiscal year</t>
        </is>
      </c>
      <c r="B127" s="5" t="n">
        <v>450</v>
      </c>
      <c r="C127" s="5" t="n">
        <v>276</v>
      </c>
    </row>
    <row r="128">
      <c r="A128" s="4" t="inlineStr">
        <is>
          <t>Prior</t>
        </is>
      </c>
      <c r="B128" s="5" t="n">
        <v>1055</v>
      </c>
      <c r="C128" s="5" t="n">
        <v>972</v>
      </c>
    </row>
    <row r="129">
      <c r="A129" s="4" t="inlineStr">
        <is>
          <t>Revolving Loans Amortized Cost Basis</t>
        </is>
      </c>
      <c r="B129" s="5" t="n">
        <v>0</v>
      </c>
      <c r="C129" s="5" t="n">
        <v>0</v>
      </c>
    </row>
    <row r="130">
      <c r="A130" s="4" t="inlineStr">
        <is>
          <t>Revolving Loans Converted to Term Loans Amortized Cost Basis</t>
        </is>
      </c>
      <c r="B130" s="5" t="n">
        <v>35</v>
      </c>
      <c r="C130" s="5" t="n">
        <v>0</v>
      </c>
    </row>
    <row r="131">
      <c r="A131" s="4" t="inlineStr">
        <is>
          <t>Total</t>
        </is>
      </c>
      <c r="B131" s="5" t="n">
        <v>2562</v>
      </c>
      <c r="C131" s="5" t="n">
        <v>2501</v>
      </c>
    </row>
    <row r="132">
      <c r="A132" s="4" t="inlineStr">
        <is>
          <t>Commercial Mortgage Loans | 90% plus</t>
        </is>
      </c>
      <c r="B132" s="4" t="inlineStr">
        <is>
          <t xml:space="preserve"> </t>
        </is>
      </c>
      <c r="C132" s="4" t="inlineStr">
        <is>
          <t xml:space="preserve"> </t>
        </is>
      </c>
    </row>
    <row r="133">
      <c r="A133" s="3" t="inlineStr">
        <is>
          <t>Financing Receivable, before Allowance for Credit Loss [Abstract]</t>
        </is>
      </c>
      <c r="B133" s="4" t="inlineStr">
        <is>
          <t xml:space="preserve"> </t>
        </is>
      </c>
      <c r="C133" s="4" t="inlineStr">
        <is>
          <t xml:space="preserve"> </t>
        </is>
      </c>
    </row>
    <row r="134">
      <c r="A134" s="4" t="inlineStr">
        <is>
          <t>Current fiscal year</t>
        </is>
      </c>
      <c r="B134" s="5" t="n">
        <v>0</v>
      </c>
      <c r="C134" s="5" t="n">
        <v>0</v>
      </c>
    </row>
    <row r="135">
      <c r="A135" s="4" t="inlineStr">
        <is>
          <t>Fiscal year before current fiscal year</t>
        </is>
      </c>
      <c r="B135" s="5" t="n">
        <v>0</v>
      </c>
      <c r="C135" s="5" t="n">
        <v>0</v>
      </c>
    </row>
    <row r="136">
      <c r="A136" s="4" t="inlineStr">
        <is>
          <t>Two years before current fiscal year</t>
        </is>
      </c>
      <c r="B136" s="5" t="n">
        <v>0</v>
      </c>
      <c r="C136" s="5" t="n">
        <v>0</v>
      </c>
    </row>
    <row r="137">
      <c r="A137" s="4" t="inlineStr">
        <is>
          <t>Three years before current fiscal year</t>
        </is>
      </c>
      <c r="B137" s="5" t="n">
        <v>0</v>
      </c>
      <c r="C137" s="5" t="n">
        <v>35</v>
      </c>
    </row>
    <row r="138">
      <c r="A138" s="4" t="inlineStr">
        <is>
          <t>Four years before current fiscal year</t>
        </is>
      </c>
      <c r="B138" s="5" t="n">
        <v>0</v>
      </c>
      <c r="C138" s="5" t="n">
        <v>5</v>
      </c>
    </row>
    <row r="139">
      <c r="A139" s="4" t="inlineStr">
        <is>
          <t>Prior</t>
        </is>
      </c>
      <c r="B139" s="5" t="n">
        <v>0</v>
      </c>
      <c r="C139" s="5" t="n">
        <v>73</v>
      </c>
    </row>
    <row r="140">
      <c r="A140" s="4" t="inlineStr">
        <is>
          <t>Revolving Loans Amortized Cost Basis</t>
        </is>
      </c>
      <c r="B140" s="5" t="n">
        <v>0</v>
      </c>
      <c r="C140" s="5" t="n">
        <v>0</v>
      </c>
    </row>
    <row r="141">
      <c r="A141" s="4" t="inlineStr">
        <is>
          <t>Revolving Loans Converted to Term Loans Amortized Cost Basis</t>
        </is>
      </c>
      <c r="B141" s="5" t="n">
        <v>0</v>
      </c>
      <c r="C141" s="5" t="n">
        <v>0</v>
      </c>
    </row>
    <row r="142">
      <c r="A142" s="4" t="inlineStr">
        <is>
          <t>Total</t>
        </is>
      </c>
      <c r="B142" s="5" t="n">
        <v>0</v>
      </c>
      <c r="C142" s="5" t="n">
        <v>113</v>
      </c>
    </row>
    <row r="143">
      <c r="A143" s="4" t="inlineStr">
        <is>
          <t>Agricultural Mortgage Loans</t>
        </is>
      </c>
      <c r="B143" s="4" t="inlineStr">
        <is>
          <t xml:space="preserve"> </t>
        </is>
      </c>
      <c r="C143" s="4" t="inlineStr">
        <is>
          <t xml:space="preserve"> </t>
        </is>
      </c>
    </row>
    <row r="144">
      <c r="A144" s="3" t="inlineStr">
        <is>
          <t>Financing Receivable, before Allowance for Credit Loss [Abstract]</t>
        </is>
      </c>
      <c r="B144" s="4" t="inlineStr">
        <is>
          <t xml:space="preserve"> </t>
        </is>
      </c>
      <c r="C144" s="4" t="inlineStr">
        <is>
          <t xml:space="preserve"> </t>
        </is>
      </c>
    </row>
    <row r="145">
      <c r="A145" s="4" t="inlineStr">
        <is>
          <t>Current fiscal year</t>
        </is>
      </c>
      <c r="B145" s="5" t="n">
        <v>269</v>
      </c>
      <c r="C145" s="5" t="n">
        <v>380</v>
      </c>
    </row>
    <row r="146">
      <c r="A146" s="4" t="inlineStr">
        <is>
          <t>Fiscal year before current fiscal year</t>
        </is>
      </c>
      <c r="B146" s="5" t="n">
        <v>372</v>
      </c>
      <c r="C146" s="5" t="n">
        <v>480</v>
      </c>
    </row>
    <row r="147">
      <c r="A147" s="4" t="inlineStr">
        <is>
          <t>Two years before current fiscal year</t>
        </is>
      </c>
      <c r="B147" s="5" t="n">
        <v>455</v>
      </c>
      <c r="C147" s="5" t="n">
        <v>230</v>
      </c>
    </row>
    <row r="148">
      <c r="A148" s="4" t="inlineStr">
        <is>
          <t>Three years before current fiscal year</t>
        </is>
      </c>
      <c r="B148" s="5" t="n">
        <v>211</v>
      </c>
      <c r="C148" s="5" t="n">
        <v>255</v>
      </c>
    </row>
    <row r="149">
      <c r="A149" s="4" t="inlineStr">
        <is>
          <t>Four years before current fiscal year</t>
        </is>
      </c>
      <c r="B149" s="5" t="n">
        <v>223</v>
      </c>
      <c r="C149" s="5" t="n">
        <v>206</v>
      </c>
    </row>
    <row r="150">
      <c r="A150" s="4" t="inlineStr">
        <is>
          <t>Prior</t>
        </is>
      </c>
      <c r="B150" s="5" t="n">
        <v>1104</v>
      </c>
      <c r="C150" s="5" t="n">
        <v>1093</v>
      </c>
    </row>
    <row r="151">
      <c r="A151" s="4" t="inlineStr">
        <is>
          <t>Revolving Loans Amortized Cost Basis</t>
        </is>
      </c>
      <c r="B151" s="5" t="n">
        <v>0</v>
      </c>
      <c r="C151" s="5" t="n">
        <v>0</v>
      </c>
    </row>
    <row r="152">
      <c r="A152" s="4" t="inlineStr">
        <is>
          <t>Revolving Loans Converted to Term Loans Amortized Cost Basis</t>
        </is>
      </c>
      <c r="B152" s="5" t="n">
        <v>0</v>
      </c>
      <c r="C152" s="5" t="n">
        <v>0</v>
      </c>
    </row>
    <row r="153">
      <c r="A153" s="4" t="inlineStr">
        <is>
          <t>Total</t>
        </is>
      </c>
      <c r="B153" s="5" t="n">
        <v>2634</v>
      </c>
      <c r="C153" s="5" t="n">
        <v>2644</v>
      </c>
    </row>
    <row r="154">
      <c r="A154" s="4" t="inlineStr">
        <is>
          <t>Total</t>
        </is>
      </c>
      <c r="B154" s="5" t="n">
        <v>2618</v>
      </c>
      <c r="C154" s="5" t="n">
        <v>2628</v>
      </c>
    </row>
    <row r="155">
      <c r="A155" s="4" t="inlineStr">
        <is>
          <t>Non-accruing Loans</t>
        </is>
      </c>
      <c r="B155" s="5" t="n">
        <v>16</v>
      </c>
      <c r="C155" s="5" t="n">
        <v>16</v>
      </c>
    </row>
    <row r="156">
      <c r="A156" s="4" t="inlineStr">
        <is>
          <t>Non-accruing Loans with No Allowance</t>
        </is>
      </c>
      <c r="B156" s="5" t="n">
        <v>0</v>
      </c>
      <c r="C156" s="5" t="n">
        <v>0</v>
      </c>
    </row>
    <row r="157">
      <c r="A157" s="4" t="inlineStr">
        <is>
          <t>Interest Income on Non-accruing Loans</t>
        </is>
      </c>
      <c r="B157" s="5" t="n">
        <v>0</v>
      </c>
      <c r="C157" s="5" t="n">
        <v>0</v>
      </c>
    </row>
    <row r="158">
      <c r="A158" s="4" t="inlineStr">
        <is>
          <t>Agricultural Mortgage Loans | Past Due</t>
        </is>
      </c>
      <c r="B158" s="4" t="inlineStr">
        <is>
          <t xml:space="preserve"> </t>
        </is>
      </c>
      <c r="C158" s="4" t="inlineStr">
        <is>
          <t xml:space="preserve"> </t>
        </is>
      </c>
    </row>
    <row r="159">
      <c r="A159" s="3" t="inlineStr">
        <is>
          <t>Financing Receivable, before Allowance for Credit Loss [Abstract]</t>
        </is>
      </c>
      <c r="B159" s="4" t="inlineStr">
        <is>
          <t xml:space="preserve"> </t>
        </is>
      </c>
      <c r="C159" s="4" t="inlineStr">
        <is>
          <t xml:space="preserve"> </t>
        </is>
      </c>
    </row>
    <row r="160">
      <c r="A160" s="4" t="inlineStr">
        <is>
          <t>Total</t>
        </is>
      </c>
      <c r="B160" s="5" t="n">
        <v>29</v>
      </c>
      <c r="C160" s="5" t="n">
        <v>27</v>
      </c>
    </row>
    <row r="161">
      <c r="A161" s="4" t="inlineStr">
        <is>
          <t>Agricultural Mortgage Loans | 30-59 Days</t>
        </is>
      </c>
      <c r="B161" s="4" t="inlineStr">
        <is>
          <t xml:space="preserve"> </t>
        </is>
      </c>
      <c r="C161" s="4" t="inlineStr">
        <is>
          <t xml:space="preserve"> </t>
        </is>
      </c>
    </row>
    <row r="162">
      <c r="A162" s="3" t="inlineStr">
        <is>
          <t>Financing Receivable, before Allowance for Credit Loss [Abstract]</t>
        </is>
      </c>
      <c r="B162" s="4" t="inlineStr">
        <is>
          <t xml:space="preserve"> </t>
        </is>
      </c>
      <c r="C162" s="4" t="inlineStr">
        <is>
          <t xml:space="preserve"> </t>
        </is>
      </c>
    </row>
    <row r="163">
      <c r="A163" s="4" t="inlineStr">
        <is>
          <t>Total</t>
        </is>
      </c>
      <c r="B163" s="5" t="n">
        <v>9</v>
      </c>
      <c r="C163" s="5" t="n">
        <v>1</v>
      </c>
    </row>
    <row r="164">
      <c r="A164" s="4" t="inlineStr">
        <is>
          <t>Agricultural Mortgage Loans | 60-89 Days</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Total</t>
        </is>
      </c>
      <c r="B166" s="5" t="n">
        <v>1</v>
      </c>
      <c r="C166" s="5" t="n">
        <v>1</v>
      </c>
    </row>
    <row r="167">
      <c r="A167" s="4" t="inlineStr">
        <is>
          <t>Agricultural Mortgage Loans | 90 Days or More</t>
        </is>
      </c>
      <c r="B167" s="4" t="inlineStr">
        <is>
          <t xml:space="preserve"> </t>
        </is>
      </c>
      <c r="C167" s="4" t="inlineStr">
        <is>
          <t xml:space="preserve"> </t>
        </is>
      </c>
    </row>
    <row r="168">
      <c r="A168" s="3" t="inlineStr">
        <is>
          <t>Financing Receivable, before Allowance for Credit Loss [Abstract]</t>
        </is>
      </c>
      <c r="B168" s="4" t="inlineStr">
        <is>
          <t xml:space="preserve"> </t>
        </is>
      </c>
      <c r="C168" s="4" t="inlineStr">
        <is>
          <t xml:space="preserve"> </t>
        </is>
      </c>
    </row>
    <row r="169">
      <c r="A169" s="4" t="inlineStr">
        <is>
          <t>Total</t>
        </is>
      </c>
      <c r="B169" s="5" t="n">
        <v>19</v>
      </c>
      <c r="C169" s="5" t="n">
        <v>25</v>
      </c>
    </row>
    <row r="170">
      <c r="A170" s="4" t="inlineStr">
        <is>
          <t>Agricultural Mortgage Loans | Current</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Total</t>
        </is>
      </c>
      <c r="B172" s="5" t="n">
        <v>2589</v>
      </c>
      <c r="C172" s="5" t="n">
        <v>2601</v>
      </c>
    </row>
    <row r="173">
      <c r="A173" s="4" t="inlineStr">
        <is>
          <t>Agricultural Mortgage Loans | Greater than 2.0x</t>
        </is>
      </c>
      <c r="B173" s="4" t="inlineStr">
        <is>
          <t xml:space="preserve"> </t>
        </is>
      </c>
      <c r="C173" s="4" t="inlineStr">
        <is>
          <t xml:space="preserve"> </t>
        </is>
      </c>
    </row>
    <row r="174">
      <c r="A174" s="3" t="inlineStr">
        <is>
          <t>Financing Receivable, before Allowance for Credit Loss [Abstract]</t>
        </is>
      </c>
      <c r="B174" s="4" t="inlineStr">
        <is>
          <t xml:space="preserve"> </t>
        </is>
      </c>
      <c r="C174" s="4" t="inlineStr">
        <is>
          <t xml:space="preserve"> </t>
        </is>
      </c>
    </row>
    <row r="175">
      <c r="A175" s="4" t="inlineStr">
        <is>
          <t>Current fiscal year</t>
        </is>
      </c>
      <c r="B175" s="5" t="n">
        <v>48</v>
      </c>
      <c r="C175" s="5" t="n">
        <v>49</v>
      </c>
    </row>
    <row r="176">
      <c r="A176" s="4" t="inlineStr">
        <is>
          <t>Fiscal year before current fiscal year</t>
        </is>
      </c>
      <c r="B176" s="5" t="n">
        <v>40</v>
      </c>
      <c r="C176" s="5" t="n">
        <v>64</v>
      </c>
    </row>
    <row r="177">
      <c r="A177" s="4" t="inlineStr">
        <is>
          <t>Two years before current fiscal year</t>
        </is>
      </c>
      <c r="B177" s="5" t="n">
        <v>63</v>
      </c>
      <c r="C177" s="5" t="n">
        <v>25</v>
      </c>
    </row>
    <row r="178">
      <c r="A178" s="4" t="inlineStr">
        <is>
          <t>Three years before current fiscal year</t>
        </is>
      </c>
      <c r="B178" s="5" t="n">
        <v>22</v>
      </c>
      <c r="C178" s="5" t="n">
        <v>22</v>
      </c>
    </row>
    <row r="179">
      <c r="A179" s="4" t="inlineStr">
        <is>
          <t>Four years before current fiscal year</t>
        </is>
      </c>
      <c r="B179" s="5" t="n">
        <v>12</v>
      </c>
      <c r="C179" s="5" t="n">
        <v>24</v>
      </c>
    </row>
    <row r="180">
      <c r="A180" s="4" t="inlineStr">
        <is>
          <t>Prior</t>
        </is>
      </c>
      <c r="B180" s="5" t="n">
        <v>215</v>
      </c>
      <c r="C180" s="5" t="n">
        <v>210</v>
      </c>
    </row>
    <row r="181">
      <c r="A181" s="4" t="inlineStr">
        <is>
          <t>Revolving Loans Amortized Cost Basis</t>
        </is>
      </c>
      <c r="B181" s="5" t="n">
        <v>0</v>
      </c>
      <c r="C181" s="5" t="n">
        <v>0</v>
      </c>
    </row>
    <row r="182">
      <c r="A182" s="4" t="inlineStr">
        <is>
          <t>Revolving Loans Converted to Term Loans Amortized Cost Basis</t>
        </is>
      </c>
      <c r="B182" s="5" t="n">
        <v>0</v>
      </c>
      <c r="C182" s="5" t="n">
        <v>0</v>
      </c>
    </row>
    <row r="183">
      <c r="A183" s="4" t="inlineStr">
        <is>
          <t>Total</t>
        </is>
      </c>
      <c r="B183" s="5" t="n">
        <v>400</v>
      </c>
      <c r="C183" s="5" t="n">
        <v>394</v>
      </c>
    </row>
    <row r="184">
      <c r="A184" s="4" t="inlineStr">
        <is>
          <t>Agricultural Mortgage Loans | 1.8x to 2.0x</t>
        </is>
      </c>
      <c r="B184" s="4" t="inlineStr">
        <is>
          <t xml:space="preserve"> </t>
        </is>
      </c>
      <c r="C184" s="4" t="inlineStr">
        <is>
          <t xml:space="preserve"> </t>
        </is>
      </c>
    </row>
    <row r="185">
      <c r="A185" s="3" t="inlineStr">
        <is>
          <t>Financing Receivable, before Allowance for Credit Loss [Abstract]</t>
        </is>
      </c>
      <c r="B185" s="4" t="inlineStr">
        <is>
          <t xml:space="preserve"> </t>
        </is>
      </c>
      <c r="C185" s="4" t="inlineStr">
        <is>
          <t xml:space="preserve"> </t>
        </is>
      </c>
    </row>
    <row r="186">
      <c r="A186" s="4" t="inlineStr">
        <is>
          <t>Current fiscal year</t>
        </is>
      </c>
      <c r="B186" s="5" t="n">
        <v>11</v>
      </c>
      <c r="C186" s="5" t="n">
        <v>52</v>
      </c>
    </row>
    <row r="187">
      <c r="A187" s="4" t="inlineStr">
        <is>
          <t>Fiscal year before current fiscal year</t>
        </is>
      </c>
      <c r="B187" s="5" t="n">
        <v>58</v>
      </c>
      <c r="C187" s="5" t="n">
        <v>37</v>
      </c>
    </row>
    <row r="188">
      <c r="A188" s="4" t="inlineStr">
        <is>
          <t>Two years before current fiscal year</t>
        </is>
      </c>
      <c r="B188" s="5" t="n">
        <v>36</v>
      </c>
      <c r="C188" s="5" t="n">
        <v>25</v>
      </c>
    </row>
    <row r="189">
      <c r="A189" s="4" t="inlineStr">
        <is>
          <t>Three years before current fiscal year</t>
        </is>
      </c>
      <c r="B189" s="5" t="n">
        <v>25</v>
      </c>
      <c r="C189" s="5" t="n">
        <v>14</v>
      </c>
    </row>
    <row r="190">
      <c r="A190" s="4" t="inlineStr">
        <is>
          <t>Four years before current fiscal year</t>
        </is>
      </c>
      <c r="B190" s="5" t="n">
        <v>14</v>
      </c>
      <c r="C190" s="5" t="n">
        <v>14</v>
      </c>
    </row>
    <row r="191">
      <c r="A191" s="4" t="inlineStr">
        <is>
          <t>Prior</t>
        </is>
      </c>
      <c r="B191" s="5" t="n">
        <v>71</v>
      </c>
      <c r="C191" s="5" t="n">
        <v>70</v>
      </c>
    </row>
    <row r="192">
      <c r="A192" s="4" t="inlineStr">
        <is>
          <t>Revolving Loans Amortized Cost Basis</t>
        </is>
      </c>
      <c r="B192" s="5" t="n">
        <v>0</v>
      </c>
      <c r="C192" s="5" t="n">
        <v>0</v>
      </c>
    </row>
    <row r="193">
      <c r="A193" s="4" t="inlineStr">
        <is>
          <t>Revolving Loans Converted to Term Loans Amortized Cost Basis</t>
        </is>
      </c>
      <c r="B193" s="5" t="n">
        <v>0</v>
      </c>
      <c r="C193" s="5" t="n">
        <v>0</v>
      </c>
    </row>
    <row r="194">
      <c r="A194" s="4" t="inlineStr">
        <is>
          <t>Total</t>
        </is>
      </c>
      <c r="B194" s="5" t="n">
        <v>215</v>
      </c>
      <c r="C194" s="5" t="n">
        <v>212</v>
      </c>
    </row>
    <row r="195">
      <c r="A195" s="4" t="inlineStr">
        <is>
          <t>Agricultural Mortgage Loans | 1.5x to 1.8x</t>
        </is>
      </c>
      <c r="B195" s="4" t="inlineStr">
        <is>
          <t xml:space="preserve"> </t>
        </is>
      </c>
      <c r="C195" s="4" t="inlineStr">
        <is>
          <t xml:space="preserve"> </t>
        </is>
      </c>
    </row>
    <row r="196">
      <c r="A196" s="3" t="inlineStr">
        <is>
          <t>Financing Receivable, before Allowance for Credit Loss [Abstract]</t>
        </is>
      </c>
      <c r="B196" s="4" t="inlineStr">
        <is>
          <t xml:space="preserve"> </t>
        </is>
      </c>
      <c r="C196" s="4" t="inlineStr">
        <is>
          <t xml:space="preserve"> </t>
        </is>
      </c>
    </row>
    <row r="197">
      <c r="A197" s="4" t="inlineStr">
        <is>
          <t>Current fiscal year</t>
        </is>
      </c>
      <c r="B197" s="5" t="n">
        <v>38</v>
      </c>
      <c r="C197" s="5" t="n">
        <v>43</v>
      </c>
    </row>
    <row r="198">
      <c r="A198" s="4" t="inlineStr">
        <is>
          <t>Fiscal year before current fiscal year</t>
        </is>
      </c>
      <c r="B198" s="5" t="n">
        <v>43</v>
      </c>
      <c r="C198" s="5" t="n">
        <v>113</v>
      </c>
    </row>
    <row r="199">
      <c r="A199" s="4" t="inlineStr">
        <is>
          <t>Two years before current fiscal year</t>
        </is>
      </c>
      <c r="B199" s="5" t="n">
        <v>112</v>
      </c>
      <c r="C199" s="5" t="n">
        <v>28</v>
      </c>
    </row>
    <row r="200">
      <c r="A200" s="4" t="inlineStr">
        <is>
          <t>Three years before current fiscal year</t>
        </is>
      </c>
      <c r="B200" s="5" t="n">
        <v>28</v>
      </c>
      <c r="C200" s="5" t="n">
        <v>22</v>
      </c>
    </row>
    <row r="201">
      <c r="A201" s="4" t="inlineStr">
        <is>
          <t>Four years before current fiscal year</t>
        </is>
      </c>
      <c r="B201" s="5" t="n">
        <v>23</v>
      </c>
      <c r="C201" s="5" t="n">
        <v>41</v>
      </c>
    </row>
    <row r="202">
      <c r="A202" s="4" t="inlineStr">
        <is>
          <t>Prior</t>
        </is>
      </c>
      <c r="B202" s="5" t="n">
        <v>209</v>
      </c>
      <c r="C202" s="5" t="n">
        <v>193</v>
      </c>
    </row>
    <row r="203">
      <c r="A203" s="4" t="inlineStr">
        <is>
          <t>Revolving Loans Amortized Cost Basis</t>
        </is>
      </c>
      <c r="B203" s="5" t="n">
        <v>0</v>
      </c>
      <c r="C203" s="5" t="n">
        <v>0</v>
      </c>
    </row>
    <row r="204">
      <c r="A204" s="4" t="inlineStr">
        <is>
          <t>Revolving Loans Converted to Term Loans Amortized Cost Basis</t>
        </is>
      </c>
      <c r="B204" s="5" t="n">
        <v>0</v>
      </c>
      <c r="C204" s="5" t="n">
        <v>0</v>
      </c>
    </row>
    <row r="205">
      <c r="A205" s="4" t="inlineStr">
        <is>
          <t>Total</t>
        </is>
      </c>
      <c r="B205" s="5" t="n">
        <v>453</v>
      </c>
      <c r="C205" s="5" t="n">
        <v>440</v>
      </c>
    </row>
    <row r="206">
      <c r="A206" s="4" t="inlineStr">
        <is>
          <t>Agricultural Mortgage Loans | 1.2x to 1.5x</t>
        </is>
      </c>
      <c r="B206" s="4" t="inlineStr">
        <is>
          <t xml:space="preserve"> </t>
        </is>
      </c>
      <c r="C206" s="4" t="inlineStr">
        <is>
          <t xml:space="preserve"> </t>
        </is>
      </c>
    </row>
    <row r="207">
      <c r="A207" s="3" t="inlineStr">
        <is>
          <t>Financing Receivable, before Allowance for Credit Loss [Abstract]</t>
        </is>
      </c>
      <c r="B207" s="4" t="inlineStr">
        <is>
          <t xml:space="preserve"> </t>
        </is>
      </c>
      <c r="C207" s="4" t="inlineStr">
        <is>
          <t xml:space="preserve"> </t>
        </is>
      </c>
    </row>
    <row r="208">
      <c r="A208" s="4" t="inlineStr">
        <is>
          <t>Current fiscal year</t>
        </is>
      </c>
      <c r="B208" s="5" t="n">
        <v>73</v>
      </c>
      <c r="C208" s="5" t="n">
        <v>161</v>
      </c>
    </row>
    <row r="209">
      <c r="A209" s="4" t="inlineStr">
        <is>
          <t>Fiscal year before current fiscal year</t>
        </is>
      </c>
      <c r="B209" s="5" t="n">
        <v>156</v>
      </c>
      <c r="C209" s="5" t="n">
        <v>179</v>
      </c>
    </row>
    <row r="210">
      <c r="A210" s="4" t="inlineStr">
        <is>
          <t>Two years before current fiscal year</t>
        </is>
      </c>
      <c r="B210" s="5" t="n">
        <v>175</v>
      </c>
      <c r="C210" s="5" t="n">
        <v>112</v>
      </c>
    </row>
    <row r="211">
      <c r="A211" s="4" t="inlineStr">
        <is>
          <t>Three years before current fiscal year</t>
        </is>
      </c>
      <c r="B211" s="5" t="n">
        <v>100</v>
      </c>
      <c r="C211" s="5" t="n">
        <v>116</v>
      </c>
    </row>
    <row r="212">
      <c r="A212" s="4" t="inlineStr">
        <is>
          <t>Four years before current fiscal year</t>
        </is>
      </c>
      <c r="B212" s="5" t="n">
        <v>101</v>
      </c>
      <c r="C212" s="5" t="n">
        <v>72</v>
      </c>
    </row>
    <row r="213">
      <c r="A213" s="4" t="inlineStr">
        <is>
          <t>Prior</t>
        </is>
      </c>
      <c r="B213" s="5" t="n">
        <v>332</v>
      </c>
      <c r="C213" s="5" t="n">
        <v>355</v>
      </c>
    </row>
    <row r="214">
      <c r="A214" s="4" t="inlineStr">
        <is>
          <t>Revolving Loans Amortized Cost Basis</t>
        </is>
      </c>
      <c r="B214" s="5" t="n">
        <v>0</v>
      </c>
      <c r="C214" s="5" t="n">
        <v>0</v>
      </c>
    </row>
    <row r="215">
      <c r="A215" s="4" t="inlineStr">
        <is>
          <t>Revolving Loans Converted to Term Loans Amortized Cost Basis</t>
        </is>
      </c>
      <c r="B215" s="5" t="n">
        <v>0</v>
      </c>
      <c r="C215" s="5" t="n">
        <v>0</v>
      </c>
    </row>
    <row r="216">
      <c r="A216" s="4" t="inlineStr">
        <is>
          <t>Total</t>
        </is>
      </c>
      <c r="B216" s="5" t="n">
        <v>937</v>
      </c>
      <c r="C216" s="5" t="n">
        <v>995</v>
      </c>
    </row>
    <row r="217">
      <c r="A217" s="4" t="inlineStr">
        <is>
          <t>Agricultural Mortgage Loans | 1.0x to 1.2x</t>
        </is>
      </c>
      <c r="B217" s="4" t="inlineStr">
        <is>
          <t xml:space="preserve"> </t>
        </is>
      </c>
      <c r="C217" s="4" t="inlineStr">
        <is>
          <t xml:space="preserve"> </t>
        </is>
      </c>
    </row>
    <row r="218">
      <c r="A218" s="3" t="inlineStr">
        <is>
          <t>Financing Receivable, before Allowance for Credit Loss [Abstract]</t>
        </is>
      </c>
      <c r="B218" s="4" t="inlineStr">
        <is>
          <t xml:space="preserve"> </t>
        </is>
      </c>
      <c r="C218" s="4" t="inlineStr">
        <is>
          <t xml:space="preserve"> </t>
        </is>
      </c>
    </row>
    <row r="219">
      <c r="A219" s="4" t="inlineStr">
        <is>
          <t>Current fiscal year</t>
        </is>
      </c>
      <c r="B219" s="5" t="n">
        <v>83</v>
      </c>
      <c r="C219" s="5" t="n">
        <v>75</v>
      </c>
    </row>
    <row r="220">
      <c r="A220" s="4" t="inlineStr">
        <is>
          <t>Fiscal year before current fiscal year</t>
        </is>
      </c>
      <c r="B220" s="5" t="n">
        <v>74</v>
      </c>
      <c r="C220" s="5" t="n">
        <v>83</v>
      </c>
    </row>
    <row r="221">
      <c r="A221" s="4" t="inlineStr">
        <is>
          <t>Two years before current fiscal year</t>
        </is>
      </c>
      <c r="B221" s="5" t="n">
        <v>65</v>
      </c>
      <c r="C221" s="5" t="n">
        <v>31</v>
      </c>
    </row>
    <row r="222">
      <c r="A222" s="4" t="inlineStr">
        <is>
          <t>Three years before current fiscal year</t>
        </is>
      </c>
      <c r="B222" s="5" t="n">
        <v>30</v>
      </c>
      <c r="C222" s="5" t="n">
        <v>77</v>
      </c>
    </row>
    <row r="223">
      <c r="A223" s="4" t="inlineStr">
        <is>
          <t>Four years before current fiscal year</t>
        </is>
      </c>
      <c r="B223" s="5" t="n">
        <v>69</v>
      </c>
      <c r="C223" s="5" t="n">
        <v>54</v>
      </c>
    </row>
    <row r="224">
      <c r="A224" s="4" t="inlineStr">
        <is>
          <t>Prior</t>
        </is>
      </c>
      <c r="B224" s="5" t="n">
        <v>264</v>
      </c>
      <c r="C224" s="5" t="n">
        <v>226</v>
      </c>
    </row>
    <row r="225">
      <c r="A225" s="4" t="inlineStr">
        <is>
          <t>Revolving Loans Amortized Cost Basis</t>
        </is>
      </c>
      <c r="B225" s="5" t="n">
        <v>0</v>
      </c>
      <c r="C225" s="5" t="n">
        <v>0</v>
      </c>
    </row>
    <row r="226">
      <c r="A226" s="4" t="inlineStr">
        <is>
          <t>Revolving Loans Converted to Term Loans Amortized Cost Basis</t>
        </is>
      </c>
      <c r="B226" s="5" t="n">
        <v>0</v>
      </c>
      <c r="C226" s="5" t="n">
        <v>0</v>
      </c>
    </row>
    <row r="227">
      <c r="A227" s="4" t="inlineStr">
        <is>
          <t>Total</t>
        </is>
      </c>
      <c r="B227" s="5" t="n">
        <v>585</v>
      </c>
      <c r="C227" s="5" t="n">
        <v>546</v>
      </c>
    </row>
    <row r="228">
      <c r="A228" s="4" t="inlineStr">
        <is>
          <t>Agricultural Mortgage Loans | Less than 1.0x</t>
        </is>
      </c>
      <c r="B228" s="4" t="inlineStr">
        <is>
          <t xml:space="preserve"> </t>
        </is>
      </c>
      <c r="C228" s="4" t="inlineStr">
        <is>
          <t xml:space="preserve"> </t>
        </is>
      </c>
    </row>
    <row r="229">
      <c r="A229" s="3" t="inlineStr">
        <is>
          <t>Financing Receivable, before Allowance for Credit Loss [Abstract]</t>
        </is>
      </c>
      <c r="B229" s="4" t="inlineStr">
        <is>
          <t xml:space="preserve"> </t>
        </is>
      </c>
      <c r="C229" s="4" t="inlineStr">
        <is>
          <t xml:space="preserve"> </t>
        </is>
      </c>
    </row>
    <row r="230">
      <c r="A230" s="4" t="inlineStr">
        <is>
          <t>Current fiscal year</t>
        </is>
      </c>
      <c r="B230" s="5" t="n">
        <v>16</v>
      </c>
      <c r="C230" s="5" t="n">
        <v>0</v>
      </c>
    </row>
    <row r="231">
      <c r="A231" s="4" t="inlineStr">
        <is>
          <t>Fiscal year before current fiscal year</t>
        </is>
      </c>
      <c r="B231" s="5" t="n">
        <v>1</v>
      </c>
      <c r="C231" s="5" t="n">
        <v>4</v>
      </c>
    </row>
    <row r="232">
      <c r="A232" s="4" t="inlineStr">
        <is>
          <t>Two years before current fiscal year</t>
        </is>
      </c>
      <c r="B232" s="5" t="n">
        <v>4</v>
      </c>
      <c r="C232" s="5" t="n">
        <v>9</v>
      </c>
    </row>
    <row r="233">
      <c r="A233" s="4" t="inlineStr">
        <is>
          <t>Three years before current fiscal year</t>
        </is>
      </c>
      <c r="B233" s="5" t="n">
        <v>6</v>
      </c>
      <c r="C233" s="5" t="n">
        <v>4</v>
      </c>
    </row>
    <row r="234">
      <c r="A234" s="4" t="inlineStr">
        <is>
          <t>Four years before current fiscal year</t>
        </is>
      </c>
      <c r="B234" s="5" t="n">
        <v>4</v>
      </c>
      <c r="C234" s="5" t="n">
        <v>1</v>
      </c>
    </row>
    <row r="235">
      <c r="A235" s="4" t="inlineStr">
        <is>
          <t>Prior</t>
        </is>
      </c>
      <c r="B235" s="5" t="n">
        <v>13</v>
      </c>
      <c r="C235" s="5" t="n">
        <v>39</v>
      </c>
    </row>
    <row r="236">
      <c r="A236" s="4" t="inlineStr">
        <is>
          <t>Revolving Loans Amortized Cost Basis</t>
        </is>
      </c>
      <c r="B236" s="5" t="n">
        <v>0</v>
      </c>
      <c r="C236" s="5" t="n">
        <v>0</v>
      </c>
    </row>
    <row r="237">
      <c r="A237" s="4" t="inlineStr">
        <is>
          <t>Revolving Loans Converted to Term Loans Amortized Cost Basis</t>
        </is>
      </c>
      <c r="B237" s="5" t="n">
        <v>0</v>
      </c>
      <c r="C237" s="5" t="n">
        <v>0</v>
      </c>
    </row>
    <row r="238">
      <c r="A238" s="4" t="inlineStr">
        <is>
          <t>Total</t>
        </is>
      </c>
      <c r="B238" s="5" t="n">
        <v>44</v>
      </c>
      <c r="C238" s="5" t="n">
        <v>57</v>
      </c>
    </row>
    <row r="239">
      <c r="A239" s="4" t="inlineStr">
        <is>
          <t>Agricultural Mortgage Loans | 0% - 50%</t>
        </is>
      </c>
      <c r="B239" s="4" t="inlineStr">
        <is>
          <t xml:space="preserve"> </t>
        </is>
      </c>
      <c r="C239" s="4" t="inlineStr">
        <is>
          <t xml:space="preserve"> </t>
        </is>
      </c>
    </row>
    <row r="240">
      <c r="A240" s="3" t="inlineStr">
        <is>
          <t>Financing Receivable, before Allowance for Credit Loss [Abstract]</t>
        </is>
      </c>
      <c r="B240" s="4" t="inlineStr">
        <is>
          <t xml:space="preserve"> </t>
        </is>
      </c>
      <c r="C240" s="4" t="inlineStr">
        <is>
          <t xml:space="preserve"> </t>
        </is>
      </c>
    </row>
    <row r="241">
      <c r="A241" s="4" t="inlineStr">
        <is>
          <t>Current fiscal year</t>
        </is>
      </c>
      <c r="B241" s="5" t="n">
        <v>103</v>
      </c>
      <c r="C241" s="5" t="n">
        <v>180</v>
      </c>
    </row>
    <row r="242">
      <c r="A242" s="4" t="inlineStr">
        <is>
          <t>Fiscal year before current fiscal year</t>
        </is>
      </c>
      <c r="B242" s="5" t="n">
        <v>192</v>
      </c>
      <c r="C242" s="5" t="n">
        <v>212</v>
      </c>
    </row>
    <row r="243">
      <c r="A243" s="4" t="inlineStr">
        <is>
          <t>Two years before current fiscal year</t>
        </is>
      </c>
      <c r="B243" s="5" t="n">
        <v>214</v>
      </c>
      <c r="C243" s="5" t="n">
        <v>128</v>
      </c>
    </row>
    <row r="244">
      <c r="A244" s="4" t="inlineStr">
        <is>
          <t>Three years before current fiscal year</t>
        </is>
      </c>
      <c r="B244" s="5" t="n">
        <v>124</v>
      </c>
      <c r="C244" s="5" t="n">
        <v>129</v>
      </c>
    </row>
    <row r="245">
      <c r="A245" s="4" t="inlineStr">
        <is>
          <t>Four years before current fiscal year</t>
        </is>
      </c>
      <c r="B245" s="5" t="n">
        <v>129</v>
      </c>
      <c r="C245" s="5" t="n">
        <v>119</v>
      </c>
    </row>
    <row r="246">
      <c r="A246" s="4" t="inlineStr">
        <is>
          <t>Prior</t>
        </is>
      </c>
      <c r="B246" s="5" t="n">
        <v>788</v>
      </c>
      <c r="C246" s="5" t="n">
        <v>738</v>
      </c>
    </row>
    <row r="247">
      <c r="A247" s="4" t="inlineStr">
        <is>
          <t>Revolving Loans Amortized Cost Basis</t>
        </is>
      </c>
      <c r="B247" s="5" t="n">
        <v>0</v>
      </c>
      <c r="C247" s="5" t="n">
        <v>0</v>
      </c>
    </row>
    <row r="248">
      <c r="A248" s="4" t="inlineStr">
        <is>
          <t>Revolving Loans Converted to Term Loans Amortized Cost Basis</t>
        </is>
      </c>
      <c r="B248" s="5" t="n">
        <v>0</v>
      </c>
      <c r="C248" s="5" t="n">
        <v>0</v>
      </c>
    </row>
    <row r="249">
      <c r="A249" s="4" t="inlineStr">
        <is>
          <t>Total</t>
        </is>
      </c>
      <c r="B249" s="5" t="n">
        <v>1550</v>
      </c>
      <c r="C249" s="5" t="n">
        <v>1506</v>
      </c>
    </row>
    <row r="250">
      <c r="A250" s="4" t="inlineStr">
        <is>
          <t>Agricultural Mortgage Loans | 50% - 70%</t>
        </is>
      </c>
      <c r="B250" s="4" t="inlineStr">
        <is>
          <t xml:space="preserve"> </t>
        </is>
      </c>
      <c r="C250" s="4" t="inlineStr">
        <is>
          <t xml:space="preserve"> </t>
        </is>
      </c>
    </row>
    <row r="251">
      <c r="A251" s="3" t="inlineStr">
        <is>
          <t>Financing Receivable, before Allowance for Credit Loss [Abstract]</t>
        </is>
      </c>
      <c r="B251" s="4" t="inlineStr">
        <is>
          <t xml:space="preserve"> </t>
        </is>
      </c>
      <c r="C251" s="4" t="inlineStr">
        <is>
          <t xml:space="preserve"> </t>
        </is>
      </c>
    </row>
    <row r="252">
      <c r="A252" s="4" t="inlineStr">
        <is>
          <t>Current fiscal year</t>
        </is>
      </c>
      <c r="B252" s="5" t="n">
        <v>166</v>
      </c>
      <c r="C252" s="5" t="n">
        <v>200</v>
      </c>
    </row>
    <row r="253">
      <c r="A253" s="4" t="inlineStr">
        <is>
          <t>Fiscal year before current fiscal year</t>
        </is>
      </c>
      <c r="B253" s="5" t="n">
        <v>180</v>
      </c>
      <c r="C253" s="5" t="n">
        <v>268</v>
      </c>
    </row>
    <row r="254">
      <c r="A254" s="4" t="inlineStr">
        <is>
          <t>Two years before current fiscal year</t>
        </is>
      </c>
      <c r="B254" s="5" t="n">
        <v>241</v>
      </c>
      <c r="C254" s="5" t="n">
        <v>102</v>
      </c>
    </row>
    <row r="255">
      <c r="A255" s="4" t="inlineStr">
        <is>
          <t>Three years before current fiscal year</t>
        </is>
      </c>
      <c r="B255" s="5" t="n">
        <v>87</v>
      </c>
      <c r="C255" s="5" t="n">
        <v>126</v>
      </c>
    </row>
    <row r="256">
      <c r="A256" s="4" t="inlineStr">
        <is>
          <t>Four years before current fiscal year</t>
        </is>
      </c>
      <c r="B256" s="5" t="n">
        <v>94</v>
      </c>
      <c r="C256" s="5" t="n">
        <v>87</v>
      </c>
    </row>
    <row r="257">
      <c r="A257" s="4" t="inlineStr">
        <is>
          <t>Prior</t>
        </is>
      </c>
      <c r="B257" s="5" t="n">
        <v>300</v>
      </c>
      <c r="C257" s="5" t="n">
        <v>338</v>
      </c>
    </row>
    <row r="258">
      <c r="A258" s="4" t="inlineStr">
        <is>
          <t>Revolving Loans Amortized Cost Basis</t>
        </is>
      </c>
      <c r="B258" s="5" t="n">
        <v>0</v>
      </c>
      <c r="C258" s="5" t="n">
        <v>0</v>
      </c>
    </row>
    <row r="259">
      <c r="A259" s="4" t="inlineStr">
        <is>
          <t>Revolving Loans Converted to Term Loans Amortized Cost Basis</t>
        </is>
      </c>
      <c r="B259" s="5" t="n">
        <v>0</v>
      </c>
      <c r="C259" s="5" t="n">
        <v>0</v>
      </c>
    </row>
    <row r="260">
      <c r="A260" s="4" t="inlineStr">
        <is>
          <t>Total</t>
        </is>
      </c>
      <c r="B260" s="5" t="n">
        <v>1068</v>
      </c>
      <c r="C260" s="5" t="n">
        <v>1121</v>
      </c>
    </row>
    <row r="261">
      <c r="A261" s="4" t="inlineStr">
        <is>
          <t>Agricultural Mortgage Loans | 70% - 90%</t>
        </is>
      </c>
      <c r="B261" s="4" t="inlineStr">
        <is>
          <t xml:space="preserve"> </t>
        </is>
      </c>
      <c r="C261" s="4" t="inlineStr">
        <is>
          <t xml:space="preserve"> </t>
        </is>
      </c>
    </row>
    <row r="262">
      <c r="A262" s="3" t="inlineStr">
        <is>
          <t>Financing Receivable, before Allowance for Credit Loss [Abstract]</t>
        </is>
      </c>
      <c r="B262" s="4" t="inlineStr">
        <is>
          <t xml:space="preserve"> </t>
        </is>
      </c>
      <c r="C262" s="4" t="inlineStr">
        <is>
          <t xml:space="preserve"> </t>
        </is>
      </c>
    </row>
    <row r="263">
      <c r="A263" s="4" t="inlineStr">
        <is>
          <t>Current fiscal year</t>
        </is>
      </c>
      <c r="B263" s="5" t="n">
        <v>0</v>
      </c>
      <c r="C263" s="5" t="n">
        <v>0</v>
      </c>
    </row>
    <row r="264">
      <c r="A264" s="4" t="inlineStr">
        <is>
          <t>Fiscal year before current fiscal year</t>
        </is>
      </c>
      <c r="B264" s="5" t="n">
        <v>0</v>
      </c>
      <c r="C264" s="5" t="n">
        <v>0</v>
      </c>
    </row>
    <row r="265">
      <c r="A265" s="4" t="inlineStr">
        <is>
          <t>Two years before current fiscal year</t>
        </is>
      </c>
      <c r="B265" s="5" t="n">
        <v>0</v>
      </c>
      <c r="C265" s="5" t="n">
        <v>0</v>
      </c>
    </row>
    <row r="266">
      <c r="A266" s="4" t="inlineStr">
        <is>
          <t>Three years before current fiscal year</t>
        </is>
      </c>
      <c r="B266" s="5" t="n">
        <v>0</v>
      </c>
      <c r="C266" s="5" t="n">
        <v>0</v>
      </c>
    </row>
    <row r="267">
      <c r="A267" s="4" t="inlineStr">
        <is>
          <t>Four years before current fiscal year</t>
        </is>
      </c>
      <c r="B267" s="5" t="n">
        <v>0</v>
      </c>
      <c r="C267" s="5" t="n">
        <v>0</v>
      </c>
    </row>
    <row r="268">
      <c r="A268" s="4" t="inlineStr">
        <is>
          <t>Prior</t>
        </is>
      </c>
      <c r="B268" s="5" t="n">
        <v>16</v>
      </c>
      <c r="C268" s="5" t="n">
        <v>17</v>
      </c>
    </row>
    <row r="269">
      <c r="A269" s="4" t="inlineStr">
        <is>
          <t>Revolving Loans Amortized Cost Basis</t>
        </is>
      </c>
      <c r="B269" s="5" t="n">
        <v>0</v>
      </c>
      <c r="C269" s="5" t="n">
        <v>0</v>
      </c>
    </row>
    <row r="270">
      <c r="A270" s="4" t="inlineStr">
        <is>
          <t>Revolving Loans Converted to Term Loans Amortized Cost Basis</t>
        </is>
      </c>
      <c r="B270" s="5" t="n">
        <v>0</v>
      </c>
      <c r="C270" s="5" t="n">
        <v>0</v>
      </c>
    </row>
    <row r="271">
      <c r="A271" s="4" t="inlineStr">
        <is>
          <t>Total</t>
        </is>
      </c>
      <c r="B271" s="5" t="n">
        <v>16</v>
      </c>
      <c r="C271" s="5" t="n">
        <v>17</v>
      </c>
    </row>
    <row r="272">
      <c r="A272" s="4" t="inlineStr">
        <is>
          <t>Agricultural Mortgage Loans | 90% plus</t>
        </is>
      </c>
      <c r="B272" s="4" t="inlineStr">
        <is>
          <t xml:space="preserve"> </t>
        </is>
      </c>
      <c r="C272" s="4" t="inlineStr">
        <is>
          <t xml:space="preserve"> </t>
        </is>
      </c>
    </row>
    <row r="273">
      <c r="A273" s="3" t="inlineStr">
        <is>
          <t>Financing Receivable, before Allowance for Credit Loss [Abstract]</t>
        </is>
      </c>
      <c r="B273" s="4" t="inlineStr">
        <is>
          <t xml:space="preserve"> </t>
        </is>
      </c>
      <c r="C273" s="4" t="inlineStr">
        <is>
          <t xml:space="preserve"> </t>
        </is>
      </c>
    </row>
    <row r="274">
      <c r="A274" s="4" t="inlineStr">
        <is>
          <t>Current fiscal year</t>
        </is>
      </c>
      <c r="B274" s="5" t="n">
        <v>0</v>
      </c>
      <c r="C274" s="5" t="n">
        <v>0</v>
      </c>
    </row>
    <row r="275">
      <c r="A275" s="4" t="inlineStr">
        <is>
          <t>Fiscal year before current fiscal year</t>
        </is>
      </c>
      <c r="B275" s="5" t="n">
        <v>0</v>
      </c>
      <c r="C275" s="5" t="n">
        <v>0</v>
      </c>
    </row>
    <row r="276">
      <c r="A276" s="4" t="inlineStr">
        <is>
          <t>Two years before current fiscal year</t>
        </is>
      </c>
      <c r="B276" s="5" t="n">
        <v>0</v>
      </c>
      <c r="C276" s="5" t="n">
        <v>0</v>
      </c>
    </row>
    <row r="277">
      <c r="A277" s="4" t="inlineStr">
        <is>
          <t>Three years before current fiscal year</t>
        </is>
      </c>
      <c r="B277" s="5" t="n">
        <v>0</v>
      </c>
      <c r="C277" s="5" t="n">
        <v>0</v>
      </c>
    </row>
    <row r="278">
      <c r="A278" s="4" t="inlineStr">
        <is>
          <t>Four years before current fiscal year</t>
        </is>
      </c>
      <c r="B278" s="5" t="n">
        <v>0</v>
      </c>
      <c r="C278" s="5" t="n">
        <v>0</v>
      </c>
    </row>
    <row r="279">
      <c r="A279" s="4" t="inlineStr">
        <is>
          <t>Prior</t>
        </is>
      </c>
      <c r="B279" s="5" t="n">
        <v>0</v>
      </c>
      <c r="C279" s="5" t="n">
        <v>0</v>
      </c>
    </row>
    <row r="280">
      <c r="A280" s="4" t="inlineStr">
        <is>
          <t>Revolving Loans Amortized Cost Basis</t>
        </is>
      </c>
      <c r="B280" s="5" t="n">
        <v>0</v>
      </c>
      <c r="C280" s="5" t="n">
        <v>0</v>
      </c>
    </row>
    <row r="281">
      <c r="A281" s="4" t="inlineStr">
        <is>
          <t>Revolving Loans Converted to Term Loans Amortized Cost Basis</t>
        </is>
      </c>
      <c r="B281" s="5" t="n">
        <v>0</v>
      </c>
      <c r="C281" s="5" t="n">
        <v>0</v>
      </c>
    </row>
    <row r="282">
      <c r="A282" s="4" t="inlineStr">
        <is>
          <t>Total</t>
        </is>
      </c>
      <c r="B282" s="5" t="n">
        <v>0</v>
      </c>
      <c r="C282" s="5" t="n">
        <v>0</v>
      </c>
    </row>
    <row r="283">
      <c r="A283" s="4" t="inlineStr">
        <is>
          <t>Mortgages Loan</t>
        </is>
      </c>
      <c r="B283" s="4" t="inlineStr">
        <is>
          <t xml:space="preserve"> </t>
        </is>
      </c>
      <c r="C283" s="4" t="inlineStr">
        <is>
          <t xml:space="preserve"> </t>
        </is>
      </c>
    </row>
    <row r="284">
      <c r="A284" s="3" t="inlineStr">
        <is>
          <t>Financing Receivable, before Allowance for Credit Loss [Abstract]</t>
        </is>
      </c>
      <c r="B284" s="4" t="inlineStr">
        <is>
          <t xml:space="preserve"> </t>
        </is>
      </c>
      <c r="C284" s="4" t="inlineStr">
        <is>
          <t xml:space="preserve"> </t>
        </is>
      </c>
    </row>
    <row r="285">
      <c r="A285" s="4" t="inlineStr">
        <is>
          <t>Current fiscal year</t>
        </is>
      </c>
      <c r="B285" s="5" t="n">
        <v>1168</v>
      </c>
      <c r="C285" s="5" t="n">
        <v>2514</v>
      </c>
    </row>
    <row r="286">
      <c r="A286" s="4" t="inlineStr">
        <is>
          <t>Fiscal year before current fiscal year</t>
        </is>
      </c>
      <c r="B286" s="5" t="n">
        <v>2490</v>
      </c>
      <c r="C286" s="5" t="n">
        <v>2002</v>
      </c>
    </row>
    <row r="287">
      <c r="A287" s="4" t="inlineStr">
        <is>
          <t>Two years before current fiscal year</t>
        </is>
      </c>
      <c r="B287" s="5" t="n">
        <v>1976</v>
      </c>
      <c r="C287" s="5" t="n">
        <v>981</v>
      </c>
    </row>
    <row r="288">
      <c r="A288" s="4" t="inlineStr">
        <is>
          <t>Three years before current fiscal year</t>
        </is>
      </c>
      <c r="B288" s="5" t="n">
        <v>898</v>
      </c>
      <c r="C288" s="5" t="n">
        <v>1508</v>
      </c>
    </row>
    <row r="289">
      <c r="A289" s="4" t="inlineStr">
        <is>
          <t>Four years before current fiscal year</t>
        </is>
      </c>
      <c r="B289" s="5" t="n">
        <v>1426</v>
      </c>
      <c r="C289" s="5" t="n">
        <v>1271</v>
      </c>
    </row>
    <row r="290">
      <c r="A290" s="4" t="inlineStr">
        <is>
          <t>Prior</t>
        </is>
      </c>
      <c r="B290" s="5" t="n">
        <v>6313</v>
      </c>
      <c r="C290" s="5" t="n">
        <v>5663</v>
      </c>
    </row>
    <row r="291">
      <c r="A291" s="4" t="inlineStr">
        <is>
          <t>Revolving Loans Amortized Cost Basis</t>
        </is>
      </c>
      <c r="B291" s="5" t="n">
        <v>221</v>
      </c>
      <c r="C291" s="5" t="n">
        <v>139</v>
      </c>
    </row>
    <row r="292">
      <c r="A292" s="4" t="inlineStr">
        <is>
          <t>Revolving Loans Converted to Term Loans Amortized Cost Basis</t>
        </is>
      </c>
      <c r="B292" s="5" t="n">
        <v>35</v>
      </c>
      <c r="C292" s="5" t="n">
        <v>0</v>
      </c>
    </row>
    <row r="293">
      <c r="A293" s="4" t="inlineStr">
        <is>
          <t>Total</t>
        </is>
      </c>
      <c r="B293" s="5" t="n">
        <v>14527</v>
      </c>
      <c r="C293" s="5" t="n">
        <v>14078</v>
      </c>
    </row>
    <row r="294">
      <c r="A294" s="4" t="inlineStr">
        <is>
          <t>Total</t>
        </is>
      </c>
      <c r="B294" s="5" t="n">
        <v>14511</v>
      </c>
      <c r="C294" s="5" t="n">
        <v>14062</v>
      </c>
    </row>
    <row r="295">
      <c r="A295" s="4" t="inlineStr">
        <is>
          <t>Non-accruing Loans</t>
        </is>
      </c>
      <c r="B295" s="5" t="n">
        <v>16</v>
      </c>
      <c r="C295" s="5" t="n">
        <v>16</v>
      </c>
    </row>
    <row r="296">
      <c r="A296" s="4" t="inlineStr">
        <is>
          <t>Non-accruing Loans with No Allowance</t>
        </is>
      </c>
      <c r="B296" s="5" t="n">
        <v>0</v>
      </c>
      <c r="C296" s="5" t="n">
        <v>0</v>
      </c>
    </row>
    <row r="297">
      <c r="A297" s="4" t="inlineStr">
        <is>
          <t>Interest Income on Non-accruing Loans</t>
        </is>
      </c>
      <c r="B297" s="5" t="n">
        <v>0</v>
      </c>
      <c r="C297" s="5" t="n">
        <v>0</v>
      </c>
    </row>
    <row r="298">
      <c r="A298" s="4" t="inlineStr">
        <is>
          <t>Mortgages Loan | Past Due</t>
        </is>
      </c>
      <c r="B298" s="4" t="inlineStr">
        <is>
          <t xml:space="preserve"> </t>
        </is>
      </c>
      <c r="C298" s="4" t="inlineStr">
        <is>
          <t xml:space="preserve"> </t>
        </is>
      </c>
    </row>
    <row r="299">
      <c r="A299" s="3" t="inlineStr">
        <is>
          <t>Financing Receivable, before Allowance for Credit Loss [Abstract]</t>
        </is>
      </c>
      <c r="B299" s="4" t="inlineStr">
        <is>
          <t xml:space="preserve"> </t>
        </is>
      </c>
      <c r="C299" s="4" t="inlineStr">
        <is>
          <t xml:space="preserve"> </t>
        </is>
      </c>
    </row>
    <row r="300">
      <c r="A300" s="4" t="inlineStr">
        <is>
          <t>Total</t>
        </is>
      </c>
      <c r="B300" s="5" t="n">
        <v>29</v>
      </c>
      <c r="C300" s="5" t="n">
        <v>27</v>
      </c>
    </row>
    <row r="301">
      <c r="A301" s="4" t="inlineStr">
        <is>
          <t>Mortgages Loan | 30-59 Days</t>
        </is>
      </c>
      <c r="B301" s="4" t="inlineStr">
        <is>
          <t xml:space="preserve"> </t>
        </is>
      </c>
      <c r="C301" s="4" t="inlineStr">
        <is>
          <t xml:space="preserve"> </t>
        </is>
      </c>
    </row>
    <row r="302">
      <c r="A302" s="3" t="inlineStr">
        <is>
          <t>Financing Receivable, before Allowance for Credit Loss [Abstract]</t>
        </is>
      </c>
      <c r="B302" s="4" t="inlineStr">
        <is>
          <t xml:space="preserve"> </t>
        </is>
      </c>
      <c r="C302" s="4" t="inlineStr">
        <is>
          <t xml:space="preserve"> </t>
        </is>
      </c>
    </row>
    <row r="303">
      <c r="A303" s="4" t="inlineStr">
        <is>
          <t>Total</t>
        </is>
      </c>
      <c r="B303" s="5" t="n">
        <v>9</v>
      </c>
      <c r="C303" s="5" t="n">
        <v>1</v>
      </c>
    </row>
    <row r="304">
      <c r="A304" s="4" t="inlineStr">
        <is>
          <t>Mortgages Loan | 60-89 Days</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Total</t>
        </is>
      </c>
      <c r="B306" s="5" t="n">
        <v>1</v>
      </c>
      <c r="C306" s="5" t="n">
        <v>1</v>
      </c>
    </row>
    <row r="307">
      <c r="A307" s="4" t="inlineStr">
        <is>
          <t>Mortgages Loan | 90 Days or More</t>
        </is>
      </c>
      <c r="B307" s="4" t="inlineStr">
        <is>
          <t xml:space="preserve"> </t>
        </is>
      </c>
      <c r="C307" s="4" t="inlineStr">
        <is>
          <t xml:space="preserve"> </t>
        </is>
      </c>
    </row>
    <row r="308">
      <c r="A308" s="3" t="inlineStr">
        <is>
          <t>Financing Receivable, before Allowance for Credit Loss [Abstract]</t>
        </is>
      </c>
      <c r="B308" s="4" t="inlineStr">
        <is>
          <t xml:space="preserve"> </t>
        </is>
      </c>
      <c r="C308" s="4" t="inlineStr">
        <is>
          <t xml:space="preserve"> </t>
        </is>
      </c>
    </row>
    <row r="309">
      <c r="A309" s="4" t="inlineStr">
        <is>
          <t>Total</t>
        </is>
      </c>
      <c r="B309" s="5" t="n">
        <v>19</v>
      </c>
      <c r="C309" s="5" t="n">
        <v>25</v>
      </c>
    </row>
    <row r="310">
      <c r="A310" s="4" t="inlineStr">
        <is>
          <t>Mortgages Loan | Current</t>
        </is>
      </c>
      <c r="B310" s="4" t="inlineStr">
        <is>
          <t xml:space="preserve"> </t>
        </is>
      </c>
      <c r="C310" s="4" t="inlineStr">
        <is>
          <t xml:space="preserve"> </t>
        </is>
      </c>
    </row>
    <row r="311">
      <c r="A311" s="3" t="inlineStr">
        <is>
          <t>Financing Receivable, before Allowance for Credit Loss [Abstract]</t>
        </is>
      </c>
      <c r="B311" s="4" t="inlineStr">
        <is>
          <t xml:space="preserve"> </t>
        </is>
      </c>
      <c r="C311" s="4" t="inlineStr">
        <is>
          <t xml:space="preserve"> </t>
        </is>
      </c>
    </row>
    <row r="312">
      <c r="A312" s="4" t="inlineStr">
        <is>
          <t>Total</t>
        </is>
      </c>
      <c r="B312" s="5" t="n">
        <v>14482</v>
      </c>
      <c r="C312" s="5" t="n">
        <v>14035</v>
      </c>
    </row>
    <row r="313">
      <c r="A313" s="4" t="inlineStr">
        <is>
          <t>Mortgages Loan | Greater than 2.0x</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Current fiscal year</t>
        </is>
      </c>
      <c r="B315" s="5" t="n">
        <v>468</v>
      </c>
      <c r="C315" s="5" t="n">
        <v>1192</v>
      </c>
    </row>
    <row r="316">
      <c r="A316" s="4" t="inlineStr">
        <is>
          <t>Fiscal year before current fiscal year</t>
        </is>
      </c>
      <c r="B316" s="5" t="n">
        <v>1183</v>
      </c>
      <c r="C316" s="5" t="n">
        <v>1307</v>
      </c>
    </row>
    <row r="317">
      <c r="A317" s="4" t="inlineStr">
        <is>
          <t>Two years before current fiscal year</t>
        </is>
      </c>
      <c r="B317" s="5" t="n">
        <v>1306</v>
      </c>
      <c r="C317" s="5" t="n">
        <v>235</v>
      </c>
    </row>
    <row r="318">
      <c r="A318" s="4" t="inlineStr">
        <is>
          <t>Three years before current fiscal year</t>
        </is>
      </c>
      <c r="B318" s="5" t="n">
        <v>126</v>
      </c>
      <c r="C318" s="5" t="n">
        <v>794</v>
      </c>
    </row>
    <row r="319">
      <c r="A319" s="4" t="inlineStr">
        <is>
          <t>Four years before current fiscal year</t>
        </is>
      </c>
      <c r="B319" s="5" t="n">
        <v>643</v>
      </c>
      <c r="C319" s="5" t="n">
        <v>509</v>
      </c>
    </row>
    <row r="320">
      <c r="A320" s="4" t="inlineStr">
        <is>
          <t>Prior</t>
        </is>
      </c>
      <c r="B320" s="5" t="n">
        <v>2276</v>
      </c>
      <c r="C320" s="5" t="n">
        <v>2428</v>
      </c>
    </row>
    <row r="321">
      <c r="A321" s="4" t="inlineStr">
        <is>
          <t>Revolving Loans Amortized Cost Basis</t>
        </is>
      </c>
      <c r="B321" s="5" t="n">
        <v>0</v>
      </c>
      <c r="C321" s="5" t="n">
        <v>0</v>
      </c>
    </row>
    <row r="322">
      <c r="A322" s="4" t="inlineStr">
        <is>
          <t>Revolving Loans Converted to Term Loans Amortized Cost Basis</t>
        </is>
      </c>
      <c r="B322" s="5" t="n">
        <v>0</v>
      </c>
      <c r="C322" s="5" t="n">
        <v>0</v>
      </c>
    </row>
    <row r="323">
      <c r="A323" s="4" t="inlineStr">
        <is>
          <t>Total</t>
        </is>
      </c>
      <c r="B323" s="5" t="n">
        <v>6002</v>
      </c>
      <c r="C323" s="5" t="n">
        <v>6465</v>
      </c>
    </row>
    <row r="324">
      <c r="A324" s="4" t="inlineStr">
        <is>
          <t>Mortgages Loan | 1.8x to 2.0x</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Current fiscal year</t>
        </is>
      </c>
      <c r="B326" s="5" t="n">
        <v>105</v>
      </c>
      <c r="C326" s="5" t="n">
        <v>237</v>
      </c>
    </row>
    <row r="327">
      <c r="A327" s="4" t="inlineStr">
        <is>
          <t>Fiscal year before current fiscal year</t>
        </is>
      </c>
      <c r="B327" s="5" t="n">
        <v>245</v>
      </c>
      <c r="C327" s="5" t="n">
        <v>172</v>
      </c>
    </row>
    <row r="328">
      <c r="A328" s="4" t="inlineStr">
        <is>
          <t>Two years before current fiscal year</t>
        </is>
      </c>
      <c r="B328" s="5" t="n">
        <v>170</v>
      </c>
      <c r="C328" s="5" t="n">
        <v>207</v>
      </c>
    </row>
    <row r="329">
      <c r="A329" s="4" t="inlineStr">
        <is>
          <t>Three years before current fiscal year</t>
        </is>
      </c>
      <c r="B329" s="5" t="n">
        <v>287</v>
      </c>
      <c r="C329" s="5" t="n">
        <v>60</v>
      </c>
    </row>
    <row r="330">
      <c r="A330" s="4" t="inlineStr">
        <is>
          <t>Four years before current fiscal year</t>
        </is>
      </c>
      <c r="B330" s="5" t="n">
        <v>200</v>
      </c>
      <c r="C330" s="5" t="n">
        <v>175</v>
      </c>
    </row>
    <row r="331">
      <c r="A331" s="4" t="inlineStr">
        <is>
          <t>Prior</t>
        </is>
      </c>
      <c r="B331" s="5" t="n">
        <v>731</v>
      </c>
      <c r="C331" s="5" t="n">
        <v>442</v>
      </c>
    </row>
    <row r="332">
      <c r="A332" s="4" t="inlineStr">
        <is>
          <t>Revolving Loans Amortized Cost Basis</t>
        </is>
      </c>
      <c r="B332" s="5" t="n">
        <v>124</v>
      </c>
      <c r="C332" s="5" t="n">
        <v>68</v>
      </c>
    </row>
    <row r="333">
      <c r="A333" s="4" t="inlineStr">
        <is>
          <t>Revolving Loans Converted to Term Loans Amortized Cost Basis</t>
        </is>
      </c>
      <c r="B333" s="5" t="n">
        <v>0</v>
      </c>
      <c r="C333" s="5" t="n">
        <v>0</v>
      </c>
    </row>
    <row r="334">
      <c r="A334" s="4" t="inlineStr">
        <is>
          <t>Total</t>
        </is>
      </c>
      <c r="B334" s="5" t="n">
        <v>1862</v>
      </c>
      <c r="C334" s="5" t="n">
        <v>1361</v>
      </c>
    </row>
    <row r="335">
      <c r="A335" s="4" t="inlineStr">
        <is>
          <t>Mortgages Loan | 1.5x to 1.8x</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Current fiscal year</t>
        </is>
      </c>
      <c r="B337" s="5" t="n">
        <v>308</v>
      </c>
      <c r="C337" s="5" t="n">
        <v>318</v>
      </c>
    </row>
    <row r="338">
      <c r="A338" s="4" t="inlineStr">
        <is>
          <t>Fiscal year before current fiscal year</t>
        </is>
      </c>
      <c r="B338" s="5" t="n">
        <v>318</v>
      </c>
      <c r="C338" s="5" t="n">
        <v>162</v>
      </c>
    </row>
    <row r="339">
      <c r="A339" s="4" t="inlineStr">
        <is>
          <t>Two years before current fiscal year</t>
        </is>
      </c>
      <c r="B339" s="5" t="n">
        <v>161</v>
      </c>
      <c r="C339" s="5" t="n">
        <v>312</v>
      </c>
    </row>
    <row r="340">
      <c r="A340" s="4" t="inlineStr">
        <is>
          <t>Three years before current fiscal year</t>
        </is>
      </c>
      <c r="B340" s="5" t="n">
        <v>294</v>
      </c>
      <c r="C340" s="5" t="n">
        <v>233</v>
      </c>
    </row>
    <row r="341">
      <c r="A341" s="4" t="inlineStr">
        <is>
          <t>Four years before current fiscal year</t>
        </is>
      </c>
      <c r="B341" s="5" t="n">
        <v>213</v>
      </c>
      <c r="C341" s="5" t="n">
        <v>207</v>
      </c>
    </row>
    <row r="342">
      <c r="A342" s="4" t="inlineStr">
        <is>
          <t>Prior</t>
        </is>
      </c>
      <c r="B342" s="5" t="n">
        <v>1260</v>
      </c>
      <c r="C342" s="5" t="n">
        <v>1112</v>
      </c>
    </row>
    <row r="343">
      <c r="A343" s="4" t="inlineStr">
        <is>
          <t>Revolving Loans Amortized Cost Basis</t>
        </is>
      </c>
      <c r="B343" s="5" t="n">
        <v>68</v>
      </c>
      <c r="C343" s="5" t="n">
        <v>48</v>
      </c>
    </row>
    <row r="344">
      <c r="A344" s="4" t="inlineStr">
        <is>
          <t>Revolving Loans Converted to Term Loans Amortized Cost Basis</t>
        </is>
      </c>
      <c r="B344" s="5" t="n">
        <v>0</v>
      </c>
      <c r="C344" s="5" t="n">
        <v>0</v>
      </c>
    </row>
    <row r="345">
      <c r="A345" s="4" t="inlineStr">
        <is>
          <t>Total</t>
        </is>
      </c>
      <c r="B345" s="5" t="n">
        <v>2622</v>
      </c>
      <c r="C345" s="5" t="n">
        <v>2392</v>
      </c>
    </row>
    <row r="346">
      <c r="A346" s="4" t="inlineStr">
        <is>
          <t>Mortgages Loan | 1.2x to 1.5x</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Current fiscal year</t>
        </is>
      </c>
      <c r="B348" s="5" t="n">
        <v>108</v>
      </c>
      <c r="C348" s="5" t="n">
        <v>425</v>
      </c>
    </row>
    <row r="349">
      <c r="A349" s="4" t="inlineStr">
        <is>
          <t>Fiscal year before current fiscal year</t>
        </is>
      </c>
      <c r="B349" s="5" t="n">
        <v>416</v>
      </c>
      <c r="C349" s="5" t="n">
        <v>274</v>
      </c>
    </row>
    <row r="350">
      <c r="A350" s="4" t="inlineStr">
        <is>
          <t>Two years before current fiscal year</t>
        </is>
      </c>
      <c r="B350" s="5" t="n">
        <v>270</v>
      </c>
      <c r="C350" s="5" t="n">
        <v>187</v>
      </c>
    </row>
    <row r="351">
      <c r="A351" s="4" t="inlineStr">
        <is>
          <t>Three years before current fiscal year</t>
        </is>
      </c>
      <c r="B351" s="5" t="n">
        <v>111</v>
      </c>
      <c r="C351" s="5" t="n">
        <v>217</v>
      </c>
    </row>
    <row r="352">
      <c r="A352" s="4" t="inlineStr">
        <is>
          <t>Four years before current fiscal year</t>
        </is>
      </c>
      <c r="B352" s="5" t="n">
        <v>149</v>
      </c>
      <c r="C352" s="5" t="n">
        <v>325</v>
      </c>
    </row>
    <row r="353">
      <c r="A353" s="4" t="inlineStr">
        <is>
          <t>Prior</t>
        </is>
      </c>
      <c r="B353" s="5" t="n">
        <v>1338</v>
      </c>
      <c r="C353" s="5" t="n">
        <v>1056</v>
      </c>
    </row>
    <row r="354">
      <c r="A354" s="4" t="inlineStr">
        <is>
          <t>Revolving Loans Amortized Cost Basis</t>
        </is>
      </c>
      <c r="B354" s="5" t="n">
        <v>0</v>
      </c>
      <c r="C354" s="5" t="n">
        <v>0</v>
      </c>
    </row>
    <row r="355">
      <c r="A355" s="4" t="inlineStr">
        <is>
          <t>Revolving Loans Converted to Term Loans Amortized Cost Basis</t>
        </is>
      </c>
      <c r="B355" s="5" t="n">
        <v>0</v>
      </c>
      <c r="C355" s="5" t="n">
        <v>0</v>
      </c>
    </row>
    <row r="356">
      <c r="A356" s="4" t="inlineStr">
        <is>
          <t>Total</t>
        </is>
      </c>
      <c r="B356" s="5" t="n">
        <v>2392</v>
      </c>
      <c r="C356" s="5" t="n">
        <v>2484</v>
      </c>
    </row>
    <row r="357">
      <c r="A357" s="4" t="inlineStr">
        <is>
          <t>Mortgages Loan | 1.0x to 1.2x</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Current fiscal year</t>
        </is>
      </c>
      <c r="B359" s="5" t="n">
        <v>83</v>
      </c>
      <c r="C359" s="5" t="n">
        <v>342</v>
      </c>
    </row>
    <row r="360">
      <c r="A360" s="4" t="inlineStr">
        <is>
          <t>Fiscal year before current fiscal year</t>
        </is>
      </c>
      <c r="B360" s="5" t="n">
        <v>327</v>
      </c>
      <c r="C360" s="5" t="n">
        <v>83</v>
      </c>
    </row>
    <row r="361">
      <c r="A361" s="4" t="inlineStr">
        <is>
          <t>Two years before current fiscal year</t>
        </is>
      </c>
      <c r="B361" s="5" t="n">
        <v>65</v>
      </c>
      <c r="C361" s="5" t="n">
        <v>31</v>
      </c>
    </row>
    <row r="362">
      <c r="A362" s="4" t="inlineStr">
        <is>
          <t>Three years before current fiscal year</t>
        </is>
      </c>
      <c r="B362" s="5" t="n">
        <v>74</v>
      </c>
      <c r="C362" s="5" t="n">
        <v>165</v>
      </c>
    </row>
    <row r="363">
      <c r="A363" s="4" t="inlineStr">
        <is>
          <t>Four years before current fiscal year</t>
        </is>
      </c>
      <c r="B363" s="5" t="n">
        <v>217</v>
      </c>
      <c r="C363" s="5" t="n">
        <v>54</v>
      </c>
    </row>
    <row r="364">
      <c r="A364" s="4" t="inlineStr">
        <is>
          <t>Prior</t>
        </is>
      </c>
      <c r="B364" s="5" t="n">
        <v>624</v>
      </c>
      <c r="C364" s="5" t="n">
        <v>513</v>
      </c>
    </row>
    <row r="365">
      <c r="A365" s="4" t="inlineStr">
        <is>
          <t>Revolving Loans Amortized Cost Basis</t>
        </is>
      </c>
      <c r="B365" s="5" t="n">
        <v>29</v>
      </c>
      <c r="C365" s="5" t="n">
        <v>23</v>
      </c>
    </row>
    <row r="366">
      <c r="A366" s="4" t="inlineStr">
        <is>
          <t>Revolving Loans Converted to Term Loans Amortized Cost Basis</t>
        </is>
      </c>
      <c r="B366" s="5" t="n">
        <v>35</v>
      </c>
      <c r="C366" s="5" t="n">
        <v>0</v>
      </c>
    </row>
    <row r="367">
      <c r="A367" s="4" t="inlineStr">
        <is>
          <t>Total</t>
        </is>
      </c>
      <c r="B367" s="5" t="n">
        <v>1454</v>
      </c>
      <c r="C367" s="5" t="n">
        <v>1211</v>
      </c>
    </row>
    <row r="368">
      <c r="A368" s="4" t="inlineStr">
        <is>
          <t>Mortgages Loan | Less than 1.0x</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Current fiscal year</t>
        </is>
      </c>
      <c r="B370" s="5" t="n">
        <v>96</v>
      </c>
      <c r="C370" s="5" t="n">
        <v>0</v>
      </c>
    </row>
    <row r="371">
      <c r="A371" s="4" t="inlineStr">
        <is>
          <t>Fiscal year before current fiscal year</t>
        </is>
      </c>
      <c r="B371" s="5" t="n">
        <v>1</v>
      </c>
      <c r="C371" s="5" t="n">
        <v>4</v>
      </c>
    </row>
    <row r="372">
      <c r="A372" s="4" t="inlineStr">
        <is>
          <t>Two years before current fiscal year</t>
        </is>
      </c>
      <c r="B372" s="5" t="n">
        <v>4</v>
      </c>
      <c r="C372" s="5" t="n">
        <v>9</v>
      </c>
    </row>
    <row r="373">
      <c r="A373" s="4" t="inlineStr">
        <is>
          <t>Three years before current fiscal year</t>
        </is>
      </c>
      <c r="B373" s="5" t="n">
        <v>6</v>
      </c>
      <c r="C373" s="5" t="n">
        <v>39</v>
      </c>
    </row>
    <row r="374">
      <c r="A374" s="4" t="inlineStr">
        <is>
          <t>Four years before current fiscal year</t>
        </is>
      </c>
      <c r="B374" s="5" t="n">
        <v>4</v>
      </c>
      <c r="C374" s="5" t="n">
        <v>1</v>
      </c>
    </row>
    <row r="375">
      <c r="A375" s="4" t="inlineStr">
        <is>
          <t>Prior</t>
        </is>
      </c>
      <c r="B375" s="5" t="n">
        <v>84</v>
      </c>
      <c r="C375" s="5" t="n">
        <v>112</v>
      </c>
    </row>
    <row r="376">
      <c r="A376" s="4" t="inlineStr">
        <is>
          <t>Revolving Loans Amortized Cost Basis</t>
        </is>
      </c>
      <c r="B376" s="5" t="n">
        <v>0</v>
      </c>
      <c r="C376" s="5" t="n">
        <v>0</v>
      </c>
    </row>
    <row r="377">
      <c r="A377" s="4" t="inlineStr">
        <is>
          <t>Revolving Loans Converted to Term Loans Amortized Cost Basis</t>
        </is>
      </c>
      <c r="B377" s="5" t="n">
        <v>0</v>
      </c>
      <c r="C377" s="5" t="n">
        <v>0</v>
      </c>
    </row>
    <row r="378">
      <c r="A378" s="4" t="inlineStr">
        <is>
          <t>Total</t>
        </is>
      </c>
      <c r="B378" s="5" t="n">
        <v>195</v>
      </c>
      <c r="C378" s="5" t="n">
        <v>165</v>
      </c>
    </row>
    <row r="379">
      <c r="A379" s="4" t="inlineStr">
        <is>
          <t>Mortgages Loan | 0% - 50%</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Current fiscal year</t>
        </is>
      </c>
      <c r="B381" s="5" t="n">
        <v>291</v>
      </c>
      <c r="C381" s="5" t="n">
        <v>180</v>
      </c>
    </row>
    <row r="382">
      <c r="A382" s="4" t="inlineStr">
        <is>
          <t>Fiscal year before current fiscal year</t>
        </is>
      </c>
      <c r="B382" s="5" t="n">
        <v>192</v>
      </c>
      <c r="C382" s="5" t="n">
        <v>212</v>
      </c>
    </row>
    <row r="383">
      <c r="A383" s="4" t="inlineStr">
        <is>
          <t>Two years before current fiscal year</t>
        </is>
      </c>
      <c r="B383" s="5" t="n">
        <v>214</v>
      </c>
      <c r="C383" s="5" t="n">
        <v>128</v>
      </c>
    </row>
    <row r="384">
      <c r="A384" s="4" t="inlineStr">
        <is>
          <t>Three years before current fiscal year</t>
        </is>
      </c>
      <c r="B384" s="5" t="n">
        <v>124</v>
      </c>
      <c r="C384" s="5" t="n">
        <v>313</v>
      </c>
    </row>
    <row r="385">
      <c r="A385" s="4" t="inlineStr">
        <is>
          <t>Four years before current fiscal year</t>
        </is>
      </c>
      <c r="B385" s="5" t="n">
        <v>248</v>
      </c>
      <c r="C385" s="5" t="n">
        <v>412</v>
      </c>
    </row>
    <row r="386">
      <c r="A386" s="4" t="inlineStr">
        <is>
          <t>Prior</t>
        </is>
      </c>
      <c r="B386" s="5" t="n">
        <v>1973</v>
      </c>
      <c r="C386" s="5" t="n">
        <v>1730</v>
      </c>
    </row>
    <row r="387">
      <c r="A387" s="4" t="inlineStr">
        <is>
          <t>Revolving Loans Amortized Cost Basis</t>
        </is>
      </c>
      <c r="B387" s="5" t="n">
        <v>0</v>
      </c>
      <c r="C387" s="5" t="n">
        <v>0</v>
      </c>
    </row>
    <row r="388">
      <c r="A388" s="4" t="inlineStr">
        <is>
          <t>Revolving Loans Converted to Term Loans Amortized Cost Basis</t>
        </is>
      </c>
      <c r="B388" s="5" t="n">
        <v>0</v>
      </c>
      <c r="C388" s="5" t="n">
        <v>0</v>
      </c>
    </row>
    <row r="389">
      <c r="A389" s="4" t="inlineStr">
        <is>
          <t>Total</t>
        </is>
      </c>
      <c r="B389" s="5" t="n">
        <v>3042</v>
      </c>
      <c r="C389" s="5" t="n">
        <v>2975</v>
      </c>
    </row>
    <row r="390">
      <c r="A390" s="4" t="inlineStr">
        <is>
          <t>Mortgages Loan | 50% - 70%</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Current fiscal year</t>
        </is>
      </c>
      <c r="B392" s="5" t="n">
        <v>741</v>
      </c>
      <c r="C392" s="5" t="n">
        <v>2144</v>
      </c>
    </row>
    <row r="393">
      <c r="A393" s="4" t="inlineStr">
        <is>
          <t>Fiscal year before current fiscal year</t>
        </is>
      </c>
      <c r="B393" s="5" t="n">
        <v>1970</v>
      </c>
      <c r="C393" s="5" t="n">
        <v>1554</v>
      </c>
    </row>
    <row r="394">
      <c r="A394" s="4" t="inlineStr">
        <is>
          <t>Two years before current fiscal year</t>
        </is>
      </c>
      <c r="B394" s="5" t="n">
        <v>1615</v>
      </c>
      <c r="C394" s="5" t="n">
        <v>441</v>
      </c>
    </row>
    <row r="395">
      <c r="A395" s="4" t="inlineStr">
        <is>
          <t>Three years before current fiscal year</t>
        </is>
      </c>
      <c r="B395" s="5" t="n">
        <v>363</v>
      </c>
      <c r="C395" s="5" t="n">
        <v>745</v>
      </c>
    </row>
    <row r="396">
      <c r="A396" s="4" t="inlineStr">
        <is>
          <t>Four years before current fiscal year</t>
        </is>
      </c>
      <c r="B396" s="5" t="n">
        <v>728</v>
      </c>
      <c r="C396" s="5" t="n">
        <v>578</v>
      </c>
    </row>
    <row r="397">
      <c r="A397" s="4" t="inlineStr">
        <is>
          <t>Prior</t>
        </is>
      </c>
      <c r="B397" s="5" t="n">
        <v>3269</v>
      </c>
      <c r="C397" s="5" t="n">
        <v>2871</v>
      </c>
    </row>
    <row r="398">
      <c r="A398" s="4" t="inlineStr">
        <is>
          <t>Revolving Loans Amortized Cost Basis</t>
        </is>
      </c>
      <c r="B398" s="5" t="n">
        <v>221</v>
      </c>
      <c r="C398" s="5" t="n">
        <v>139</v>
      </c>
    </row>
    <row r="399">
      <c r="A399" s="4" t="inlineStr">
        <is>
          <t>Revolving Loans Converted to Term Loans Amortized Cost Basis</t>
        </is>
      </c>
      <c r="B399" s="5" t="n">
        <v>0</v>
      </c>
      <c r="C399" s="5" t="n">
        <v>0</v>
      </c>
    </row>
    <row r="400">
      <c r="A400" s="4" t="inlineStr">
        <is>
          <t>Total</t>
        </is>
      </c>
      <c r="B400" s="5" t="n">
        <v>8907</v>
      </c>
      <c r="C400" s="5" t="n">
        <v>8472</v>
      </c>
    </row>
    <row r="401">
      <c r="A401" s="4" t="inlineStr">
        <is>
          <t>Mortgages Loan | 70% - 90%</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Current fiscal year</t>
        </is>
      </c>
      <c r="B403" s="5" t="n">
        <v>136</v>
      </c>
      <c r="C403" s="5" t="n">
        <v>190</v>
      </c>
    </row>
    <row r="404">
      <c r="A404" s="4" t="inlineStr">
        <is>
          <t>Fiscal year before current fiscal year</t>
        </is>
      </c>
      <c r="B404" s="5" t="n">
        <v>328</v>
      </c>
      <c r="C404" s="5" t="n">
        <v>236</v>
      </c>
    </row>
    <row r="405">
      <c r="A405" s="4" t="inlineStr">
        <is>
          <t>Two years before current fiscal year</t>
        </is>
      </c>
      <c r="B405" s="5" t="n">
        <v>147</v>
      </c>
      <c r="C405" s="5" t="n">
        <v>412</v>
      </c>
    </row>
    <row r="406">
      <c r="A406" s="4" t="inlineStr">
        <is>
          <t>Three years before current fiscal year</t>
        </is>
      </c>
      <c r="B406" s="5" t="n">
        <v>411</v>
      </c>
      <c r="C406" s="5" t="n">
        <v>415</v>
      </c>
    </row>
    <row r="407">
      <c r="A407" s="4" t="inlineStr">
        <is>
          <t>Four years before current fiscal year</t>
        </is>
      </c>
      <c r="B407" s="5" t="n">
        <v>450</v>
      </c>
      <c r="C407" s="5" t="n">
        <v>276</v>
      </c>
    </row>
    <row r="408">
      <c r="A408" s="4" t="inlineStr">
        <is>
          <t>Prior</t>
        </is>
      </c>
      <c r="B408" s="5" t="n">
        <v>1071</v>
      </c>
      <c r="C408" s="5" t="n">
        <v>989</v>
      </c>
    </row>
    <row r="409">
      <c r="A409" s="4" t="inlineStr">
        <is>
          <t>Revolving Loans Amortized Cost Basis</t>
        </is>
      </c>
      <c r="B409" s="5" t="n">
        <v>0</v>
      </c>
      <c r="C409" s="5" t="n">
        <v>0</v>
      </c>
    </row>
    <row r="410">
      <c r="A410" s="4" t="inlineStr">
        <is>
          <t>Revolving Loans Converted to Term Loans Amortized Cost Basis</t>
        </is>
      </c>
      <c r="B410" s="5" t="n">
        <v>35</v>
      </c>
      <c r="C410" s="5" t="n">
        <v>0</v>
      </c>
    </row>
    <row r="411">
      <c r="A411" s="4" t="inlineStr">
        <is>
          <t>Total</t>
        </is>
      </c>
      <c r="B411" s="5" t="n">
        <v>2578</v>
      </c>
      <c r="C411" s="5" t="n">
        <v>2518</v>
      </c>
    </row>
    <row r="412">
      <c r="A412" s="4" t="inlineStr">
        <is>
          <t>Mortgages Loan | 90% plus</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Current fiscal year</t>
        </is>
      </c>
      <c r="B414" s="5" t="n">
        <v>0</v>
      </c>
      <c r="C414" s="5" t="n">
        <v>0</v>
      </c>
    </row>
    <row r="415">
      <c r="A415" s="4" t="inlineStr">
        <is>
          <t>Fiscal year before current fiscal year</t>
        </is>
      </c>
      <c r="B415" s="5" t="n">
        <v>0</v>
      </c>
      <c r="C415" s="5" t="n">
        <v>0</v>
      </c>
    </row>
    <row r="416">
      <c r="A416" s="4" t="inlineStr">
        <is>
          <t>Two years before current fiscal year</t>
        </is>
      </c>
      <c r="B416" s="5" t="n">
        <v>0</v>
      </c>
      <c r="C416" s="5" t="n">
        <v>0</v>
      </c>
    </row>
    <row r="417">
      <c r="A417" s="4" t="inlineStr">
        <is>
          <t>Three years before current fiscal year</t>
        </is>
      </c>
      <c r="B417" s="5" t="n">
        <v>0</v>
      </c>
      <c r="C417" s="5" t="n">
        <v>35</v>
      </c>
    </row>
    <row r="418">
      <c r="A418" s="4" t="inlineStr">
        <is>
          <t>Four years before current fiscal year</t>
        </is>
      </c>
      <c r="B418" s="5" t="n">
        <v>0</v>
      </c>
      <c r="C418" s="5" t="n">
        <v>5</v>
      </c>
    </row>
    <row r="419">
      <c r="A419" s="4" t="inlineStr">
        <is>
          <t>Prior</t>
        </is>
      </c>
      <c r="B419" s="5" t="n">
        <v>0</v>
      </c>
      <c r="C419" s="5" t="n">
        <v>73</v>
      </c>
    </row>
    <row r="420">
      <c r="A420" s="4" t="inlineStr">
        <is>
          <t>Revolving Loans Amortized Cost Basis</t>
        </is>
      </c>
      <c r="B420" s="5" t="n">
        <v>0</v>
      </c>
      <c r="C420" s="5" t="n">
        <v>0</v>
      </c>
    </row>
    <row r="421">
      <c r="A421" s="4" t="inlineStr">
        <is>
          <t>Revolving Loans Converted to Term Loans Amortized Cost Basis</t>
        </is>
      </c>
      <c r="B421" s="5" t="n">
        <v>0</v>
      </c>
      <c r="C421" s="5" t="n">
        <v>0</v>
      </c>
    </row>
    <row r="422">
      <c r="A422" s="4" t="inlineStr">
        <is>
          <t>Total</t>
        </is>
      </c>
      <c r="B422" s="6" t="n">
        <v>0</v>
      </c>
      <c r="C422" s="6" t="n">
        <v>1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735</v>
      </c>
      <c r="C4" s="6" t="n">
        <v>890</v>
      </c>
      <c r="D4" s="6" t="n">
        <v>1502</v>
      </c>
      <c r="E4" s="6" t="n">
        <v>1770</v>
      </c>
    </row>
    <row r="5">
      <c r="A5" s="4" t="inlineStr">
        <is>
          <t>Premiums</t>
        </is>
      </c>
      <c r="B5" s="5" t="n">
        <v>166</v>
      </c>
      <c r="C5" s="5" t="n">
        <v>188</v>
      </c>
      <c r="D5" s="5" t="n">
        <v>355</v>
      </c>
      <c r="E5" s="5" t="n">
        <v>393</v>
      </c>
    </row>
    <row r="6">
      <c r="A6" s="4" t="inlineStr">
        <is>
          <t>Net derivative gains (losses)</t>
        </is>
      </c>
      <c r="B6" s="5" t="n">
        <v>2150</v>
      </c>
      <c r="C6" s="5" t="n">
        <v>-1138</v>
      </c>
      <c r="D6" s="5" t="n">
        <v>2895</v>
      </c>
      <c r="E6" s="5" t="n">
        <v>-3916</v>
      </c>
    </row>
    <row r="7">
      <c r="A7" s="4" t="inlineStr">
        <is>
          <t>Net investment income (loss)</t>
        </is>
      </c>
      <c r="B7" s="5" t="n">
        <v>695</v>
      </c>
      <c r="C7" s="5" t="n">
        <v>934</v>
      </c>
      <c r="D7" s="5" t="n">
        <v>1450</v>
      </c>
      <c r="E7" s="5" t="n">
        <v>1770</v>
      </c>
    </row>
    <row r="8">
      <c r="A8" s="3" t="inlineStr">
        <is>
          <t>Investment gains (losses), net:</t>
        </is>
      </c>
      <c r="B8" s="4" t="inlineStr">
        <is>
          <t xml:space="preserve"> </t>
        </is>
      </c>
      <c r="C8" s="4" t="inlineStr">
        <is>
          <t xml:space="preserve"> </t>
        </is>
      </c>
      <c r="D8" s="4" t="inlineStr">
        <is>
          <t xml:space="preserve"> </t>
        </is>
      </c>
      <c r="E8" s="4" t="inlineStr">
        <is>
          <t xml:space="preserve"> </t>
        </is>
      </c>
    </row>
    <row r="9">
      <c r="A9" s="4" t="inlineStr">
        <is>
          <t>Credit losses on available-for-sale debt securities and loans</t>
        </is>
      </c>
      <c r="B9" s="5" t="n">
        <v>-9</v>
      </c>
      <c r="C9" s="5" t="n">
        <v>5</v>
      </c>
      <c r="D9" s="5" t="n">
        <v>1</v>
      </c>
      <c r="E9" s="5" t="n">
        <v>6</v>
      </c>
    </row>
    <row r="10">
      <c r="A10" s="4" t="inlineStr">
        <is>
          <t>Other investment gains (losses), net</t>
        </is>
      </c>
      <c r="B10" s="5" t="n">
        <v>-233</v>
      </c>
      <c r="C10" s="5" t="n">
        <v>405</v>
      </c>
      <c r="D10" s="5" t="n">
        <v>-565</v>
      </c>
      <c r="E10" s="5" t="n">
        <v>587</v>
      </c>
    </row>
    <row r="11">
      <c r="A11" s="4" t="inlineStr">
        <is>
          <t>Total investment gains (losses), net</t>
        </is>
      </c>
      <c r="B11" s="5" t="n">
        <v>-242</v>
      </c>
      <c r="C11" s="5" t="n">
        <v>410</v>
      </c>
      <c r="D11" s="5" t="n">
        <v>-564</v>
      </c>
      <c r="E11" s="5" t="n">
        <v>593</v>
      </c>
    </row>
    <row r="12">
      <c r="A12" s="4" t="inlineStr">
        <is>
          <t>Investment management and service fees</t>
        </is>
      </c>
      <c r="B12" s="5" t="n">
        <v>181</v>
      </c>
      <c r="C12" s="5" t="n">
        <v>280</v>
      </c>
      <c r="D12" s="5" t="n">
        <v>374</v>
      </c>
      <c r="E12" s="5" t="n">
        <v>563</v>
      </c>
    </row>
    <row r="13">
      <c r="A13" s="4" t="inlineStr">
        <is>
          <t>Other income</t>
        </is>
      </c>
      <c r="B13" s="5" t="n">
        <v>25</v>
      </c>
      <c r="C13" s="5" t="n">
        <v>27</v>
      </c>
      <c r="D13" s="5" t="n">
        <v>47</v>
      </c>
      <c r="E13" s="5" t="n">
        <v>41</v>
      </c>
    </row>
    <row r="14">
      <c r="A14" s="4" t="inlineStr">
        <is>
          <t>Total revenues</t>
        </is>
      </c>
      <c r="B14" s="5" t="n">
        <v>3710</v>
      </c>
      <c r="C14" s="5" t="n">
        <v>1591</v>
      </c>
      <c r="D14" s="5" t="n">
        <v>6059</v>
      </c>
      <c r="E14" s="5" t="n">
        <v>1214</v>
      </c>
    </row>
    <row r="15">
      <c r="A15" s="3" t="inlineStr">
        <is>
          <t>BENEFITS AND OTHER DEDUCTIONS</t>
        </is>
      </c>
      <c r="B15" s="4" t="inlineStr">
        <is>
          <t xml:space="preserve"> </t>
        </is>
      </c>
      <c r="C15" s="4" t="inlineStr">
        <is>
          <t xml:space="preserve"> </t>
        </is>
      </c>
      <c r="D15" s="4" t="inlineStr">
        <is>
          <t xml:space="preserve"> </t>
        </is>
      </c>
      <c r="E15" s="4" t="inlineStr">
        <is>
          <t xml:space="preserve"> </t>
        </is>
      </c>
    </row>
    <row r="16">
      <c r="A16" s="4" t="inlineStr">
        <is>
          <t>Policyholders’ benefits</t>
        </is>
      </c>
      <c r="B16" s="5" t="n">
        <v>805</v>
      </c>
      <c r="C16" s="5" t="n">
        <v>852</v>
      </c>
      <c r="D16" s="5" t="n">
        <v>1750</v>
      </c>
      <c r="E16" s="5" t="n">
        <v>1675</v>
      </c>
    </row>
    <row r="17">
      <c r="A17" s="4" t="inlineStr">
        <is>
          <t>Interest credited to policyholders’ account balances</t>
        </is>
      </c>
      <c r="B17" s="5" t="n">
        <v>287</v>
      </c>
      <c r="C17" s="5" t="n">
        <v>286</v>
      </c>
      <c r="D17" s="5" t="n">
        <v>579</v>
      </c>
      <c r="E17" s="5" t="n">
        <v>556</v>
      </c>
    </row>
    <row r="18">
      <c r="A18" s="4" t="inlineStr">
        <is>
          <t>Compensation and benefits</t>
        </is>
      </c>
      <c r="B18" s="5" t="n">
        <v>44</v>
      </c>
      <c r="C18" s="5" t="n">
        <v>54</v>
      </c>
      <c r="D18" s="5" t="n">
        <v>89</v>
      </c>
      <c r="E18" s="5" t="n">
        <v>135</v>
      </c>
    </row>
    <row r="19">
      <c r="A19" s="4" t="inlineStr">
        <is>
          <t>Commissions</t>
        </is>
      </c>
      <c r="B19" s="5" t="n">
        <v>164</v>
      </c>
      <c r="C19" s="5" t="n">
        <v>172</v>
      </c>
      <c r="D19" s="5" t="n">
        <v>335</v>
      </c>
      <c r="E19" s="5" t="n">
        <v>354</v>
      </c>
    </row>
    <row r="20">
      <c r="A20" s="4" t="inlineStr">
        <is>
          <t>Interest expense</t>
        </is>
      </c>
      <c r="B20" s="5" t="n">
        <v>0</v>
      </c>
      <c r="C20" s="5" t="n">
        <v>0</v>
      </c>
      <c r="D20" s="5" t="n">
        <v>0</v>
      </c>
      <c r="E20" s="5" t="n">
        <v>1</v>
      </c>
    </row>
    <row r="21">
      <c r="A21" s="4" t="inlineStr">
        <is>
          <t>Amortization of deferred policy acquisition costs</t>
        </is>
      </c>
      <c r="B21" s="5" t="n">
        <v>136</v>
      </c>
      <c r="C21" s="5" t="n">
        <v>187</v>
      </c>
      <c r="D21" s="5" t="n">
        <v>285</v>
      </c>
      <c r="E21" s="5" t="n">
        <v>249</v>
      </c>
    </row>
    <row r="22">
      <c r="A22" s="4" t="inlineStr">
        <is>
          <t>Other operating costs and expenses</t>
        </is>
      </c>
      <c r="B22" s="5" t="n">
        <v>305</v>
      </c>
      <c r="C22" s="5" t="n">
        <v>225</v>
      </c>
      <c r="D22" s="5" t="n">
        <v>572</v>
      </c>
      <c r="E22" s="5" t="n">
        <v>624</v>
      </c>
    </row>
    <row r="23">
      <c r="A23" s="4" t="inlineStr">
        <is>
          <t>Total benefits and other deductions</t>
        </is>
      </c>
      <c r="B23" s="5" t="n">
        <v>1741</v>
      </c>
      <c r="C23" s="5" t="n">
        <v>1776</v>
      </c>
      <c r="D23" s="5" t="n">
        <v>3610</v>
      </c>
      <c r="E23" s="5" t="n">
        <v>3594</v>
      </c>
    </row>
    <row r="24">
      <c r="A24" s="4" t="inlineStr">
        <is>
          <t>Income (loss) from continuing operations, before income taxes</t>
        </is>
      </c>
      <c r="B24" s="5" t="n">
        <v>1969</v>
      </c>
      <c r="C24" s="5" t="n">
        <v>-185</v>
      </c>
      <c r="D24" s="5" t="n">
        <v>2449</v>
      </c>
      <c r="E24" s="5" t="n">
        <v>-2380</v>
      </c>
    </row>
    <row r="25">
      <c r="A25" s="4" t="inlineStr">
        <is>
          <t>Income tax (expense) benefit</t>
        </is>
      </c>
      <c r="B25" s="5" t="n">
        <v>-387</v>
      </c>
      <c r="C25" s="5" t="n">
        <v>12</v>
      </c>
      <c r="D25" s="5" t="n">
        <v>-453</v>
      </c>
      <c r="E25" s="5" t="n">
        <v>599</v>
      </c>
    </row>
    <row r="26">
      <c r="A26" s="4" t="inlineStr">
        <is>
          <t>Net income (loss)</t>
        </is>
      </c>
      <c r="B26" s="5" t="n">
        <v>1582</v>
      </c>
      <c r="C26" s="5" t="n">
        <v>-173</v>
      </c>
      <c r="D26" s="5" t="n">
        <v>1996</v>
      </c>
      <c r="E26" s="5" t="n">
        <v>-1781</v>
      </c>
    </row>
    <row r="27">
      <c r="A27" s="4" t="inlineStr">
        <is>
          <t>Less: Net income (loss) attributable to the noncontrolling interest</t>
        </is>
      </c>
      <c r="B27" s="5" t="n">
        <v>-3</v>
      </c>
      <c r="C27" s="5" t="n">
        <v>1</v>
      </c>
      <c r="D27" s="5" t="n">
        <v>-4</v>
      </c>
      <c r="E27" s="5" t="n">
        <v>1</v>
      </c>
    </row>
    <row r="28">
      <c r="A28" s="4" t="inlineStr">
        <is>
          <t>Net income (loss) attributable to Equitable Financial</t>
        </is>
      </c>
      <c r="B28" s="6" t="n">
        <v>1585</v>
      </c>
      <c r="C28" s="6" t="n">
        <v>-174</v>
      </c>
      <c r="D28" s="6" t="n">
        <v>2000</v>
      </c>
      <c r="E28" s="6" t="n">
        <v>-1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68</v>
      </c>
      <c r="C4" s="6" t="n">
        <v>3</v>
      </c>
      <c r="D4" s="6" t="n">
        <v>-107</v>
      </c>
      <c r="E4" s="6" t="n">
        <v>20</v>
      </c>
    </row>
    <row r="5">
      <c r="A5" s="4" t="inlineStr">
        <is>
          <t>Net investment gains (losses) recognized on securities sold during the period</t>
        </is>
      </c>
      <c r="B5" s="5" t="n">
        <v>1</v>
      </c>
      <c r="C5" s="5" t="n">
        <v>10</v>
      </c>
      <c r="D5" s="5" t="n">
        <v>-10</v>
      </c>
      <c r="E5" s="5" t="n">
        <v>4</v>
      </c>
    </row>
    <row r="6">
      <c r="A6" s="4" t="inlineStr">
        <is>
          <t>Unrealized and realized gains (losses) on equity securities</t>
        </is>
      </c>
      <c r="B6" s="6" t="n">
        <v>-67</v>
      </c>
      <c r="C6" s="6" t="n">
        <v>13</v>
      </c>
      <c r="D6" s="6" t="n">
        <v>-117</v>
      </c>
      <c r="E6" s="6"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29</v>
      </c>
      <c r="C4" s="6" t="n">
        <v>-168</v>
      </c>
      <c r="D4" s="6" t="n">
        <v>-45</v>
      </c>
      <c r="E4" s="6" t="n">
        <v>-217</v>
      </c>
    </row>
    <row r="5">
      <c r="A5" s="4" t="inlineStr">
        <is>
          <t>Net investment gains (losses) recognized on securities sold during the period</t>
        </is>
      </c>
      <c r="B5" s="5" t="n">
        <v>-1</v>
      </c>
      <c r="C5" s="5" t="n">
        <v>153</v>
      </c>
      <c r="D5" s="5" t="n">
        <v>-1</v>
      </c>
      <c r="E5" s="5" t="n">
        <v>175</v>
      </c>
    </row>
    <row r="6">
      <c r="A6" s="4" t="inlineStr">
        <is>
          <t>Unrealized and realized gains (losses) on trading securities</t>
        </is>
      </c>
      <c r="B6" s="5" t="n">
        <v>-30</v>
      </c>
      <c r="C6" s="5" t="n">
        <v>-15</v>
      </c>
      <c r="D6" s="5" t="n">
        <v>-46</v>
      </c>
      <c r="E6" s="5" t="n">
        <v>-42</v>
      </c>
    </row>
    <row r="7">
      <c r="A7" s="4" t="inlineStr">
        <is>
          <t>Interest and dividend income from trading securities</t>
        </is>
      </c>
      <c r="B7" s="5" t="n">
        <v>3</v>
      </c>
      <c r="C7" s="5" t="n">
        <v>40</v>
      </c>
      <c r="D7" s="5" t="n">
        <v>5</v>
      </c>
      <c r="E7" s="5" t="n">
        <v>76</v>
      </c>
    </row>
    <row r="8">
      <c r="A8" s="4" t="inlineStr">
        <is>
          <t>Net investment income (loss) from trading securities</t>
        </is>
      </c>
      <c r="B8" s="6" t="n">
        <v>-27</v>
      </c>
      <c r="C8" s="6" t="n">
        <v>25</v>
      </c>
      <c r="D8" s="6" t="n">
        <v>-41</v>
      </c>
      <c r="E8" s="6" t="n">
        <v>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Jun. 30, 2022</t>
        </is>
      </c>
      <c r="C1" s="2" t="inlineStr">
        <is>
          <t>Dec. 31, 2021</t>
        </is>
      </c>
    </row>
    <row r="2">
      <c r="A2" s="4" t="inlineStr">
        <is>
          <t>Designated for hedge accounting | 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261</v>
      </c>
      <c r="C4" s="6" t="n">
        <v>1876</v>
      </c>
    </row>
    <row r="5">
      <c r="A5" s="4" t="inlineStr">
        <is>
          <t>Derivative Assets</t>
        </is>
      </c>
      <c r="B5" s="5" t="n">
        <v>64</v>
      </c>
      <c r="C5" s="5" t="n">
        <v>7</v>
      </c>
    </row>
    <row r="6">
      <c r="A6" s="4" t="inlineStr">
        <is>
          <t>Derivative Liabilities</t>
        </is>
      </c>
      <c r="B6" s="5" t="n">
        <v>384</v>
      </c>
      <c r="C6" s="5" t="n">
        <v>437</v>
      </c>
    </row>
    <row r="7">
      <c r="A7" s="4" t="inlineStr">
        <is>
          <t>Not designated for hedge account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63014</v>
      </c>
      <c r="C9" s="5" t="n">
        <v>79394</v>
      </c>
    </row>
    <row r="10">
      <c r="A10" s="4" t="inlineStr">
        <is>
          <t>Derivative Assets</t>
        </is>
      </c>
      <c r="B10" s="5" t="n">
        <v>6936</v>
      </c>
      <c r="C10" s="5" t="n">
        <v>12303</v>
      </c>
    </row>
    <row r="11">
      <c r="A11" s="4" t="inlineStr">
        <is>
          <t>Derivative Liabilities</t>
        </is>
      </c>
      <c r="B11" s="5" t="n">
        <v>7490</v>
      </c>
      <c r="C11" s="5" t="n">
        <v>11261</v>
      </c>
    </row>
    <row r="12">
      <c r="A12" s="4" t="inlineStr">
        <is>
          <t>Currency swaps | Designated for hedge accounting | Cash flow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307</v>
      </c>
      <c r="C14" s="5" t="n">
        <v>921</v>
      </c>
    </row>
    <row r="15">
      <c r="A15" s="4" t="inlineStr">
        <is>
          <t>Derivative Assets</t>
        </is>
      </c>
      <c r="B15" s="5" t="n">
        <v>64</v>
      </c>
      <c r="C15" s="5" t="n">
        <v>7</v>
      </c>
    </row>
    <row r="16">
      <c r="A16" s="4" t="inlineStr">
        <is>
          <t>Derivative Liabilities</t>
        </is>
      </c>
      <c r="B16" s="5" t="n">
        <v>86</v>
      </c>
      <c r="C16" s="5" t="n">
        <v>42</v>
      </c>
    </row>
    <row r="17">
      <c r="A17" s="4" t="inlineStr">
        <is>
          <t>Currency swaps | Not designated for hedge account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81</v>
      </c>
      <c r="C19" s="5" t="n">
        <v>541</v>
      </c>
    </row>
    <row r="20">
      <c r="A20" s="4" t="inlineStr">
        <is>
          <t>Derivative Assets</t>
        </is>
      </c>
      <c r="B20" s="5" t="n">
        <v>9</v>
      </c>
      <c r="C20" s="5" t="n">
        <v>1</v>
      </c>
    </row>
    <row r="21">
      <c r="A21" s="4" t="inlineStr">
        <is>
          <t>Derivative Liabilities</t>
        </is>
      </c>
      <c r="B21" s="5" t="n">
        <v>0</v>
      </c>
      <c r="C21" s="5" t="n">
        <v>0</v>
      </c>
    </row>
    <row r="22">
      <c r="A22" s="4" t="inlineStr">
        <is>
          <t>Swaps | Designated for hedge accounting | Cash flow hedg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954</v>
      </c>
      <c r="C24" s="5" t="n">
        <v>955</v>
      </c>
    </row>
    <row r="25">
      <c r="A25" s="4" t="inlineStr">
        <is>
          <t>Derivative Assets</t>
        </is>
      </c>
      <c r="B25" s="5" t="n">
        <v>0</v>
      </c>
      <c r="C25" s="5" t="n">
        <v>0</v>
      </c>
    </row>
    <row r="26">
      <c r="A26" s="4" t="inlineStr">
        <is>
          <t>Derivative Liabilities</t>
        </is>
      </c>
      <c r="B26" s="5" t="n">
        <v>298</v>
      </c>
      <c r="C26" s="5" t="n">
        <v>395</v>
      </c>
    </row>
    <row r="27">
      <c r="A27" s="4" t="inlineStr">
        <is>
          <t>Swaps | Not designated for hedge account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1309</v>
      </c>
      <c r="C29" s="5" t="n">
        <v>1876</v>
      </c>
    </row>
    <row r="30">
      <c r="A30" s="4" t="inlineStr">
        <is>
          <t>Derivative Assets</t>
        </is>
      </c>
      <c r="B30" s="5" t="n">
        <v>15</v>
      </c>
      <c r="C30" s="5" t="n">
        <v>0</v>
      </c>
    </row>
    <row r="31">
      <c r="A31" s="4" t="inlineStr">
        <is>
          <t>Derivative Liabilities</t>
        </is>
      </c>
      <c r="B31" s="5" t="n">
        <v>72</v>
      </c>
      <c r="C31" s="5" t="n">
        <v>45</v>
      </c>
    </row>
    <row r="32">
      <c r="A32" s="4" t="inlineStr">
        <is>
          <t>Futures | Not designated for hedge account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3795</v>
      </c>
      <c r="C34" s="5" t="n">
        <v>2213</v>
      </c>
    </row>
    <row r="35">
      <c r="A35" s="4" t="inlineStr">
        <is>
          <t>Derivative Assets</t>
        </is>
      </c>
      <c r="B35" s="5" t="n">
        <v>0</v>
      </c>
      <c r="C35" s="5" t="n">
        <v>0</v>
      </c>
    </row>
    <row r="36">
      <c r="A36" s="4" t="inlineStr">
        <is>
          <t>Derivative Liabilities</t>
        </is>
      </c>
      <c r="B36" s="5" t="n">
        <v>0</v>
      </c>
      <c r="C36" s="5" t="n">
        <v>0</v>
      </c>
    </row>
    <row r="37">
      <c r="A37" s="4" t="inlineStr">
        <is>
          <t>Swaps |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0276</v>
      </c>
      <c r="C39" s="5" t="n">
        <v>13310</v>
      </c>
    </row>
    <row r="40">
      <c r="A40" s="4" t="inlineStr">
        <is>
          <t>Derivative Assets</t>
        </is>
      </c>
      <c r="B40" s="5" t="n">
        <v>13</v>
      </c>
      <c r="C40" s="5" t="n">
        <v>5</v>
      </c>
    </row>
    <row r="41">
      <c r="A41" s="4" t="inlineStr">
        <is>
          <t>Derivative Liabilities</t>
        </is>
      </c>
      <c r="B41" s="5" t="n">
        <v>0</v>
      </c>
      <c r="C41" s="5" t="n">
        <v>0</v>
      </c>
    </row>
    <row r="42">
      <c r="A42" s="4" t="inlineStr">
        <is>
          <t>Options |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37665</v>
      </c>
      <c r="C44" s="5" t="n">
        <v>48380</v>
      </c>
    </row>
    <row r="45">
      <c r="A45" s="4" t="inlineStr">
        <is>
          <t>Derivative Assets</t>
        </is>
      </c>
      <c r="B45" s="5" t="n">
        <v>6557</v>
      </c>
      <c r="C45" s="5" t="n">
        <v>12015</v>
      </c>
    </row>
    <row r="46">
      <c r="A46" s="4" t="inlineStr">
        <is>
          <t>Derivative Liabilities</t>
        </is>
      </c>
      <c r="B46" s="5" t="n">
        <v>3720</v>
      </c>
      <c r="C46" s="5" t="n">
        <v>5059</v>
      </c>
    </row>
    <row r="47">
      <c r="A47" s="4" t="inlineStr">
        <is>
          <t>Futures |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9687</v>
      </c>
      <c r="C49" s="5" t="n">
        <v>12455</v>
      </c>
    </row>
    <row r="50">
      <c r="A50" s="4" t="inlineStr">
        <is>
          <t>Derivative Assets</t>
        </is>
      </c>
      <c r="B50" s="5" t="n">
        <v>0</v>
      </c>
      <c r="C50" s="5" t="n">
        <v>0</v>
      </c>
    </row>
    <row r="51">
      <c r="A51" s="4" t="inlineStr">
        <is>
          <t>Derivative Liabilities</t>
        </is>
      </c>
      <c r="B51" s="5" t="n">
        <v>0</v>
      </c>
      <c r="C51" s="5" t="n">
        <v>0</v>
      </c>
    </row>
    <row r="52">
      <c r="A52" s="4" t="inlineStr">
        <is>
          <t>Swaptions | Not designated for hedge accounting</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0</v>
      </c>
      <c r="C54" s="5" t="n">
        <v>0</v>
      </c>
    </row>
    <row r="55">
      <c r="A55" s="4" t="inlineStr">
        <is>
          <t>Derivative Assets</t>
        </is>
      </c>
      <c r="B55" s="5" t="n">
        <v>0</v>
      </c>
      <c r="C55" s="5" t="n">
        <v>0</v>
      </c>
    </row>
    <row r="56">
      <c r="A56" s="4" t="inlineStr">
        <is>
          <t>Derivative Liabilities</t>
        </is>
      </c>
      <c r="B56" s="5" t="n">
        <v>0</v>
      </c>
      <c r="C56" s="5" t="n">
        <v>0</v>
      </c>
    </row>
    <row r="57">
      <c r="A57" s="4" t="inlineStr">
        <is>
          <t>Credit default swaps | Not designated for hedge accounting</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101</v>
      </c>
      <c r="C59" s="5" t="n">
        <v>619</v>
      </c>
    </row>
    <row r="60">
      <c r="A60" s="4" t="inlineStr">
        <is>
          <t>Derivative Assets</t>
        </is>
      </c>
      <c r="B60" s="5" t="n">
        <v>0</v>
      </c>
      <c r="C60" s="5" t="n">
        <v>2</v>
      </c>
    </row>
    <row r="61">
      <c r="A61" s="4" t="inlineStr">
        <is>
          <t>Derivative Liabilities</t>
        </is>
      </c>
      <c r="B61" s="5" t="n">
        <v>2</v>
      </c>
      <c r="C61" s="5" t="n">
        <v>3</v>
      </c>
    </row>
    <row r="62">
      <c r="A62" s="4" t="inlineStr">
        <is>
          <t>Currency forwards | Not designated for hedge accounting</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0</v>
      </c>
      <c r="C64" s="5" t="n">
        <v>0</v>
      </c>
    </row>
    <row r="65">
      <c r="A65" s="4" t="inlineStr">
        <is>
          <t>Derivative Assets</t>
        </is>
      </c>
      <c r="B65" s="5" t="n">
        <v>0</v>
      </c>
      <c r="C65" s="5" t="n">
        <v>0</v>
      </c>
    </row>
    <row r="66">
      <c r="A66" s="4" t="inlineStr">
        <is>
          <t>Derivative Liabilities</t>
        </is>
      </c>
      <c r="B66" s="5" t="n">
        <v>0</v>
      </c>
      <c r="C66" s="5" t="n">
        <v>0</v>
      </c>
    </row>
    <row r="67">
      <c r="A67" s="4" t="inlineStr">
        <is>
          <t>Margin | Not designated for hedge accounting</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t>
        </is>
      </c>
      <c r="B69" s="5" t="n">
        <v>0</v>
      </c>
      <c r="C69" s="5" t="n">
        <v>0</v>
      </c>
    </row>
    <row r="70">
      <c r="A70" s="4" t="inlineStr">
        <is>
          <t>Derivative Assets</t>
        </is>
      </c>
      <c r="B70" s="5" t="n">
        <v>204</v>
      </c>
      <c r="C70" s="5" t="n">
        <v>102</v>
      </c>
    </row>
    <row r="71">
      <c r="A71" s="4" t="inlineStr">
        <is>
          <t>Derivative Liabilities</t>
        </is>
      </c>
      <c r="B71" s="5" t="n">
        <v>0</v>
      </c>
      <c r="C71" s="5" t="n">
        <v>0</v>
      </c>
    </row>
    <row r="72">
      <c r="A72" s="4" t="inlineStr">
        <is>
          <t>Collateral | Not designated for hedge accounting</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5" t="n">
        <v>0</v>
      </c>
      <c r="C74" s="5" t="n">
        <v>0</v>
      </c>
    </row>
    <row r="75">
      <c r="A75" s="4" t="inlineStr">
        <is>
          <t>Derivative Assets</t>
        </is>
      </c>
      <c r="B75" s="5" t="n">
        <v>138</v>
      </c>
      <c r="C75" s="5" t="n">
        <v>178</v>
      </c>
    </row>
    <row r="76">
      <c r="A76" s="4" t="inlineStr">
        <is>
          <t>Derivative Liabilities</t>
        </is>
      </c>
      <c r="B76" s="5" t="n">
        <v>3696</v>
      </c>
      <c r="C76" s="5" t="n">
        <v>6154</v>
      </c>
    </row>
    <row r="77">
      <c r="A77" s="4" t="inlineStr">
        <is>
          <t>Amount Due from Reinsurer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0</v>
      </c>
      <c r="C79" s="5" t="n">
        <v>0</v>
      </c>
    </row>
    <row r="80">
      <c r="A80" s="4" t="inlineStr">
        <is>
          <t>Derivative Assets</t>
        </is>
      </c>
      <c r="B80" s="5" t="n">
        <v>4681</v>
      </c>
      <c r="C80" s="5" t="n">
        <v>5813</v>
      </c>
    </row>
    <row r="81">
      <c r="A81" s="4" t="inlineStr">
        <is>
          <t>Derivative Liabilities</t>
        </is>
      </c>
      <c r="B81" s="5" t="n">
        <v>0</v>
      </c>
      <c r="C81" s="5" t="n">
        <v>0</v>
      </c>
    </row>
    <row r="82">
      <c r="A82" s="4" t="inlineStr">
        <is>
          <t>GMIB reinsurance contract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otional Amount</t>
        </is>
      </c>
      <c r="B84" s="5" t="n">
        <v>0</v>
      </c>
      <c r="C84" s="5" t="n">
        <v>0</v>
      </c>
    </row>
    <row r="85">
      <c r="A85" s="4" t="inlineStr">
        <is>
          <t>Derivative Assets</t>
        </is>
      </c>
      <c r="B85" s="5" t="n">
        <v>1612</v>
      </c>
      <c r="C85" s="5" t="n">
        <v>2068</v>
      </c>
    </row>
    <row r="86">
      <c r="A86" s="4" t="inlineStr">
        <is>
          <t>Derivative Liabilities</t>
        </is>
      </c>
      <c r="B86" s="5" t="n">
        <v>0</v>
      </c>
      <c r="C86" s="5" t="n">
        <v>0</v>
      </c>
    </row>
    <row r="87">
      <c r="A87" s="4" t="inlineStr">
        <is>
          <t>GMxB derivative features liability</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Notional Amount</t>
        </is>
      </c>
      <c r="B89" s="5" t="n">
        <v>0</v>
      </c>
      <c r="C89" s="5" t="n">
        <v>0</v>
      </c>
    </row>
    <row r="90">
      <c r="A90" s="4" t="inlineStr">
        <is>
          <t>Derivative Assets</t>
        </is>
      </c>
      <c r="B90" s="5" t="n">
        <v>0</v>
      </c>
      <c r="C90" s="5" t="n">
        <v>0</v>
      </c>
    </row>
    <row r="91">
      <c r="A91" s="4" t="inlineStr">
        <is>
          <t>Derivative Liabilities</t>
        </is>
      </c>
      <c r="B91" s="5" t="n">
        <v>6189</v>
      </c>
      <c r="C91" s="5" t="n">
        <v>8525</v>
      </c>
    </row>
    <row r="92">
      <c r="A92" s="4" t="inlineStr">
        <is>
          <t>SCS, SIO, MSO and IUL indexed featur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0</v>
      </c>
      <c r="C94" s="5" t="n">
        <v>0</v>
      </c>
    </row>
    <row r="95">
      <c r="A95" s="4" t="inlineStr">
        <is>
          <t>Derivative Assets</t>
        </is>
      </c>
      <c r="B95" s="5" t="n">
        <v>0</v>
      </c>
      <c r="C95" s="5" t="n">
        <v>0</v>
      </c>
    </row>
    <row r="96">
      <c r="A96" s="4" t="inlineStr">
        <is>
          <t>Derivative Liabilities</t>
        </is>
      </c>
      <c r="B96" s="5" t="n">
        <v>2602</v>
      </c>
      <c r="C96" s="5" t="n">
        <v>6641</v>
      </c>
    </row>
    <row r="97">
      <c r="A97" s="4" t="inlineStr">
        <is>
          <t>Embedded derivative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Notional Amount</t>
        </is>
      </c>
      <c r="B99" s="5" t="n">
        <v>0</v>
      </c>
      <c r="C99" s="5" t="n">
        <v>0</v>
      </c>
    </row>
    <row r="100">
      <c r="A100" s="4" t="inlineStr">
        <is>
          <t>Derivative Assets</t>
        </is>
      </c>
      <c r="B100" s="5" t="n">
        <v>6293</v>
      </c>
      <c r="C100" s="5" t="n">
        <v>7881</v>
      </c>
    </row>
    <row r="101">
      <c r="A101" s="4" t="inlineStr">
        <is>
          <t>Derivative Liabilities</t>
        </is>
      </c>
      <c r="B101" s="5" t="n">
        <v>8791</v>
      </c>
      <c r="C101" s="5" t="n">
        <v>15166</v>
      </c>
    </row>
    <row r="102">
      <c r="A102" s="4" t="inlineStr">
        <is>
          <t>Derivative instruments including embedded derivative</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Notional Amount</t>
        </is>
      </c>
      <c r="B104" s="5" t="n">
        <v>65275</v>
      </c>
      <c r="C104" s="5" t="n">
        <v>81270</v>
      </c>
    </row>
    <row r="105">
      <c r="A105" s="4" t="inlineStr">
        <is>
          <t>Derivative Assets</t>
        </is>
      </c>
      <c r="B105" s="5" t="n">
        <v>13293</v>
      </c>
      <c r="C105" s="5" t="n">
        <v>20191</v>
      </c>
    </row>
    <row r="106">
      <c r="A106" s="4" t="inlineStr">
        <is>
          <t>Derivative Liabilities</t>
        </is>
      </c>
      <c r="B106" s="6" t="n">
        <v>16665</v>
      </c>
      <c r="C106" s="6" t="n">
        <v>26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150</v>
      </c>
      <c r="C4" s="6" t="n">
        <v>-1138</v>
      </c>
      <c r="D4" s="6" t="n">
        <v>2895</v>
      </c>
      <c r="E4" s="6" t="n">
        <v>-3916</v>
      </c>
    </row>
    <row r="5">
      <c r="A5" s="4" t="inlineStr">
        <is>
          <t>Net investment income (loss)</t>
        </is>
      </c>
      <c r="B5" s="5" t="n">
        <v>695</v>
      </c>
      <c r="C5" s="5" t="n">
        <v>934</v>
      </c>
      <c r="D5" s="5" t="n">
        <v>1450</v>
      </c>
      <c r="E5" s="5" t="n">
        <v>1770</v>
      </c>
    </row>
    <row r="6">
      <c r="A6" s="4" t="inlineStr">
        <is>
          <t>Interest credited to policyholder's account balances</t>
        </is>
      </c>
      <c r="B6" s="5" t="n">
        <v>-287</v>
      </c>
      <c r="C6" s="5" t="n">
        <v>-286</v>
      </c>
      <c r="D6" s="5" t="n">
        <v>-579</v>
      </c>
      <c r="E6" s="5" t="n">
        <v>-556</v>
      </c>
    </row>
    <row r="7">
      <c r="A7" s="4" t="inlineStr">
        <is>
          <t>Designated for hedge accounting | Cash flow hedge</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derivative gains (losses)</t>
        </is>
      </c>
      <c r="B9" s="5" t="n">
        <v>-9</v>
      </c>
      <c r="C9" s="5" t="n">
        <v>-24</v>
      </c>
      <c r="D9" s="5" t="n">
        <v>-27</v>
      </c>
      <c r="E9" s="5" t="n">
        <v>-28</v>
      </c>
    </row>
    <row r="10">
      <c r="A10" s="4" t="inlineStr">
        <is>
          <t>Net investment income (loss)</t>
        </is>
      </c>
      <c r="B10" s="5" t="n">
        <v>1</v>
      </c>
      <c r="C10" s="5" t="n">
        <v>0</v>
      </c>
      <c r="D10" s="5" t="n">
        <v>2</v>
      </c>
      <c r="E10" s="5" t="n">
        <v>0</v>
      </c>
    </row>
    <row r="11">
      <c r="A11" s="4" t="inlineStr">
        <is>
          <t>Interest credited to policyholder's account balances</t>
        </is>
      </c>
      <c r="B11" s="5" t="n">
        <v>8</v>
      </c>
      <c r="C11" s="5" t="n">
        <v>-17</v>
      </c>
      <c r="D11" s="5" t="n">
        <v>-10</v>
      </c>
      <c r="E11" s="5" t="n">
        <v>-17</v>
      </c>
    </row>
    <row r="12">
      <c r="A12" s="4" t="inlineStr">
        <is>
          <t>AOCI</t>
        </is>
      </c>
      <c r="B12" s="5" t="n">
        <v>160</v>
      </c>
      <c r="C12" s="5" t="n">
        <v>6</v>
      </c>
      <c r="D12" s="5" t="n">
        <v>153</v>
      </c>
      <c r="E12" s="5" t="n">
        <v>33</v>
      </c>
    </row>
    <row r="13">
      <c r="A13" s="4" t="inlineStr">
        <is>
          <t>Not designated for hedge accounting</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5" t="n">
        <v>-1619</v>
      </c>
      <c r="C15" s="5" t="n">
        <v>321</v>
      </c>
      <c r="D15" s="5" t="n">
        <v>-1765</v>
      </c>
      <c r="E15" s="5" t="n">
        <v>-3957</v>
      </c>
    </row>
    <row r="16">
      <c r="A16" s="4" t="inlineStr">
        <is>
          <t>Net investment income (loss)</t>
        </is>
      </c>
      <c r="B16" s="5" t="n">
        <v>0</v>
      </c>
      <c r="C16" s="5" t="n">
        <v>0</v>
      </c>
      <c r="D16" s="5" t="n">
        <v>0</v>
      </c>
      <c r="E16" s="5" t="n">
        <v>0</v>
      </c>
    </row>
    <row r="17">
      <c r="A17" s="4" t="inlineStr">
        <is>
          <t>Interest credited to policyholder's account balances</t>
        </is>
      </c>
      <c r="B17" s="5" t="n">
        <v>0</v>
      </c>
      <c r="C17" s="5" t="n">
        <v>0</v>
      </c>
      <c r="D17" s="5" t="n">
        <v>0</v>
      </c>
      <c r="E17" s="5" t="n">
        <v>0</v>
      </c>
    </row>
    <row r="18">
      <c r="A18" s="4" t="inlineStr">
        <is>
          <t>AOCI</t>
        </is>
      </c>
      <c r="B18" s="5" t="n">
        <v>0</v>
      </c>
      <c r="C18" s="5" t="n">
        <v>0</v>
      </c>
      <c r="D18" s="5" t="n">
        <v>0</v>
      </c>
      <c r="E18" s="5" t="n">
        <v>0</v>
      </c>
    </row>
    <row r="19">
      <c r="A19" s="4" t="inlineStr">
        <is>
          <t>Currency swaps | Designated for hedge accounting | Cash flow hedge</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Net derivative gains (losses)</t>
        </is>
      </c>
      <c r="B21" s="5" t="n">
        <v>18</v>
      </c>
      <c r="C21" s="5" t="n">
        <v>0</v>
      </c>
      <c r="D21" s="5" t="n">
        <v>14</v>
      </c>
      <c r="E21" s="5" t="n">
        <v>0</v>
      </c>
    </row>
    <row r="22">
      <c r="A22" s="4" t="inlineStr">
        <is>
          <t>Net investment income (loss)</t>
        </is>
      </c>
      <c r="B22" s="5" t="n">
        <v>1</v>
      </c>
      <c r="C22" s="5" t="n">
        <v>0</v>
      </c>
      <c r="D22" s="5" t="n">
        <v>2</v>
      </c>
      <c r="E22" s="5" t="n">
        <v>0</v>
      </c>
    </row>
    <row r="23">
      <c r="A23" s="4" t="inlineStr">
        <is>
          <t>Interest credited to policyholder's account balances</t>
        </is>
      </c>
      <c r="B23" s="5" t="n">
        <v>8</v>
      </c>
      <c r="C23" s="5" t="n">
        <v>-17</v>
      </c>
      <c r="D23" s="5" t="n">
        <v>-10</v>
      </c>
      <c r="E23" s="5" t="n">
        <v>-17</v>
      </c>
    </row>
    <row r="24">
      <c r="A24" s="4" t="inlineStr">
        <is>
          <t>AOCI</t>
        </is>
      </c>
      <c r="B24" s="5" t="n">
        <v>-8</v>
      </c>
      <c r="C24" s="5" t="n">
        <v>0</v>
      </c>
      <c r="D24" s="5" t="n">
        <v>5</v>
      </c>
      <c r="E24" s="5" t="n">
        <v>0</v>
      </c>
    </row>
    <row r="25">
      <c r="A25" s="4" t="inlineStr">
        <is>
          <t>Currency swaps | Not designated for hedge accounting</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Net derivative gains (losses)</t>
        </is>
      </c>
      <c r="B27" s="5" t="n">
        <v>13</v>
      </c>
      <c r="C27" s="5" t="n">
        <v>0</v>
      </c>
      <c r="D27" s="5" t="n">
        <v>18</v>
      </c>
      <c r="E27" s="5" t="n">
        <v>0</v>
      </c>
    </row>
    <row r="28">
      <c r="A28" s="4" t="inlineStr">
        <is>
          <t>Net investment income (loss)</t>
        </is>
      </c>
      <c r="B28" s="5" t="n">
        <v>0</v>
      </c>
      <c r="C28" s="5" t="n">
        <v>0</v>
      </c>
      <c r="D28" s="5" t="n">
        <v>0</v>
      </c>
      <c r="E28" s="5" t="n">
        <v>0</v>
      </c>
    </row>
    <row r="29">
      <c r="A29" s="4" t="inlineStr">
        <is>
          <t>Interest credited to policyholder's account balances</t>
        </is>
      </c>
      <c r="B29" s="5" t="n">
        <v>0</v>
      </c>
      <c r="C29" s="5" t="n">
        <v>0</v>
      </c>
      <c r="D29" s="5" t="n">
        <v>0</v>
      </c>
      <c r="E29" s="5" t="n">
        <v>0</v>
      </c>
    </row>
    <row r="30">
      <c r="A30" s="4" t="inlineStr">
        <is>
          <t>AOCI</t>
        </is>
      </c>
      <c r="B30" s="5" t="n">
        <v>0</v>
      </c>
      <c r="C30" s="5" t="n">
        <v>0</v>
      </c>
      <c r="D30" s="5" t="n">
        <v>0</v>
      </c>
      <c r="E30" s="5" t="n">
        <v>0</v>
      </c>
    </row>
    <row r="31">
      <c r="A31" s="4" t="inlineStr">
        <is>
          <t>Swaps | Designated for hedge accounting | Cash flow hedge</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Net derivative gains (losses)</t>
        </is>
      </c>
      <c r="B33" s="5" t="n">
        <v>-27</v>
      </c>
      <c r="C33" s="5" t="n">
        <v>-24</v>
      </c>
      <c r="D33" s="5" t="n">
        <v>-41</v>
      </c>
      <c r="E33" s="5" t="n">
        <v>-28</v>
      </c>
    </row>
    <row r="34">
      <c r="A34" s="4" t="inlineStr">
        <is>
          <t>Net investment income (loss)</t>
        </is>
      </c>
      <c r="B34" s="5" t="n">
        <v>0</v>
      </c>
      <c r="C34" s="5" t="n">
        <v>0</v>
      </c>
      <c r="D34" s="5" t="n">
        <v>0</v>
      </c>
      <c r="E34" s="5" t="n">
        <v>0</v>
      </c>
    </row>
    <row r="35">
      <c r="A35" s="4" t="inlineStr">
        <is>
          <t>Interest credited to policyholder's account balances</t>
        </is>
      </c>
      <c r="B35" s="5" t="n">
        <v>0</v>
      </c>
      <c r="C35" s="5" t="n">
        <v>0</v>
      </c>
      <c r="D35" s="5" t="n">
        <v>0</v>
      </c>
      <c r="E35" s="5" t="n">
        <v>0</v>
      </c>
    </row>
    <row r="36">
      <c r="A36" s="4" t="inlineStr">
        <is>
          <t>AOCI</t>
        </is>
      </c>
      <c r="B36" s="5" t="n">
        <v>168</v>
      </c>
      <c r="C36" s="5" t="n">
        <v>6</v>
      </c>
      <c r="D36" s="5" t="n">
        <v>148</v>
      </c>
      <c r="E36" s="5" t="n">
        <v>33</v>
      </c>
    </row>
    <row r="37">
      <c r="A37" s="4" t="inlineStr">
        <is>
          <t>Swaps | Not designated for hedge accounting</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Net derivative gains (losses)</t>
        </is>
      </c>
      <c r="B39" s="5" t="n">
        <v>-154</v>
      </c>
      <c r="C39" s="5" t="n">
        <v>151</v>
      </c>
      <c r="D39" s="5" t="n">
        <v>-303</v>
      </c>
      <c r="E39" s="5" t="n">
        <v>-2442</v>
      </c>
    </row>
    <row r="40">
      <c r="A40" s="4" t="inlineStr">
        <is>
          <t>Net investment income (loss)</t>
        </is>
      </c>
      <c r="B40" s="5" t="n">
        <v>0</v>
      </c>
      <c r="C40" s="5" t="n">
        <v>0</v>
      </c>
      <c r="D40" s="5" t="n">
        <v>0</v>
      </c>
      <c r="E40" s="5" t="n">
        <v>0</v>
      </c>
    </row>
    <row r="41">
      <c r="A41" s="4" t="inlineStr">
        <is>
          <t>Interest credited to policyholder's account balances</t>
        </is>
      </c>
      <c r="B41" s="5" t="n">
        <v>0</v>
      </c>
      <c r="C41" s="5" t="n">
        <v>0</v>
      </c>
      <c r="D41" s="5" t="n">
        <v>0</v>
      </c>
      <c r="E41" s="5" t="n">
        <v>0</v>
      </c>
    </row>
    <row r="42">
      <c r="A42" s="4" t="inlineStr">
        <is>
          <t>AOCI</t>
        </is>
      </c>
      <c r="B42" s="5" t="n">
        <v>0</v>
      </c>
      <c r="C42" s="5" t="n">
        <v>0</v>
      </c>
      <c r="D42" s="5" t="n">
        <v>0</v>
      </c>
      <c r="E42" s="5" t="n">
        <v>0</v>
      </c>
    </row>
    <row r="43">
      <c r="A43" s="4" t="inlineStr">
        <is>
          <t>Futures | Not designated for hedge accounting</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Net derivative gains (losses)</t>
        </is>
      </c>
      <c r="B45" s="5" t="n">
        <v>455</v>
      </c>
      <c r="C45" s="5" t="n">
        <v>-166</v>
      </c>
      <c r="D45" s="5" t="n">
        <v>515</v>
      </c>
      <c r="E45" s="5" t="n">
        <v>-459</v>
      </c>
    </row>
    <row r="46">
      <c r="A46" s="4" t="inlineStr">
        <is>
          <t>Net investment income (loss)</t>
        </is>
      </c>
      <c r="B46" s="5" t="n">
        <v>0</v>
      </c>
      <c r="C46" s="5" t="n">
        <v>0</v>
      </c>
      <c r="D46" s="5" t="n">
        <v>0</v>
      </c>
      <c r="E46" s="5" t="n">
        <v>0</v>
      </c>
    </row>
    <row r="47">
      <c r="A47" s="4" t="inlineStr">
        <is>
          <t>Interest credited to policyholder's account balances</t>
        </is>
      </c>
      <c r="B47" s="5" t="n">
        <v>0</v>
      </c>
      <c r="C47" s="5" t="n">
        <v>0</v>
      </c>
      <c r="D47" s="5" t="n">
        <v>0</v>
      </c>
      <c r="E47" s="5" t="n">
        <v>0</v>
      </c>
    </row>
    <row r="48">
      <c r="A48" s="4" t="inlineStr">
        <is>
          <t>AOCI</t>
        </is>
      </c>
      <c r="B48" s="5" t="n">
        <v>0</v>
      </c>
      <c r="C48" s="5" t="n">
        <v>0</v>
      </c>
      <c r="D48" s="5" t="n">
        <v>0</v>
      </c>
      <c r="E48" s="5" t="n">
        <v>0</v>
      </c>
    </row>
    <row r="49">
      <c r="A49" s="4" t="inlineStr">
        <is>
          <t>Swaps | Not designated for hedge accounting</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Net derivative gains (losses)</t>
        </is>
      </c>
      <c r="B51" s="5" t="n">
        <v>2036</v>
      </c>
      <c r="C51" s="5" t="n">
        <v>-1336</v>
      </c>
      <c r="D51" s="5" t="n">
        <v>2762</v>
      </c>
      <c r="E51" s="5" t="n">
        <v>-2606</v>
      </c>
    </row>
    <row r="52">
      <c r="A52" s="4" t="inlineStr">
        <is>
          <t>Net investment income (loss)</t>
        </is>
      </c>
      <c r="B52" s="5" t="n">
        <v>0</v>
      </c>
      <c r="C52" s="5" t="n">
        <v>0</v>
      </c>
      <c r="D52" s="5" t="n">
        <v>0</v>
      </c>
      <c r="E52" s="5" t="n">
        <v>0</v>
      </c>
    </row>
    <row r="53">
      <c r="A53" s="4" t="inlineStr">
        <is>
          <t>Interest credited to policyholder's account balances</t>
        </is>
      </c>
      <c r="B53" s="5" t="n">
        <v>0</v>
      </c>
      <c r="C53" s="5" t="n">
        <v>0</v>
      </c>
      <c r="D53" s="5" t="n">
        <v>0</v>
      </c>
      <c r="E53" s="5" t="n">
        <v>0</v>
      </c>
    </row>
    <row r="54">
      <c r="A54" s="4" t="inlineStr">
        <is>
          <t>AOCI</t>
        </is>
      </c>
      <c r="B54" s="5" t="n">
        <v>0</v>
      </c>
      <c r="C54" s="5" t="n">
        <v>0</v>
      </c>
      <c r="D54" s="5" t="n">
        <v>0</v>
      </c>
      <c r="E54" s="5" t="n">
        <v>0</v>
      </c>
    </row>
    <row r="55">
      <c r="A55" s="4" t="inlineStr">
        <is>
          <t>Options | Not designated for hedge accounting</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Net derivative gains (losses)</t>
        </is>
      </c>
      <c r="B57" s="5" t="n">
        <v>-3444</v>
      </c>
      <c r="C57" s="5" t="n">
        <v>1201</v>
      </c>
      <c r="D57" s="5" t="n">
        <v>-3731</v>
      </c>
      <c r="E57" s="5" t="n">
        <v>2344</v>
      </c>
    </row>
    <row r="58">
      <c r="A58" s="4" t="inlineStr">
        <is>
          <t>Net investment income (loss)</t>
        </is>
      </c>
      <c r="B58" s="5" t="n">
        <v>0</v>
      </c>
      <c r="C58" s="5" t="n">
        <v>0</v>
      </c>
      <c r="D58" s="5" t="n">
        <v>0</v>
      </c>
      <c r="E58" s="5" t="n">
        <v>0</v>
      </c>
    </row>
    <row r="59">
      <c r="A59" s="4" t="inlineStr">
        <is>
          <t>Interest credited to policyholder's account balances</t>
        </is>
      </c>
      <c r="B59" s="5" t="n">
        <v>0</v>
      </c>
      <c r="C59" s="5" t="n">
        <v>0</v>
      </c>
      <c r="D59" s="5" t="n">
        <v>0</v>
      </c>
      <c r="E59" s="5" t="n">
        <v>0</v>
      </c>
    </row>
    <row r="60">
      <c r="A60" s="4" t="inlineStr">
        <is>
          <t>AOCI</t>
        </is>
      </c>
      <c r="B60" s="5" t="n">
        <v>0</v>
      </c>
      <c r="C60" s="5" t="n">
        <v>0</v>
      </c>
      <c r="D60" s="5" t="n">
        <v>0</v>
      </c>
      <c r="E60" s="5" t="n">
        <v>0</v>
      </c>
    </row>
    <row r="61">
      <c r="A61" s="4" t="inlineStr">
        <is>
          <t>Futures | Not designated for hedge accounting</t>
        </is>
      </c>
      <c r="B61" s="4" t="inlineStr">
        <is>
          <t xml:space="preserve"> </t>
        </is>
      </c>
      <c r="C61" s="4" t="inlineStr">
        <is>
          <t xml:space="preserve"> </t>
        </is>
      </c>
      <c r="D61" s="4" t="inlineStr">
        <is>
          <t xml:space="preserve"> </t>
        </is>
      </c>
      <c r="E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row>
    <row r="63">
      <c r="A63" s="4" t="inlineStr">
        <is>
          <t>Net derivative gains (losses)</t>
        </is>
      </c>
      <c r="B63" s="5" t="n">
        <v>-533</v>
      </c>
      <c r="C63" s="5" t="n">
        <v>0</v>
      </c>
      <c r="D63" s="5" t="n">
        <v>-1034</v>
      </c>
      <c r="E63" s="5" t="n">
        <v>-796</v>
      </c>
    </row>
    <row r="64">
      <c r="A64" s="4" t="inlineStr">
        <is>
          <t>Net investment income (loss)</t>
        </is>
      </c>
      <c r="B64" s="5" t="n">
        <v>0</v>
      </c>
      <c r="C64" s="5" t="n">
        <v>0</v>
      </c>
      <c r="D64" s="5" t="n">
        <v>0</v>
      </c>
      <c r="E64" s="5" t="n">
        <v>0</v>
      </c>
    </row>
    <row r="65">
      <c r="A65" s="4" t="inlineStr">
        <is>
          <t>Interest credited to policyholder's account balances</t>
        </is>
      </c>
      <c r="B65" s="5" t="n">
        <v>0</v>
      </c>
      <c r="C65" s="5" t="n">
        <v>0</v>
      </c>
      <c r="D65" s="5" t="n">
        <v>0</v>
      </c>
      <c r="E65" s="5" t="n">
        <v>0</v>
      </c>
    </row>
    <row r="66">
      <c r="A66" s="4" t="inlineStr">
        <is>
          <t>AOCI</t>
        </is>
      </c>
      <c r="B66" s="5" t="n">
        <v>0</v>
      </c>
      <c r="C66" s="5" t="n">
        <v>0</v>
      </c>
      <c r="D66" s="5" t="n">
        <v>0</v>
      </c>
      <c r="E66" s="5" t="n">
        <v>0</v>
      </c>
    </row>
    <row r="67">
      <c r="A67" s="4" t="inlineStr">
        <is>
          <t>Swaptions | Not designated for hedge accounting</t>
        </is>
      </c>
      <c r="B67" s="4" t="inlineStr">
        <is>
          <t xml:space="preserve"> </t>
        </is>
      </c>
      <c r="C67" s="4" t="inlineStr">
        <is>
          <t xml:space="preserve"> </t>
        </is>
      </c>
      <c r="D67" s="4" t="inlineStr">
        <is>
          <t xml:space="preserve"> </t>
        </is>
      </c>
      <c r="E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row>
    <row r="69">
      <c r="A69" s="4" t="inlineStr">
        <is>
          <t>Net derivative gains (losses)</t>
        </is>
      </c>
      <c r="B69" s="5" t="n">
        <v>0</v>
      </c>
      <c r="C69" s="5" t="n">
        <v>470</v>
      </c>
      <c r="D69" s="5" t="n">
        <v>0</v>
      </c>
      <c r="E69" s="5" t="n">
        <v>0</v>
      </c>
    </row>
    <row r="70">
      <c r="A70" s="4" t="inlineStr">
        <is>
          <t>Net investment income (loss)</t>
        </is>
      </c>
      <c r="B70" s="5" t="n">
        <v>0</v>
      </c>
      <c r="C70" s="5" t="n">
        <v>0</v>
      </c>
      <c r="D70" s="5" t="n">
        <v>0</v>
      </c>
      <c r="E70" s="5" t="n">
        <v>0</v>
      </c>
    </row>
    <row r="71">
      <c r="A71" s="4" t="inlineStr">
        <is>
          <t>Interest credited to policyholder's account balances</t>
        </is>
      </c>
      <c r="B71" s="5" t="n">
        <v>0</v>
      </c>
      <c r="C71" s="5" t="n">
        <v>0</v>
      </c>
      <c r="D71" s="5" t="n">
        <v>0</v>
      </c>
      <c r="E71" s="5" t="n">
        <v>0</v>
      </c>
    </row>
    <row r="72">
      <c r="A72" s="4" t="inlineStr">
        <is>
          <t>AOCI</t>
        </is>
      </c>
      <c r="B72" s="5" t="n">
        <v>0</v>
      </c>
      <c r="C72" s="5" t="n">
        <v>0</v>
      </c>
      <c r="D72" s="5" t="n">
        <v>0</v>
      </c>
      <c r="E72" s="5" t="n">
        <v>0</v>
      </c>
    </row>
    <row r="73">
      <c r="A73" s="4" t="inlineStr">
        <is>
          <t>Credit default swaps | Not designated for hedge accounting</t>
        </is>
      </c>
      <c r="B73" s="4" t="inlineStr">
        <is>
          <t xml:space="preserve"> </t>
        </is>
      </c>
      <c r="C73" s="4" t="inlineStr">
        <is>
          <t xml:space="preserve"> </t>
        </is>
      </c>
      <c r="D73" s="4" t="inlineStr">
        <is>
          <t xml:space="preserve"> </t>
        </is>
      </c>
      <c r="E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row>
    <row r="75">
      <c r="A75" s="4" t="inlineStr">
        <is>
          <t>Net derivative gains (losses)</t>
        </is>
      </c>
      <c r="B75" s="5" t="n">
        <v>8</v>
      </c>
      <c r="C75" s="5" t="n">
        <v>1</v>
      </c>
      <c r="D75" s="5" t="n">
        <v>8</v>
      </c>
      <c r="E75" s="5" t="n">
        <v>2</v>
      </c>
    </row>
    <row r="76">
      <c r="A76" s="4" t="inlineStr">
        <is>
          <t>Net investment income (loss)</t>
        </is>
      </c>
      <c r="B76" s="5" t="n">
        <v>0</v>
      </c>
      <c r="C76" s="5" t="n">
        <v>0</v>
      </c>
      <c r="D76" s="5" t="n">
        <v>0</v>
      </c>
      <c r="E76" s="5" t="n">
        <v>0</v>
      </c>
    </row>
    <row r="77">
      <c r="A77" s="4" t="inlineStr">
        <is>
          <t>Interest credited to policyholder's account balances</t>
        </is>
      </c>
      <c r="B77" s="5" t="n">
        <v>0</v>
      </c>
      <c r="C77" s="5" t="n">
        <v>0</v>
      </c>
      <c r="D77" s="5" t="n">
        <v>0</v>
      </c>
      <c r="E77" s="5" t="n">
        <v>0</v>
      </c>
    </row>
    <row r="78">
      <c r="A78" s="4" t="inlineStr">
        <is>
          <t>AOCI</t>
        </is>
      </c>
      <c r="B78" s="5" t="n">
        <v>0</v>
      </c>
      <c r="C78" s="5" t="n">
        <v>0</v>
      </c>
      <c r="D78" s="5" t="n">
        <v>0</v>
      </c>
      <c r="E78" s="5" t="n">
        <v>0</v>
      </c>
    </row>
    <row r="79">
      <c r="A79" s="4" t="inlineStr">
        <is>
          <t>Currency forwards | Not designated for hedge accounting</t>
        </is>
      </c>
      <c r="B79" s="4" t="inlineStr">
        <is>
          <t xml:space="preserve"> </t>
        </is>
      </c>
      <c r="C79" s="4" t="inlineStr">
        <is>
          <t xml:space="preserve"> </t>
        </is>
      </c>
      <c r="D79" s="4" t="inlineStr">
        <is>
          <t xml:space="preserve"> </t>
        </is>
      </c>
      <c r="E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row>
    <row r="81">
      <c r="A81" s="4" t="inlineStr">
        <is>
          <t>Net derivative gains (losses)</t>
        </is>
      </c>
      <c r="B81" s="5" t="n">
        <v>0</v>
      </c>
      <c r="C81" s="5" t="n">
        <v>0</v>
      </c>
      <c r="D81" s="5" t="n">
        <v>0</v>
      </c>
      <c r="E81" s="5" t="n">
        <v>0</v>
      </c>
    </row>
    <row r="82">
      <c r="A82" s="4" t="inlineStr">
        <is>
          <t>Net investment income (loss)</t>
        </is>
      </c>
      <c r="B82" s="5" t="n">
        <v>0</v>
      </c>
      <c r="C82" s="5" t="n">
        <v>0</v>
      </c>
      <c r="D82" s="5" t="n">
        <v>0</v>
      </c>
      <c r="E82" s="5" t="n">
        <v>0</v>
      </c>
    </row>
    <row r="83">
      <c r="A83" s="4" t="inlineStr">
        <is>
          <t>Interest credited to policyholder's account balances</t>
        </is>
      </c>
      <c r="B83" s="5" t="n">
        <v>0</v>
      </c>
      <c r="C83" s="5" t="n">
        <v>0</v>
      </c>
      <c r="D83" s="5" t="n">
        <v>0</v>
      </c>
      <c r="E83" s="5" t="n">
        <v>0</v>
      </c>
    </row>
    <row r="84">
      <c r="A84" s="4" t="inlineStr">
        <is>
          <t>AOCI</t>
        </is>
      </c>
      <c r="B84" s="5" t="n">
        <v>0</v>
      </c>
      <c r="C84" s="5" t="n">
        <v>0</v>
      </c>
      <c r="D84" s="5" t="n">
        <v>0</v>
      </c>
      <c r="E84" s="5" t="n">
        <v>0</v>
      </c>
    </row>
    <row r="85">
      <c r="A85" s="4" t="inlineStr">
        <is>
          <t>Margin | Not designated for hedge accounting</t>
        </is>
      </c>
      <c r="B85" s="4" t="inlineStr">
        <is>
          <t xml:space="preserve"> </t>
        </is>
      </c>
      <c r="C85" s="4" t="inlineStr">
        <is>
          <t xml:space="preserve"> </t>
        </is>
      </c>
      <c r="D85" s="4" t="inlineStr">
        <is>
          <t xml:space="preserve"> </t>
        </is>
      </c>
      <c r="E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row>
    <row r="87">
      <c r="A87" s="4" t="inlineStr">
        <is>
          <t>Net derivative gains (losses)</t>
        </is>
      </c>
      <c r="B87" s="5" t="n">
        <v>0</v>
      </c>
      <c r="C87" s="5" t="n">
        <v>0</v>
      </c>
      <c r="D87" s="5" t="n">
        <v>0</v>
      </c>
      <c r="E87" s="5" t="n">
        <v>0</v>
      </c>
    </row>
    <row r="88">
      <c r="A88" s="4" t="inlineStr">
        <is>
          <t>Net investment income (loss)</t>
        </is>
      </c>
      <c r="B88" s="5" t="n">
        <v>0</v>
      </c>
      <c r="C88" s="5" t="n">
        <v>0</v>
      </c>
      <c r="D88" s="5" t="n">
        <v>0</v>
      </c>
      <c r="E88" s="5" t="n">
        <v>0</v>
      </c>
    </row>
    <row r="89">
      <c r="A89" s="4" t="inlineStr">
        <is>
          <t>Interest credited to policyholder's account balances</t>
        </is>
      </c>
      <c r="B89" s="5" t="n">
        <v>0</v>
      </c>
      <c r="C89" s="5" t="n">
        <v>0</v>
      </c>
      <c r="D89" s="5" t="n">
        <v>0</v>
      </c>
      <c r="E89" s="5" t="n">
        <v>0</v>
      </c>
    </row>
    <row r="90">
      <c r="A90" s="4" t="inlineStr">
        <is>
          <t>AOCI</t>
        </is>
      </c>
      <c r="B90" s="5" t="n">
        <v>0</v>
      </c>
      <c r="C90" s="5" t="n">
        <v>0</v>
      </c>
      <c r="D90" s="5" t="n">
        <v>0</v>
      </c>
      <c r="E90" s="5" t="n">
        <v>0</v>
      </c>
    </row>
    <row r="91">
      <c r="A91" s="4" t="inlineStr">
        <is>
          <t>Collateral | Not designated for hedge accounting</t>
        </is>
      </c>
      <c r="B91" s="4" t="inlineStr">
        <is>
          <t xml:space="preserve"> </t>
        </is>
      </c>
      <c r="C91" s="4" t="inlineStr">
        <is>
          <t xml:space="preserve"> </t>
        </is>
      </c>
      <c r="D91" s="4" t="inlineStr">
        <is>
          <t xml:space="preserve"> </t>
        </is>
      </c>
      <c r="E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row>
    <row r="93">
      <c r="A93" s="4" t="inlineStr">
        <is>
          <t>Net derivative gains (losses)</t>
        </is>
      </c>
      <c r="B93" s="5" t="n">
        <v>0</v>
      </c>
      <c r="C93" s="5" t="n">
        <v>0</v>
      </c>
      <c r="D93" s="5" t="n">
        <v>0</v>
      </c>
      <c r="E93" s="5" t="n">
        <v>0</v>
      </c>
    </row>
    <row r="94">
      <c r="A94" s="4" t="inlineStr">
        <is>
          <t>Net investment income (loss)</t>
        </is>
      </c>
      <c r="B94" s="5" t="n">
        <v>0</v>
      </c>
      <c r="C94" s="5" t="n">
        <v>0</v>
      </c>
      <c r="D94" s="5" t="n">
        <v>0</v>
      </c>
      <c r="E94" s="5" t="n">
        <v>0</v>
      </c>
    </row>
    <row r="95">
      <c r="A95" s="4" t="inlineStr">
        <is>
          <t>Interest credited to policyholder's account balances</t>
        </is>
      </c>
      <c r="B95" s="5" t="n">
        <v>0</v>
      </c>
      <c r="C95" s="5" t="n">
        <v>0</v>
      </c>
      <c r="D95" s="5" t="n">
        <v>0</v>
      </c>
      <c r="E95" s="5" t="n">
        <v>0</v>
      </c>
    </row>
    <row r="96">
      <c r="A96" s="4" t="inlineStr">
        <is>
          <t>AOCI</t>
        </is>
      </c>
      <c r="B96" s="5" t="n">
        <v>0</v>
      </c>
      <c r="C96" s="5" t="n">
        <v>0</v>
      </c>
      <c r="D96" s="5" t="n">
        <v>0</v>
      </c>
      <c r="E96" s="5" t="n">
        <v>0</v>
      </c>
    </row>
    <row r="97">
      <c r="A97" s="4" t="inlineStr">
        <is>
          <t>Amount Due from Reinsurers</t>
        </is>
      </c>
      <c r="B97" s="4" t="inlineStr">
        <is>
          <t xml:space="preserve"> </t>
        </is>
      </c>
      <c r="C97" s="4" t="inlineStr">
        <is>
          <t xml:space="preserve"> </t>
        </is>
      </c>
      <c r="D97" s="4" t="inlineStr">
        <is>
          <t xml:space="preserve"> </t>
        </is>
      </c>
      <c r="E97" s="4" t="inlineStr">
        <is>
          <t xml:space="preserve"> </t>
        </is>
      </c>
    </row>
    <row r="98">
      <c r="A98" s="3" t="inlineStr">
        <is>
          <t>Derivatives, Fair Value [Line Items]</t>
        </is>
      </c>
      <c r="B98" s="4" t="inlineStr">
        <is>
          <t xml:space="preserve"> </t>
        </is>
      </c>
      <c r="C98" s="4" t="inlineStr">
        <is>
          <t xml:space="preserve"> </t>
        </is>
      </c>
      <c r="D98" s="4" t="inlineStr">
        <is>
          <t xml:space="preserve"> </t>
        </is>
      </c>
      <c r="E98" s="4" t="inlineStr">
        <is>
          <t xml:space="preserve"> </t>
        </is>
      </c>
    </row>
    <row r="99">
      <c r="A99" s="4" t="inlineStr">
        <is>
          <t>Net derivative gains (losses)</t>
        </is>
      </c>
      <c r="B99" s="5" t="n">
        <v>-376</v>
      </c>
      <c r="C99" s="5" t="n">
        <v>242</v>
      </c>
      <c r="D99" s="5" t="n">
        <v>-1142</v>
      </c>
      <c r="E99" s="5" t="n">
        <v>242</v>
      </c>
    </row>
    <row r="100">
      <c r="A100" s="4" t="inlineStr">
        <is>
          <t>Net investment income (loss)</t>
        </is>
      </c>
      <c r="B100" s="5" t="n">
        <v>0</v>
      </c>
      <c r="C100" s="5" t="n">
        <v>0</v>
      </c>
      <c r="D100" s="5" t="n">
        <v>0</v>
      </c>
      <c r="E100" s="5" t="n">
        <v>0</v>
      </c>
    </row>
    <row r="101">
      <c r="A101" s="4" t="inlineStr">
        <is>
          <t>Interest credited to policyholder's account balances</t>
        </is>
      </c>
      <c r="B101" s="5" t="n">
        <v>0</v>
      </c>
      <c r="C101" s="5" t="n">
        <v>0</v>
      </c>
      <c r="D101" s="5" t="n">
        <v>0</v>
      </c>
      <c r="E101" s="5" t="n">
        <v>0</v>
      </c>
    </row>
    <row r="102">
      <c r="A102" s="4" t="inlineStr">
        <is>
          <t>AOCI</t>
        </is>
      </c>
      <c r="B102" s="5" t="n">
        <v>0</v>
      </c>
      <c r="C102" s="5" t="n">
        <v>0</v>
      </c>
      <c r="D102" s="5" t="n">
        <v>0</v>
      </c>
      <c r="E102" s="5" t="n">
        <v>0</v>
      </c>
    </row>
    <row r="103">
      <c r="A103" s="4" t="inlineStr">
        <is>
          <t>GMIB reinsurance contracts</t>
        </is>
      </c>
      <c r="B103" s="4" t="inlineStr">
        <is>
          <t xml:space="preserve"> </t>
        </is>
      </c>
      <c r="C103" s="4" t="inlineStr">
        <is>
          <t xml:space="preserve"> </t>
        </is>
      </c>
      <c r="D103" s="4" t="inlineStr">
        <is>
          <t xml:space="preserve"> </t>
        </is>
      </c>
      <c r="E103" s="4" t="inlineStr">
        <is>
          <t xml:space="preserve"> </t>
        </is>
      </c>
    </row>
    <row r="104">
      <c r="A104" s="3" t="inlineStr">
        <is>
          <t>Derivatives, Fair Value [Line Items]</t>
        </is>
      </c>
      <c r="B104" s="4" t="inlineStr">
        <is>
          <t xml:space="preserve"> </t>
        </is>
      </c>
      <c r="C104" s="4" t="inlineStr">
        <is>
          <t xml:space="preserve"> </t>
        </is>
      </c>
      <c r="D104" s="4" t="inlineStr">
        <is>
          <t xml:space="preserve"> </t>
        </is>
      </c>
      <c r="E104" s="4" t="inlineStr">
        <is>
          <t xml:space="preserve"> </t>
        </is>
      </c>
    </row>
    <row r="105">
      <c r="A105" s="4" t="inlineStr">
        <is>
          <t>Net derivative gains (losses)</t>
        </is>
      </c>
      <c r="B105" s="5" t="n">
        <v>-125</v>
      </c>
      <c r="C105" s="5" t="n">
        <v>158</v>
      </c>
      <c r="D105" s="5" t="n">
        <v>-445</v>
      </c>
      <c r="E105" s="5" t="n">
        <v>-566</v>
      </c>
    </row>
    <row r="106">
      <c r="A106" s="4" t="inlineStr">
        <is>
          <t>Net investment income (loss)</t>
        </is>
      </c>
      <c r="B106" s="5" t="n">
        <v>0</v>
      </c>
      <c r="C106" s="5" t="n">
        <v>0</v>
      </c>
      <c r="D106" s="5" t="n">
        <v>0</v>
      </c>
      <c r="E106" s="5" t="n">
        <v>0</v>
      </c>
    </row>
    <row r="107">
      <c r="A107" s="4" t="inlineStr">
        <is>
          <t>Interest credited to policyholder's account balances</t>
        </is>
      </c>
      <c r="B107" s="5" t="n">
        <v>0</v>
      </c>
      <c r="C107" s="5" t="n">
        <v>0</v>
      </c>
      <c r="D107" s="5" t="n">
        <v>0</v>
      </c>
      <c r="E107" s="5" t="n">
        <v>0</v>
      </c>
    </row>
    <row r="108">
      <c r="A108" s="4" t="inlineStr">
        <is>
          <t>AOCI</t>
        </is>
      </c>
      <c r="B108" s="5" t="n">
        <v>0</v>
      </c>
      <c r="C108" s="5" t="n">
        <v>0</v>
      </c>
      <c r="D108" s="5" t="n">
        <v>0</v>
      </c>
      <c r="E108" s="5" t="n">
        <v>0</v>
      </c>
    </row>
    <row r="109">
      <c r="A109" s="4" t="inlineStr">
        <is>
          <t>Investment fees</t>
        </is>
      </c>
      <c r="B109" s="5" t="n">
        <v>4</v>
      </c>
      <c r="C109" s="5" t="n">
        <v>3</v>
      </c>
      <c r="D109" s="4" t="inlineStr">
        <is>
          <t xml:space="preserve"> </t>
        </is>
      </c>
      <c r="E109" s="4" t="inlineStr">
        <is>
          <t xml:space="preserve"> </t>
        </is>
      </c>
    </row>
    <row r="110">
      <c r="A110" s="4" t="inlineStr">
        <is>
          <t>GMxB derivative features liability</t>
        </is>
      </c>
      <c r="B110" s="4" t="inlineStr">
        <is>
          <t xml:space="preserve"> </t>
        </is>
      </c>
      <c r="C110" s="4" t="inlineStr">
        <is>
          <t xml:space="preserve"> </t>
        </is>
      </c>
      <c r="D110" s="4" t="inlineStr">
        <is>
          <t xml:space="preserve"> </t>
        </is>
      </c>
      <c r="E110" s="4" t="inlineStr">
        <is>
          <t xml:space="preserve"> </t>
        </is>
      </c>
    </row>
    <row r="111">
      <c r="A111" s="3" t="inlineStr">
        <is>
          <t>Derivatives, Fair Value [Line Items]</t>
        </is>
      </c>
      <c r="B111" s="4" t="inlineStr">
        <is>
          <t xml:space="preserve"> </t>
        </is>
      </c>
      <c r="C111" s="4" t="inlineStr">
        <is>
          <t xml:space="preserve"> </t>
        </is>
      </c>
      <c r="D111" s="4" t="inlineStr">
        <is>
          <t xml:space="preserve"> </t>
        </is>
      </c>
      <c r="E111" s="4" t="inlineStr">
        <is>
          <t xml:space="preserve"> </t>
        </is>
      </c>
    </row>
    <row r="112">
      <c r="A112" s="4" t="inlineStr">
        <is>
          <t>Net derivative gains (losses)</t>
        </is>
      </c>
      <c r="B112" s="5" t="n">
        <v>817</v>
      </c>
      <c r="C112" s="5" t="n">
        <v>-671</v>
      </c>
      <c r="D112" s="5" t="n">
        <v>2505</v>
      </c>
      <c r="E112" s="5" t="n">
        <v>2686</v>
      </c>
    </row>
    <row r="113">
      <c r="A113" s="4" t="inlineStr">
        <is>
          <t>Net investment income (loss)</t>
        </is>
      </c>
      <c r="B113" s="5" t="n">
        <v>0</v>
      </c>
      <c r="C113" s="5" t="n">
        <v>0</v>
      </c>
      <c r="D113" s="5" t="n">
        <v>0</v>
      </c>
      <c r="E113" s="5" t="n">
        <v>0</v>
      </c>
    </row>
    <row r="114">
      <c r="A114" s="4" t="inlineStr">
        <is>
          <t>Interest credited to policyholder's account balances</t>
        </is>
      </c>
      <c r="B114" s="5" t="n">
        <v>0</v>
      </c>
      <c r="C114" s="5" t="n">
        <v>0</v>
      </c>
      <c r="D114" s="5" t="n">
        <v>0</v>
      </c>
      <c r="E114" s="5" t="n">
        <v>0</v>
      </c>
    </row>
    <row r="115">
      <c r="A115" s="4" t="inlineStr">
        <is>
          <t>AOCI</t>
        </is>
      </c>
      <c r="B115" s="5" t="n">
        <v>0</v>
      </c>
      <c r="C115" s="5" t="n">
        <v>0</v>
      </c>
      <c r="D115" s="5" t="n">
        <v>0</v>
      </c>
      <c r="E115" s="5" t="n">
        <v>0</v>
      </c>
    </row>
    <row r="116">
      <c r="A116" s="4" t="inlineStr">
        <is>
          <t>SCS, SIO, MSO and IUL indexed features</t>
        </is>
      </c>
      <c r="B116" s="4" t="inlineStr">
        <is>
          <t xml:space="preserve"> </t>
        </is>
      </c>
      <c r="C116" s="4" t="inlineStr">
        <is>
          <t xml:space="preserve"> </t>
        </is>
      </c>
      <c r="D116" s="4" t="inlineStr">
        <is>
          <t xml:space="preserve"> </t>
        </is>
      </c>
      <c r="E116" s="4" t="inlineStr">
        <is>
          <t xml:space="preserve"> </t>
        </is>
      </c>
    </row>
    <row r="117">
      <c r="A117" s="3" t="inlineStr">
        <is>
          <t>Derivatives, Fair Value [Line Items]</t>
        </is>
      </c>
      <c r="B117" s="4" t="inlineStr">
        <is>
          <t xml:space="preserve"> </t>
        </is>
      </c>
      <c r="C117" s="4" t="inlineStr">
        <is>
          <t xml:space="preserve"> </t>
        </is>
      </c>
      <c r="D117" s="4" t="inlineStr">
        <is>
          <t xml:space="preserve"> </t>
        </is>
      </c>
      <c r="E117" s="4" t="inlineStr">
        <is>
          <t xml:space="preserve"> </t>
        </is>
      </c>
    </row>
    <row r="118">
      <c r="A118" s="4" t="inlineStr">
        <is>
          <t>Net derivative gains (losses)</t>
        </is>
      </c>
      <c r="B118" s="5" t="n">
        <v>3466</v>
      </c>
      <c r="C118" s="5" t="n">
        <v>-1160</v>
      </c>
      <c r="D118" s="5" t="n">
        <v>3776</v>
      </c>
      <c r="E118" s="5" t="n">
        <v>-2286</v>
      </c>
    </row>
    <row r="119">
      <c r="A119" s="4" t="inlineStr">
        <is>
          <t>Net investment income (loss)</t>
        </is>
      </c>
      <c r="B119" s="5" t="n">
        <v>0</v>
      </c>
      <c r="C119" s="5" t="n">
        <v>0</v>
      </c>
      <c r="D119" s="5" t="n">
        <v>0</v>
      </c>
      <c r="E119" s="5" t="n">
        <v>0</v>
      </c>
    </row>
    <row r="120">
      <c r="A120" s="4" t="inlineStr">
        <is>
          <t>Interest credited to policyholder's account balances</t>
        </is>
      </c>
      <c r="B120" s="5" t="n">
        <v>0</v>
      </c>
      <c r="C120" s="5" t="n">
        <v>0</v>
      </c>
      <c r="D120" s="5" t="n">
        <v>0</v>
      </c>
      <c r="E120" s="5" t="n">
        <v>0</v>
      </c>
    </row>
    <row r="121">
      <c r="A121" s="4" t="inlineStr">
        <is>
          <t>AOCI</t>
        </is>
      </c>
      <c r="B121" s="5" t="n">
        <v>0</v>
      </c>
      <c r="C121" s="5" t="n">
        <v>0</v>
      </c>
      <c r="D121" s="5" t="n">
        <v>0</v>
      </c>
      <c r="E121" s="5" t="n">
        <v>0</v>
      </c>
    </row>
    <row r="122">
      <c r="A122" s="4" t="inlineStr">
        <is>
          <t>Embedded derivatives</t>
        </is>
      </c>
      <c r="B122" s="4" t="inlineStr">
        <is>
          <t xml:space="preserve"> </t>
        </is>
      </c>
      <c r="C122" s="4" t="inlineStr">
        <is>
          <t xml:space="preserve"> </t>
        </is>
      </c>
      <c r="D122" s="4" t="inlineStr">
        <is>
          <t xml:space="preserve"> </t>
        </is>
      </c>
      <c r="E122" s="4" t="inlineStr">
        <is>
          <t xml:space="preserve"> </t>
        </is>
      </c>
    </row>
    <row r="123">
      <c r="A123" s="3" t="inlineStr">
        <is>
          <t>Derivatives, Fair Value [Line Items]</t>
        </is>
      </c>
      <c r="B123" s="4" t="inlineStr">
        <is>
          <t xml:space="preserve"> </t>
        </is>
      </c>
      <c r="C123" s="4" t="inlineStr">
        <is>
          <t xml:space="preserve"> </t>
        </is>
      </c>
      <c r="D123" s="4" t="inlineStr">
        <is>
          <t xml:space="preserve"> </t>
        </is>
      </c>
      <c r="E123" s="4" t="inlineStr">
        <is>
          <t xml:space="preserve"> </t>
        </is>
      </c>
    </row>
    <row r="124">
      <c r="A124" s="4" t="inlineStr">
        <is>
          <t>Net derivative gains (losses)</t>
        </is>
      </c>
      <c r="B124" s="5" t="n">
        <v>3782</v>
      </c>
      <c r="C124" s="5" t="n">
        <v>-1431</v>
      </c>
      <c r="D124" s="5" t="n">
        <v>4694</v>
      </c>
      <c r="E124" s="5" t="n">
        <v>76</v>
      </c>
    </row>
    <row r="125">
      <c r="A125" s="4" t="inlineStr">
        <is>
          <t>Net investment income (loss)</t>
        </is>
      </c>
      <c r="B125" s="5" t="n">
        <v>0</v>
      </c>
      <c r="C125" s="5" t="n">
        <v>0</v>
      </c>
      <c r="D125" s="5" t="n">
        <v>0</v>
      </c>
      <c r="E125" s="5" t="n">
        <v>0</v>
      </c>
    </row>
    <row r="126">
      <c r="A126" s="4" t="inlineStr">
        <is>
          <t>Interest credited to policyholder's account balances</t>
        </is>
      </c>
      <c r="B126" s="5" t="n">
        <v>0</v>
      </c>
      <c r="C126" s="5" t="n">
        <v>0</v>
      </c>
      <c r="D126" s="5" t="n">
        <v>0</v>
      </c>
      <c r="E126" s="5" t="n">
        <v>0</v>
      </c>
    </row>
    <row r="127">
      <c r="A127" s="4" t="inlineStr">
        <is>
          <t>AOCI</t>
        </is>
      </c>
      <c r="B127" s="5" t="n">
        <v>0</v>
      </c>
      <c r="C127" s="5" t="n">
        <v>0</v>
      </c>
      <c r="D127" s="5" t="n">
        <v>0</v>
      </c>
      <c r="E127" s="5" t="n">
        <v>0</v>
      </c>
    </row>
    <row r="128">
      <c r="A128" s="4" t="inlineStr">
        <is>
          <t>Derivative instruments including embedded derivative</t>
        </is>
      </c>
      <c r="B128" s="4" t="inlineStr">
        <is>
          <t xml:space="preserve"> </t>
        </is>
      </c>
      <c r="C128" s="4" t="inlineStr">
        <is>
          <t xml:space="preserve"> </t>
        </is>
      </c>
      <c r="D128" s="4" t="inlineStr">
        <is>
          <t xml:space="preserve"> </t>
        </is>
      </c>
      <c r="E128" s="4" t="inlineStr">
        <is>
          <t xml:space="preserve"> </t>
        </is>
      </c>
    </row>
    <row r="129">
      <c r="A129" s="3" t="inlineStr">
        <is>
          <t>Derivatives, Fair Value [Line Items]</t>
        </is>
      </c>
      <c r="B129" s="4" t="inlineStr">
        <is>
          <t xml:space="preserve"> </t>
        </is>
      </c>
      <c r="C129" s="4" t="inlineStr">
        <is>
          <t xml:space="preserve"> </t>
        </is>
      </c>
      <c r="D129" s="4" t="inlineStr">
        <is>
          <t xml:space="preserve"> </t>
        </is>
      </c>
      <c r="E129" s="4" t="inlineStr">
        <is>
          <t xml:space="preserve"> </t>
        </is>
      </c>
    </row>
    <row r="130">
      <c r="A130" s="4" t="inlineStr">
        <is>
          <t>Net derivative gains (losses)</t>
        </is>
      </c>
      <c r="B130" s="5" t="n">
        <v>2154</v>
      </c>
      <c r="C130" s="5" t="n">
        <v>-1134</v>
      </c>
      <c r="D130" s="5" t="n">
        <v>2902</v>
      </c>
      <c r="E130" s="5" t="n">
        <v>-3909</v>
      </c>
    </row>
    <row r="131">
      <c r="A131" s="4" t="inlineStr">
        <is>
          <t>Net investment income (loss)</t>
        </is>
      </c>
      <c r="B131" s="5" t="n">
        <v>1</v>
      </c>
      <c r="C131" s="5" t="n">
        <v>0</v>
      </c>
      <c r="D131" s="5" t="n">
        <v>2</v>
      </c>
      <c r="E131" s="5" t="n">
        <v>0</v>
      </c>
    </row>
    <row r="132">
      <c r="A132" s="4" t="inlineStr">
        <is>
          <t>Interest credited to policyholder's account balances</t>
        </is>
      </c>
      <c r="B132" s="5" t="n">
        <v>8</v>
      </c>
      <c r="C132" s="5" t="n">
        <v>-17</v>
      </c>
      <c r="D132" s="5" t="n">
        <v>-10</v>
      </c>
      <c r="E132" s="5" t="n">
        <v>-17</v>
      </c>
    </row>
    <row r="133">
      <c r="A133" s="4" t="inlineStr">
        <is>
          <t>AOCI</t>
        </is>
      </c>
      <c r="B133" s="6" t="n">
        <v>160</v>
      </c>
      <c r="C133" s="6" t="n">
        <v>6</v>
      </c>
      <c r="D133" s="5" t="n">
        <v>153</v>
      </c>
      <c r="E133" s="5" t="n">
        <v>33</v>
      </c>
    </row>
    <row r="134">
      <c r="A134" s="4" t="inlineStr">
        <is>
          <t>Investment fees</t>
        </is>
      </c>
      <c r="B134" s="4" t="inlineStr">
        <is>
          <t xml:space="preserve"> </t>
        </is>
      </c>
      <c r="C134" s="4" t="inlineStr">
        <is>
          <t xml:space="preserve"> </t>
        </is>
      </c>
      <c r="D134" s="6" t="n">
        <v>7</v>
      </c>
      <c r="E134"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Cash flow hedges recognized in AOCI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5</v>
      </c>
      <c r="C4" s="6" t="n">
        <v>-132</v>
      </c>
      <c r="D4" s="6" t="n">
        <v>-208</v>
      </c>
      <c r="E4" s="6" t="n">
        <v>-126</v>
      </c>
    </row>
    <row r="5">
      <c r="A5" s="4" t="inlineStr">
        <is>
          <t>Amount recorded in AOCI</t>
        </is>
      </c>
      <c r="B5" s="5" t="n">
        <v>140</v>
      </c>
      <c r="C5" s="5" t="n">
        <v>-73</v>
      </c>
      <c r="D5" s="5" t="n">
        <v>98</v>
      </c>
      <c r="E5" s="5" t="n">
        <v>-95</v>
      </c>
    </row>
    <row r="6">
      <c r="A6" s="4" t="inlineStr">
        <is>
          <t>Amount reclassified from AOCI to income</t>
        </is>
      </c>
      <c r="B6" s="5" t="n">
        <v>21</v>
      </c>
      <c r="C6" s="5" t="n">
        <v>47</v>
      </c>
      <c r="D6" s="5" t="n">
        <v>56</v>
      </c>
      <c r="E6" s="5" t="n">
        <v>63</v>
      </c>
    </row>
    <row r="7">
      <c r="A7" s="4" t="inlineStr">
        <is>
          <t>Ending Balance, December 31</t>
        </is>
      </c>
      <c r="B7" s="5" t="n">
        <v>-54</v>
      </c>
      <c r="C7" s="5" t="n">
        <v>-158</v>
      </c>
      <c r="D7" s="5" t="n">
        <v>-54</v>
      </c>
      <c r="E7" s="5" t="n">
        <v>-158</v>
      </c>
    </row>
    <row r="8">
      <c r="A8" s="4" t="inlineStr">
        <is>
          <t>Currency swap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recorded in AOCI</t>
        </is>
      </c>
      <c r="B10" s="5" t="n">
        <v>3</v>
      </c>
      <c r="C10" s="5" t="n">
        <v>-17</v>
      </c>
      <c r="D10" s="5" t="n">
        <v>0</v>
      </c>
      <c r="E10" s="5" t="n">
        <v>-17</v>
      </c>
    </row>
    <row r="11">
      <c r="A11" s="4" t="inlineStr">
        <is>
          <t>Amount reclassified from AOCI to income</t>
        </is>
      </c>
      <c r="B11" s="5" t="n">
        <v>-10</v>
      </c>
      <c r="C11" s="5" t="n">
        <v>17</v>
      </c>
      <c r="D11" s="5" t="n">
        <v>6</v>
      </c>
      <c r="E11" s="5" t="n">
        <v>17</v>
      </c>
    </row>
    <row r="12">
      <c r="A12" s="4" t="inlineStr">
        <is>
          <t>Interest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137</v>
      </c>
      <c r="C14" s="5" t="n">
        <v>-56</v>
      </c>
      <c r="D14" s="5" t="n">
        <v>98</v>
      </c>
      <c r="E14" s="5" t="n">
        <v>-78</v>
      </c>
    </row>
    <row r="15">
      <c r="A15" s="4" t="inlineStr">
        <is>
          <t>Amount reclassified from AOCI to income</t>
        </is>
      </c>
      <c r="B15" s="6" t="n">
        <v>31</v>
      </c>
      <c r="C15" s="6" t="n">
        <v>30</v>
      </c>
      <c r="D15" s="6" t="n">
        <v>50</v>
      </c>
      <c r="E15" s="6" t="n">
        <v>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sh and securities collateral for derivative contract</t>
        </is>
      </c>
      <c r="B3" s="6" t="n">
        <v>3700</v>
      </c>
      <c r="C3" s="6" t="n">
        <v>6200</v>
      </c>
    </row>
    <row r="4">
      <c r="A4" s="4" t="inlineStr">
        <is>
          <t>Cash and securities collateral</t>
        </is>
      </c>
      <c r="B4" s="5" t="n">
        <v>138</v>
      </c>
      <c r="C4" s="5" t="n">
        <v>178</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192</v>
      </c>
      <c r="C7" s="5" t="n">
        <v>90</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5" t="n">
        <v>167</v>
      </c>
      <c r="C10" s="5" t="n">
        <v>196</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s</t>
        </is>
      </c>
      <c r="B13" s="6" t="n">
        <v>15</v>
      </c>
      <c r="C13"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2</t>
        </is>
      </c>
      <c r="C1" s="2" t="inlineStr">
        <is>
          <t>Dec. 31, 2021</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7000</v>
      </c>
      <c r="C4" s="6" t="n">
        <v>12309</v>
      </c>
    </row>
    <row r="5">
      <c r="A5" s="4" t="inlineStr">
        <is>
          <t>Gross Amount Offset in the Balance Sheets</t>
        </is>
      </c>
      <c r="B5" s="5" t="n">
        <v>6785</v>
      </c>
      <c r="C5" s="5" t="n">
        <v>10724</v>
      </c>
    </row>
    <row r="6">
      <c r="A6" s="4" t="inlineStr">
        <is>
          <t>Net Amount Presented in the Balance Sheets</t>
        </is>
      </c>
      <c r="B6" s="5" t="n">
        <v>215</v>
      </c>
      <c r="C6" s="5" t="n">
        <v>1585</v>
      </c>
    </row>
    <row r="7">
      <c r="A7" s="4" t="inlineStr">
        <is>
          <t>Gross Amount not Offset in the Balance Sheets</t>
        </is>
      </c>
      <c r="B7" s="5" t="n">
        <v>0</v>
      </c>
      <c r="C7" s="5" t="n">
        <v>-961</v>
      </c>
    </row>
    <row r="8">
      <c r="A8" s="4" t="inlineStr">
        <is>
          <t>Net Amount</t>
        </is>
      </c>
      <c r="B8" s="5" t="n">
        <v>215</v>
      </c>
      <c r="C8" s="5" t="n">
        <v>624</v>
      </c>
    </row>
    <row r="9">
      <c r="A9" s="3" t="inlineStr">
        <is>
          <t>Liabilities</t>
        </is>
      </c>
      <c r="B9" s="4" t="inlineStr">
        <is>
          <t xml:space="preserve"> </t>
        </is>
      </c>
      <c r="C9" s="4" t="inlineStr">
        <is>
          <t xml:space="preserve"> </t>
        </is>
      </c>
    </row>
    <row r="10">
      <c r="A10" s="4" t="inlineStr">
        <is>
          <t>Gross Amount Recognized</t>
        </is>
      </c>
      <c r="B10" s="5" t="n">
        <v>7873</v>
      </c>
      <c r="C10" s="5" t="n">
        <v>10738</v>
      </c>
    </row>
    <row r="11">
      <c r="A11" s="4" t="inlineStr">
        <is>
          <t>Gross Amount Offset in the Balance Sheets</t>
        </is>
      </c>
      <c r="B11" s="5" t="n">
        <v>6785</v>
      </c>
      <c r="C11" s="5" t="n">
        <v>10724</v>
      </c>
    </row>
    <row r="12">
      <c r="A12" s="4" t="inlineStr">
        <is>
          <t>Net Amount Presented in the Balance Sheets</t>
        </is>
      </c>
      <c r="B12" s="5" t="n">
        <v>1088</v>
      </c>
      <c r="C12" s="5" t="n">
        <v>14</v>
      </c>
    </row>
    <row r="13">
      <c r="A13" s="4" t="inlineStr">
        <is>
          <t>Gross Amount not Offset in the Balance Sheets</t>
        </is>
      </c>
      <c r="B13" s="5" t="n">
        <v>0</v>
      </c>
      <c r="C13" s="5" t="n">
        <v>0</v>
      </c>
    </row>
    <row r="14">
      <c r="A14" s="4" t="inlineStr">
        <is>
          <t>Net Amount</t>
        </is>
      </c>
      <c r="B14" s="5" t="n">
        <v>1088</v>
      </c>
      <c r="C14" s="5" t="n">
        <v>14</v>
      </c>
    </row>
    <row r="15">
      <c r="A15" s="4" t="inlineStr">
        <is>
          <t>Other financial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228</v>
      </c>
      <c r="C17" s="5" t="n">
        <v>1325</v>
      </c>
    </row>
    <row r="18">
      <c r="A18" s="4" t="inlineStr">
        <is>
          <t>Gross Amount Offset in the Balance Sheets</t>
        </is>
      </c>
      <c r="B18" s="5" t="n">
        <v>0</v>
      </c>
      <c r="C18" s="5" t="n">
        <v>0</v>
      </c>
    </row>
    <row r="19">
      <c r="A19" s="4" t="inlineStr">
        <is>
          <t>Net Amount Presented in the Balance Sheets</t>
        </is>
      </c>
      <c r="B19" s="5" t="n">
        <v>1228</v>
      </c>
      <c r="C19" s="5" t="n">
        <v>1325</v>
      </c>
    </row>
    <row r="20">
      <c r="A20" s="4" t="inlineStr">
        <is>
          <t>Gross Amount not Offset in the Balance Sheets</t>
        </is>
      </c>
      <c r="B20" s="5" t="n">
        <v>0</v>
      </c>
      <c r="C20" s="5" t="n">
        <v>0</v>
      </c>
    </row>
    <row r="21">
      <c r="A21" s="4" t="inlineStr">
        <is>
          <t>Net Amount</t>
        </is>
      </c>
      <c r="B21" s="5" t="n">
        <v>1228</v>
      </c>
      <c r="C21" s="5" t="n">
        <v>1325</v>
      </c>
    </row>
    <row r="22">
      <c r="A22" s="4" t="inlineStr">
        <is>
          <t>Other invested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 Recognized</t>
        </is>
      </c>
      <c r="B24" s="5" t="n">
        <v>8228</v>
      </c>
      <c r="C24" s="5" t="n">
        <v>13634</v>
      </c>
    </row>
    <row r="25">
      <c r="A25" s="4" t="inlineStr">
        <is>
          <t>Gross Amount Offset in the Balance Sheets</t>
        </is>
      </c>
      <c r="B25" s="5" t="n">
        <v>6785</v>
      </c>
      <c r="C25" s="5" t="n">
        <v>10724</v>
      </c>
    </row>
    <row r="26">
      <c r="A26" s="4" t="inlineStr">
        <is>
          <t>Net Amount Presented in the Balance Sheets</t>
        </is>
      </c>
      <c r="B26" s="5" t="n">
        <v>1443</v>
      </c>
      <c r="C26" s="5" t="n">
        <v>2910</v>
      </c>
    </row>
    <row r="27">
      <c r="A27" s="4" t="inlineStr">
        <is>
          <t>Gross Amount not Offset in the Balance Sheets</t>
        </is>
      </c>
      <c r="B27" s="5" t="n">
        <v>0</v>
      </c>
      <c r="C27" s="5" t="n">
        <v>-961</v>
      </c>
    </row>
    <row r="28">
      <c r="A28" s="4" t="inlineStr">
        <is>
          <t>Net Amount</t>
        </is>
      </c>
      <c r="B28" s="5" t="n">
        <v>1443</v>
      </c>
      <c r="C28" s="5" t="n">
        <v>1949</v>
      </c>
    </row>
    <row r="29">
      <c r="A29" s="4" t="inlineStr">
        <is>
          <t>Other financial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Gross Amount Recognized</t>
        </is>
      </c>
      <c r="B31" s="5" t="n">
        <v>2228</v>
      </c>
      <c r="C31" s="5" t="n">
        <v>2064</v>
      </c>
    </row>
    <row r="32">
      <c r="A32" s="4" t="inlineStr">
        <is>
          <t>Gross Amount Offset in the Balance Sheets</t>
        </is>
      </c>
      <c r="B32" s="5" t="n">
        <v>0</v>
      </c>
      <c r="C32" s="5" t="n">
        <v>0</v>
      </c>
    </row>
    <row r="33">
      <c r="A33" s="4" t="inlineStr">
        <is>
          <t>Net Amount Presented in the Balance Sheets</t>
        </is>
      </c>
      <c r="B33" s="5" t="n">
        <v>2228</v>
      </c>
      <c r="C33" s="5" t="n">
        <v>2064</v>
      </c>
    </row>
    <row r="34">
      <c r="A34" s="4" t="inlineStr">
        <is>
          <t>Gross Amount not Offset in the Balance Sheets</t>
        </is>
      </c>
      <c r="B34" s="5" t="n">
        <v>0</v>
      </c>
      <c r="C34" s="5" t="n">
        <v>0</v>
      </c>
    </row>
    <row r="35">
      <c r="A35" s="4" t="inlineStr">
        <is>
          <t>Net Amount</t>
        </is>
      </c>
      <c r="B35" s="5" t="n">
        <v>2228</v>
      </c>
      <c r="C35" s="5" t="n">
        <v>2064</v>
      </c>
    </row>
    <row r="36">
      <c r="A36" s="4" t="inlineStr">
        <is>
          <t>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Gross Amount Recognized</t>
        </is>
      </c>
      <c r="B38" s="5" t="n">
        <v>10101</v>
      </c>
      <c r="C38" s="5" t="n">
        <v>12802</v>
      </c>
    </row>
    <row r="39">
      <c r="A39" s="4" t="inlineStr">
        <is>
          <t>Gross Amount Offset in the Balance Sheets</t>
        </is>
      </c>
      <c r="B39" s="5" t="n">
        <v>6785</v>
      </c>
      <c r="C39" s="5" t="n">
        <v>10724</v>
      </c>
    </row>
    <row r="40">
      <c r="A40" s="4" t="inlineStr">
        <is>
          <t>Net Amount Presented in the Balance Sheets</t>
        </is>
      </c>
      <c r="B40" s="5" t="n">
        <v>3316</v>
      </c>
      <c r="C40" s="5" t="n">
        <v>2078</v>
      </c>
    </row>
    <row r="41">
      <c r="A41" s="4" t="inlineStr">
        <is>
          <t>Gross Amount not Offset in the Balance Sheets</t>
        </is>
      </c>
      <c r="B41" s="5" t="n">
        <v>0</v>
      </c>
      <c r="C41" s="5" t="n">
        <v>0</v>
      </c>
    </row>
    <row r="42">
      <c r="A42" s="4" t="inlineStr">
        <is>
          <t>Net Amount</t>
        </is>
      </c>
      <c r="B42" s="6" t="n">
        <v>3316</v>
      </c>
      <c r="C42" s="6" t="n">
        <v>2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OSED BLOCK - Summarized Financial Information for Closed Block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losed Block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ture policy benefits, policyholders’ account balances and other</t>
        </is>
      </c>
      <c r="B3" s="6" t="n">
        <v>5806</v>
      </c>
      <c r="C3" s="4" t="inlineStr">
        <is>
          <t xml:space="preserve"> </t>
        </is>
      </c>
      <c r="D3" s="6" t="n">
        <v>5928</v>
      </c>
      <c r="E3" s="4" t="inlineStr">
        <is>
          <t xml:space="preserve"> </t>
        </is>
      </c>
      <c r="F3" s="4" t="inlineStr">
        <is>
          <t xml:space="preserve"> </t>
        </is>
      </c>
      <c r="G3" s="4" t="inlineStr">
        <is>
          <t xml:space="preserve"> </t>
        </is>
      </c>
    </row>
    <row r="4">
      <c r="A4" s="4" t="inlineStr">
        <is>
          <t>Policyholder dividend obligation</t>
        </is>
      </c>
      <c r="B4" s="5" t="n">
        <v>0</v>
      </c>
      <c r="C4" s="6" t="n">
        <v>0</v>
      </c>
      <c r="D4" s="5" t="n">
        <v>0</v>
      </c>
      <c r="E4" s="6" t="n">
        <v>72</v>
      </c>
      <c r="F4" s="6" t="n">
        <v>28</v>
      </c>
      <c r="G4" s="6" t="n">
        <v>160</v>
      </c>
    </row>
    <row r="5">
      <c r="A5" s="4" t="inlineStr">
        <is>
          <t>Other liabilities</t>
        </is>
      </c>
      <c r="B5" s="5" t="n">
        <v>66</v>
      </c>
      <c r="C5" s="4" t="inlineStr">
        <is>
          <t xml:space="preserve"> </t>
        </is>
      </c>
      <c r="D5" s="5" t="n">
        <v>39</v>
      </c>
      <c r="E5" s="4" t="inlineStr">
        <is>
          <t xml:space="preserve"> </t>
        </is>
      </c>
      <c r="F5" s="4" t="inlineStr">
        <is>
          <t xml:space="preserve"> </t>
        </is>
      </c>
      <c r="G5" s="4" t="inlineStr">
        <is>
          <t xml:space="preserve"> </t>
        </is>
      </c>
    </row>
    <row r="6">
      <c r="A6" s="4" t="inlineStr">
        <is>
          <t>Total Closed Block liabilities</t>
        </is>
      </c>
      <c r="B6" s="5" t="n">
        <v>5872</v>
      </c>
      <c r="C6" s="4" t="inlineStr">
        <is>
          <t xml:space="preserve"> </t>
        </is>
      </c>
      <c r="D6" s="5" t="n">
        <v>5967</v>
      </c>
      <c r="E6" s="4" t="inlineStr">
        <is>
          <t xml:space="preserve"> </t>
        </is>
      </c>
      <c r="F6" s="4" t="inlineStr">
        <is>
          <t xml:space="preserve"> </t>
        </is>
      </c>
      <c r="G6" s="4" t="inlineStr">
        <is>
          <t xml:space="preserve"> </t>
        </is>
      </c>
    </row>
    <row r="7">
      <c r="A7" s="3" t="inlineStr">
        <is>
          <t>Assets Designated to the Closed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maturities AFS, at fair value (amortized cost of $3,189 and $3,185) (allowance for credit losses of $0 and $0)</t>
        </is>
      </c>
      <c r="B8" s="5" t="n">
        <v>3054</v>
      </c>
      <c r="C8" s="4" t="inlineStr">
        <is>
          <t xml:space="preserve"> </t>
        </is>
      </c>
      <c r="D8" s="5" t="n">
        <v>3390</v>
      </c>
      <c r="E8" s="4" t="inlineStr">
        <is>
          <t xml:space="preserve"> </t>
        </is>
      </c>
      <c r="F8" s="4" t="inlineStr">
        <is>
          <t xml:space="preserve"> </t>
        </is>
      </c>
      <c r="G8" s="4" t="inlineStr">
        <is>
          <t xml:space="preserve"> </t>
        </is>
      </c>
    </row>
    <row r="9">
      <c r="A9" s="4" t="inlineStr">
        <is>
          <t>Mortgage loans on real estate (net of allowance for credit losses of $3 and $4)</t>
        </is>
      </c>
      <c r="B9" s="5" t="n">
        <v>1693</v>
      </c>
      <c r="C9" s="4" t="inlineStr">
        <is>
          <t xml:space="preserve"> </t>
        </is>
      </c>
      <c r="D9" s="5" t="n">
        <v>1771</v>
      </c>
      <c r="E9" s="4" t="inlineStr">
        <is>
          <t xml:space="preserve"> </t>
        </is>
      </c>
      <c r="F9" s="4" t="inlineStr">
        <is>
          <t xml:space="preserve"> </t>
        </is>
      </c>
      <c r="G9" s="4" t="inlineStr">
        <is>
          <t xml:space="preserve"> </t>
        </is>
      </c>
    </row>
    <row r="10">
      <c r="A10" s="4" t="inlineStr">
        <is>
          <t>Policy loans</t>
        </is>
      </c>
      <c r="B10" s="5" t="n">
        <v>581</v>
      </c>
      <c r="C10" s="4" t="inlineStr">
        <is>
          <t xml:space="preserve"> </t>
        </is>
      </c>
      <c r="D10" s="5" t="n">
        <v>602</v>
      </c>
      <c r="E10" s="4" t="inlineStr">
        <is>
          <t xml:space="preserve"> </t>
        </is>
      </c>
      <c r="F10" s="4" t="inlineStr">
        <is>
          <t xml:space="preserve"> </t>
        </is>
      </c>
      <c r="G10" s="4" t="inlineStr">
        <is>
          <t xml:space="preserve"> </t>
        </is>
      </c>
    </row>
    <row r="11">
      <c r="A11" s="4" t="inlineStr">
        <is>
          <t>Cash and other invested assets</t>
        </is>
      </c>
      <c r="B11" s="5" t="n">
        <v>70</v>
      </c>
      <c r="C11" s="4" t="inlineStr">
        <is>
          <t xml:space="preserve"> </t>
        </is>
      </c>
      <c r="D11" s="5" t="n">
        <v>63</v>
      </c>
      <c r="E11" s="4" t="inlineStr">
        <is>
          <t xml:space="preserve"> </t>
        </is>
      </c>
      <c r="F11" s="4" t="inlineStr">
        <is>
          <t xml:space="preserve"> </t>
        </is>
      </c>
      <c r="G11" s="4" t="inlineStr">
        <is>
          <t xml:space="preserve"> </t>
        </is>
      </c>
    </row>
    <row r="12">
      <c r="A12" s="4" t="inlineStr">
        <is>
          <t>Other assets</t>
        </is>
      </c>
      <c r="B12" s="5" t="n">
        <v>122</v>
      </c>
      <c r="C12" s="4" t="inlineStr">
        <is>
          <t xml:space="preserve"> </t>
        </is>
      </c>
      <c r="D12" s="5" t="n">
        <v>90</v>
      </c>
      <c r="E12" s="4" t="inlineStr">
        <is>
          <t xml:space="preserve"> </t>
        </is>
      </c>
      <c r="F12" s="4" t="inlineStr">
        <is>
          <t xml:space="preserve"> </t>
        </is>
      </c>
      <c r="G12" s="4" t="inlineStr">
        <is>
          <t xml:space="preserve"> </t>
        </is>
      </c>
    </row>
    <row r="13">
      <c r="A13" s="4" t="inlineStr">
        <is>
          <t>Total assets designated to the Closed Block</t>
        </is>
      </c>
      <c r="B13" s="5" t="n">
        <v>5520</v>
      </c>
      <c r="C13" s="4" t="inlineStr">
        <is>
          <t xml:space="preserve"> </t>
        </is>
      </c>
      <c r="D13" s="5" t="n">
        <v>5916</v>
      </c>
      <c r="E13" s="4" t="inlineStr">
        <is>
          <t xml:space="preserve"> </t>
        </is>
      </c>
      <c r="F13" s="4" t="inlineStr">
        <is>
          <t xml:space="preserve"> </t>
        </is>
      </c>
      <c r="G13" s="4" t="inlineStr">
        <is>
          <t xml:space="preserve"> </t>
        </is>
      </c>
    </row>
    <row r="14">
      <c r="A14" s="4" t="inlineStr">
        <is>
          <t>Excess of Closed Block liabilities over assets designated to the Closed Block</t>
        </is>
      </c>
      <c r="B14" s="5" t="n">
        <v>352</v>
      </c>
      <c r="C14" s="4" t="inlineStr">
        <is>
          <t xml:space="preserve"> </t>
        </is>
      </c>
      <c r="D14" s="5" t="n">
        <v>51</v>
      </c>
      <c r="E14" s="4" t="inlineStr">
        <is>
          <t xml:space="preserve"> </t>
        </is>
      </c>
      <c r="F14" s="4" t="inlineStr">
        <is>
          <t xml:space="preserve"> </t>
        </is>
      </c>
      <c r="G14" s="4" t="inlineStr">
        <is>
          <t xml:space="preserve"> </t>
        </is>
      </c>
    </row>
    <row r="15">
      <c r="A15" s="3" t="inlineStr">
        <is>
          <t>Amounts included in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unrealized investment gains (losses), net of policyholders’ dividend obligation: $0 and $0; and net of income tax: $28 and $(43)</t>
        </is>
      </c>
      <c r="B16" s="5" t="n">
        <v>-96</v>
      </c>
      <c r="C16" s="4" t="inlineStr">
        <is>
          <t xml:space="preserve"> </t>
        </is>
      </c>
      <c r="D16" s="5" t="n">
        <v>172</v>
      </c>
      <c r="E16" s="4" t="inlineStr">
        <is>
          <t xml:space="preserve"> </t>
        </is>
      </c>
      <c r="F16" s="4" t="inlineStr">
        <is>
          <t xml:space="preserve"> </t>
        </is>
      </c>
      <c r="G16" s="4" t="inlineStr">
        <is>
          <t xml:space="preserve"> </t>
        </is>
      </c>
    </row>
    <row r="17">
      <c r="A17" s="4" t="inlineStr">
        <is>
          <t>Maximum future earnings to be recognized from Closed Block assets and liabilities</t>
        </is>
      </c>
      <c r="B17" s="5" t="n">
        <v>256</v>
      </c>
      <c r="C17" s="4" t="inlineStr">
        <is>
          <t xml:space="preserve"> </t>
        </is>
      </c>
      <c r="D17" s="5" t="n">
        <v>223</v>
      </c>
      <c r="E17" s="4" t="inlineStr">
        <is>
          <t xml:space="preserve"> </t>
        </is>
      </c>
      <c r="F17" s="4" t="inlineStr">
        <is>
          <t xml:space="preserve"> </t>
        </is>
      </c>
      <c r="G17" s="4" t="inlineStr">
        <is>
          <t xml:space="preserve"> </t>
        </is>
      </c>
    </row>
    <row r="18">
      <c r="A18" s="4" t="inlineStr">
        <is>
          <t>Fixed maturities, available for sale, amortized cost</t>
        </is>
      </c>
      <c r="B18" s="5" t="n">
        <v>3189</v>
      </c>
      <c r="C18" s="4" t="inlineStr">
        <is>
          <t xml:space="preserve"> </t>
        </is>
      </c>
      <c r="D18" s="5" t="n">
        <v>3185</v>
      </c>
      <c r="E18" s="4" t="inlineStr">
        <is>
          <t xml:space="preserve"> </t>
        </is>
      </c>
      <c r="F18" s="4" t="inlineStr">
        <is>
          <t xml:space="preserve"> </t>
        </is>
      </c>
      <c r="G18" s="4" t="inlineStr">
        <is>
          <t xml:space="preserve"> </t>
        </is>
      </c>
    </row>
    <row r="19">
      <c r="A19" s="4" t="inlineStr">
        <is>
          <t>Fixed maturities available-for-sale, allowance for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Mortgage loans, credit losses</t>
        </is>
      </c>
      <c r="B20" s="5" t="n">
        <v>3</v>
      </c>
      <c r="C20" s="4" t="inlineStr">
        <is>
          <t xml:space="preserve"> </t>
        </is>
      </c>
      <c r="D20" s="5" t="n">
        <v>4</v>
      </c>
      <c r="E20" s="4" t="inlineStr">
        <is>
          <t xml:space="preserve"> </t>
        </is>
      </c>
      <c r="F20" s="4" t="inlineStr">
        <is>
          <t xml:space="preserve"> </t>
        </is>
      </c>
      <c r="G20" s="4" t="inlineStr">
        <is>
          <t xml:space="preserve"> </t>
        </is>
      </c>
    </row>
    <row r="21">
      <c r="A21" s="4" t="inlineStr">
        <is>
          <t>Policyholder dividend obligation</t>
        </is>
      </c>
      <c r="B21" s="5" t="n">
        <v>0</v>
      </c>
      <c r="C21" s="6" t="n">
        <v>0</v>
      </c>
      <c r="D21" s="5" t="n">
        <v>0</v>
      </c>
      <c r="E21" s="6" t="n">
        <v>72</v>
      </c>
      <c r="F21" s="6" t="n">
        <v>28</v>
      </c>
      <c r="G21" s="6" t="n">
        <v>160</v>
      </c>
    </row>
    <row r="22">
      <c r="A22" s="4" t="inlineStr">
        <is>
          <t>Closed block operations, income taxes</t>
        </is>
      </c>
      <c r="B22" s="6" t="n">
        <v>28</v>
      </c>
      <c r="C22" s="4" t="inlineStr">
        <is>
          <t xml:space="preserve"> </t>
        </is>
      </c>
      <c r="D22" s="6" t="n">
        <v>-43</v>
      </c>
      <c r="E22" s="4" t="inlineStr">
        <is>
          <t xml:space="preserve"> </t>
        </is>
      </c>
      <c r="F22" s="4" t="inlineStr">
        <is>
          <t xml:space="preserve"> </t>
        </is>
      </c>
      <c r="G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31</v>
      </c>
      <c r="C4" s="6" t="n">
        <v>37</v>
      </c>
      <c r="D4" s="6" t="n">
        <v>64</v>
      </c>
      <c r="E4" s="6" t="n">
        <v>76</v>
      </c>
    </row>
    <row r="5">
      <c r="A5" s="4" t="inlineStr">
        <is>
          <t>Net investment income (loss)</t>
        </is>
      </c>
      <c r="B5" s="5" t="n">
        <v>55</v>
      </c>
      <c r="C5" s="5" t="n">
        <v>60</v>
      </c>
      <c r="D5" s="5" t="n">
        <v>113</v>
      </c>
      <c r="E5" s="5" t="n">
        <v>120</v>
      </c>
    </row>
    <row r="6">
      <c r="A6" s="4" t="inlineStr">
        <is>
          <t>Investment gains (losses), net</t>
        </is>
      </c>
      <c r="B6" s="5" t="n">
        <v>-3</v>
      </c>
      <c r="C6" s="5" t="n">
        <v>2</v>
      </c>
      <c r="D6" s="5" t="n">
        <v>-2</v>
      </c>
      <c r="E6" s="5" t="n">
        <v>2</v>
      </c>
    </row>
    <row r="7">
      <c r="A7" s="4" t="inlineStr">
        <is>
          <t>Total revenues</t>
        </is>
      </c>
      <c r="B7" s="5" t="n">
        <v>83</v>
      </c>
      <c r="C7" s="5" t="n">
        <v>99</v>
      </c>
      <c r="D7" s="5" t="n">
        <v>175</v>
      </c>
      <c r="E7" s="5" t="n">
        <v>198</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80</v>
      </c>
      <c r="C9" s="5" t="n">
        <v>90</v>
      </c>
      <c r="D9" s="5" t="n">
        <v>156</v>
      </c>
      <c r="E9" s="5" t="n">
        <v>196</v>
      </c>
    </row>
    <row r="10">
      <c r="A10" s="4" t="inlineStr">
        <is>
          <t>Other operating costs and expenses</t>
        </is>
      </c>
      <c r="B10" s="5" t="n">
        <v>0</v>
      </c>
      <c r="C10" s="5" t="n">
        <v>0</v>
      </c>
      <c r="D10" s="5" t="n">
        <v>0</v>
      </c>
      <c r="E10" s="5" t="n">
        <v>1</v>
      </c>
    </row>
    <row r="11">
      <c r="A11" s="4" t="inlineStr">
        <is>
          <t>Total benefits and other deductions</t>
        </is>
      </c>
      <c r="B11" s="5" t="n">
        <v>80</v>
      </c>
      <c r="C11" s="5" t="n">
        <v>90</v>
      </c>
      <c r="D11" s="5" t="n">
        <v>156</v>
      </c>
      <c r="E11" s="5" t="n">
        <v>197</v>
      </c>
    </row>
    <row r="12">
      <c r="A12" s="4" t="inlineStr">
        <is>
          <t>Net income (loss), before income taxes</t>
        </is>
      </c>
      <c r="B12" s="5" t="n">
        <v>3</v>
      </c>
      <c r="C12" s="5" t="n">
        <v>9</v>
      </c>
      <c r="D12" s="5" t="n">
        <v>19</v>
      </c>
      <c r="E12" s="5" t="n">
        <v>1</v>
      </c>
    </row>
    <row r="13">
      <c r="A13" s="4" t="inlineStr">
        <is>
          <t>Income tax (expense) benefit</t>
        </is>
      </c>
      <c r="B13" s="5" t="n">
        <v>3</v>
      </c>
      <c r="C13" s="5" t="n">
        <v>0</v>
      </c>
      <c r="D13" s="5" t="n">
        <v>4</v>
      </c>
      <c r="E13" s="5" t="n">
        <v>-1</v>
      </c>
    </row>
    <row r="14">
      <c r="A14" s="4" t="inlineStr">
        <is>
          <t>Net income (loss)</t>
        </is>
      </c>
      <c r="B14" s="6" t="n">
        <v>6</v>
      </c>
      <c r="C14" s="6" t="n">
        <v>9</v>
      </c>
      <c r="D14" s="6" t="n">
        <v>23</v>
      </c>
      <c r="E1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Reconciliation of Policyholder Dividend Oblig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Closed Block Dividend Oblig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28</v>
      </c>
      <c r="D4" s="6" t="n">
        <v>0</v>
      </c>
      <c r="E4" s="6" t="n">
        <v>160</v>
      </c>
    </row>
    <row r="5">
      <c r="A5" s="4" t="inlineStr">
        <is>
          <t>Unrealized investment gains (losses)</t>
        </is>
      </c>
      <c r="B5" s="5" t="n">
        <v>0</v>
      </c>
      <c r="C5" s="5" t="n">
        <v>44</v>
      </c>
      <c r="D5" s="5" t="n">
        <v>0</v>
      </c>
      <c r="E5" s="5" t="n">
        <v>-88</v>
      </c>
    </row>
    <row r="6">
      <c r="A6" s="4" t="inlineStr">
        <is>
          <t>Ending balance</t>
        </is>
      </c>
      <c r="B6" s="6" t="n">
        <v>0</v>
      </c>
      <c r="C6" s="6" t="n">
        <v>72</v>
      </c>
      <c r="D6" s="6" t="n">
        <v>0</v>
      </c>
      <c r="E6" s="6" t="n">
        <v>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1582</v>
      </c>
      <c r="D4" s="6" t="n">
        <v>-173</v>
      </c>
      <c r="E4" s="6" t="n">
        <v>1996</v>
      </c>
      <c r="F4" s="6" t="n">
        <v>-1781</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t>
        </is>
      </c>
      <c r="B6" s="4" t="inlineStr">
        <is>
          <t>[1]</t>
        </is>
      </c>
      <c r="C6" s="5" t="n">
        <v>-3675</v>
      </c>
      <c r="D6" s="5" t="n">
        <v>1159</v>
      </c>
      <c r="E6" s="5" t="n">
        <v>-7191</v>
      </c>
      <c r="F6" s="5" t="n">
        <v>-1955</v>
      </c>
    </row>
    <row r="7">
      <c r="A7" s="4" t="inlineStr">
        <is>
          <t>Other comprehensive income (loss), net of income taxes</t>
        </is>
      </c>
      <c r="C7" s="5" t="n">
        <v>-3675</v>
      </c>
      <c r="D7" s="5" t="n">
        <v>1159</v>
      </c>
      <c r="E7" s="5" t="n">
        <v>-7191</v>
      </c>
      <c r="F7" s="5" t="n">
        <v>-1955</v>
      </c>
    </row>
    <row r="8">
      <c r="A8" s="4" t="inlineStr">
        <is>
          <t>Comprehensive income (loss)</t>
        </is>
      </c>
      <c r="C8" s="5" t="n">
        <v>-2093</v>
      </c>
      <c r="D8" s="5" t="n">
        <v>986</v>
      </c>
      <c r="E8" s="5" t="n">
        <v>-5195</v>
      </c>
      <c r="F8" s="5" t="n">
        <v>-3736</v>
      </c>
    </row>
    <row r="9">
      <c r="A9" s="4" t="inlineStr">
        <is>
          <t>Less: Comprehensive income (loss) attributable to the noncontrolling interest</t>
        </is>
      </c>
      <c r="B9" s="4" t="inlineStr">
        <is>
          <t>[1]</t>
        </is>
      </c>
      <c r="C9" s="5" t="n">
        <v>-3</v>
      </c>
      <c r="D9" s="5" t="n">
        <v>1</v>
      </c>
      <c r="E9" s="5" t="n">
        <v>-4</v>
      </c>
      <c r="F9" s="5" t="n">
        <v>1</v>
      </c>
    </row>
    <row r="10">
      <c r="A10" s="4" t="inlineStr">
        <is>
          <t>Comprehensive income (loss) attributable to Equitable Financial</t>
        </is>
      </c>
      <c r="C10" s="6" t="n">
        <v>-2090</v>
      </c>
      <c r="D10" s="6" t="n">
        <v>985</v>
      </c>
      <c r="E10" s="6" t="n">
        <v>-5191</v>
      </c>
      <c r="F10" s="6" t="n">
        <v>-3737</v>
      </c>
    </row>
    <row r="11"/>
    <row r="12">
      <c r="A12" s="4" t="inlineStr">
        <is>
          <t>[1]See Note 10 of the Notes to these Consolidated Financial Statements for details of change in unrealized gains (losses), net of adjustment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Rollforward of Liability and Reinsurance Ced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MDB Direct</t>
        </is>
      </c>
      <c r="B3" s="4" t="inlineStr">
        <is>
          <t xml:space="preserve"> </t>
        </is>
      </c>
      <c r="C3" s="4" t="inlineStr">
        <is>
          <t xml:space="preserve"> </t>
        </is>
      </c>
      <c r="D3" s="4" t="inlineStr">
        <is>
          <t xml:space="preserve"> </t>
        </is>
      </c>
      <c r="E3" s="4" t="inlineStr">
        <is>
          <t xml:space="preserve"> </t>
        </is>
      </c>
    </row>
    <row r="4">
      <c r="A4" s="3" t="inlineStr">
        <is>
          <t>Movement in Liabilities for Guarantees on Long-Duration Contracts, Guaranteed Benefit Liability, Gros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5101</v>
      </c>
      <c r="C5" s="6" t="n">
        <v>5083</v>
      </c>
      <c r="D5" s="6" t="n">
        <v>5011</v>
      </c>
      <c r="E5" s="6" t="n">
        <v>5093</v>
      </c>
    </row>
    <row r="6">
      <c r="A6" s="4" t="inlineStr">
        <is>
          <t>Paid guarantee benefits</t>
        </is>
      </c>
      <c r="B6" s="5" t="n">
        <v>-148</v>
      </c>
      <c r="C6" s="5" t="n">
        <v>-114</v>
      </c>
      <c r="D6" s="5" t="n">
        <v>-281</v>
      </c>
      <c r="E6" s="5" t="n">
        <v>-247</v>
      </c>
    </row>
    <row r="7">
      <c r="A7" s="4" t="inlineStr">
        <is>
          <t>Other changes in reserve</t>
        </is>
      </c>
      <c r="B7" s="5" t="n">
        <v>200</v>
      </c>
      <c r="C7" s="5" t="n">
        <v>171</v>
      </c>
      <c r="D7" s="5" t="n">
        <v>423</v>
      </c>
      <c r="E7" s="5" t="n">
        <v>294</v>
      </c>
    </row>
    <row r="8">
      <c r="A8" s="4" t="inlineStr">
        <is>
          <t>Balance, end of period</t>
        </is>
      </c>
      <c r="B8" s="5" t="n">
        <v>5153</v>
      </c>
      <c r="C8" s="5" t="n">
        <v>5140</v>
      </c>
      <c r="D8" s="5" t="n">
        <v>5153</v>
      </c>
      <c r="E8" s="5" t="n">
        <v>5140</v>
      </c>
    </row>
    <row r="9">
      <c r="A9" s="3" t="inlineStr">
        <is>
          <t>Guaranteed Minimum Death Benefit Reinsurance Ceded [Roll Forward]</t>
        </is>
      </c>
      <c r="B9" s="4" t="inlineStr">
        <is>
          <t xml:space="preserve"> </t>
        </is>
      </c>
      <c r="C9" s="4" t="inlineStr">
        <is>
          <t xml:space="preserve"> </t>
        </is>
      </c>
      <c r="D9" s="4" t="inlineStr">
        <is>
          <t xml:space="preserve"> </t>
        </is>
      </c>
      <c r="E9" s="4" t="inlineStr">
        <is>
          <t xml:space="preserve"> </t>
        </is>
      </c>
    </row>
    <row r="10">
      <c r="A10" s="4" t="inlineStr">
        <is>
          <t>Impact of the Venerable transaction</t>
        </is>
      </c>
      <c r="B10" s="4" t="inlineStr">
        <is>
          <t xml:space="preserve"> </t>
        </is>
      </c>
      <c r="C10" s="5" t="n">
        <v>0</v>
      </c>
      <c r="D10" s="4" t="inlineStr">
        <is>
          <t xml:space="preserve"> </t>
        </is>
      </c>
      <c r="E10" s="5" t="n">
        <v>0</v>
      </c>
    </row>
    <row r="11">
      <c r="A11" s="4" t="inlineStr">
        <is>
          <t>GMDB Ceded</t>
        </is>
      </c>
      <c r="B11" s="4" t="inlineStr">
        <is>
          <t xml:space="preserve"> </t>
        </is>
      </c>
      <c r="C11" s="4" t="inlineStr">
        <is>
          <t xml:space="preserve"> </t>
        </is>
      </c>
      <c r="D11" s="4" t="inlineStr">
        <is>
          <t xml:space="preserve"> </t>
        </is>
      </c>
      <c r="E11" s="4" t="inlineStr">
        <is>
          <t xml:space="preserve"> </t>
        </is>
      </c>
    </row>
    <row r="12">
      <c r="A12" s="3" t="inlineStr">
        <is>
          <t>Guaranteed Minimum Death Benefit Reinsurance Ceded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2274</v>
      </c>
      <c r="C13" s="5" t="n">
        <v>-81</v>
      </c>
      <c r="D13" s="5" t="n">
        <v>-2237</v>
      </c>
      <c r="E13" s="5" t="n">
        <v>-84</v>
      </c>
    </row>
    <row r="14">
      <c r="A14" s="4" t="inlineStr">
        <is>
          <t>Paid guarantee benefits</t>
        </is>
      </c>
      <c r="B14" s="5" t="n">
        <v>61</v>
      </c>
      <c r="C14" s="5" t="n">
        <v>19</v>
      </c>
      <c r="D14" s="5" t="n">
        <v>117</v>
      </c>
      <c r="E14" s="5" t="n">
        <v>23</v>
      </c>
    </row>
    <row r="15">
      <c r="A15" s="4" t="inlineStr">
        <is>
          <t>Other changes in reserve</t>
        </is>
      </c>
      <c r="B15" s="5" t="n">
        <v>-82</v>
      </c>
      <c r="C15" s="5" t="n">
        <v>-43</v>
      </c>
      <c r="D15" s="5" t="n">
        <v>-175</v>
      </c>
      <c r="E15" s="5" t="n">
        <v>-44</v>
      </c>
    </row>
    <row r="16">
      <c r="A16" s="4" t="inlineStr">
        <is>
          <t>Balance, end of period</t>
        </is>
      </c>
      <c r="B16" s="5" t="n">
        <v>-2295</v>
      </c>
      <c r="C16" s="5" t="n">
        <v>-2281</v>
      </c>
      <c r="D16" s="5" t="n">
        <v>-2295</v>
      </c>
      <c r="E16" s="5" t="n">
        <v>-2281</v>
      </c>
    </row>
    <row r="17">
      <c r="A17" s="4" t="inlineStr">
        <is>
          <t>Impact of the Venerable transaction</t>
        </is>
      </c>
      <c r="B17" s="4" t="inlineStr">
        <is>
          <t xml:space="preserve"> </t>
        </is>
      </c>
      <c r="C17" s="5" t="n">
        <v>-2176</v>
      </c>
      <c r="D17" s="4" t="inlineStr">
        <is>
          <t xml:space="preserve"> </t>
        </is>
      </c>
      <c r="E17" s="5" t="n">
        <v>-2176</v>
      </c>
    </row>
    <row r="18">
      <c r="A18" s="4" t="inlineStr">
        <is>
          <t>GMIB Direct</t>
        </is>
      </c>
      <c r="B18" s="4" t="inlineStr">
        <is>
          <t xml:space="preserve"> </t>
        </is>
      </c>
      <c r="C18" s="4" t="inlineStr">
        <is>
          <t xml:space="preserve"> </t>
        </is>
      </c>
      <c r="D18" s="4" t="inlineStr">
        <is>
          <t xml:space="preserve"> </t>
        </is>
      </c>
      <c r="E18" s="4" t="inlineStr">
        <is>
          <t xml:space="preserve"> </t>
        </is>
      </c>
    </row>
    <row r="19">
      <c r="A19" s="3" t="inlineStr">
        <is>
          <t>Movement in Liabilities for Guarantees on Long-Duration Contracts, Guaranteed Benefit Liability, Gros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6081</v>
      </c>
      <c r="C20" s="5" t="n">
        <v>5966</v>
      </c>
      <c r="D20" s="5" t="n">
        <v>5952</v>
      </c>
      <c r="E20" s="5" t="n">
        <v>6025</v>
      </c>
    </row>
    <row r="21">
      <c r="A21" s="4" t="inlineStr">
        <is>
          <t>Paid guarantee benefits</t>
        </is>
      </c>
      <c r="B21" s="5" t="n">
        <v>-145</v>
      </c>
      <c r="C21" s="5" t="n">
        <v>-93</v>
      </c>
      <c r="D21" s="5" t="n">
        <v>-266</v>
      </c>
      <c r="E21" s="5" t="n">
        <v>-184</v>
      </c>
    </row>
    <row r="22">
      <c r="A22" s="4" t="inlineStr">
        <is>
          <t>Other changes in reserve</t>
        </is>
      </c>
      <c r="B22" s="5" t="n">
        <v>281</v>
      </c>
      <c r="C22" s="5" t="n">
        <v>72</v>
      </c>
      <c r="D22" s="5" t="n">
        <v>531</v>
      </c>
      <c r="E22" s="5" t="n">
        <v>104</v>
      </c>
    </row>
    <row r="23">
      <c r="A23" s="4" t="inlineStr">
        <is>
          <t>Balance, end of period</t>
        </is>
      </c>
      <c r="B23" s="5" t="n">
        <v>6217</v>
      </c>
      <c r="C23" s="5" t="n">
        <v>5945</v>
      </c>
      <c r="D23" s="5" t="n">
        <v>6217</v>
      </c>
      <c r="E23" s="5" t="n">
        <v>5945</v>
      </c>
    </row>
    <row r="24">
      <c r="A24" s="3" t="inlineStr">
        <is>
          <t>Guaranteed Minimum Death Benefit Reinsurance Ceded [Roll Forward]</t>
        </is>
      </c>
      <c r="B24" s="4" t="inlineStr">
        <is>
          <t xml:space="preserve"> </t>
        </is>
      </c>
      <c r="C24" s="4" t="inlineStr">
        <is>
          <t xml:space="preserve"> </t>
        </is>
      </c>
      <c r="D24" s="4" t="inlineStr">
        <is>
          <t xml:space="preserve"> </t>
        </is>
      </c>
      <c r="E24" s="4" t="inlineStr">
        <is>
          <t xml:space="preserve"> </t>
        </is>
      </c>
    </row>
    <row r="25">
      <c r="A25" s="4" t="inlineStr">
        <is>
          <t>Impact of the Venerable transaction</t>
        </is>
      </c>
      <c r="B25" s="4" t="inlineStr">
        <is>
          <t xml:space="preserve"> </t>
        </is>
      </c>
      <c r="C25" s="5" t="n">
        <v>0</v>
      </c>
      <c r="D25" s="4" t="inlineStr">
        <is>
          <t xml:space="preserve"> </t>
        </is>
      </c>
      <c r="E25" s="5" t="n">
        <v>0</v>
      </c>
    </row>
    <row r="26">
      <c r="A26" s="4" t="inlineStr">
        <is>
          <t>GMIB Ceded</t>
        </is>
      </c>
      <c r="B26" s="4" t="inlineStr">
        <is>
          <t xml:space="preserve"> </t>
        </is>
      </c>
      <c r="C26" s="4" t="inlineStr">
        <is>
          <t xml:space="preserve"> </t>
        </is>
      </c>
      <c r="D26" s="4" t="inlineStr">
        <is>
          <t xml:space="preserve"> </t>
        </is>
      </c>
      <c r="E26" s="4" t="inlineStr">
        <is>
          <t xml:space="preserve"> </t>
        </is>
      </c>
    </row>
    <row r="27">
      <c r="A27" s="3" t="inlineStr">
        <is>
          <t>Guaranteed Minimum Death Benefit Reinsurance Ceded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3928</v>
      </c>
      <c r="C28" s="5" t="n">
        <v>-2133</v>
      </c>
      <c r="D28" s="5" t="n">
        <v>-4207</v>
      </c>
      <c r="E28" s="5" t="n">
        <v>-2859</v>
      </c>
    </row>
    <row r="29">
      <c r="A29" s="4" t="inlineStr">
        <is>
          <t>Paid guarantee benefits</t>
        </is>
      </c>
      <c r="B29" s="5" t="n">
        <v>-9</v>
      </c>
      <c r="C29" s="5" t="n">
        <v>13</v>
      </c>
      <c r="D29" s="5" t="n">
        <v>7</v>
      </c>
      <c r="E29" s="5" t="n">
        <v>26</v>
      </c>
    </row>
    <row r="30">
      <c r="A30" s="4" t="inlineStr">
        <is>
          <t>Other changes in reserve</t>
        </is>
      </c>
      <c r="B30" s="5" t="n">
        <v>99</v>
      </c>
      <c r="C30" s="5" t="n">
        <v>-183</v>
      </c>
      <c r="D30" s="5" t="n">
        <v>362</v>
      </c>
      <c r="E30" s="5" t="n">
        <v>530</v>
      </c>
    </row>
    <row r="31">
      <c r="A31" s="4" t="inlineStr">
        <is>
          <t>Balance, end of period</t>
        </is>
      </c>
      <c r="B31" s="6" t="n">
        <v>-3838</v>
      </c>
      <c r="C31" s="5" t="n">
        <v>-4444</v>
      </c>
      <c r="D31" s="6" t="n">
        <v>-3838</v>
      </c>
      <c r="E31" s="5" t="n">
        <v>-4444</v>
      </c>
    </row>
    <row r="32">
      <c r="A32" s="4" t="inlineStr">
        <is>
          <t>Impact of the Venerable transaction</t>
        </is>
      </c>
      <c r="B32" s="4" t="inlineStr">
        <is>
          <t xml:space="preserve"> </t>
        </is>
      </c>
      <c r="C32" s="6" t="n">
        <v>-2141</v>
      </c>
      <c r="D32" s="4" t="inlineStr">
        <is>
          <t xml:space="preserve"> </t>
        </is>
      </c>
      <c r="E32" s="6" t="n">
        <v>-21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6 Months Ended</t>
        </is>
      </c>
    </row>
    <row r="2">
      <c r="B2" s="2" t="inlineStr">
        <is>
          <t>Jun. 30, 2022</t>
        </is>
      </c>
      <c r="C2" s="2" t="inlineStr">
        <is>
          <t>Dec. 31, 2021</t>
        </is>
      </c>
    </row>
    <row r="3">
      <c r="A3" s="4" t="inlineStr">
        <is>
          <t>GMDB Ceded</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General Account</t>
        </is>
      </c>
      <c r="B5" s="6" t="n">
        <v>16793</v>
      </c>
      <c r="C5" s="4" t="inlineStr">
        <is>
          <t xml:space="preserve"> </t>
        </is>
      </c>
    </row>
    <row r="6">
      <c r="A6" s="4" t="inlineStr">
        <is>
          <t>Separate Accounts</t>
        </is>
      </c>
      <c r="B6" s="5" t="n">
        <v>83952</v>
      </c>
      <c r="C6" s="6" t="n">
        <v>107305</v>
      </c>
    </row>
    <row r="7">
      <c r="A7" s="4" t="inlineStr">
        <is>
          <t>Total Account Values</t>
        </is>
      </c>
      <c r="B7" s="5" t="n">
        <v>100745</v>
      </c>
      <c r="C7" s="4" t="inlineStr">
        <is>
          <t xml:space="preserve"> </t>
        </is>
      </c>
    </row>
    <row r="8">
      <c r="A8" s="4" t="inlineStr">
        <is>
          <t>NAR, gross</t>
        </is>
      </c>
      <c r="B8" s="5" t="n">
        <v>26459</v>
      </c>
      <c r="C8" s="4" t="inlineStr">
        <is>
          <t xml:space="preserve"> </t>
        </is>
      </c>
    </row>
    <row r="9">
      <c r="A9" s="4" t="inlineStr">
        <is>
          <t>NAR, net of amounts reinsured</t>
        </is>
      </c>
      <c r="B9" s="6" t="n">
        <v>15330</v>
      </c>
      <c r="C9" s="4" t="inlineStr">
        <is>
          <t xml:space="preserve"> </t>
        </is>
      </c>
    </row>
    <row r="10">
      <c r="A10" s="4" t="inlineStr">
        <is>
          <t>Percentage of policyholders over age 70</t>
        </is>
      </c>
      <c r="B10" s="9" t="n">
        <v>0.21</v>
      </c>
      <c r="C10" s="4" t="inlineStr">
        <is>
          <t xml:space="preserve"> </t>
        </is>
      </c>
    </row>
    <row r="11">
      <c r="A11" s="4" t="inlineStr">
        <is>
          <t>GMDB Ceded | Return of Premium</t>
        </is>
      </c>
      <c r="B11" s="4" t="inlineStr">
        <is>
          <t xml:space="preserve"> </t>
        </is>
      </c>
      <c r="C11" s="4" t="inlineStr">
        <is>
          <t xml:space="preserve"> </t>
        </is>
      </c>
    </row>
    <row r="12">
      <c r="A12" s="3" t="inlineStr">
        <is>
          <t>Net Amount at Risk by Product and Guarantee [Line Items]</t>
        </is>
      </c>
      <c r="B12" s="4" t="inlineStr">
        <is>
          <t xml:space="preserve"> </t>
        </is>
      </c>
      <c r="C12" s="4" t="inlineStr">
        <is>
          <t xml:space="preserve"> </t>
        </is>
      </c>
    </row>
    <row r="13">
      <c r="A13" s="4" t="inlineStr">
        <is>
          <t>General Account</t>
        </is>
      </c>
      <c r="B13" s="6" t="n">
        <v>16501</v>
      </c>
      <c r="C13" s="4" t="inlineStr">
        <is>
          <t xml:space="preserve"> </t>
        </is>
      </c>
    </row>
    <row r="14">
      <c r="A14" s="4" t="inlineStr">
        <is>
          <t>Separate Accounts</t>
        </is>
      </c>
      <c r="B14" s="5" t="n">
        <v>47179</v>
      </c>
      <c r="C14" s="4" t="inlineStr">
        <is>
          <t xml:space="preserve"> </t>
        </is>
      </c>
    </row>
    <row r="15">
      <c r="A15" s="4" t="inlineStr">
        <is>
          <t>Total Account Values</t>
        </is>
      </c>
      <c r="B15" s="5" t="n">
        <v>63680</v>
      </c>
      <c r="C15" s="4" t="inlineStr">
        <is>
          <t xml:space="preserve"> </t>
        </is>
      </c>
    </row>
    <row r="16">
      <c r="A16" s="4" t="inlineStr">
        <is>
          <t>NAR, gross</t>
        </is>
      </c>
      <c r="B16" s="5" t="n">
        <v>676</v>
      </c>
      <c r="C16" s="4" t="inlineStr">
        <is>
          <t xml:space="preserve"> </t>
        </is>
      </c>
    </row>
    <row r="17">
      <c r="A17" s="4" t="inlineStr">
        <is>
          <t>NAR, net of amounts reinsured</t>
        </is>
      </c>
      <c r="B17" s="6" t="n">
        <v>668</v>
      </c>
      <c r="C17" s="4" t="inlineStr">
        <is>
          <t xml:space="preserve"> </t>
        </is>
      </c>
    </row>
    <row r="18">
      <c r="A18" s="4" t="inlineStr">
        <is>
          <t>Percentage of policyholders over age 70</t>
        </is>
      </c>
      <c r="B18" s="9" t="n">
        <v>0.12</v>
      </c>
      <c r="C18" s="4" t="inlineStr">
        <is>
          <t xml:space="preserve"> </t>
        </is>
      </c>
    </row>
    <row r="19">
      <c r="A19" s="4" t="inlineStr">
        <is>
          <t>GMDB Ceded | Ratchet</t>
        </is>
      </c>
      <c r="B19" s="4" t="inlineStr">
        <is>
          <t xml:space="preserve"> </t>
        </is>
      </c>
      <c r="C19" s="4" t="inlineStr">
        <is>
          <t xml:space="preserve"> </t>
        </is>
      </c>
    </row>
    <row r="20">
      <c r="A20" s="3" t="inlineStr">
        <is>
          <t>Net Amount at Risk by Product and Guarantee [Line Items]</t>
        </is>
      </c>
      <c r="B20" s="4" t="inlineStr">
        <is>
          <t xml:space="preserve"> </t>
        </is>
      </c>
      <c r="C20" s="4" t="inlineStr">
        <is>
          <t xml:space="preserve"> </t>
        </is>
      </c>
    </row>
    <row r="21">
      <c r="A21" s="4" t="inlineStr">
        <is>
          <t>General Account</t>
        </is>
      </c>
      <c r="B21" s="6" t="n">
        <v>90</v>
      </c>
      <c r="C21" s="4" t="inlineStr">
        <is>
          <t xml:space="preserve"> </t>
        </is>
      </c>
    </row>
    <row r="22">
      <c r="A22" s="4" t="inlineStr">
        <is>
          <t>Separate Accounts</t>
        </is>
      </c>
      <c r="B22" s="5" t="n">
        <v>7658</v>
      </c>
      <c r="C22" s="4" t="inlineStr">
        <is>
          <t xml:space="preserve"> </t>
        </is>
      </c>
    </row>
    <row r="23">
      <c r="A23" s="4" t="inlineStr">
        <is>
          <t>Total Account Values</t>
        </is>
      </c>
      <c r="B23" s="5" t="n">
        <v>7748</v>
      </c>
      <c r="C23" s="4" t="inlineStr">
        <is>
          <t xml:space="preserve"> </t>
        </is>
      </c>
    </row>
    <row r="24">
      <c r="A24" s="4" t="inlineStr">
        <is>
          <t>NAR, gross</t>
        </is>
      </c>
      <c r="B24" s="5" t="n">
        <v>1413</v>
      </c>
      <c r="C24" s="4" t="inlineStr">
        <is>
          <t xml:space="preserve"> </t>
        </is>
      </c>
    </row>
    <row r="25">
      <c r="A25" s="4" t="inlineStr">
        <is>
          <t>NAR, net of amounts reinsured</t>
        </is>
      </c>
      <c r="B25" s="6" t="n">
        <v>1274</v>
      </c>
      <c r="C25" s="4" t="inlineStr">
        <is>
          <t xml:space="preserve"> </t>
        </is>
      </c>
    </row>
    <row r="26">
      <c r="A26" s="4" t="inlineStr">
        <is>
          <t>Percentage of policyholders over age 70</t>
        </is>
      </c>
      <c r="B26" s="8" t="n">
        <v>0.519</v>
      </c>
      <c r="C26" s="4" t="inlineStr">
        <is>
          <t xml:space="preserve"> </t>
        </is>
      </c>
    </row>
    <row r="27">
      <c r="A27" s="4" t="inlineStr">
        <is>
          <t>GMDB Ceded | Roll-Up</t>
        </is>
      </c>
      <c r="B27" s="4" t="inlineStr">
        <is>
          <t xml:space="preserve"> </t>
        </is>
      </c>
      <c r="C27" s="4" t="inlineStr">
        <is>
          <t xml:space="preserve"> </t>
        </is>
      </c>
    </row>
    <row r="28">
      <c r="A28" s="3" t="inlineStr">
        <is>
          <t>Net Amount at Risk by Product and Guarantee [Line Items]</t>
        </is>
      </c>
      <c r="B28" s="4" t="inlineStr">
        <is>
          <t xml:space="preserve"> </t>
        </is>
      </c>
      <c r="C28" s="4" t="inlineStr">
        <is>
          <t xml:space="preserve"> </t>
        </is>
      </c>
    </row>
    <row r="29">
      <c r="A29" s="4" t="inlineStr">
        <is>
          <t>General Account</t>
        </is>
      </c>
      <c r="B29" s="6" t="n">
        <v>49</v>
      </c>
      <c r="C29" s="4" t="inlineStr">
        <is>
          <t xml:space="preserve"> </t>
        </is>
      </c>
    </row>
    <row r="30">
      <c r="A30" s="4" t="inlineStr">
        <is>
          <t>Separate Accounts</t>
        </is>
      </c>
      <c r="B30" s="5" t="n">
        <v>2577</v>
      </c>
      <c r="C30" s="4" t="inlineStr">
        <is>
          <t xml:space="preserve"> </t>
        </is>
      </c>
    </row>
    <row r="31">
      <c r="A31" s="4" t="inlineStr">
        <is>
          <t>Total Account Values</t>
        </is>
      </c>
      <c r="B31" s="5" t="n">
        <v>2626</v>
      </c>
      <c r="C31" s="4" t="inlineStr">
        <is>
          <t xml:space="preserve"> </t>
        </is>
      </c>
    </row>
    <row r="32">
      <c r="A32" s="4" t="inlineStr">
        <is>
          <t>NAR, gross</t>
        </is>
      </c>
      <c r="B32" s="5" t="n">
        <v>1848</v>
      </c>
      <c r="C32" s="4" t="inlineStr">
        <is>
          <t xml:space="preserve"> </t>
        </is>
      </c>
    </row>
    <row r="33">
      <c r="A33" s="4" t="inlineStr">
        <is>
          <t>NAR, net of amounts reinsured</t>
        </is>
      </c>
      <c r="B33" s="6" t="n">
        <v>1337</v>
      </c>
      <c r="C33" s="4" t="inlineStr">
        <is>
          <t xml:space="preserve"> </t>
        </is>
      </c>
    </row>
    <row r="34">
      <c r="A34" s="4" t="inlineStr">
        <is>
          <t>Percentage of policyholders over age 70</t>
        </is>
      </c>
      <c r="B34" s="8" t="n">
        <v>0.736</v>
      </c>
      <c r="C34" s="4" t="inlineStr">
        <is>
          <t xml:space="preserve"> </t>
        </is>
      </c>
    </row>
    <row r="35">
      <c r="A35" s="4" t="inlineStr">
        <is>
          <t>GMDB Ceded | Combo</t>
        </is>
      </c>
      <c r="B35" s="4" t="inlineStr">
        <is>
          <t xml:space="preserve"> </t>
        </is>
      </c>
      <c r="C35" s="4" t="inlineStr">
        <is>
          <t xml:space="preserve"> </t>
        </is>
      </c>
    </row>
    <row r="36">
      <c r="A36" s="3" t="inlineStr">
        <is>
          <t>Net Amount at Risk by Product and Guarantee [Line Items]</t>
        </is>
      </c>
      <c r="B36" s="4" t="inlineStr">
        <is>
          <t xml:space="preserve"> </t>
        </is>
      </c>
      <c r="C36" s="4" t="inlineStr">
        <is>
          <t xml:space="preserve"> </t>
        </is>
      </c>
    </row>
    <row r="37">
      <c r="A37" s="4" t="inlineStr">
        <is>
          <t>General Account</t>
        </is>
      </c>
      <c r="B37" s="6" t="n">
        <v>153</v>
      </c>
      <c r="C37" s="4" t="inlineStr">
        <is>
          <t xml:space="preserve"> </t>
        </is>
      </c>
    </row>
    <row r="38">
      <c r="A38" s="4" t="inlineStr">
        <is>
          <t>Separate Accounts</t>
        </is>
      </c>
      <c r="B38" s="5" t="n">
        <v>26538</v>
      </c>
      <c r="C38" s="4" t="inlineStr">
        <is>
          <t xml:space="preserve"> </t>
        </is>
      </c>
    </row>
    <row r="39">
      <c r="A39" s="4" t="inlineStr">
        <is>
          <t>Total Account Values</t>
        </is>
      </c>
      <c r="B39" s="5" t="n">
        <v>26691</v>
      </c>
      <c r="C39" s="4" t="inlineStr">
        <is>
          <t xml:space="preserve"> </t>
        </is>
      </c>
    </row>
    <row r="40">
      <c r="A40" s="4" t="inlineStr">
        <is>
          <t>NAR, gross</t>
        </is>
      </c>
      <c r="B40" s="5" t="n">
        <v>22522</v>
      </c>
      <c r="C40" s="4" t="inlineStr">
        <is>
          <t xml:space="preserve"> </t>
        </is>
      </c>
    </row>
    <row r="41">
      <c r="A41" s="4" t="inlineStr">
        <is>
          <t>NAR, net of amounts reinsured</t>
        </is>
      </c>
      <c r="B41" s="6" t="n">
        <v>12051</v>
      </c>
      <c r="C41" s="4" t="inlineStr">
        <is>
          <t xml:space="preserve"> </t>
        </is>
      </c>
    </row>
    <row r="42">
      <c r="A42" s="4" t="inlineStr">
        <is>
          <t>Percentage of policyholders over age 70</t>
        </is>
      </c>
      <c r="B42" s="8" t="n">
        <v>0.592</v>
      </c>
      <c r="C42" s="4" t="inlineStr">
        <is>
          <t xml:space="preserve"> </t>
        </is>
      </c>
    </row>
    <row r="43">
      <c r="A43" s="4" t="inlineStr">
        <is>
          <t>GMIB</t>
        </is>
      </c>
      <c r="B43" s="4" t="inlineStr">
        <is>
          <t xml:space="preserve"> </t>
        </is>
      </c>
      <c r="C43" s="4" t="inlineStr">
        <is>
          <t xml:space="preserve"> </t>
        </is>
      </c>
    </row>
    <row r="44">
      <c r="A44" s="3" t="inlineStr">
        <is>
          <t>Net Amount at Risk by Product and Guarantee [Line Items]</t>
        </is>
      </c>
      <c r="B44" s="4" t="inlineStr">
        <is>
          <t xml:space="preserve"> </t>
        </is>
      </c>
      <c r="C44" s="4" t="inlineStr">
        <is>
          <t xml:space="preserve"> </t>
        </is>
      </c>
    </row>
    <row r="45">
      <c r="A45" s="4" t="inlineStr">
        <is>
          <t>Separate Accounts</t>
        </is>
      </c>
      <c r="B45" s="6" t="n">
        <v>49064</v>
      </c>
      <c r="C45" s="6" t="n">
        <v>63006</v>
      </c>
    </row>
    <row r="46">
      <c r="A46" s="4" t="inlineStr">
        <is>
          <t>Immediate Variable Annuity | GMDB Ceded</t>
        </is>
      </c>
      <c r="B46" s="4" t="inlineStr">
        <is>
          <t xml:space="preserve"> </t>
        </is>
      </c>
      <c r="C46" s="4" t="inlineStr">
        <is>
          <t xml:space="preserve"> </t>
        </is>
      </c>
    </row>
    <row r="47">
      <c r="A47" s="3" t="inlineStr">
        <is>
          <t>Net Amount at Risk by Product and Guarantee [Line Items]</t>
        </is>
      </c>
      <c r="B47" s="4" t="inlineStr">
        <is>
          <t xml:space="preserve"> </t>
        </is>
      </c>
      <c r="C47" s="4" t="inlineStr">
        <is>
          <t xml:space="preserve"> </t>
        </is>
      </c>
    </row>
    <row r="48">
      <c r="A48" s="4" t="inlineStr">
        <is>
          <t>Average attained age of policyholders (in years)</t>
        </is>
      </c>
      <c r="B48" s="4" t="inlineStr">
        <is>
          <t>55 years 8 months 12 days</t>
        </is>
      </c>
      <c r="C48" s="4" t="inlineStr">
        <is>
          <t xml:space="preserve"> </t>
        </is>
      </c>
    </row>
    <row r="49">
      <c r="A49" s="4" t="inlineStr">
        <is>
          <t>Immediate Variable Annuity | GMDB Ceded | Minimum</t>
        </is>
      </c>
      <c r="B49" s="4" t="inlineStr">
        <is>
          <t xml:space="preserve"> </t>
        </is>
      </c>
      <c r="C49" s="4" t="inlineStr">
        <is>
          <t xml:space="preserve"> </t>
        </is>
      </c>
    </row>
    <row r="50">
      <c r="A50" s="3" t="inlineStr">
        <is>
          <t>Net Amount at Risk by Product and Guarantee [Line Items]</t>
        </is>
      </c>
      <c r="B50" s="4" t="inlineStr">
        <is>
          <t xml:space="preserve"> </t>
        </is>
      </c>
      <c r="C50" s="4" t="inlineStr">
        <is>
          <t xml:space="preserve"> </t>
        </is>
      </c>
    </row>
    <row r="51">
      <c r="A51" s="4" t="inlineStr">
        <is>
          <t>Range of contractually specified interest rates (as a percent)</t>
        </is>
      </c>
      <c r="B51" s="9" t="n">
        <v>0.03</v>
      </c>
      <c r="C51" s="4" t="inlineStr">
        <is>
          <t xml:space="preserve"> </t>
        </is>
      </c>
    </row>
    <row r="52">
      <c r="A52" s="4" t="inlineStr">
        <is>
          <t>Immediate Variable Annuity | GMDB Ceded | Maximum</t>
        </is>
      </c>
      <c r="B52" s="4" t="inlineStr">
        <is>
          <t xml:space="preserve"> </t>
        </is>
      </c>
      <c r="C52" s="4" t="inlineStr">
        <is>
          <t xml:space="preserve"> </t>
        </is>
      </c>
    </row>
    <row r="53">
      <c r="A53" s="3" t="inlineStr">
        <is>
          <t>Net Amount at Risk by Product and Guarantee [Line Items]</t>
        </is>
      </c>
      <c r="B53" s="4" t="inlineStr">
        <is>
          <t xml:space="preserve"> </t>
        </is>
      </c>
      <c r="C53" s="4" t="inlineStr">
        <is>
          <t xml:space="preserve"> </t>
        </is>
      </c>
    </row>
    <row r="54">
      <c r="A54" s="4" t="inlineStr">
        <is>
          <t>Range of contractually specified interest rates (as a percent)</t>
        </is>
      </c>
      <c r="B54" s="8" t="n">
        <v>0.065</v>
      </c>
      <c r="C54" s="4" t="inlineStr">
        <is>
          <t xml:space="preserve"> </t>
        </is>
      </c>
    </row>
    <row r="55">
      <c r="A55" s="4" t="inlineStr">
        <is>
          <t>Immediate Variable Annuity | GMDB Ceded | Return of Premium</t>
        </is>
      </c>
      <c r="B55" s="4" t="inlineStr">
        <is>
          <t xml:space="preserve"> </t>
        </is>
      </c>
      <c r="C55" s="4" t="inlineStr">
        <is>
          <t xml:space="preserve"> </t>
        </is>
      </c>
    </row>
    <row r="56">
      <c r="A56" s="3" t="inlineStr">
        <is>
          <t>Net Amount at Risk by Product and Guarantee [Line Items]</t>
        </is>
      </c>
      <c r="B56" s="4" t="inlineStr">
        <is>
          <t xml:space="preserve"> </t>
        </is>
      </c>
      <c r="C56" s="4" t="inlineStr">
        <is>
          <t xml:space="preserve"> </t>
        </is>
      </c>
    </row>
    <row r="57">
      <c r="A57" s="4" t="inlineStr">
        <is>
          <t>Average attained age of policyholders (in years)</t>
        </is>
      </c>
      <c r="B57" s="4" t="inlineStr">
        <is>
          <t>51 years 6 months</t>
        </is>
      </c>
      <c r="C57" s="4" t="inlineStr">
        <is>
          <t xml:space="preserve"> </t>
        </is>
      </c>
    </row>
    <row r="58">
      <c r="A58" s="4" t="inlineStr">
        <is>
          <t>Immediate Variable Annuity | GMDB Ceded | Ratchet</t>
        </is>
      </c>
      <c r="B58" s="4" t="inlineStr">
        <is>
          <t xml:space="preserve"> </t>
        </is>
      </c>
      <c r="C58" s="4" t="inlineStr">
        <is>
          <t xml:space="preserve"> </t>
        </is>
      </c>
    </row>
    <row r="59">
      <c r="A59" s="3" t="inlineStr">
        <is>
          <t>Net Amount at Risk by Product and Guarantee [Line Items]</t>
        </is>
      </c>
      <c r="B59" s="4" t="inlineStr">
        <is>
          <t xml:space="preserve"> </t>
        </is>
      </c>
      <c r="C59" s="4" t="inlineStr">
        <is>
          <t xml:space="preserve"> </t>
        </is>
      </c>
    </row>
    <row r="60">
      <c r="A60" s="4" t="inlineStr">
        <is>
          <t>Average attained age of policyholders (in years)</t>
        </is>
      </c>
      <c r="B60" s="4" t="inlineStr">
        <is>
          <t>69 years 6 months</t>
        </is>
      </c>
      <c r="C60" s="4" t="inlineStr">
        <is>
          <t xml:space="preserve"> </t>
        </is>
      </c>
    </row>
    <row r="61">
      <c r="A61" s="4" t="inlineStr">
        <is>
          <t>Immediate Variable Annuity | GMDB Ceded | Roll-Up</t>
        </is>
      </c>
      <c r="B61" s="4" t="inlineStr">
        <is>
          <t xml:space="preserve"> </t>
        </is>
      </c>
      <c r="C61" s="4" t="inlineStr">
        <is>
          <t xml:space="preserve"> </t>
        </is>
      </c>
    </row>
    <row r="62">
      <c r="A62" s="3" t="inlineStr">
        <is>
          <t>Net Amount at Risk by Product and Guarantee [Line Items]</t>
        </is>
      </c>
      <c r="B62" s="4" t="inlineStr">
        <is>
          <t xml:space="preserve"> </t>
        </is>
      </c>
      <c r="C62" s="4" t="inlineStr">
        <is>
          <t xml:space="preserve"> </t>
        </is>
      </c>
    </row>
    <row r="63">
      <c r="A63" s="4" t="inlineStr">
        <is>
          <t>Average attained age of policyholders (in years)</t>
        </is>
      </c>
      <c r="B63" s="4" t="inlineStr">
        <is>
          <t>75 years 9 months 18 days</t>
        </is>
      </c>
      <c r="C63" s="4" t="inlineStr">
        <is>
          <t xml:space="preserve"> </t>
        </is>
      </c>
    </row>
    <row r="64">
      <c r="A64" s="4" t="inlineStr">
        <is>
          <t>Immediate Variable Annuity | GMDB Ceded | Roll-Up | Minimum</t>
        </is>
      </c>
      <c r="B64" s="4" t="inlineStr">
        <is>
          <t xml:space="preserve"> </t>
        </is>
      </c>
      <c r="C64" s="4" t="inlineStr">
        <is>
          <t xml:space="preserve"> </t>
        </is>
      </c>
    </row>
    <row r="65">
      <c r="A65" s="3" t="inlineStr">
        <is>
          <t>Net Amount at Risk by Product and Guarantee [Line Items]</t>
        </is>
      </c>
      <c r="B65" s="4" t="inlineStr">
        <is>
          <t xml:space="preserve"> </t>
        </is>
      </c>
      <c r="C65" s="4" t="inlineStr">
        <is>
          <t xml:space="preserve"> </t>
        </is>
      </c>
    </row>
    <row r="66">
      <c r="A66" s="4" t="inlineStr">
        <is>
          <t>Range of contractually specified interest rates (as a percent)</t>
        </is>
      </c>
      <c r="B66" s="9" t="n">
        <v>0.03</v>
      </c>
      <c r="C66" s="4" t="inlineStr">
        <is>
          <t xml:space="preserve"> </t>
        </is>
      </c>
    </row>
    <row r="67">
      <c r="A67" s="4" t="inlineStr">
        <is>
          <t>Immediate Variable Annuity | GMDB Ceded | Roll-Up | Maximum</t>
        </is>
      </c>
      <c r="B67" s="4" t="inlineStr">
        <is>
          <t xml:space="preserve"> </t>
        </is>
      </c>
      <c r="C67" s="4" t="inlineStr">
        <is>
          <t xml:space="preserve"> </t>
        </is>
      </c>
    </row>
    <row r="68">
      <c r="A68" s="3" t="inlineStr">
        <is>
          <t>Net Amount at Risk by Product and Guarantee [Line Items]</t>
        </is>
      </c>
      <c r="B68" s="4" t="inlineStr">
        <is>
          <t xml:space="preserve"> </t>
        </is>
      </c>
      <c r="C68" s="4" t="inlineStr">
        <is>
          <t xml:space="preserve"> </t>
        </is>
      </c>
    </row>
    <row r="69">
      <c r="A69" s="4" t="inlineStr">
        <is>
          <t>Range of contractually specified interest rates (as a percent)</t>
        </is>
      </c>
      <c r="B69" s="9" t="n">
        <v>0.06</v>
      </c>
      <c r="C69" s="4" t="inlineStr">
        <is>
          <t xml:space="preserve"> </t>
        </is>
      </c>
    </row>
    <row r="70">
      <c r="A70" s="4" t="inlineStr">
        <is>
          <t>Immediate Variable Annuity | GMDB Ceded | Combo</t>
        </is>
      </c>
      <c r="B70" s="4" t="inlineStr">
        <is>
          <t xml:space="preserve"> </t>
        </is>
      </c>
      <c r="C70" s="4" t="inlineStr">
        <is>
          <t xml:space="preserve"> </t>
        </is>
      </c>
    </row>
    <row r="71">
      <c r="A71" s="3" t="inlineStr">
        <is>
          <t>Net Amount at Risk by Product and Guarantee [Line Items]</t>
        </is>
      </c>
      <c r="B71" s="4" t="inlineStr">
        <is>
          <t xml:space="preserve"> </t>
        </is>
      </c>
      <c r="C71" s="4" t="inlineStr">
        <is>
          <t xml:space="preserve"> </t>
        </is>
      </c>
    </row>
    <row r="72">
      <c r="A72" s="4" t="inlineStr">
        <is>
          <t>Average attained age of policyholders (in years)</t>
        </is>
      </c>
      <c r="B72" s="4" t="inlineStr">
        <is>
          <t>71 years 4 months 24 days</t>
        </is>
      </c>
      <c r="C72" s="4" t="inlineStr">
        <is>
          <t xml:space="preserve"> </t>
        </is>
      </c>
    </row>
    <row r="73">
      <c r="A73" s="4" t="inlineStr">
        <is>
          <t>Immediate Variable Annuity | GMDB Ceded | Combo | Minimum</t>
        </is>
      </c>
      <c r="B73" s="4" t="inlineStr">
        <is>
          <t xml:space="preserve"> </t>
        </is>
      </c>
      <c r="C73" s="4" t="inlineStr">
        <is>
          <t xml:space="preserve"> </t>
        </is>
      </c>
    </row>
    <row r="74">
      <c r="A74" s="3" t="inlineStr">
        <is>
          <t>Net Amount at Risk by Product and Guarantee [Line Items]</t>
        </is>
      </c>
      <c r="B74" s="4" t="inlineStr">
        <is>
          <t xml:space="preserve"> </t>
        </is>
      </c>
      <c r="C74" s="4" t="inlineStr">
        <is>
          <t xml:space="preserve"> </t>
        </is>
      </c>
    </row>
    <row r="75">
      <c r="A75" s="4" t="inlineStr">
        <is>
          <t>Range of contractually specified interest rates (as a percent)</t>
        </is>
      </c>
      <c r="B75" s="9" t="n">
        <v>0.03</v>
      </c>
      <c r="C75" s="4" t="inlineStr">
        <is>
          <t xml:space="preserve"> </t>
        </is>
      </c>
    </row>
    <row r="76">
      <c r="A76" s="4" t="inlineStr">
        <is>
          <t>Immediate Variable Annuity | GMDB Ceded | Combo | Maximum</t>
        </is>
      </c>
      <c r="B76" s="4" t="inlineStr">
        <is>
          <t xml:space="preserve"> </t>
        </is>
      </c>
      <c r="C76" s="4" t="inlineStr">
        <is>
          <t xml:space="preserve"> </t>
        </is>
      </c>
    </row>
    <row r="77">
      <c r="A77" s="3" t="inlineStr">
        <is>
          <t>Net Amount at Risk by Product and Guarantee [Line Items]</t>
        </is>
      </c>
      <c r="B77" s="4" t="inlineStr">
        <is>
          <t xml:space="preserve"> </t>
        </is>
      </c>
      <c r="C77" s="4" t="inlineStr">
        <is>
          <t xml:space="preserve"> </t>
        </is>
      </c>
    </row>
    <row r="78">
      <c r="A78" s="4" t="inlineStr">
        <is>
          <t>Range of contractually specified interest rates (as a percent)</t>
        </is>
      </c>
      <c r="B78" s="8" t="n">
        <v>0.065</v>
      </c>
      <c r="C78" s="4" t="inlineStr">
        <is>
          <t xml:space="preserve"> </t>
        </is>
      </c>
    </row>
    <row r="79">
      <c r="A79" s="4" t="inlineStr">
        <is>
          <t>Immediate Variable Annuity | GMIB</t>
        </is>
      </c>
      <c r="B79" s="4" t="inlineStr">
        <is>
          <t xml:space="preserve"> </t>
        </is>
      </c>
      <c r="C79" s="4" t="inlineStr">
        <is>
          <t xml:space="preserve"> </t>
        </is>
      </c>
    </row>
    <row r="80">
      <c r="A80" s="3" t="inlineStr">
        <is>
          <t>Net Amount at Risk by Product and Guarantee [Line Items]</t>
        </is>
      </c>
      <c r="B80" s="4" t="inlineStr">
        <is>
          <t xml:space="preserve"> </t>
        </is>
      </c>
      <c r="C80" s="4" t="inlineStr">
        <is>
          <t xml:space="preserve"> </t>
        </is>
      </c>
    </row>
    <row r="81">
      <c r="A81" s="4" t="inlineStr">
        <is>
          <t>General Account</t>
        </is>
      </c>
      <c r="B81" s="6" t="n">
        <v>214</v>
      </c>
      <c r="C81" s="4" t="inlineStr">
        <is>
          <t xml:space="preserve"> </t>
        </is>
      </c>
    </row>
    <row r="82">
      <c r="A82" s="4" t="inlineStr">
        <is>
          <t>Separate Accounts</t>
        </is>
      </c>
      <c r="B82" s="5" t="n">
        <v>49064</v>
      </c>
      <c r="C82" s="4" t="inlineStr">
        <is>
          <t xml:space="preserve"> </t>
        </is>
      </c>
    </row>
    <row r="83">
      <c r="A83" s="4" t="inlineStr">
        <is>
          <t>Total Account Values</t>
        </is>
      </c>
      <c r="B83" s="5" t="n">
        <v>49278</v>
      </c>
      <c r="C83" s="4" t="inlineStr">
        <is>
          <t xml:space="preserve"> </t>
        </is>
      </c>
    </row>
    <row r="84">
      <c r="A84" s="4" t="inlineStr">
        <is>
          <t>NAR, gross</t>
        </is>
      </c>
      <c r="B84" s="5" t="n">
        <v>10401</v>
      </c>
      <c r="C84" s="4" t="inlineStr">
        <is>
          <t xml:space="preserve"> </t>
        </is>
      </c>
    </row>
    <row r="85">
      <c r="A85" s="4" t="inlineStr">
        <is>
          <t>NAR, net of amounts reinsured</t>
        </is>
      </c>
      <c r="B85" s="6" t="n">
        <v>4232</v>
      </c>
      <c r="C85" s="4" t="inlineStr">
        <is>
          <t xml:space="preserve"> </t>
        </is>
      </c>
    </row>
    <row r="86">
      <c r="A86" s="4" t="inlineStr">
        <is>
          <t>Average attained age of policyholders (in years)</t>
        </is>
      </c>
      <c r="B86" s="4" t="inlineStr">
        <is>
          <t>69 years</t>
        </is>
      </c>
      <c r="C86" s="4" t="inlineStr">
        <is>
          <t xml:space="preserve"> </t>
        </is>
      </c>
    </row>
    <row r="87">
      <c r="A87" s="4" t="inlineStr">
        <is>
          <t>Weighted average years remaining until annuitization (in years)</t>
        </is>
      </c>
      <c r="B87" s="4" t="inlineStr">
        <is>
          <t>2 years 6 months</t>
        </is>
      </c>
      <c r="C87" s="4" t="inlineStr">
        <is>
          <t xml:space="preserve"> </t>
        </is>
      </c>
    </row>
    <row r="88">
      <c r="A88" s="4" t="inlineStr">
        <is>
          <t>Immediate Variable Annuity | GMIB | Minimum</t>
        </is>
      </c>
      <c r="B88" s="4" t="inlineStr">
        <is>
          <t xml:space="preserve"> </t>
        </is>
      </c>
      <c r="C88" s="4" t="inlineStr">
        <is>
          <t xml:space="preserve"> </t>
        </is>
      </c>
    </row>
    <row r="89">
      <c r="A89" s="3" t="inlineStr">
        <is>
          <t>Net Amount at Risk by Product and Guarantee [Line Items]</t>
        </is>
      </c>
      <c r="B89" s="4" t="inlineStr">
        <is>
          <t xml:space="preserve"> </t>
        </is>
      </c>
      <c r="C89" s="4" t="inlineStr">
        <is>
          <t xml:space="preserve"> </t>
        </is>
      </c>
    </row>
    <row r="90">
      <c r="A90" s="4" t="inlineStr">
        <is>
          <t>Range of contractually specified interest rates (as a percent)</t>
        </is>
      </c>
      <c r="B90" s="9" t="n">
        <v>0.03</v>
      </c>
      <c r="C90" s="4" t="inlineStr">
        <is>
          <t xml:space="preserve"> </t>
        </is>
      </c>
    </row>
    <row r="91">
      <c r="A91" s="4" t="inlineStr">
        <is>
          <t>Immediate Variable Annuity | GMIB | Maximum</t>
        </is>
      </c>
      <c r="B91" s="4" t="inlineStr">
        <is>
          <t xml:space="preserve"> </t>
        </is>
      </c>
      <c r="C91" s="4" t="inlineStr">
        <is>
          <t xml:space="preserve"> </t>
        </is>
      </c>
    </row>
    <row r="92">
      <c r="A92" s="3" t="inlineStr">
        <is>
          <t>Net Amount at Risk by Product and Guarantee [Line Items]</t>
        </is>
      </c>
      <c r="B92" s="4" t="inlineStr">
        <is>
          <t xml:space="preserve"> </t>
        </is>
      </c>
      <c r="C92" s="4" t="inlineStr">
        <is>
          <t xml:space="preserve"> </t>
        </is>
      </c>
    </row>
    <row r="93">
      <c r="A93" s="4" t="inlineStr">
        <is>
          <t>Range of contractually specified interest rates (as a percent)</t>
        </is>
      </c>
      <c r="B93" s="8" t="n">
        <v>0.065</v>
      </c>
      <c r="C93" s="4" t="inlineStr">
        <is>
          <t xml:space="preserve"> </t>
        </is>
      </c>
    </row>
    <row r="94">
      <c r="A94" s="4" t="inlineStr">
        <is>
          <t>Immediate Variable Annuity | GMIB | Return of Premium</t>
        </is>
      </c>
      <c r="B94" s="4" t="inlineStr">
        <is>
          <t xml:space="preserve"> </t>
        </is>
      </c>
      <c r="C94" s="4" t="inlineStr">
        <is>
          <t xml:space="preserve"> </t>
        </is>
      </c>
    </row>
    <row r="95">
      <c r="A95" s="3" t="inlineStr">
        <is>
          <t>Net Amount at Risk by Product and Guarantee [Line Items]</t>
        </is>
      </c>
      <c r="B95" s="4" t="inlineStr">
        <is>
          <t xml:space="preserve"> </t>
        </is>
      </c>
      <c r="C95" s="4" t="inlineStr">
        <is>
          <t xml:space="preserve"> </t>
        </is>
      </c>
    </row>
    <row r="96">
      <c r="A96" s="4" t="inlineStr">
        <is>
          <t>General Account</t>
        </is>
      </c>
      <c r="B96" s="6" t="n">
        <v>0</v>
      </c>
      <c r="C96" s="4" t="inlineStr">
        <is>
          <t xml:space="preserve"> </t>
        </is>
      </c>
    </row>
    <row r="97">
      <c r="A97" s="4" t="inlineStr">
        <is>
          <t>Separate Accounts</t>
        </is>
      </c>
      <c r="B97" s="5" t="n">
        <v>0</v>
      </c>
      <c r="C97" s="4" t="inlineStr">
        <is>
          <t xml:space="preserve"> </t>
        </is>
      </c>
    </row>
    <row r="98">
      <c r="A98" s="4" t="inlineStr">
        <is>
          <t>Total Account Values</t>
        </is>
      </c>
      <c r="B98" s="5" t="n">
        <v>0</v>
      </c>
      <c r="C98" s="4" t="inlineStr">
        <is>
          <t xml:space="preserve"> </t>
        </is>
      </c>
    </row>
    <row r="99">
      <c r="A99" s="4" t="inlineStr">
        <is>
          <t>NAR, gross</t>
        </is>
      </c>
      <c r="B99" s="5" t="n">
        <v>0</v>
      </c>
      <c r="C99" s="4" t="inlineStr">
        <is>
          <t xml:space="preserve"> </t>
        </is>
      </c>
    </row>
    <row r="100">
      <c r="A100" s="4" t="inlineStr">
        <is>
          <t>NAR, net of amounts reinsured</t>
        </is>
      </c>
      <c r="B100" s="5" t="n">
        <v>0</v>
      </c>
      <c r="C100" s="4" t="inlineStr">
        <is>
          <t xml:space="preserve"> </t>
        </is>
      </c>
    </row>
    <row r="101">
      <c r="A101" s="4" t="inlineStr">
        <is>
          <t>Immediate Variable Annuity | GMIB | Ratchet</t>
        </is>
      </c>
      <c r="B101" s="4" t="inlineStr">
        <is>
          <t xml:space="preserve"> </t>
        </is>
      </c>
      <c r="C101" s="4" t="inlineStr">
        <is>
          <t xml:space="preserve"> </t>
        </is>
      </c>
    </row>
    <row r="102">
      <c r="A102" s="3" t="inlineStr">
        <is>
          <t>Net Amount at Risk by Product and Guarantee [Line Items]</t>
        </is>
      </c>
      <c r="B102" s="4" t="inlineStr">
        <is>
          <t xml:space="preserve"> </t>
        </is>
      </c>
      <c r="C102" s="4" t="inlineStr">
        <is>
          <t xml:space="preserve"> </t>
        </is>
      </c>
    </row>
    <row r="103">
      <c r="A103" s="4" t="inlineStr">
        <is>
          <t>General Account</t>
        </is>
      </c>
      <c r="B103" s="5" t="n">
        <v>0</v>
      </c>
      <c r="C103" s="4" t="inlineStr">
        <is>
          <t xml:space="preserve"> </t>
        </is>
      </c>
    </row>
    <row r="104">
      <c r="A104" s="4" t="inlineStr">
        <is>
          <t>Separate Accounts</t>
        </is>
      </c>
      <c r="B104" s="5" t="n">
        <v>0</v>
      </c>
      <c r="C104" s="4" t="inlineStr">
        <is>
          <t xml:space="preserve"> </t>
        </is>
      </c>
    </row>
    <row r="105">
      <c r="A105" s="4" t="inlineStr">
        <is>
          <t>Total Account Values</t>
        </is>
      </c>
      <c r="B105" s="5" t="n">
        <v>0</v>
      </c>
      <c r="C105" s="4" t="inlineStr">
        <is>
          <t xml:space="preserve"> </t>
        </is>
      </c>
    </row>
    <row r="106">
      <c r="A106" s="4" t="inlineStr">
        <is>
          <t>NAR, gross</t>
        </is>
      </c>
      <c r="B106" s="5" t="n">
        <v>0</v>
      </c>
      <c r="C106" s="4" t="inlineStr">
        <is>
          <t xml:space="preserve"> </t>
        </is>
      </c>
    </row>
    <row r="107">
      <c r="A107" s="4" t="inlineStr">
        <is>
          <t>NAR, net of amounts reinsured</t>
        </is>
      </c>
      <c r="B107" s="5" t="n">
        <v>0</v>
      </c>
      <c r="C107" s="4" t="inlineStr">
        <is>
          <t xml:space="preserve"> </t>
        </is>
      </c>
    </row>
    <row r="108">
      <c r="A108" s="4" t="inlineStr">
        <is>
          <t>Immediate Variable Annuity | GMIB | Roll-Up</t>
        </is>
      </c>
      <c r="B108" s="4" t="inlineStr">
        <is>
          <t xml:space="preserve"> </t>
        </is>
      </c>
      <c r="C108" s="4" t="inlineStr">
        <is>
          <t xml:space="preserve"> </t>
        </is>
      </c>
    </row>
    <row r="109">
      <c r="A109" s="3" t="inlineStr">
        <is>
          <t>Net Amount at Risk by Product and Guarantee [Line Items]</t>
        </is>
      </c>
      <c r="B109" s="4" t="inlineStr">
        <is>
          <t xml:space="preserve"> </t>
        </is>
      </c>
      <c r="C109" s="4" t="inlineStr">
        <is>
          <t xml:space="preserve"> </t>
        </is>
      </c>
    </row>
    <row r="110">
      <c r="A110" s="4" t="inlineStr">
        <is>
          <t>General Account</t>
        </is>
      </c>
      <c r="B110" s="5" t="n">
        <v>15</v>
      </c>
      <c r="C110" s="4" t="inlineStr">
        <is>
          <t xml:space="preserve"> </t>
        </is>
      </c>
    </row>
    <row r="111">
      <c r="A111" s="4" t="inlineStr">
        <is>
          <t>Separate Accounts</t>
        </is>
      </c>
      <c r="B111" s="5" t="n">
        <v>21091</v>
      </c>
      <c r="C111" s="4" t="inlineStr">
        <is>
          <t xml:space="preserve"> </t>
        </is>
      </c>
    </row>
    <row r="112">
      <c r="A112" s="4" t="inlineStr">
        <is>
          <t>Total Account Values</t>
        </is>
      </c>
      <c r="B112" s="5" t="n">
        <v>21106</v>
      </c>
      <c r="C112" s="4" t="inlineStr">
        <is>
          <t xml:space="preserve"> </t>
        </is>
      </c>
    </row>
    <row r="113">
      <c r="A113" s="4" t="inlineStr">
        <is>
          <t>NAR, gross</t>
        </is>
      </c>
      <c r="B113" s="5" t="n">
        <v>652</v>
      </c>
      <c r="C113" s="4" t="inlineStr">
        <is>
          <t xml:space="preserve"> </t>
        </is>
      </c>
    </row>
    <row r="114">
      <c r="A114" s="4" t="inlineStr">
        <is>
          <t>NAR, net of amounts reinsured</t>
        </is>
      </c>
      <c r="B114" s="6" t="n">
        <v>209</v>
      </c>
      <c r="C114" s="4" t="inlineStr">
        <is>
          <t xml:space="preserve"> </t>
        </is>
      </c>
    </row>
    <row r="115">
      <c r="A115" s="4" t="inlineStr">
        <is>
          <t>Average attained age of policyholders (in years)</t>
        </is>
      </c>
      <c r="B115" s="4" t="inlineStr">
        <is>
          <t>65 years 4 months 24 days</t>
        </is>
      </c>
      <c r="C115" s="4" t="inlineStr">
        <is>
          <t xml:space="preserve"> </t>
        </is>
      </c>
    </row>
    <row r="116">
      <c r="A116" s="4" t="inlineStr">
        <is>
          <t>Weighted average years remaining until annuitization (in years)</t>
        </is>
      </c>
      <c r="B116" s="4" t="inlineStr">
        <is>
          <t>5 years 8 months 12 days</t>
        </is>
      </c>
      <c r="C116" s="4" t="inlineStr">
        <is>
          <t xml:space="preserve"> </t>
        </is>
      </c>
    </row>
    <row r="117">
      <c r="A117" s="4" t="inlineStr">
        <is>
          <t>Immediate Variable Annuity | GMIB | Roll-Up | Minimum</t>
        </is>
      </c>
      <c r="B117" s="4" t="inlineStr">
        <is>
          <t xml:space="preserve"> </t>
        </is>
      </c>
      <c r="C117" s="4" t="inlineStr">
        <is>
          <t xml:space="preserve"> </t>
        </is>
      </c>
    </row>
    <row r="118">
      <c r="A118" s="3" t="inlineStr">
        <is>
          <t>Net Amount at Risk by Product and Guarantee [Line Items]</t>
        </is>
      </c>
      <c r="B118" s="4" t="inlineStr">
        <is>
          <t xml:space="preserve"> </t>
        </is>
      </c>
      <c r="C118" s="4" t="inlineStr">
        <is>
          <t xml:space="preserve"> </t>
        </is>
      </c>
    </row>
    <row r="119">
      <c r="A119" s="4" t="inlineStr">
        <is>
          <t>Range of contractually specified interest rates (as a percent)</t>
        </is>
      </c>
      <c r="B119" s="9" t="n">
        <v>0.03</v>
      </c>
      <c r="C119" s="4" t="inlineStr">
        <is>
          <t xml:space="preserve"> </t>
        </is>
      </c>
    </row>
    <row r="120">
      <c r="A120" s="4" t="inlineStr">
        <is>
          <t>Immediate Variable Annuity | GMIB | Roll-Up | Maximum</t>
        </is>
      </c>
      <c r="B120" s="4" t="inlineStr">
        <is>
          <t xml:space="preserve"> </t>
        </is>
      </c>
      <c r="C120" s="4" t="inlineStr">
        <is>
          <t xml:space="preserve"> </t>
        </is>
      </c>
    </row>
    <row r="121">
      <c r="A121" s="3" t="inlineStr">
        <is>
          <t>Net Amount at Risk by Product and Guarantee [Line Items]</t>
        </is>
      </c>
      <c r="B121" s="4" t="inlineStr">
        <is>
          <t xml:space="preserve"> </t>
        </is>
      </c>
      <c r="C121" s="4" t="inlineStr">
        <is>
          <t xml:space="preserve"> </t>
        </is>
      </c>
    </row>
    <row r="122">
      <c r="A122" s="4" t="inlineStr">
        <is>
          <t>Range of contractually specified interest rates (as a percent)</t>
        </is>
      </c>
      <c r="B122" s="9" t="n">
        <v>0.06</v>
      </c>
      <c r="C122" s="4" t="inlineStr">
        <is>
          <t xml:space="preserve"> </t>
        </is>
      </c>
    </row>
    <row r="123">
      <c r="A123" s="4" t="inlineStr">
        <is>
          <t>Immediate Variable Annuity | GMIB | Combo</t>
        </is>
      </c>
      <c r="B123" s="4" t="inlineStr">
        <is>
          <t xml:space="preserve"> </t>
        </is>
      </c>
      <c r="C123" s="4" t="inlineStr">
        <is>
          <t xml:space="preserve"> </t>
        </is>
      </c>
    </row>
    <row r="124">
      <c r="A124" s="3" t="inlineStr">
        <is>
          <t>Net Amount at Risk by Product and Guarantee [Line Items]</t>
        </is>
      </c>
      <c r="B124" s="4" t="inlineStr">
        <is>
          <t xml:space="preserve"> </t>
        </is>
      </c>
      <c r="C124" s="4" t="inlineStr">
        <is>
          <t xml:space="preserve"> </t>
        </is>
      </c>
    </row>
    <row r="125">
      <c r="A125" s="4" t="inlineStr">
        <is>
          <t>General Account</t>
        </is>
      </c>
      <c r="B125" s="6" t="n">
        <v>199</v>
      </c>
      <c r="C125" s="4" t="inlineStr">
        <is>
          <t xml:space="preserve"> </t>
        </is>
      </c>
    </row>
    <row r="126">
      <c r="A126" s="4" t="inlineStr">
        <is>
          <t>Separate Accounts</t>
        </is>
      </c>
      <c r="B126" s="5" t="n">
        <v>27973</v>
      </c>
      <c r="C126" s="4" t="inlineStr">
        <is>
          <t xml:space="preserve"> </t>
        </is>
      </c>
    </row>
    <row r="127">
      <c r="A127" s="4" t="inlineStr">
        <is>
          <t>Total Account Values</t>
        </is>
      </c>
      <c r="B127" s="5" t="n">
        <v>28172</v>
      </c>
      <c r="C127" s="4" t="inlineStr">
        <is>
          <t xml:space="preserve"> </t>
        </is>
      </c>
    </row>
    <row r="128">
      <c r="A128" s="4" t="inlineStr">
        <is>
          <t>NAR, gross</t>
        </is>
      </c>
      <c r="B128" s="5" t="n">
        <v>9749</v>
      </c>
      <c r="C128" s="4" t="inlineStr">
        <is>
          <t xml:space="preserve"> </t>
        </is>
      </c>
    </row>
    <row r="129">
      <c r="A129" s="4" t="inlineStr">
        <is>
          <t>NAR, net of amounts reinsured</t>
        </is>
      </c>
      <c r="B129" s="6" t="n">
        <v>4023</v>
      </c>
      <c r="C129" s="4" t="inlineStr">
        <is>
          <t xml:space="preserve"> </t>
        </is>
      </c>
    </row>
    <row r="130">
      <c r="A130" s="4" t="inlineStr">
        <is>
          <t>Average attained age of policyholders (in years)</t>
        </is>
      </c>
      <c r="B130" s="4" t="inlineStr">
        <is>
          <t>71 years 1 month 6 days</t>
        </is>
      </c>
      <c r="C130" s="4" t="inlineStr">
        <is>
          <t xml:space="preserve"> </t>
        </is>
      </c>
    </row>
    <row r="131">
      <c r="A131" s="4" t="inlineStr">
        <is>
          <t>Weighted average years remaining until annuitization (in years)</t>
        </is>
      </c>
      <c r="B131" s="4" t="inlineStr">
        <is>
          <t>6 months</t>
        </is>
      </c>
      <c r="C131" s="4" t="inlineStr">
        <is>
          <t xml:space="preserve"> </t>
        </is>
      </c>
    </row>
    <row r="132">
      <c r="A132" s="4" t="inlineStr">
        <is>
          <t>Immediate Variable Annuity | GMIB | Combo | Minimum</t>
        </is>
      </c>
      <c r="B132" s="4" t="inlineStr">
        <is>
          <t xml:space="preserve"> </t>
        </is>
      </c>
      <c r="C132" s="4" t="inlineStr">
        <is>
          <t xml:space="preserve"> </t>
        </is>
      </c>
    </row>
    <row r="133">
      <c r="A133" s="3" t="inlineStr">
        <is>
          <t>Net Amount at Risk by Product and Guarantee [Line Items]</t>
        </is>
      </c>
      <c r="B133" s="4" t="inlineStr">
        <is>
          <t xml:space="preserve"> </t>
        </is>
      </c>
      <c r="C133" s="4" t="inlineStr">
        <is>
          <t xml:space="preserve"> </t>
        </is>
      </c>
    </row>
    <row r="134">
      <c r="A134" s="4" t="inlineStr">
        <is>
          <t>Range of contractually specified interest rates (as a percent)</t>
        </is>
      </c>
      <c r="B134" s="9" t="n">
        <v>0.03</v>
      </c>
      <c r="C134" s="4" t="inlineStr">
        <is>
          <t xml:space="preserve"> </t>
        </is>
      </c>
    </row>
    <row r="135">
      <c r="A135" s="4" t="inlineStr">
        <is>
          <t>Immediate Variable Annuity | GMIB | Combo | Maximum</t>
        </is>
      </c>
      <c r="B135" s="4" t="inlineStr">
        <is>
          <t xml:space="preserve"> </t>
        </is>
      </c>
      <c r="C135" s="4" t="inlineStr">
        <is>
          <t xml:space="preserve"> </t>
        </is>
      </c>
    </row>
    <row r="136">
      <c r="A136" s="3" t="inlineStr">
        <is>
          <t>Net Amount at Risk by Product and Guarantee [Line Items]</t>
        </is>
      </c>
      <c r="B136" s="4" t="inlineStr">
        <is>
          <t xml:space="preserve"> </t>
        </is>
      </c>
      <c r="C136" s="4" t="inlineStr">
        <is>
          <t xml:space="preserve"> </t>
        </is>
      </c>
    </row>
    <row r="137">
      <c r="A137" s="4" t="inlineStr">
        <is>
          <t>Range of contractually specified interest rates (as a percent)</t>
        </is>
      </c>
      <c r="B137" s="8" t="n">
        <v>0.065</v>
      </c>
      <c r="C1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irect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ovement in Liabilities for Guarantees on Long-Duration Contracts, Guaranteed Benefit Liability, Gr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6" t="n">
        <v>1106</v>
      </c>
      <c r="C5" s="6" t="n">
        <v>1045</v>
      </c>
      <c r="D5" s="6" t="n">
        <v>1090</v>
      </c>
      <c r="E5" s="6" t="n">
        <v>1016</v>
      </c>
      <c r="F5" s="4" t="inlineStr">
        <is>
          <t xml:space="preserve"> </t>
        </is>
      </c>
    </row>
    <row r="6">
      <c r="A6" s="4" t="inlineStr">
        <is>
          <t>Paid guaranteed benefits</t>
        </is>
      </c>
      <c r="B6" s="5" t="n">
        <v>-8</v>
      </c>
      <c r="C6" s="5" t="n">
        <v>-13</v>
      </c>
      <c r="D6" s="5" t="n">
        <v>-16</v>
      </c>
      <c r="E6" s="5" t="n">
        <v>-28</v>
      </c>
      <c r="F6" s="4" t="inlineStr">
        <is>
          <t xml:space="preserve"> </t>
        </is>
      </c>
    </row>
    <row r="7">
      <c r="A7" s="4" t="inlineStr">
        <is>
          <t>Other changes in reserve</t>
        </is>
      </c>
      <c r="B7" s="5" t="n">
        <v>29</v>
      </c>
      <c r="C7" s="5" t="n">
        <v>32</v>
      </c>
      <c r="D7" s="5" t="n">
        <v>53</v>
      </c>
      <c r="E7" s="5" t="n">
        <v>76</v>
      </c>
      <c r="F7" s="4" t="inlineStr">
        <is>
          <t xml:space="preserve"> </t>
        </is>
      </c>
    </row>
    <row r="8">
      <c r="A8" s="4" t="inlineStr">
        <is>
          <t>Balance, end of period</t>
        </is>
      </c>
      <c r="B8" s="5" t="n">
        <v>1127</v>
      </c>
      <c r="C8" s="5" t="n">
        <v>1064</v>
      </c>
      <c r="D8" s="5" t="n">
        <v>1127</v>
      </c>
      <c r="E8" s="5" t="n">
        <v>1064</v>
      </c>
      <c r="F8" s="4" t="inlineStr">
        <is>
          <t xml:space="preserve"> </t>
        </is>
      </c>
    </row>
    <row r="9">
      <c r="A9" s="4" t="inlineStr">
        <is>
          <t>Reinsurance Ced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in Liabilities for Guarantees on Long-Duration Contracts, Guaranteed Benefit Liability, Gr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929</v>
      </c>
      <c r="C11" s="5" t="n">
        <v>-901</v>
      </c>
      <c r="D11" s="5" t="n">
        <v>-928</v>
      </c>
      <c r="E11" s="5" t="n">
        <v>-883</v>
      </c>
      <c r="F11" s="4" t="inlineStr">
        <is>
          <t xml:space="preserve"> </t>
        </is>
      </c>
    </row>
    <row r="12">
      <c r="A12" s="4" t="inlineStr">
        <is>
          <t>Paid guaranteed benefits</t>
        </is>
      </c>
      <c r="B12" s="5" t="n">
        <v>0</v>
      </c>
      <c r="C12" s="5" t="n">
        <v>0</v>
      </c>
      <c r="D12" s="5" t="n">
        <v>0</v>
      </c>
      <c r="E12" s="5" t="n">
        <v>0</v>
      </c>
      <c r="F12" s="4" t="inlineStr">
        <is>
          <t xml:space="preserve"> </t>
        </is>
      </c>
    </row>
    <row r="13">
      <c r="A13" s="4" t="inlineStr">
        <is>
          <t>Other changes in reserve</t>
        </is>
      </c>
      <c r="B13" s="5" t="n">
        <v>-11</v>
      </c>
      <c r="C13" s="5" t="n">
        <v>-8</v>
      </c>
      <c r="D13" s="5" t="n">
        <v>-12</v>
      </c>
      <c r="E13" s="5" t="n">
        <v>-26</v>
      </c>
      <c r="F13" s="4" t="inlineStr">
        <is>
          <t xml:space="preserve"> </t>
        </is>
      </c>
    </row>
    <row r="14">
      <c r="A14" s="4" t="inlineStr">
        <is>
          <t>Balance, end of period</t>
        </is>
      </c>
      <c r="B14" s="5" t="n">
        <v>-940</v>
      </c>
      <c r="C14" s="5" t="n">
        <v>-909</v>
      </c>
      <c r="D14" s="5" t="n">
        <v>-940</v>
      </c>
      <c r="E14" s="5" t="n">
        <v>-909</v>
      </c>
      <c r="F14" s="4" t="inlineStr">
        <is>
          <t xml:space="preserve"> </t>
        </is>
      </c>
    </row>
    <row r="15">
      <c r="A15" s="4" t="inlineStr">
        <is>
          <t>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in Liabilities for Guarantees on Long-Duration Contracts, Guaranteed Benefit Liability, Gr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B17" s="5" t="n">
        <v>177</v>
      </c>
      <c r="C17" s="5" t="n">
        <v>144</v>
      </c>
      <c r="D17" s="5" t="n">
        <v>162</v>
      </c>
      <c r="E17" s="5" t="n">
        <v>133</v>
      </c>
      <c r="F17" s="4" t="inlineStr">
        <is>
          <t xml:space="preserve"> </t>
        </is>
      </c>
    </row>
    <row r="18">
      <c r="A18" s="4" t="inlineStr">
        <is>
          <t>Paid guaranteed benefits</t>
        </is>
      </c>
      <c r="B18" s="5" t="n">
        <v>-8</v>
      </c>
      <c r="C18" s="5" t="n">
        <v>-13</v>
      </c>
      <c r="D18" s="5" t="n">
        <v>-16</v>
      </c>
      <c r="E18" s="5" t="n">
        <v>-28</v>
      </c>
      <c r="F18" s="4" t="inlineStr">
        <is>
          <t xml:space="preserve"> </t>
        </is>
      </c>
    </row>
    <row r="19">
      <c r="A19" s="4" t="inlineStr">
        <is>
          <t>Other changes in reserve</t>
        </is>
      </c>
      <c r="B19" s="5" t="n">
        <v>18</v>
      </c>
      <c r="C19" s="5" t="n">
        <v>24</v>
      </c>
      <c r="D19" s="5" t="n">
        <v>41</v>
      </c>
      <c r="E19" s="5" t="n">
        <v>50</v>
      </c>
      <c r="F19" s="4" t="inlineStr">
        <is>
          <t xml:space="preserve"> </t>
        </is>
      </c>
    </row>
    <row r="20">
      <c r="A20" s="4" t="inlineStr">
        <is>
          <t>Balance, end of period</t>
        </is>
      </c>
      <c r="B20" s="5" t="n">
        <v>187</v>
      </c>
      <c r="C20" s="6" t="n">
        <v>155</v>
      </c>
      <c r="D20" s="5" t="n">
        <v>187</v>
      </c>
      <c r="E20" s="6" t="n">
        <v>155</v>
      </c>
      <c r="F20" s="4" t="inlineStr">
        <is>
          <t xml:space="preserve"> </t>
        </is>
      </c>
    </row>
    <row r="21">
      <c r="A21" s="4" t="inlineStr">
        <is>
          <t>GMD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Separate Account 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parate Accounts</t>
        </is>
      </c>
      <c r="B23" s="5" t="n">
        <v>83952</v>
      </c>
      <c r="C23" s="4" t="inlineStr">
        <is>
          <t xml:space="preserve"> </t>
        </is>
      </c>
      <c r="D23" s="5" t="n">
        <v>83952</v>
      </c>
      <c r="E23" s="4" t="inlineStr">
        <is>
          <t xml:space="preserve"> </t>
        </is>
      </c>
      <c r="F23" s="6" t="n">
        <v>107305</v>
      </c>
    </row>
    <row r="24">
      <c r="A24" s="4" t="inlineStr">
        <is>
          <t>GMDB |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Separate Account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parate Accounts</t>
        </is>
      </c>
      <c r="B26" s="5" t="n">
        <v>39753</v>
      </c>
      <c r="C26" s="4" t="inlineStr">
        <is>
          <t xml:space="preserve"> </t>
        </is>
      </c>
      <c r="D26" s="5" t="n">
        <v>39753</v>
      </c>
      <c r="E26" s="4" t="inlineStr">
        <is>
          <t xml:space="preserve"> </t>
        </is>
      </c>
      <c r="F26" s="5" t="n">
        <v>52744</v>
      </c>
    </row>
    <row r="27">
      <c r="A27" s="4" t="inlineStr">
        <is>
          <t>GMDB | Fixed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Separate Account Inves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parate Accounts</t>
        </is>
      </c>
      <c r="B29" s="5" t="n">
        <v>4730</v>
      </c>
      <c r="C29" s="4" t="inlineStr">
        <is>
          <t xml:space="preserve"> </t>
        </is>
      </c>
      <c r="D29" s="5" t="n">
        <v>4730</v>
      </c>
      <c r="E29" s="4" t="inlineStr">
        <is>
          <t xml:space="preserve"> </t>
        </is>
      </c>
      <c r="F29" s="5" t="n">
        <v>5384</v>
      </c>
    </row>
    <row r="30">
      <c r="A30" s="4" t="inlineStr">
        <is>
          <t>GMDB | Balanc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Separate Account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parate Accounts</t>
        </is>
      </c>
      <c r="B32" s="5" t="n">
        <v>38348</v>
      </c>
      <c r="C32" s="4" t="inlineStr">
        <is>
          <t xml:space="preserve"> </t>
        </is>
      </c>
      <c r="D32" s="5" t="n">
        <v>38348</v>
      </c>
      <c r="E32" s="4" t="inlineStr">
        <is>
          <t xml:space="preserve"> </t>
        </is>
      </c>
      <c r="F32" s="5" t="n">
        <v>48152</v>
      </c>
    </row>
    <row r="33">
      <c r="A33" s="4" t="inlineStr">
        <is>
          <t>GMDB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Separate Account Inves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parate Accounts</t>
        </is>
      </c>
      <c r="B35" s="5" t="n">
        <v>1121</v>
      </c>
      <c r="C35" s="4" t="inlineStr">
        <is>
          <t xml:space="preserve"> </t>
        </is>
      </c>
      <c r="D35" s="5" t="n">
        <v>1121</v>
      </c>
      <c r="E35" s="4" t="inlineStr">
        <is>
          <t xml:space="preserve"> </t>
        </is>
      </c>
      <c r="F35" s="5" t="n">
        <v>1025</v>
      </c>
    </row>
    <row r="36">
      <c r="A36" s="4" t="inlineStr">
        <is>
          <t>GMI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Separate Account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parate Accounts</t>
        </is>
      </c>
      <c r="B38" s="5" t="n">
        <v>49064</v>
      </c>
      <c r="C38" s="4" t="inlineStr">
        <is>
          <t xml:space="preserve"> </t>
        </is>
      </c>
      <c r="D38" s="5" t="n">
        <v>49064</v>
      </c>
      <c r="E38" s="4" t="inlineStr">
        <is>
          <t xml:space="preserve"> </t>
        </is>
      </c>
      <c r="F38" s="5" t="n">
        <v>63006</v>
      </c>
    </row>
    <row r="39">
      <c r="A39" s="4" t="inlineStr">
        <is>
          <t>GMIB |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Separate Account Invest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parate Accounts</t>
        </is>
      </c>
      <c r="B41" s="5" t="n">
        <v>14590</v>
      </c>
      <c r="C41" s="4" t="inlineStr">
        <is>
          <t xml:space="preserve"> </t>
        </is>
      </c>
      <c r="D41" s="5" t="n">
        <v>14590</v>
      </c>
      <c r="E41" s="4" t="inlineStr">
        <is>
          <t xml:space="preserve"> </t>
        </is>
      </c>
      <c r="F41" s="5" t="n">
        <v>20009</v>
      </c>
    </row>
    <row r="42">
      <c r="A42" s="4" t="inlineStr">
        <is>
          <t>GMIB | Fixed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Separate Account Invest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parate Accounts</t>
        </is>
      </c>
      <c r="B44" s="5" t="n">
        <v>2178</v>
      </c>
      <c r="C44" s="4" t="inlineStr">
        <is>
          <t xml:space="preserve"> </t>
        </is>
      </c>
      <c r="D44" s="5" t="n">
        <v>2178</v>
      </c>
      <c r="E44" s="4" t="inlineStr">
        <is>
          <t xml:space="preserve"> </t>
        </is>
      </c>
      <c r="F44" s="5" t="n">
        <v>2505</v>
      </c>
    </row>
    <row r="45">
      <c r="A45" s="4" t="inlineStr">
        <is>
          <t>GMIB | Balanc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Separate Account Invest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parate Accounts</t>
        </is>
      </c>
      <c r="B47" s="5" t="n">
        <v>32034</v>
      </c>
      <c r="C47" s="4" t="inlineStr">
        <is>
          <t xml:space="preserve"> </t>
        </is>
      </c>
      <c r="D47" s="5" t="n">
        <v>32034</v>
      </c>
      <c r="E47" s="4" t="inlineStr">
        <is>
          <t xml:space="preserve"> </t>
        </is>
      </c>
      <c r="F47" s="5" t="n">
        <v>40228</v>
      </c>
    </row>
    <row r="48">
      <c r="A48" s="4" t="inlineStr">
        <is>
          <t>GMIB |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Separate Account Invest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parate Accounts</t>
        </is>
      </c>
      <c r="B50" s="6" t="n">
        <v>262</v>
      </c>
      <c r="C50" s="4" t="inlineStr">
        <is>
          <t xml:space="preserve"> </t>
        </is>
      </c>
      <c r="D50" s="6" t="n">
        <v>262</v>
      </c>
      <c r="E50" s="4" t="inlineStr">
        <is>
          <t xml:space="preserve"> </t>
        </is>
      </c>
      <c r="F50" s="6" t="n">
        <v>2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t>
        </is>
      </c>
      <c r="B3" s="6" t="n">
        <v>62674</v>
      </c>
      <c r="C3" s="6" t="n">
        <v>73076</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62674</v>
      </c>
      <c r="C6" s="5" t="n">
        <v>73076</v>
      </c>
    </row>
    <row r="7">
      <c r="A7" s="4" t="inlineStr">
        <is>
          <t>Other equity investments</t>
        </is>
      </c>
      <c r="B7" s="5" t="n">
        <v>684</v>
      </c>
      <c r="C7" s="5" t="n">
        <v>682</v>
      </c>
    </row>
    <row r="8">
      <c r="A8" s="4" t="inlineStr">
        <is>
          <t>Trading securities</t>
        </is>
      </c>
      <c r="B8" s="5" t="n">
        <v>345</v>
      </c>
      <c r="C8" s="5" t="n">
        <v>379</v>
      </c>
    </row>
    <row r="9">
      <c r="A9" s="4" t="inlineStr">
        <is>
          <t>Other invested assets:</t>
        </is>
      </c>
      <c r="B9" s="5" t="n">
        <v>2499</v>
      </c>
      <c r="C9" s="5" t="n">
        <v>6494</v>
      </c>
    </row>
    <row r="10">
      <c r="A10" s="4" t="inlineStr">
        <is>
          <t>Cash equivalents</t>
        </is>
      </c>
      <c r="B10" s="5" t="n">
        <v>1617</v>
      </c>
      <c r="C10" s="5" t="n">
        <v>1382</v>
      </c>
    </row>
    <row r="11">
      <c r="A11" s="4" t="inlineStr">
        <is>
          <t>Amounts due from reinsurer</t>
        </is>
      </c>
      <c r="B11" s="5" t="n">
        <v>4681</v>
      </c>
      <c r="C11" s="5" t="n">
        <v>5813</v>
      </c>
    </row>
    <row r="12">
      <c r="A12" s="4" t="inlineStr">
        <is>
          <t>GMIB reinsurance contracts asset</t>
        </is>
      </c>
      <c r="B12" s="5" t="n">
        <v>1612</v>
      </c>
      <c r="C12" s="5" t="n">
        <v>2068</v>
      </c>
    </row>
    <row r="13">
      <c r="A13" s="4" t="inlineStr">
        <is>
          <t>Separate Accounts assets</t>
        </is>
      </c>
      <c r="B13" s="5" t="n">
        <v>112959</v>
      </c>
      <c r="C13" s="5" t="n">
        <v>143306</v>
      </c>
    </row>
    <row r="14">
      <c r="A14" s="4" t="inlineStr">
        <is>
          <t>Total Assets</t>
        </is>
      </c>
      <c r="B14" s="5" t="n">
        <v>187071</v>
      </c>
      <c r="C14" s="5" t="n">
        <v>233200</v>
      </c>
    </row>
    <row r="15">
      <c r="A15" s="3" t="inlineStr">
        <is>
          <t>Liabilities:</t>
        </is>
      </c>
      <c r="B15" s="4" t="inlineStr">
        <is>
          <t xml:space="preserve"> </t>
        </is>
      </c>
      <c r="C15" s="4" t="inlineStr">
        <is>
          <t xml:space="preserve"> </t>
        </is>
      </c>
    </row>
    <row r="16">
      <c r="A16" s="4" t="inlineStr">
        <is>
          <t>Total Liabilities</t>
        </is>
      </c>
      <c r="B16" s="5" t="n">
        <v>8791</v>
      </c>
      <c r="C16" s="5" t="n">
        <v>15166</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maturities available for sale, at fair value</t>
        </is>
      </c>
      <c r="B19" s="5" t="n">
        <v>0</v>
      </c>
      <c r="C19" s="5" t="n">
        <v>0</v>
      </c>
    </row>
    <row r="20">
      <c r="A20" s="4" t="inlineStr">
        <is>
          <t>Other equity investments</t>
        </is>
      </c>
      <c r="B20" s="5" t="n">
        <v>196</v>
      </c>
      <c r="C20" s="5" t="n">
        <v>243</v>
      </c>
    </row>
    <row r="21">
      <c r="A21" s="4" t="inlineStr">
        <is>
          <t>Trading securities</t>
        </is>
      </c>
      <c r="B21" s="5" t="n">
        <v>170</v>
      </c>
      <c r="C21" s="5" t="n">
        <v>193</v>
      </c>
    </row>
    <row r="22">
      <c r="A22" s="4" t="inlineStr">
        <is>
          <t>Other invested assets:</t>
        </is>
      </c>
      <c r="B22" s="5" t="n">
        <v>0</v>
      </c>
      <c r="C22" s="5" t="n">
        <v>0</v>
      </c>
    </row>
    <row r="23">
      <c r="A23" s="4" t="inlineStr">
        <is>
          <t>Cash equivalents</t>
        </is>
      </c>
      <c r="B23" s="5" t="n">
        <v>1097</v>
      </c>
      <c r="C23" s="5" t="n">
        <v>1109</v>
      </c>
    </row>
    <row r="24">
      <c r="A24" s="4" t="inlineStr">
        <is>
          <t>Amounts due from reinsurer</t>
        </is>
      </c>
      <c r="B24" s="5" t="n">
        <v>0</v>
      </c>
      <c r="C24" s="5" t="n">
        <v>0</v>
      </c>
    </row>
    <row r="25">
      <c r="A25" s="4" t="inlineStr">
        <is>
          <t>GMIB reinsurance contracts asset</t>
        </is>
      </c>
      <c r="B25" s="5" t="n">
        <v>0</v>
      </c>
      <c r="C25" s="5" t="n">
        <v>0</v>
      </c>
    </row>
    <row r="26">
      <c r="A26" s="4" t="inlineStr">
        <is>
          <t>Separate Accounts assets</t>
        </is>
      </c>
      <c r="B26" s="5" t="n">
        <v>110410</v>
      </c>
      <c r="C26" s="5" t="n">
        <v>140740</v>
      </c>
    </row>
    <row r="27">
      <c r="A27" s="4" t="inlineStr">
        <is>
          <t>Total Assets</t>
        </is>
      </c>
      <c r="B27" s="5" t="n">
        <v>111873</v>
      </c>
      <c r="C27" s="5" t="n">
        <v>142285</v>
      </c>
    </row>
    <row r="28">
      <c r="A28" s="3" t="inlineStr">
        <is>
          <t>Liabilities:</t>
        </is>
      </c>
      <c r="B28" s="4" t="inlineStr">
        <is>
          <t xml:space="preserve"> </t>
        </is>
      </c>
      <c r="C28" s="4" t="inlineStr">
        <is>
          <t xml:space="preserve"> </t>
        </is>
      </c>
    </row>
    <row r="29">
      <c r="A29" s="4" t="inlineStr">
        <is>
          <t>Total Liabilities</t>
        </is>
      </c>
      <c r="B29" s="5" t="n">
        <v>0</v>
      </c>
      <c r="C29" s="5" t="n">
        <v>0</v>
      </c>
    </row>
    <row r="30">
      <c r="A30" s="4" t="inlineStr">
        <is>
          <t>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 at fair value</t>
        </is>
      </c>
      <c r="B32" s="5" t="n">
        <v>60849</v>
      </c>
      <c r="C32" s="5" t="n">
        <v>71520</v>
      </c>
    </row>
    <row r="33">
      <c r="A33" s="4" t="inlineStr">
        <is>
          <t>Other equity investments</t>
        </is>
      </c>
      <c r="B33" s="5" t="n">
        <v>476</v>
      </c>
      <c r="C33" s="5" t="n">
        <v>434</v>
      </c>
    </row>
    <row r="34">
      <c r="A34" s="4" t="inlineStr">
        <is>
          <t>Trading securities</t>
        </is>
      </c>
      <c r="B34" s="5" t="n">
        <v>175</v>
      </c>
      <c r="C34" s="5" t="n">
        <v>186</v>
      </c>
    </row>
    <row r="35">
      <c r="A35" s="4" t="inlineStr">
        <is>
          <t>Other invested assets:</t>
        </is>
      </c>
      <c r="B35" s="5" t="n">
        <v>2494</v>
      </c>
      <c r="C35" s="5" t="n">
        <v>6486</v>
      </c>
    </row>
    <row r="36">
      <c r="A36" s="4" t="inlineStr">
        <is>
          <t>Cash equivalents</t>
        </is>
      </c>
      <c r="B36" s="5" t="n">
        <v>520</v>
      </c>
      <c r="C36" s="5" t="n">
        <v>273</v>
      </c>
    </row>
    <row r="37">
      <c r="A37" s="4" t="inlineStr">
        <is>
          <t>Amounts due from reinsurer</t>
        </is>
      </c>
      <c r="B37" s="5" t="n">
        <v>0</v>
      </c>
      <c r="C37" s="5" t="n">
        <v>0</v>
      </c>
    </row>
    <row r="38">
      <c r="A38" s="4" t="inlineStr">
        <is>
          <t>GMIB reinsurance contracts asset</t>
        </is>
      </c>
      <c r="B38" s="5" t="n">
        <v>0</v>
      </c>
      <c r="C38" s="5" t="n">
        <v>0</v>
      </c>
    </row>
    <row r="39">
      <c r="A39" s="4" t="inlineStr">
        <is>
          <t>Separate Accounts assets</t>
        </is>
      </c>
      <c r="B39" s="5" t="n">
        <v>2548</v>
      </c>
      <c r="C39" s="5" t="n">
        <v>2565</v>
      </c>
    </row>
    <row r="40">
      <c r="A40" s="4" t="inlineStr">
        <is>
          <t>Total Assets</t>
        </is>
      </c>
      <c r="B40" s="5" t="n">
        <v>67062</v>
      </c>
      <c r="C40" s="5" t="n">
        <v>81464</v>
      </c>
    </row>
    <row r="41">
      <c r="A41" s="3" t="inlineStr">
        <is>
          <t>Liabilities:</t>
        </is>
      </c>
      <c r="B41" s="4" t="inlineStr">
        <is>
          <t xml:space="preserve"> </t>
        </is>
      </c>
      <c r="C41" s="4" t="inlineStr">
        <is>
          <t xml:space="preserve"> </t>
        </is>
      </c>
    </row>
    <row r="42">
      <c r="A42" s="4" t="inlineStr">
        <is>
          <t>Total Liabilities</t>
        </is>
      </c>
      <c r="B42" s="5" t="n">
        <v>2602</v>
      </c>
      <c r="C42" s="5" t="n">
        <v>6641</v>
      </c>
    </row>
    <row r="43">
      <c r="A43" s="4" t="inlineStr">
        <is>
          <t>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ies available for sale, at fair value</t>
        </is>
      </c>
      <c r="B45" s="5" t="n">
        <v>1825</v>
      </c>
      <c r="C45" s="5" t="n">
        <v>1556</v>
      </c>
    </row>
    <row r="46">
      <c r="A46" s="4" t="inlineStr">
        <is>
          <t>Other equity investments</t>
        </is>
      </c>
      <c r="B46" s="5" t="n">
        <v>12</v>
      </c>
      <c r="C46" s="5" t="n">
        <v>5</v>
      </c>
    </row>
    <row r="47">
      <c r="A47" s="4" t="inlineStr">
        <is>
          <t>Trading securities</t>
        </is>
      </c>
      <c r="B47" s="5" t="n">
        <v>0</v>
      </c>
      <c r="C47" s="5" t="n">
        <v>0</v>
      </c>
    </row>
    <row r="48">
      <c r="A48" s="4" t="inlineStr">
        <is>
          <t>Other invested assets:</t>
        </is>
      </c>
      <c r="B48" s="5" t="n">
        <v>5</v>
      </c>
      <c r="C48" s="5" t="n">
        <v>8</v>
      </c>
    </row>
    <row r="49">
      <c r="A49" s="4" t="inlineStr">
        <is>
          <t>Cash equivalents</t>
        </is>
      </c>
      <c r="B49" s="5" t="n">
        <v>0</v>
      </c>
      <c r="C49" s="5" t="n">
        <v>0</v>
      </c>
    </row>
    <row r="50">
      <c r="A50" s="4" t="inlineStr">
        <is>
          <t>Amounts due from reinsurer</t>
        </is>
      </c>
      <c r="B50" s="5" t="n">
        <v>4681</v>
      </c>
      <c r="C50" s="5" t="n">
        <v>5813</v>
      </c>
    </row>
    <row r="51">
      <c r="A51" s="4" t="inlineStr">
        <is>
          <t>GMIB reinsurance contracts asset</t>
        </is>
      </c>
      <c r="B51" s="5" t="n">
        <v>1612</v>
      </c>
      <c r="C51" s="5" t="n">
        <v>2068</v>
      </c>
    </row>
    <row r="52">
      <c r="A52" s="4" t="inlineStr">
        <is>
          <t>Separate Accounts assets</t>
        </is>
      </c>
      <c r="B52" s="5" t="n">
        <v>1</v>
      </c>
      <c r="C52" s="5" t="n">
        <v>1</v>
      </c>
    </row>
    <row r="53">
      <c r="A53" s="4" t="inlineStr">
        <is>
          <t>Total Assets</t>
        </is>
      </c>
      <c r="B53" s="5" t="n">
        <v>8136</v>
      </c>
      <c r="C53" s="5" t="n">
        <v>9451</v>
      </c>
    </row>
    <row r="54">
      <c r="A54" s="3" t="inlineStr">
        <is>
          <t>Liabilities:</t>
        </is>
      </c>
      <c r="B54" s="4" t="inlineStr">
        <is>
          <t xml:space="preserve"> </t>
        </is>
      </c>
      <c r="C54" s="4" t="inlineStr">
        <is>
          <t xml:space="preserve"> </t>
        </is>
      </c>
    </row>
    <row r="55">
      <c r="A55" s="4" t="inlineStr">
        <is>
          <t>Total Liabilities</t>
        </is>
      </c>
      <c r="B55" s="5" t="n">
        <v>6189</v>
      </c>
      <c r="C55" s="5" t="n">
        <v>8525</v>
      </c>
    </row>
    <row r="56">
      <c r="A56" s="4" t="inlineStr">
        <is>
          <t>Recurring | NAV</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parate Accounts assets</t>
        </is>
      </c>
      <c r="B58" s="5" t="n">
        <v>438</v>
      </c>
      <c r="C58" s="5" t="n">
        <v>404</v>
      </c>
    </row>
    <row r="59">
      <c r="A59" s="4" t="inlineStr">
        <is>
          <t>Corporate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ies available for sale, at fair value</t>
        </is>
      </c>
      <c r="B61" s="5" t="n">
        <v>42147</v>
      </c>
      <c r="C61" s="5" t="n">
        <v>47724</v>
      </c>
    </row>
    <row r="62">
      <c r="A62" s="4" t="inlineStr">
        <is>
          <t>Corporate | Recurring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ies available for sale, at fair value</t>
        </is>
      </c>
      <c r="B64" s="5" t="n">
        <v>0</v>
      </c>
      <c r="C64" s="5" t="n">
        <v>0</v>
      </c>
    </row>
    <row r="65">
      <c r="A65" s="4" t="inlineStr">
        <is>
          <t>Corporate | Recurring |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 available for sale, at fair value</t>
        </is>
      </c>
      <c r="B67" s="5" t="n">
        <v>40395</v>
      </c>
      <c r="C67" s="5" t="n">
        <v>46231</v>
      </c>
    </row>
    <row r="68">
      <c r="A68" s="4" t="inlineStr">
        <is>
          <t>Corporate | 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 for sale, at fair value</t>
        </is>
      </c>
      <c r="B70" s="5" t="n">
        <v>1752</v>
      </c>
      <c r="C70" s="5" t="n">
        <v>1493</v>
      </c>
    </row>
    <row r="71">
      <c r="A71" s="4" t="inlineStr">
        <is>
          <t>U.S. Treasury, government and agenc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vailable for sale, at fair value</t>
        </is>
      </c>
      <c r="B73" s="5" t="n">
        <v>6874</v>
      </c>
      <c r="C73" s="5" t="n">
        <v>15214</v>
      </c>
    </row>
    <row r="74">
      <c r="A74" s="4" t="inlineStr">
        <is>
          <t>U.S. Treasury, government and agency |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 for sale, at fair value</t>
        </is>
      </c>
      <c r="B76" s="5" t="n">
        <v>6874</v>
      </c>
      <c r="C76" s="5" t="n">
        <v>15214</v>
      </c>
    </row>
    <row r="77">
      <c r="A77" s="4" t="inlineStr">
        <is>
          <t>U.S. Treasury, government and agency | Recurring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 at fair value</t>
        </is>
      </c>
      <c r="B79" s="5" t="n">
        <v>0</v>
      </c>
      <c r="C79" s="5" t="n">
        <v>0</v>
      </c>
    </row>
    <row r="80">
      <c r="A80" s="4" t="inlineStr">
        <is>
          <t>U.S. Treasury, government and agency | Recurring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 at fair value</t>
        </is>
      </c>
      <c r="B82" s="5" t="n">
        <v>6874</v>
      </c>
      <c r="C82" s="5" t="n">
        <v>15214</v>
      </c>
    </row>
    <row r="83">
      <c r="A83" s="4" t="inlineStr">
        <is>
          <t>U.S. Treasury, government and agency | Recurring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 at fair value</t>
        </is>
      </c>
      <c r="B85" s="5" t="n">
        <v>0</v>
      </c>
      <c r="C85" s="5" t="n">
        <v>0</v>
      </c>
    </row>
    <row r="86">
      <c r="A86" s="4" t="inlineStr">
        <is>
          <t>States and political subdivis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 at fair value</t>
        </is>
      </c>
      <c r="B88" s="5" t="n">
        <v>593</v>
      </c>
      <c r="C88" s="5" t="n">
        <v>597</v>
      </c>
    </row>
    <row r="89">
      <c r="A89" s="4" t="inlineStr">
        <is>
          <t>States and political subdivisions |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 at fair value</t>
        </is>
      </c>
      <c r="B91" s="5" t="n">
        <v>593</v>
      </c>
      <c r="C91" s="5" t="n">
        <v>597</v>
      </c>
    </row>
    <row r="92">
      <c r="A92" s="4" t="inlineStr">
        <is>
          <t>States and political subdivisions | Recurring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 at fair value</t>
        </is>
      </c>
      <c r="B94" s="5" t="n">
        <v>0</v>
      </c>
      <c r="C94" s="5" t="n">
        <v>0</v>
      </c>
    </row>
    <row r="95">
      <c r="A95" s="4" t="inlineStr">
        <is>
          <t>States and political subdivisions | Recurring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 at fair value</t>
        </is>
      </c>
      <c r="B97" s="5" t="n">
        <v>563</v>
      </c>
      <c r="C97" s="5" t="n">
        <v>562</v>
      </c>
    </row>
    <row r="98">
      <c r="A98" s="4" t="inlineStr">
        <is>
          <t>States and political subdivisions | Recurring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 at fair value</t>
        </is>
      </c>
      <c r="B100" s="5" t="n">
        <v>30</v>
      </c>
      <c r="C100" s="5" t="n">
        <v>35</v>
      </c>
    </row>
    <row r="101">
      <c r="A101" s="4" t="inlineStr">
        <is>
          <t>Foreign governm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 for sale, at fair value</t>
        </is>
      </c>
      <c r="B103" s="5" t="n">
        <v>959</v>
      </c>
      <c r="C103" s="5" t="n">
        <v>1152</v>
      </c>
    </row>
    <row r="104">
      <c r="A104" s="4" t="inlineStr">
        <is>
          <t>Foreign governments |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vailable for sale, at fair value</t>
        </is>
      </c>
      <c r="B106" s="5" t="n">
        <v>959</v>
      </c>
      <c r="C106" s="5" t="n">
        <v>1152</v>
      </c>
    </row>
    <row r="107">
      <c r="A107" s="4" t="inlineStr">
        <is>
          <t>Foreign governments | Recurring |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vailable for sale, at fair value</t>
        </is>
      </c>
      <c r="B109" s="5" t="n">
        <v>0</v>
      </c>
      <c r="C109" s="5" t="n">
        <v>0</v>
      </c>
    </row>
    <row r="110">
      <c r="A110" s="4" t="inlineStr">
        <is>
          <t>Foreign governments |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 for sale, at fair value</t>
        </is>
      </c>
      <c r="B112" s="5" t="n">
        <v>959</v>
      </c>
      <c r="C112" s="5" t="n">
        <v>1152</v>
      </c>
    </row>
    <row r="113">
      <c r="A113" s="4" t="inlineStr">
        <is>
          <t>Foreign governments | Recurring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vailable for sale, at fair value</t>
        </is>
      </c>
      <c r="B115" s="5" t="n">
        <v>0</v>
      </c>
      <c r="C115" s="5" t="n">
        <v>0</v>
      </c>
    </row>
    <row r="116">
      <c r="A116" s="4" t="inlineStr">
        <is>
          <t>Residential mortgage-backe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 for sale, at fair value</t>
        </is>
      </c>
      <c r="B118" s="5" t="n">
        <v>503</v>
      </c>
      <c r="C118" s="5" t="n">
        <v>90</v>
      </c>
    </row>
    <row r="119">
      <c r="A119" s="4" t="inlineStr">
        <is>
          <t>Residential mortgage-backed |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vailable for sale, at fair value</t>
        </is>
      </c>
      <c r="B121" s="5" t="n">
        <v>503</v>
      </c>
      <c r="C121" s="5" t="n">
        <v>90</v>
      </c>
    </row>
    <row r="122">
      <c r="A122" s="4" t="inlineStr">
        <is>
          <t>Residential mortgage-backed | Recurring | Level 1</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vailable for sale, at fair value</t>
        </is>
      </c>
      <c r="B124" s="5" t="n">
        <v>0</v>
      </c>
      <c r="C124" s="5" t="n">
        <v>0</v>
      </c>
    </row>
    <row r="125">
      <c r="A125" s="4" t="inlineStr">
        <is>
          <t>Residential mortgage-backed | Recurring | Level 2</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 for sale, at fair value</t>
        </is>
      </c>
      <c r="B127" s="5" t="n">
        <v>503</v>
      </c>
      <c r="C127" s="5" t="n">
        <v>90</v>
      </c>
    </row>
    <row r="128">
      <c r="A128" s="4" t="inlineStr">
        <is>
          <t>Residential mortgage-backed | Recurring | Level 3</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vailable for sale, at fair value</t>
        </is>
      </c>
      <c r="B130" s="5" t="n">
        <v>0</v>
      </c>
      <c r="C130" s="5" t="n">
        <v>0</v>
      </c>
    </row>
    <row r="131">
      <c r="A131" s="4" t="inlineStr">
        <is>
          <t>Asset-backed</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 for sale, at fair value</t>
        </is>
      </c>
      <c r="B133" s="5" t="n">
        <v>8282</v>
      </c>
      <c r="C133" s="5" t="n">
        <v>5905</v>
      </c>
    </row>
    <row r="134">
      <c r="A134" s="4" t="inlineStr">
        <is>
          <t>Asset-backed |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vailable for sale, at fair value</t>
        </is>
      </c>
      <c r="B136" s="5" t="n">
        <v>8282</v>
      </c>
      <c r="C136" s="5" t="n">
        <v>5905</v>
      </c>
    </row>
    <row r="137">
      <c r="A137" s="4" t="inlineStr">
        <is>
          <t>Asset-backed | Recurring | Level 1</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vailable for sale, at fair value</t>
        </is>
      </c>
      <c r="B139" s="5" t="n">
        <v>0</v>
      </c>
      <c r="C139" s="5" t="n">
        <v>0</v>
      </c>
    </row>
    <row r="140">
      <c r="A140" s="4" t="inlineStr">
        <is>
          <t>Asset-backed | Recurring | Level 2</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vailable for sale, at fair value</t>
        </is>
      </c>
      <c r="B142" s="5" t="n">
        <v>8264</v>
      </c>
      <c r="C142" s="5" t="n">
        <v>5897</v>
      </c>
    </row>
    <row r="143">
      <c r="A143" s="4" t="inlineStr">
        <is>
          <t>Asset-backed | Recurring | 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vailable for sale, at fair value</t>
        </is>
      </c>
      <c r="B145" s="5" t="n">
        <v>18</v>
      </c>
      <c r="C145" s="5" t="n">
        <v>8</v>
      </c>
    </row>
    <row r="146">
      <c r="A146" s="4" t="inlineStr">
        <is>
          <t>Commercial mortgage-backed</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vailable for sale, at fair value</t>
        </is>
      </c>
      <c r="B148" s="5" t="n">
        <v>3272</v>
      </c>
      <c r="C148" s="5" t="n">
        <v>2341</v>
      </c>
    </row>
    <row r="149">
      <c r="A149" s="4" t="inlineStr">
        <is>
          <t>Commercial mortgage-backed |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vailable for sale, at fair value</t>
        </is>
      </c>
      <c r="B151" s="5" t="n">
        <v>3272</v>
      </c>
      <c r="C151" s="5" t="n">
        <v>2341</v>
      </c>
    </row>
    <row r="152">
      <c r="A152" s="4" t="inlineStr">
        <is>
          <t>Commercial mortgage-backed | Recurring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vailable for sale, at fair value</t>
        </is>
      </c>
      <c r="B154" s="5" t="n">
        <v>0</v>
      </c>
      <c r="C154" s="5" t="n">
        <v>0</v>
      </c>
    </row>
    <row r="155">
      <c r="A155" s="4" t="inlineStr">
        <is>
          <t>Commercial mortgage-backed | Recurring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vailable for sale, at fair value</t>
        </is>
      </c>
      <c r="B157" s="5" t="n">
        <v>3247</v>
      </c>
      <c r="C157" s="5" t="n">
        <v>2321</v>
      </c>
    </row>
    <row r="158">
      <c r="A158" s="4" t="inlineStr">
        <is>
          <t>Commercial mortgage-backed | Recurring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vailable for sale, at fair value</t>
        </is>
      </c>
      <c r="B160" s="5" t="n">
        <v>25</v>
      </c>
      <c r="C160" s="5" t="n">
        <v>20</v>
      </c>
    </row>
    <row r="161">
      <c r="A161" s="4" t="inlineStr">
        <is>
          <t>Redeemable preferred stock</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vailable for sale, at fair value</t>
        </is>
      </c>
      <c r="B163" s="5" t="n">
        <v>44</v>
      </c>
      <c r="C163" s="5" t="n">
        <v>53</v>
      </c>
    </row>
    <row r="164">
      <c r="A164" s="4" t="inlineStr">
        <is>
          <t>Redeemable preferred stock |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vailable for sale, at fair value</t>
        </is>
      </c>
      <c r="B166" s="5" t="n">
        <v>44</v>
      </c>
      <c r="C166" s="5" t="n">
        <v>53</v>
      </c>
    </row>
    <row r="167">
      <c r="A167" s="4" t="inlineStr">
        <is>
          <t>Redeemable preferred stock | Recurring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vailable for sale, at fair value</t>
        </is>
      </c>
      <c r="B169" s="5" t="n">
        <v>0</v>
      </c>
      <c r="C169" s="5" t="n">
        <v>0</v>
      </c>
    </row>
    <row r="170">
      <c r="A170" s="4" t="inlineStr">
        <is>
          <t>Redeemable preferred stock | Recurring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vailable for sale, at fair value</t>
        </is>
      </c>
      <c r="B172" s="5" t="n">
        <v>44</v>
      </c>
      <c r="C172" s="5" t="n">
        <v>53</v>
      </c>
    </row>
    <row r="173">
      <c r="A173" s="4" t="inlineStr">
        <is>
          <t>Redeemable preferred stock | Recurring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ies available for sale, at fair value</t>
        </is>
      </c>
      <c r="B175" s="5" t="n">
        <v>0</v>
      </c>
      <c r="C175" s="5" t="n">
        <v>0</v>
      </c>
    </row>
    <row r="176">
      <c r="A176" s="4" t="inlineStr">
        <is>
          <t>Short-term investments | Recurring</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Other invested assets:</t>
        </is>
      </c>
      <c r="B178" s="5" t="n">
        <v>14</v>
      </c>
      <c r="C178" s="5" t="n">
        <v>0</v>
      </c>
    </row>
    <row r="179">
      <c r="A179" s="4" t="inlineStr">
        <is>
          <t>Short-term investments | Recurring | Level 1</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Other invested assets:</t>
        </is>
      </c>
      <c r="B181" s="5" t="n">
        <v>0</v>
      </c>
      <c r="C181" s="5" t="n">
        <v>0</v>
      </c>
    </row>
    <row r="182">
      <c r="A182" s="4" t="inlineStr">
        <is>
          <t>Short-term investments | Recurring | Level 2</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Other invested assets:</t>
        </is>
      </c>
      <c r="B184" s="5" t="n">
        <v>14</v>
      </c>
      <c r="C184" s="5" t="n">
        <v>0</v>
      </c>
    </row>
    <row r="185">
      <c r="A185" s="4" t="inlineStr">
        <is>
          <t>Short-term investments | Recurring | Level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Other invested assets:</t>
        </is>
      </c>
      <c r="B187" s="5" t="n">
        <v>0</v>
      </c>
      <c r="C187" s="5" t="n">
        <v>0</v>
      </c>
    </row>
    <row r="188">
      <c r="A188" s="4" t="inlineStr">
        <is>
          <t>Assets of consolidated VIEs/VOEs | Recurring</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Other invested assets:</t>
        </is>
      </c>
      <c r="B190" s="5" t="n">
        <v>5</v>
      </c>
      <c r="C190" s="5" t="n">
        <v>8</v>
      </c>
    </row>
    <row r="191">
      <c r="A191" s="4" t="inlineStr">
        <is>
          <t>Assets of consolidated VIEs/VOEs | Recurring | Level 1</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Other invested assets:</t>
        </is>
      </c>
      <c r="B193" s="5" t="n">
        <v>0</v>
      </c>
      <c r="C193" s="5" t="n">
        <v>0</v>
      </c>
    </row>
    <row r="194">
      <c r="A194" s="4" t="inlineStr">
        <is>
          <t>Assets of consolidated VIEs/VOEs | Recurring | Level 2</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Other invested assets:</t>
        </is>
      </c>
      <c r="B196" s="5" t="n">
        <v>0</v>
      </c>
      <c r="C196" s="5" t="n">
        <v>0</v>
      </c>
    </row>
    <row r="197">
      <c r="A197" s="4" t="inlineStr">
        <is>
          <t>Assets of consolidated VIEs/VOEs | Recurring | 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Other invested assets:</t>
        </is>
      </c>
      <c r="B199" s="5" t="n">
        <v>5</v>
      </c>
      <c r="C199" s="5" t="n">
        <v>8</v>
      </c>
    </row>
    <row r="200">
      <c r="A200" s="4" t="inlineStr">
        <is>
          <t>Swaps | Recurring</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Other invested assets:</t>
        </is>
      </c>
      <c r="B202" s="5" t="n">
        <v>-355</v>
      </c>
      <c r="C202" s="5" t="n">
        <v>-469</v>
      </c>
    </row>
    <row r="203">
      <c r="A203" s="4" t="inlineStr">
        <is>
          <t>Swaps | Recurring | Level 1</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Other invested assets:</t>
        </is>
      </c>
      <c r="B205" s="5" t="n">
        <v>0</v>
      </c>
      <c r="C205" s="5" t="n">
        <v>0</v>
      </c>
    </row>
    <row r="206">
      <c r="A206" s="4" t="inlineStr">
        <is>
          <t>Swaps | Recurring | Level 2</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Other invested assets:</t>
        </is>
      </c>
      <c r="B208" s="5" t="n">
        <v>-355</v>
      </c>
      <c r="C208" s="5" t="n">
        <v>-469</v>
      </c>
    </row>
    <row r="209">
      <c r="A209" s="4" t="inlineStr">
        <is>
          <t>Swaps | Recurring | Level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Other invested assets:</t>
        </is>
      </c>
      <c r="B211" s="5" t="n">
        <v>0</v>
      </c>
      <c r="C211" s="5" t="n">
        <v>0</v>
      </c>
    </row>
    <row r="212">
      <c r="A212" s="4" t="inlineStr">
        <is>
          <t>Credit default swaps | Recurring</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Other invested assets:</t>
        </is>
      </c>
      <c r="B214" s="5" t="n">
        <v>-2</v>
      </c>
      <c r="C214" s="5" t="n">
        <v>-1</v>
      </c>
    </row>
    <row r="215">
      <c r="A215" s="4" t="inlineStr">
        <is>
          <t>Credit default swaps | Recurring | Level 1</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Other invested assets:</t>
        </is>
      </c>
      <c r="B217" s="5" t="n">
        <v>0</v>
      </c>
      <c r="C217" s="5" t="n">
        <v>0</v>
      </c>
    </row>
    <row r="218">
      <c r="A218" s="4" t="inlineStr">
        <is>
          <t>Credit default swaps | Recurring | Level 2</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Other invested assets:</t>
        </is>
      </c>
      <c r="B220" s="5" t="n">
        <v>-2</v>
      </c>
      <c r="C220" s="5" t="n">
        <v>-1</v>
      </c>
    </row>
    <row r="221">
      <c r="A221" s="4" t="inlineStr">
        <is>
          <t>Credit default swaps | Recurring | Level 3</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Other invested assets:</t>
        </is>
      </c>
      <c r="B223" s="5" t="n">
        <v>0</v>
      </c>
      <c r="C223" s="5" t="n">
        <v>0</v>
      </c>
    </row>
    <row r="224">
      <c r="A224" s="4" t="inlineStr">
        <is>
          <t>Options | Recurring</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Other invested assets:</t>
        </is>
      </c>
      <c r="B226" s="5" t="n">
        <v>2837</v>
      </c>
      <c r="C226" s="5" t="n">
        <v>6956</v>
      </c>
    </row>
    <row r="227">
      <c r="A227" s="4" t="inlineStr">
        <is>
          <t>Options | Recurring | Level 1</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Other invested assets:</t>
        </is>
      </c>
      <c r="B229" s="5" t="n">
        <v>0</v>
      </c>
      <c r="C229" s="5" t="n">
        <v>0</v>
      </c>
    </row>
    <row r="230">
      <c r="A230" s="4" t="inlineStr">
        <is>
          <t>Options | Recurring | Level 2</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Other invested assets:</t>
        </is>
      </c>
      <c r="B232" s="5" t="n">
        <v>2837</v>
      </c>
      <c r="C232" s="5" t="n">
        <v>6956</v>
      </c>
    </row>
    <row r="233">
      <c r="A233" s="4" t="inlineStr">
        <is>
          <t>Options | Recurring | Level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Other invested assets:</t>
        </is>
      </c>
      <c r="B235" s="5" t="n">
        <v>0</v>
      </c>
      <c r="C235" s="5" t="n">
        <v>0</v>
      </c>
    </row>
    <row r="236">
      <c r="A236" s="4" t="inlineStr">
        <is>
          <t>GMxB derivative features’ liability | Recurring</t>
        </is>
      </c>
      <c r="B236" s="4" t="inlineStr">
        <is>
          <t xml:space="preserve"> </t>
        </is>
      </c>
      <c r="C236" s="4" t="inlineStr">
        <is>
          <t xml:space="preserve"> </t>
        </is>
      </c>
    </row>
    <row r="237">
      <c r="A237" s="3" t="inlineStr">
        <is>
          <t>Liabilities:</t>
        </is>
      </c>
      <c r="B237" s="4" t="inlineStr">
        <is>
          <t xml:space="preserve"> </t>
        </is>
      </c>
      <c r="C237" s="4" t="inlineStr">
        <is>
          <t xml:space="preserve"> </t>
        </is>
      </c>
    </row>
    <row r="238">
      <c r="A238" s="4" t="inlineStr">
        <is>
          <t>Liabilities</t>
        </is>
      </c>
      <c r="B238" s="5" t="n">
        <v>6189</v>
      </c>
      <c r="C238" s="5" t="n">
        <v>8525</v>
      </c>
    </row>
    <row r="239">
      <c r="A239" s="4" t="inlineStr">
        <is>
          <t>GMxB derivative features’ liability | Recurring | Level 1</t>
        </is>
      </c>
      <c r="B239" s="4" t="inlineStr">
        <is>
          <t xml:space="preserve"> </t>
        </is>
      </c>
      <c r="C239" s="4" t="inlineStr">
        <is>
          <t xml:space="preserve"> </t>
        </is>
      </c>
    </row>
    <row r="240">
      <c r="A240" s="3" t="inlineStr">
        <is>
          <t>Liabilities:</t>
        </is>
      </c>
      <c r="B240" s="4" t="inlineStr">
        <is>
          <t xml:space="preserve"> </t>
        </is>
      </c>
      <c r="C240" s="4" t="inlineStr">
        <is>
          <t xml:space="preserve"> </t>
        </is>
      </c>
    </row>
    <row r="241">
      <c r="A241" s="4" t="inlineStr">
        <is>
          <t>Liabilities</t>
        </is>
      </c>
      <c r="B241" s="5" t="n">
        <v>0</v>
      </c>
      <c r="C241" s="5" t="n">
        <v>0</v>
      </c>
    </row>
    <row r="242">
      <c r="A242" s="4" t="inlineStr">
        <is>
          <t>GMxB derivative features’ liability | Recurring | Level 2</t>
        </is>
      </c>
      <c r="B242" s="4" t="inlineStr">
        <is>
          <t xml:space="preserve"> </t>
        </is>
      </c>
      <c r="C242" s="4" t="inlineStr">
        <is>
          <t xml:space="preserve"> </t>
        </is>
      </c>
    </row>
    <row r="243">
      <c r="A243" s="3" t="inlineStr">
        <is>
          <t>Liabilities:</t>
        </is>
      </c>
      <c r="B243" s="4" t="inlineStr">
        <is>
          <t xml:space="preserve"> </t>
        </is>
      </c>
      <c r="C243" s="4" t="inlineStr">
        <is>
          <t xml:space="preserve"> </t>
        </is>
      </c>
    </row>
    <row r="244">
      <c r="A244" s="4" t="inlineStr">
        <is>
          <t>Liabilities</t>
        </is>
      </c>
      <c r="B244" s="5" t="n">
        <v>0</v>
      </c>
      <c r="C244" s="5" t="n">
        <v>0</v>
      </c>
    </row>
    <row r="245">
      <c r="A245" s="4" t="inlineStr">
        <is>
          <t>GMxB derivative features’ liability | Recurring | Level 3</t>
        </is>
      </c>
      <c r="B245" s="4" t="inlineStr">
        <is>
          <t xml:space="preserve"> </t>
        </is>
      </c>
      <c r="C245" s="4" t="inlineStr">
        <is>
          <t xml:space="preserve"> </t>
        </is>
      </c>
    </row>
    <row r="246">
      <c r="A246" s="3" t="inlineStr">
        <is>
          <t>Liabilities:</t>
        </is>
      </c>
      <c r="B246" s="4" t="inlineStr">
        <is>
          <t xml:space="preserve"> </t>
        </is>
      </c>
      <c r="C246" s="4" t="inlineStr">
        <is>
          <t xml:space="preserve"> </t>
        </is>
      </c>
    </row>
    <row r="247">
      <c r="A247" s="4" t="inlineStr">
        <is>
          <t>Liabilities</t>
        </is>
      </c>
      <c r="B247" s="5" t="n">
        <v>6189</v>
      </c>
      <c r="C247" s="5" t="n">
        <v>8525</v>
      </c>
    </row>
    <row r="248">
      <c r="A248" s="4" t="inlineStr">
        <is>
          <t>SCS, SIO, MSO and IUL indexed features’ liability | Recurring</t>
        </is>
      </c>
      <c r="B248" s="4" t="inlineStr">
        <is>
          <t xml:space="preserve"> </t>
        </is>
      </c>
      <c r="C248" s="4" t="inlineStr">
        <is>
          <t xml:space="preserve"> </t>
        </is>
      </c>
    </row>
    <row r="249">
      <c r="A249" s="3" t="inlineStr">
        <is>
          <t>Liabilities:</t>
        </is>
      </c>
      <c r="B249" s="4" t="inlineStr">
        <is>
          <t xml:space="preserve"> </t>
        </is>
      </c>
      <c r="C249" s="4" t="inlineStr">
        <is>
          <t xml:space="preserve"> </t>
        </is>
      </c>
    </row>
    <row r="250">
      <c r="A250" s="4" t="inlineStr">
        <is>
          <t>Liabilities</t>
        </is>
      </c>
      <c r="B250" s="5" t="n">
        <v>2602</v>
      </c>
      <c r="C250" s="5" t="n">
        <v>6641</v>
      </c>
    </row>
    <row r="251">
      <c r="A251" s="4" t="inlineStr">
        <is>
          <t>SCS, SIO, MSO and IUL indexed features’ liability | Recurring | Level 1</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Liabilities</t>
        </is>
      </c>
      <c r="B253" s="5" t="n">
        <v>0</v>
      </c>
      <c r="C253" s="5" t="n">
        <v>0</v>
      </c>
    </row>
    <row r="254">
      <c r="A254" s="4" t="inlineStr">
        <is>
          <t>SCS, SIO, MSO and IUL indexed features’ liability | Recurring | Level 2</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Liabilities</t>
        </is>
      </c>
      <c r="B256" s="5" t="n">
        <v>2602</v>
      </c>
      <c r="C256" s="5" t="n">
        <v>6641</v>
      </c>
    </row>
    <row r="257">
      <c r="A257" s="4" t="inlineStr">
        <is>
          <t>SCS, SIO, MSO and IUL indexed features’ liability | Recurring | Level 3</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Liabilities</t>
        </is>
      </c>
      <c r="B259" s="6" t="n">
        <v>0</v>
      </c>
      <c r="C25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Inputs Assets Quantitative Information 1 [Line Items]</t>
        </is>
      </c>
      <c r="B3" s="4" t="inlineStr">
        <is>
          <t xml:space="preserve"> </t>
        </is>
      </c>
      <c r="C3" s="4" t="inlineStr">
        <is>
          <t xml:space="preserve"> </t>
        </is>
      </c>
      <c r="D3" s="4" t="inlineStr">
        <is>
          <t xml:space="preserve"> </t>
        </is>
      </c>
    </row>
    <row r="4">
      <c r="A4" s="4" t="inlineStr">
        <is>
          <t>Fair value adjustments on GMIB asset</t>
        </is>
      </c>
      <c r="B4" s="6" t="n">
        <v>184</v>
      </c>
      <c r="C4" s="4" t="inlineStr">
        <is>
          <t xml:space="preserve"> </t>
        </is>
      </c>
      <c r="D4" s="6" t="n">
        <v>148</v>
      </c>
    </row>
    <row r="5">
      <c r="A5" s="4" t="inlineStr">
        <is>
          <t>Fair value adjustments on amounts due from reinsurers</t>
        </is>
      </c>
      <c r="B5" s="5" t="n">
        <v>213</v>
      </c>
      <c r="C5" s="4" t="inlineStr">
        <is>
          <t xml:space="preserve"> </t>
        </is>
      </c>
      <c r="D5" s="5" t="n">
        <v>210</v>
      </c>
    </row>
    <row r="6">
      <c r="A6" s="4" t="inlineStr">
        <is>
          <t>AFS fixed maturities transferred from Level 3 to Level 2</t>
        </is>
      </c>
      <c r="B6" s="5" t="n">
        <v>115</v>
      </c>
      <c r="C6" s="6" t="n">
        <v>713</v>
      </c>
      <c r="D6" s="4" t="inlineStr">
        <is>
          <t xml:space="preserve"> </t>
        </is>
      </c>
    </row>
    <row r="7">
      <c r="A7" s="4" t="inlineStr">
        <is>
          <t>AFS fixed maturities transferred from Level 2 to Level 3</t>
        </is>
      </c>
      <c r="B7" s="6" t="n">
        <v>65</v>
      </c>
      <c r="C7" s="6" t="n">
        <v>2</v>
      </c>
      <c r="D7" s="4" t="inlineStr">
        <is>
          <t xml:space="preserve"> </t>
        </is>
      </c>
    </row>
    <row r="8">
      <c r="A8" s="4" t="inlineStr">
        <is>
          <t>AFS fixed maturities transferred between Level 2 and 3 (percentage)</t>
        </is>
      </c>
      <c r="B8" s="8" t="n">
        <v>0.051</v>
      </c>
      <c r="C8" s="8" t="n">
        <v>0.083</v>
      </c>
      <c r="D8" s="4" t="inlineStr">
        <is>
          <t xml:space="preserve"> </t>
        </is>
      </c>
    </row>
    <row r="9">
      <c r="A9" s="4" t="inlineStr">
        <is>
          <t>Level 3 | Nonrecurring</t>
        </is>
      </c>
      <c r="B9" s="4" t="inlineStr">
        <is>
          <t xml:space="preserve"> </t>
        </is>
      </c>
      <c r="C9" s="4" t="inlineStr">
        <is>
          <t xml:space="preserve"> </t>
        </is>
      </c>
      <c r="D9" s="4" t="inlineStr">
        <is>
          <t xml:space="preserve"> </t>
        </is>
      </c>
    </row>
    <row r="10">
      <c r="A10" s="3" t="inlineStr">
        <is>
          <t>Fair Value Inputs Assets Quantitative Information 1 [Line Items]</t>
        </is>
      </c>
      <c r="B10" s="4" t="inlineStr">
        <is>
          <t xml:space="preserve"> </t>
        </is>
      </c>
      <c r="C10" s="4" t="inlineStr">
        <is>
          <t xml:space="preserve"> </t>
        </is>
      </c>
      <c r="D10" s="4" t="inlineStr">
        <is>
          <t xml:space="preserve"> </t>
        </is>
      </c>
    </row>
    <row r="11">
      <c r="A11" s="4" t="inlineStr">
        <is>
          <t>Fair value measurements not included in quantitative information about level 3 fair value measurements</t>
        </is>
      </c>
      <c r="B11" s="6" t="n">
        <v>711</v>
      </c>
      <c r="C11" s="4" t="inlineStr">
        <is>
          <t xml:space="preserve"> </t>
        </is>
      </c>
      <c r="D11" s="6" t="n">
        <v>4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gains and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6" t="n">
        <v>65</v>
      </c>
      <c r="E4" s="6" t="n">
        <v>2</v>
      </c>
    </row>
    <row r="5">
      <c r="A5" s="4" t="inlineStr">
        <is>
          <t>Transfers out of Level 3</t>
        </is>
      </c>
      <c r="B5" s="4" t="inlineStr">
        <is>
          <t xml:space="preserve"> </t>
        </is>
      </c>
      <c r="C5" s="4" t="inlineStr">
        <is>
          <t xml:space="preserve"> </t>
        </is>
      </c>
      <c r="D5" s="5" t="n">
        <v>-115</v>
      </c>
      <c r="E5" s="5" t="n">
        <v>-713</v>
      </c>
    </row>
    <row r="6">
      <c r="A6" s="4" t="inlineStr">
        <is>
          <t>Amounts Due from Reinsurers</t>
        </is>
      </c>
      <c r="B6" s="4" t="inlineStr">
        <is>
          <t xml:space="preserve"> </t>
        </is>
      </c>
      <c r="C6" s="4" t="inlineStr">
        <is>
          <t xml:space="preserve"> </t>
        </is>
      </c>
      <c r="D6" s="4" t="inlineStr">
        <is>
          <t xml:space="preserve"> </t>
        </is>
      </c>
      <c r="E6" s="4" t="inlineStr">
        <is>
          <t xml:space="preserve"> </t>
        </is>
      </c>
    </row>
    <row r="7">
      <c r="A7" s="3" t="inlineStr">
        <is>
          <t>Total gains and (losses), realized and unrealized, included in:</t>
        </is>
      </c>
      <c r="B7" s="4" t="inlineStr">
        <is>
          <t xml:space="preserve"> </t>
        </is>
      </c>
      <c r="C7" s="4" t="inlineStr">
        <is>
          <t xml:space="preserve"> </t>
        </is>
      </c>
      <c r="D7" s="4" t="inlineStr">
        <is>
          <t xml:space="preserve"> </t>
        </is>
      </c>
      <c r="E7" s="4" t="inlineStr">
        <is>
          <t xml:space="preserve"> </t>
        </is>
      </c>
    </row>
    <row r="8">
      <c r="A8" s="4" t="inlineStr">
        <is>
          <t>Nonperformance risk</t>
        </is>
      </c>
      <c r="B8" s="6" t="n">
        <v>-35</v>
      </c>
      <c r="C8" s="6" t="n">
        <v>12</v>
      </c>
      <c r="D8" s="5" t="n">
        <v>-77</v>
      </c>
      <c r="E8" s="5" t="n">
        <v>12</v>
      </c>
    </row>
    <row r="9">
      <c r="A9" s="4" t="inlineStr">
        <is>
          <t>GMIB reinsurance contract asset</t>
        </is>
      </c>
      <c r="B9" s="4" t="inlineStr">
        <is>
          <t xml:space="preserve"> </t>
        </is>
      </c>
      <c r="C9" s="4" t="inlineStr">
        <is>
          <t xml:space="preserve"> </t>
        </is>
      </c>
      <c r="D9" s="4" t="inlineStr">
        <is>
          <t xml:space="preserve"> </t>
        </is>
      </c>
      <c r="E9" s="4" t="inlineStr">
        <is>
          <t xml:space="preserve"> </t>
        </is>
      </c>
    </row>
    <row r="10">
      <c r="A10" s="3" t="inlineStr">
        <is>
          <t>Total gains and (losses), realized and unrealized, included in:</t>
        </is>
      </c>
      <c r="B10" s="4" t="inlineStr">
        <is>
          <t xml:space="preserve"> </t>
        </is>
      </c>
      <c r="C10" s="4" t="inlineStr">
        <is>
          <t xml:space="preserve"> </t>
        </is>
      </c>
      <c r="D10" s="4" t="inlineStr">
        <is>
          <t xml:space="preserve"> </t>
        </is>
      </c>
      <c r="E10" s="4" t="inlineStr">
        <is>
          <t xml:space="preserve"> </t>
        </is>
      </c>
    </row>
    <row r="11">
      <c r="A11" s="4" t="inlineStr">
        <is>
          <t>Nonperformance risk</t>
        </is>
      </c>
      <c r="B11" s="5" t="n">
        <v>-44</v>
      </c>
      <c r="C11" s="5" t="n">
        <v>17</v>
      </c>
      <c r="D11" s="5" t="n">
        <v>-88</v>
      </c>
      <c r="E11" s="5" t="n">
        <v>1</v>
      </c>
    </row>
    <row r="12">
      <c r="A12" s="4" t="inlineStr">
        <is>
          <t>GMxB Derivative Features Liability</t>
        </is>
      </c>
      <c r="B12" s="4" t="inlineStr">
        <is>
          <t xml:space="preserve"> </t>
        </is>
      </c>
      <c r="C12" s="4" t="inlineStr">
        <is>
          <t xml:space="preserve"> </t>
        </is>
      </c>
      <c r="D12" s="4" t="inlineStr">
        <is>
          <t xml:space="preserve"> </t>
        </is>
      </c>
      <c r="E12" s="4" t="inlineStr">
        <is>
          <t xml:space="preserve"> </t>
        </is>
      </c>
    </row>
    <row r="13">
      <c r="A13" s="3" t="inlineStr">
        <is>
          <t>Total gains and (losses), realized and unrealized, included in:</t>
        </is>
      </c>
      <c r="B13" s="4" t="inlineStr">
        <is>
          <t xml:space="preserve"> </t>
        </is>
      </c>
      <c r="C13" s="4" t="inlineStr">
        <is>
          <t xml:space="preserve"> </t>
        </is>
      </c>
      <c r="D13" s="4" t="inlineStr">
        <is>
          <t xml:space="preserve"> </t>
        </is>
      </c>
      <c r="E13" s="4" t="inlineStr">
        <is>
          <t xml:space="preserve"> </t>
        </is>
      </c>
    </row>
    <row r="14">
      <c r="A14" s="4" t="inlineStr">
        <is>
          <t>Nonperformance risk</t>
        </is>
      </c>
      <c r="B14" s="5" t="n">
        <v>392</v>
      </c>
      <c r="C14" s="5" t="n">
        <v>-60</v>
      </c>
      <c r="D14" s="5" t="n">
        <v>876</v>
      </c>
      <c r="E14" s="5" t="n">
        <v>24</v>
      </c>
    </row>
    <row r="15">
      <c r="A15" s="4" t="inlineStr">
        <is>
          <t>Level 3 | Corporate</t>
        </is>
      </c>
      <c r="B15" s="4" t="inlineStr">
        <is>
          <t xml:space="preserve"> </t>
        </is>
      </c>
      <c r="C15" s="4" t="inlineStr">
        <is>
          <t xml:space="preserve"> </t>
        </is>
      </c>
      <c r="D15" s="4" t="inlineStr">
        <is>
          <t xml:space="preserve"> </t>
        </is>
      </c>
      <c r="E15" s="4" t="inlineStr">
        <is>
          <t xml:space="preserve"> </t>
        </is>
      </c>
    </row>
    <row r="16">
      <c r="A16" s="3" t="inlineStr">
        <is>
          <t>Total gains and (losses), realized and unrealized, included in:</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672</v>
      </c>
      <c r="C17" s="5" t="n">
        <v>1242</v>
      </c>
      <c r="D17" s="5" t="n">
        <v>1493</v>
      </c>
      <c r="E17" s="5" t="n">
        <v>1687</v>
      </c>
    </row>
    <row r="18">
      <c r="A18" s="4" t="inlineStr">
        <is>
          <t>Net investment income (loss)</t>
        </is>
      </c>
      <c r="B18" s="5" t="n">
        <v>1</v>
      </c>
      <c r="C18" s="5" t="n">
        <v>2</v>
      </c>
      <c r="D18" s="5" t="n">
        <v>2</v>
      </c>
      <c r="E18" s="5" t="n">
        <v>3</v>
      </c>
    </row>
    <row r="19">
      <c r="A19" s="4" t="inlineStr">
        <is>
          <t>Investment gains (losses), net</t>
        </is>
      </c>
      <c r="B19" s="5" t="n">
        <v>-1</v>
      </c>
      <c r="C19" s="5" t="n">
        <v>-7</v>
      </c>
      <c r="D19" s="5" t="n">
        <v>0</v>
      </c>
      <c r="E19" s="5" t="n">
        <v>-13</v>
      </c>
    </row>
    <row r="20">
      <c r="A20" s="4" t="inlineStr">
        <is>
          <t>Total realized and unrealized gains (losses)</t>
        </is>
      </c>
      <c r="B20" s="5" t="n">
        <v>0</v>
      </c>
      <c r="C20" s="5" t="n">
        <v>-5</v>
      </c>
      <c r="D20" s="5" t="n">
        <v>2</v>
      </c>
      <c r="E20" s="5" t="n">
        <v>-10</v>
      </c>
    </row>
    <row r="21">
      <c r="A21" s="4" t="inlineStr">
        <is>
          <t>Other comprehensive income (loss)</t>
        </is>
      </c>
      <c r="B21" s="5" t="n">
        <v>-51</v>
      </c>
      <c r="C21" s="5" t="n">
        <v>17</v>
      </c>
      <c r="D21" s="5" t="n">
        <v>-81</v>
      </c>
      <c r="E21" s="5" t="n">
        <v>26</v>
      </c>
    </row>
    <row r="22">
      <c r="A22" s="4" t="inlineStr">
        <is>
          <t>Purchases</t>
        </is>
      </c>
      <c r="B22" s="5" t="n">
        <v>317</v>
      </c>
      <c r="C22" s="5" t="n">
        <v>294</v>
      </c>
      <c r="D22" s="5" t="n">
        <v>548</v>
      </c>
      <c r="E22" s="5" t="n">
        <v>459</v>
      </c>
    </row>
    <row r="23">
      <c r="A23" s="4" t="inlineStr">
        <is>
          <t>Sales</t>
        </is>
      </c>
      <c r="B23" s="5" t="n">
        <v>-74</v>
      </c>
      <c r="C23" s="5" t="n">
        <v>-135</v>
      </c>
      <c r="D23" s="5" t="n">
        <v>-160</v>
      </c>
      <c r="E23" s="5" t="n">
        <v>-202</v>
      </c>
    </row>
    <row r="24">
      <c r="A24" s="4" t="inlineStr">
        <is>
          <t>Activity related to consolidated VIEs/VOEs</t>
        </is>
      </c>
      <c r="B24" s="5" t="n">
        <v>0</v>
      </c>
      <c r="C24" s="5" t="n">
        <v>0</v>
      </c>
      <c r="D24" s="5" t="n">
        <v>0</v>
      </c>
      <c r="E24" s="5" t="n">
        <v>0</v>
      </c>
    </row>
    <row r="25">
      <c r="A25" s="4" t="inlineStr">
        <is>
          <t>Sales</t>
        </is>
      </c>
      <c r="B25" s="5" t="n">
        <v>-5</v>
      </c>
      <c r="C25" s="5" t="n">
        <v>0</v>
      </c>
      <c r="D25" s="5" t="n">
        <v>65</v>
      </c>
      <c r="E25" s="5" t="n">
        <v>2</v>
      </c>
    </row>
    <row r="26">
      <c r="A26" s="4" t="inlineStr">
        <is>
          <t>Transfers out of Level 3</t>
        </is>
      </c>
      <c r="B26" s="5" t="n">
        <v>-107</v>
      </c>
      <c r="C26" s="5" t="n">
        <v>-164</v>
      </c>
      <c r="D26" s="5" t="n">
        <v>-115</v>
      </c>
      <c r="E26" s="5" t="n">
        <v>-713</v>
      </c>
    </row>
    <row r="27">
      <c r="A27" s="4" t="inlineStr">
        <is>
          <t>Closing Balance</t>
        </is>
      </c>
      <c r="B27" s="5" t="n">
        <v>1752</v>
      </c>
      <c r="C27" s="5" t="n">
        <v>1249</v>
      </c>
      <c r="D27" s="5" t="n">
        <v>1752</v>
      </c>
      <c r="E27" s="5" t="n">
        <v>1249</v>
      </c>
    </row>
    <row r="28">
      <c r="A28" s="4" t="inlineStr">
        <is>
          <t>Change in unrealized gains or losses for the period included in earnings for instruments held at the end of the reporting period</t>
        </is>
      </c>
      <c r="B28" s="5" t="n">
        <v>0</v>
      </c>
      <c r="C28" s="5" t="n">
        <v>0</v>
      </c>
      <c r="D28" s="5" t="n">
        <v>0</v>
      </c>
      <c r="E28" s="5" t="n">
        <v>0</v>
      </c>
    </row>
    <row r="29">
      <c r="A29" s="4" t="inlineStr">
        <is>
          <t>Change in unrealized gains or losses for the period included in other comprehensive income for instruments held at the end of the reporting period</t>
        </is>
      </c>
      <c r="B29" s="5" t="n">
        <v>-51</v>
      </c>
      <c r="C29" s="5" t="n">
        <v>17</v>
      </c>
      <c r="D29" s="5" t="n">
        <v>-78</v>
      </c>
      <c r="E29" s="5" t="n">
        <v>26</v>
      </c>
    </row>
    <row r="30">
      <c r="A30" s="4" t="inlineStr">
        <is>
          <t>Level 3 | States and political subdivisions</t>
        </is>
      </c>
      <c r="B30" s="4" t="inlineStr">
        <is>
          <t xml:space="preserve"> </t>
        </is>
      </c>
      <c r="C30" s="4" t="inlineStr">
        <is>
          <t xml:space="preserve"> </t>
        </is>
      </c>
      <c r="D30" s="4" t="inlineStr">
        <is>
          <t xml:space="preserve"> </t>
        </is>
      </c>
      <c r="E30" s="4" t="inlineStr">
        <is>
          <t xml:space="preserve"> </t>
        </is>
      </c>
    </row>
    <row r="31">
      <c r="A31" s="3" t="inlineStr">
        <is>
          <t>Total gains and (losses), realized and unrealized, included in:</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2</v>
      </c>
      <c r="C32" s="5" t="n">
        <v>38</v>
      </c>
      <c r="D32" s="5" t="n">
        <v>35</v>
      </c>
      <c r="E32" s="5" t="n">
        <v>39</v>
      </c>
    </row>
    <row r="33">
      <c r="A33" s="4" t="inlineStr">
        <is>
          <t>Net investment income (loss)</t>
        </is>
      </c>
      <c r="B33" s="5" t="n">
        <v>0</v>
      </c>
      <c r="C33" s="4" t="inlineStr">
        <is>
          <t xml:space="preserve"> </t>
        </is>
      </c>
      <c r="D33" s="5" t="n">
        <v>0</v>
      </c>
      <c r="E33" s="5" t="n">
        <v>0</v>
      </c>
    </row>
    <row r="34">
      <c r="A34" s="4" t="inlineStr">
        <is>
          <t>Investment gains (losses), net</t>
        </is>
      </c>
      <c r="B34" s="5" t="n">
        <v>0</v>
      </c>
      <c r="C34" s="4" t="inlineStr">
        <is>
          <t xml:space="preserve"> </t>
        </is>
      </c>
      <c r="D34" s="5" t="n">
        <v>0</v>
      </c>
      <c r="E34" s="5" t="n">
        <v>0</v>
      </c>
    </row>
    <row r="35">
      <c r="A35" s="4" t="inlineStr">
        <is>
          <t>Total realized and unrealized gains (losses)</t>
        </is>
      </c>
      <c r="B35" s="5" t="n">
        <v>0</v>
      </c>
      <c r="C35" s="5" t="n">
        <v>0</v>
      </c>
      <c r="D35" s="5" t="n">
        <v>0</v>
      </c>
      <c r="E35" s="5" t="n">
        <v>0</v>
      </c>
    </row>
    <row r="36">
      <c r="A36" s="4" t="inlineStr">
        <is>
          <t>Other comprehensive income (loss)</t>
        </is>
      </c>
      <c r="B36" s="5" t="n">
        <v>-1</v>
      </c>
      <c r="C36" s="5" t="n">
        <v>0</v>
      </c>
      <c r="D36" s="5" t="n">
        <v>-4</v>
      </c>
      <c r="E36" s="5" t="n">
        <v>-1</v>
      </c>
    </row>
    <row r="37">
      <c r="A37" s="4" t="inlineStr">
        <is>
          <t>Purchases</t>
        </is>
      </c>
      <c r="B37" s="5" t="n">
        <v>0</v>
      </c>
      <c r="C37" s="5" t="n">
        <v>0</v>
      </c>
      <c r="D37" s="5" t="n">
        <v>0</v>
      </c>
      <c r="E37" s="5" t="n">
        <v>0</v>
      </c>
    </row>
    <row r="38">
      <c r="A38" s="4" t="inlineStr">
        <is>
          <t>Sales</t>
        </is>
      </c>
      <c r="B38" s="5" t="n">
        <v>-1</v>
      </c>
      <c r="C38" s="5" t="n">
        <v>-1</v>
      </c>
      <c r="D38" s="5" t="n">
        <v>-1</v>
      </c>
      <c r="E38" s="5" t="n">
        <v>-1</v>
      </c>
    </row>
    <row r="39">
      <c r="A39" s="4" t="inlineStr">
        <is>
          <t>Activity related to consolidated VIEs/VOEs</t>
        </is>
      </c>
      <c r="B39" s="5" t="n">
        <v>0</v>
      </c>
      <c r="C39" s="5" t="n">
        <v>0</v>
      </c>
      <c r="D39" s="5" t="n">
        <v>0</v>
      </c>
      <c r="E39" s="5" t="n">
        <v>0</v>
      </c>
    </row>
    <row r="40">
      <c r="A40" s="4" t="inlineStr">
        <is>
          <t>Sales</t>
        </is>
      </c>
      <c r="B40" s="5" t="n">
        <v>0</v>
      </c>
      <c r="C40" s="5" t="n">
        <v>0</v>
      </c>
      <c r="D40" s="5" t="n">
        <v>0</v>
      </c>
      <c r="E40" s="5" t="n">
        <v>0</v>
      </c>
    </row>
    <row r="41">
      <c r="A41" s="4" t="inlineStr">
        <is>
          <t>Transfers out of Level 3</t>
        </is>
      </c>
      <c r="B41" s="5" t="n">
        <v>0</v>
      </c>
      <c r="C41" s="5" t="n">
        <v>0</v>
      </c>
      <c r="D41" s="5" t="n">
        <v>0</v>
      </c>
      <c r="E41" s="5" t="n">
        <v>0</v>
      </c>
    </row>
    <row r="42">
      <c r="A42" s="4" t="inlineStr">
        <is>
          <t>Closing Balance</t>
        </is>
      </c>
      <c r="B42" s="5" t="n">
        <v>30</v>
      </c>
      <c r="C42" s="5" t="n">
        <v>37</v>
      </c>
      <c r="D42" s="5" t="n">
        <v>30</v>
      </c>
      <c r="E42" s="5" t="n">
        <v>37</v>
      </c>
    </row>
    <row r="43">
      <c r="A43" s="4" t="inlineStr">
        <is>
          <t>Change in unrealized gains or losses for the period included in earnings for instruments held at the end of the reporting period</t>
        </is>
      </c>
      <c r="B43" s="5" t="n">
        <v>0</v>
      </c>
      <c r="C43" s="5" t="n">
        <v>0</v>
      </c>
      <c r="D43" s="5" t="n">
        <v>0</v>
      </c>
      <c r="E43" s="5" t="n">
        <v>0</v>
      </c>
    </row>
    <row r="44">
      <c r="A44" s="4" t="inlineStr">
        <is>
          <t>Change in unrealized gains or losses for the period included in other comprehensive income for instruments held at the end of the reporting period</t>
        </is>
      </c>
      <c r="B44" s="5" t="n">
        <v>-1</v>
      </c>
      <c r="C44" s="5" t="n">
        <v>0</v>
      </c>
      <c r="D44" s="5" t="n">
        <v>-4</v>
      </c>
      <c r="E44" s="5" t="n">
        <v>-1</v>
      </c>
    </row>
    <row r="45">
      <c r="A45" s="4" t="inlineStr">
        <is>
          <t>Level 3 | CMBS</t>
        </is>
      </c>
      <c r="B45" s="4" t="inlineStr">
        <is>
          <t xml:space="preserve"> </t>
        </is>
      </c>
      <c r="C45" s="4" t="inlineStr">
        <is>
          <t xml:space="preserve"> </t>
        </is>
      </c>
      <c r="D45" s="4" t="inlineStr">
        <is>
          <t xml:space="preserve"> </t>
        </is>
      </c>
      <c r="E45" s="4" t="inlineStr">
        <is>
          <t xml:space="preserve"> </t>
        </is>
      </c>
    </row>
    <row r="46">
      <c r="A46" s="3" t="inlineStr">
        <is>
          <t>Total gains and (losses), realized and unrealized, included in:</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238</v>
      </c>
      <c r="C47" s="5" t="n">
        <v>4</v>
      </c>
      <c r="D47" s="5" t="n">
        <v>20</v>
      </c>
      <c r="E47" s="5" t="n">
        <v>0</v>
      </c>
    </row>
    <row r="48">
      <c r="A48" s="4" t="inlineStr">
        <is>
          <t>Net investment income (loss)</t>
        </is>
      </c>
      <c r="B48" s="5" t="n">
        <v>0</v>
      </c>
      <c r="C48" s="5" t="n">
        <v>0</v>
      </c>
      <c r="D48" s="5" t="n">
        <v>0</v>
      </c>
      <c r="E48" s="5" t="n">
        <v>0</v>
      </c>
    </row>
    <row r="49">
      <c r="A49" s="4" t="inlineStr">
        <is>
          <t>Investment gains (losses), net</t>
        </is>
      </c>
      <c r="B49" s="5" t="n">
        <v>0</v>
      </c>
      <c r="C49" s="5" t="n">
        <v>0</v>
      </c>
      <c r="D49" s="5" t="n">
        <v>0</v>
      </c>
      <c r="E49" s="5" t="n">
        <v>0</v>
      </c>
    </row>
    <row r="50">
      <c r="A50" s="4" t="inlineStr">
        <is>
          <t>Total realized and unrealized gains (losses)</t>
        </is>
      </c>
      <c r="B50" s="5" t="n">
        <v>0</v>
      </c>
      <c r="C50" s="5" t="n">
        <v>0</v>
      </c>
      <c r="D50" s="5" t="n">
        <v>0</v>
      </c>
      <c r="E50" s="5" t="n">
        <v>0</v>
      </c>
    </row>
    <row r="51">
      <c r="A51" s="4" t="inlineStr">
        <is>
          <t>Other comprehensive income (loss)</t>
        </is>
      </c>
      <c r="B51" s="5" t="n">
        <v>-1</v>
      </c>
      <c r="C51" s="5" t="n">
        <v>0</v>
      </c>
      <c r="D51" s="5" t="n">
        <v>-2</v>
      </c>
      <c r="E51" s="5" t="n">
        <v>0</v>
      </c>
    </row>
    <row r="52">
      <c r="A52" s="4" t="inlineStr">
        <is>
          <t>Purchases</t>
        </is>
      </c>
      <c r="B52" s="5" t="n">
        <v>-212</v>
      </c>
      <c r="C52" s="5" t="n">
        <v>7</v>
      </c>
      <c r="D52" s="5" t="n">
        <v>7</v>
      </c>
      <c r="E52" s="5" t="n">
        <v>11</v>
      </c>
    </row>
    <row r="53">
      <c r="A53" s="4" t="inlineStr">
        <is>
          <t>Sales</t>
        </is>
      </c>
      <c r="B53" s="5" t="n">
        <v>0</v>
      </c>
      <c r="C53" s="5" t="n">
        <v>0</v>
      </c>
      <c r="D53" s="5" t="n">
        <v>0</v>
      </c>
      <c r="E53" s="5" t="n">
        <v>0</v>
      </c>
    </row>
    <row r="54">
      <c r="A54" s="4" t="inlineStr">
        <is>
          <t>Activity related to consolidated VIEs/VOEs</t>
        </is>
      </c>
      <c r="B54" s="5" t="n">
        <v>0</v>
      </c>
      <c r="C54" s="5" t="n">
        <v>0</v>
      </c>
      <c r="D54" s="5" t="n">
        <v>0</v>
      </c>
      <c r="E54" s="5" t="n">
        <v>0</v>
      </c>
    </row>
    <row r="55">
      <c r="A55" s="4" t="inlineStr">
        <is>
          <t>Sales</t>
        </is>
      </c>
      <c r="B55" s="5" t="n">
        <v>0</v>
      </c>
      <c r="C55" s="5" t="n">
        <v>0</v>
      </c>
      <c r="D55" s="5" t="n">
        <v>0</v>
      </c>
      <c r="E55" s="5" t="n">
        <v>0</v>
      </c>
    </row>
    <row r="56">
      <c r="A56" s="4" t="inlineStr">
        <is>
          <t>Transfers out of Level 3</t>
        </is>
      </c>
      <c r="B56" s="5" t="n">
        <v>0</v>
      </c>
      <c r="C56" s="5" t="n">
        <v>0</v>
      </c>
      <c r="D56" s="5" t="n">
        <v>0</v>
      </c>
      <c r="E56" s="5" t="n">
        <v>0</v>
      </c>
    </row>
    <row r="57">
      <c r="A57" s="4" t="inlineStr">
        <is>
          <t>Closing Balance</t>
        </is>
      </c>
      <c r="B57" s="5" t="n">
        <v>25</v>
      </c>
      <c r="C57" s="5" t="n">
        <v>11</v>
      </c>
      <c r="D57" s="5" t="n">
        <v>25</v>
      </c>
      <c r="E57" s="5" t="n">
        <v>11</v>
      </c>
    </row>
    <row r="58">
      <c r="A58" s="4" t="inlineStr">
        <is>
          <t>Change in unrealized gains or losses for the period included in earnings for instruments held at the end of the reporting period</t>
        </is>
      </c>
      <c r="B58" s="5" t="n">
        <v>0</v>
      </c>
      <c r="C58" s="5" t="n">
        <v>0</v>
      </c>
      <c r="D58" s="5" t="n">
        <v>0</v>
      </c>
      <c r="E58" s="5" t="n">
        <v>0</v>
      </c>
    </row>
    <row r="59">
      <c r="A59" s="4" t="inlineStr">
        <is>
          <t>Change in unrealized gains or losses for the period included in other comprehensive income for instruments held at the end of the reporting period</t>
        </is>
      </c>
      <c r="B59" s="5" t="n">
        <v>0</v>
      </c>
      <c r="C59" s="5" t="n">
        <v>0</v>
      </c>
      <c r="D59" s="5" t="n">
        <v>-2</v>
      </c>
      <c r="E59" s="5" t="n">
        <v>0</v>
      </c>
    </row>
    <row r="60">
      <c r="A60" s="4" t="inlineStr">
        <is>
          <t>Level 3 | Asset-backed</t>
        </is>
      </c>
      <c r="B60" s="4" t="inlineStr">
        <is>
          <t xml:space="preserve"> </t>
        </is>
      </c>
      <c r="C60" s="4" t="inlineStr">
        <is>
          <t xml:space="preserve"> </t>
        </is>
      </c>
      <c r="D60" s="4" t="inlineStr">
        <is>
          <t xml:space="preserve"> </t>
        </is>
      </c>
      <c r="E60" s="4" t="inlineStr">
        <is>
          <t xml:space="preserve"> </t>
        </is>
      </c>
    </row>
    <row r="61">
      <c r="A61" s="3" t="inlineStr">
        <is>
          <t>Total gains and (losses), realized and unrealized, included in:</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332</v>
      </c>
      <c r="C62" s="5" t="n">
        <v>65</v>
      </c>
      <c r="D62" s="5" t="n">
        <v>8</v>
      </c>
      <c r="E62" s="5" t="n">
        <v>20</v>
      </c>
    </row>
    <row r="63">
      <c r="A63" s="4" t="inlineStr">
        <is>
          <t>Net investment income (loss)</t>
        </is>
      </c>
      <c r="B63" s="5" t="n">
        <v>0</v>
      </c>
      <c r="C63" s="5" t="n">
        <v>0</v>
      </c>
      <c r="D63" s="5" t="n">
        <v>0</v>
      </c>
      <c r="E63" s="5" t="n">
        <v>0</v>
      </c>
    </row>
    <row r="64">
      <c r="A64" s="4" t="inlineStr">
        <is>
          <t>Investment gains (losses), net</t>
        </is>
      </c>
      <c r="B64" s="5" t="n">
        <v>0</v>
      </c>
      <c r="C64" s="5" t="n">
        <v>0</v>
      </c>
      <c r="D64" s="5" t="n">
        <v>0</v>
      </c>
      <c r="E64" s="5" t="n">
        <v>0</v>
      </c>
    </row>
    <row r="65">
      <c r="A65" s="4" t="inlineStr">
        <is>
          <t>Total realized and unrealized gains (losses)</t>
        </is>
      </c>
      <c r="B65" s="5" t="n">
        <v>0</v>
      </c>
      <c r="C65" s="5" t="n">
        <v>0</v>
      </c>
      <c r="D65" s="5" t="n">
        <v>0</v>
      </c>
      <c r="E65" s="5" t="n">
        <v>0</v>
      </c>
    </row>
    <row r="66">
      <c r="A66" s="4" t="inlineStr">
        <is>
          <t>Other comprehensive income (loss)</t>
        </is>
      </c>
      <c r="B66" s="5" t="n">
        <v>0</v>
      </c>
      <c r="C66" s="5" t="n">
        <v>0</v>
      </c>
      <c r="D66" s="5" t="n">
        <v>0</v>
      </c>
      <c r="E66" s="5" t="n">
        <v>0</v>
      </c>
    </row>
    <row r="67">
      <c r="A67" s="4" t="inlineStr">
        <is>
          <t>Purchases</t>
        </is>
      </c>
      <c r="B67" s="5" t="n">
        <v>-314</v>
      </c>
      <c r="C67" s="5" t="n">
        <v>73</v>
      </c>
      <c r="D67" s="5" t="n">
        <v>11</v>
      </c>
      <c r="E67" s="5" t="n">
        <v>123</v>
      </c>
    </row>
    <row r="68">
      <c r="A68" s="4" t="inlineStr">
        <is>
          <t>Sales</t>
        </is>
      </c>
      <c r="B68" s="5" t="n">
        <v>0</v>
      </c>
      <c r="C68" s="5" t="n">
        <v>-11</v>
      </c>
      <c r="D68" s="5" t="n">
        <v>-1</v>
      </c>
      <c r="E68" s="5" t="n">
        <v>-16</v>
      </c>
    </row>
    <row r="69">
      <c r="A69" s="4" t="inlineStr">
        <is>
          <t>Activity related to consolidated VIEs/VOEs</t>
        </is>
      </c>
      <c r="B69" s="5" t="n">
        <v>0</v>
      </c>
      <c r="C69" s="5" t="n">
        <v>0</v>
      </c>
      <c r="D69" s="5" t="n">
        <v>0</v>
      </c>
      <c r="E69" s="5" t="n">
        <v>0</v>
      </c>
    </row>
    <row r="70">
      <c r="A70" s="4" t="inlineStr">
        <is>
          <t>Sales</t>
        </is>
      </c>
      <c r="B70" s="5" t="n">
        <v>0</v>
      </c>
      <c r="C70" s="5" t="n">
        <v>0</v>
      </c>
      <c r="D70" s="5" t="n">
        <v>0</v>
      </c>
      <c r="E70" s="5" t="n">
        <v>0</v>
      </c>
    </row>
    <row r="71">
      <c r="A71" s="4" t="inlineStr">
        <is>
          <t>Transfers out of Level 3</t>
        </is>
      </c>
      <c r="B71" s="5" t="n">
        <v>0</v>
      </c>
      <c r="C71" s="5" t="n">
        <v>0</v>
      </c>
      <c r="D71" s="5" t="n">
        <v>0</v>
      </c>
      <c r="E71" s="5" t="n">
        <v>0</v>
      </c>
    </row>
    <row r="72">
      <c r="A72" s="4" t="inlineStr">
        <is>
          <t>Closing Balance</t>
        </is>
      </c>
      <c r="B72" s="5" t="n">
        <v>18</v>
      </c>
      <c r="C72" s="5" t="n">
        <v>127</v>
      </c>
      <c r="D72" s="5" t="n">
        <v>18</v>
      </c>
      <c r="E72" s="5" t="n">
        <v>127</v>
      </c>
    </row>
    <row r="73">
      <c r="A73" s="4" t="inlineStr">
        <is>
          <t>Change in unrealized gains or losses for the period included in earnings for instruments held at the end of the reporting period</t>
        </is>
      </c>
      <c r="B73" s="5" t="n">
        <v>0</v>
      </c>
      <c r="C73" s="5" t="n">
        <v>0</v>
      </c>
      <c r="D73" s="5" t="n">
        <v>0</v>
      </c>
      <c r="E73" s="5" t="n">
        <v>0</v>
      </c>
    </row>
    <row r="74">
      <c r="A74" s="4" t="inlineStr">
        <is>
          <t>Change in unrealized gains or losses for the period included in other comprehensive income for instruments held at the end of the reporting period</t>
        </is>
      </c>
      <c r="B74" s="5" t="n">
        <v>0</v>
      </c>
      <c r="C74" s="5" t="n">
        <v>0</v>
      </c>
      <c r="D74" s="5" t="n">
        <v>0</v>
      </c>
      <c r="E74" s="5" t="n">
        <v>0</v>
      </c>
    </row>
    <row r="75">
      <c r="A75" s="4" t="inlineStr">
        <is>
          <t>Level 3 | Other Equity Investments</t>
        </is>
      </c>
      <c r="B75" s="4" t="inlineStr">
        <is>
          <t xml:space="preserve"> </t>
        </is>
      </c>
      <c r="C75" s="4" t="inlineStr">
        <is>
          <t xml:space="preserve"> </t>
        </is>
      </c>
      <c r="D75" s="4" t="inlineStr">
        <is>
          <t xml:space="preserve"> </t>
        </is>
      </c>
      <c r="E75" s="4" t="inlineStr">
        <is>
          <t xml:space="preserve"> </t>
        </is>
      </c>
    </row>
    <row r="76">
      <c r="A76" s="3" t="inlineStr">
        <is>
          <t>Total gains and (losses), realized and unrealized, included in:</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11</v>
      </c>
      <c r="C77" s="5" t="n">
        <v>12</v>
      </c>
      <c r="D77" s="5" t="n">
        <v>13</v>
      </c>
      <c r="E77" s="5" t="n">
        <v>15</v>
      </c>
    </row>
    <row r="78">
      <c r="A78" s="4" t="inlineStr">
        <is>
          <t>Net investment income (loss)</t>
        </is>
      </c>
      <c r="B78" s="5" t="n">
        <v>0</v>
      </c>
      <c r="C78" s="5" t="n">
        <v>1</v>
      </c>
      <c r="D78" s="5" t="n">
        <v>0</v>
      </c>
      <c r="E78" s="5" t="n">
        <v>1</v>
      </c>
    </row>
    <row r="79">
      <c r="A79" s="4" t="inlineStr">
        <is>
          <t>Investment gains (losses), net</t>
        </is>
      </c>
      <c r="B79" s="5" t="n">
        <v>0</v>
      </c>
      <c r="C79" s="5" t="n">
        <v>0</v>
      </c>
      <c r="D79" s="5" t="n">
        <v>0</v>
      </c>
      <c r="E79" s="5" t="n">
        <v>0</v>
      </c>
    </row>
    <row r="80">
      <c r="A80" s="4" t="inlineStr">
        <is>
          <t>Total realized and unrealized gains (losses)</t>
        </is>
      </c>
      <c r="B80" s="5" t="n">
        <v>0</v>
      </c>
      <c r="C80" s="5" t="n">
        <v>1</v>
      </c>
      <c r="D80" s="5" t="n">
        <v>0</v>
      </c>
      <c r="E80" s="5" t="n">
        <v>1</v>
      </c>
    </row>
    <row r="81">
      <c r="A81" s="4" t="inlineStr">
        <is>
          <t>Other comprehensive income (loss)</t>
        </is>
      </c>
      <c r="B81" s="5" t="n">
        <v>0</v>
      </c>
      <c r="C81" s="5" t="n">
        <v>0</v>
      </c>
      <c r="D81" s="5" t="n">
        <v>0</v>
      </c>
      <c r="E81" s="5" t="n">
        <v>0</v>
      </c>
    </row>
    <row r="82">
      <c r="A82" s="4" t="inlineStr">
        <is>
          <t>Purchases</t>
        </is>
      </c>
      <c r="B82" s="5" t="n">
        <v>8</v>
      </c>
      <c r="C82" s="5" t="n">
        <v>0</v>
      </c>
      <c r="D82" s="5" t="n">
        <v>8</v>
      </c>
      <c r="E82" s="5" t="n">
        <v>0</v>
      </c>
    </row>
    <row r="83">
      <c r="A83" s="4" t="inlineStr">
        <is>
          <t>Sales</t>
        </is>
      </c>
      <c r="B83" s="5" t="n">
        <v>0</v>
      </c>
      <c r="C83" s="5" t="n">
        <v>1</v>
      </c>
      <c r="D83" s="5" t="n">
        <v>0</v>
      </c>
      <c r="E83" s="5" t="n">
        <v>0</v>
      </c>
    </row>
    <row r="84">
      <c r="A84" s="4" t="inlineStr">
        <is>
          <t>Other</t>
        </is>
      </c>
      <c r="B84" s="4" t="inlineStr">
        <is>
          <t xml:space="preserve"> </t>
        </is>
      </c>
      <c r="C84" s="5" t="n">
        <v>0</v>
      </c>
      <c r="D84" s="4" t="inlineStr">
        <is>
          <t xml:space="preserve"> </t>
        </is>
      </c>
      <c r="E84" s="5" t="n">
        <v>0</v>
      </c>
    </row>
    <row r="85">
      <c r="A85" s="4" t="inlineStr">
        <is>
          <t>Activity related to consolidated VIEs/VOEs</t>
        </is>
      </c>
      <c r="B85" s="5" t="n">
        <v>-1</v>
      </c>
      <c r="C85" s="5" t="n">
        <v>0</v>
      </c>
      <c r="D85" s="5" t="n">
        <v>-3</v>
      </c>
      <c r="E85" s="5" t="n">
        <v>-2</v>
      </c>
    </row>
    <row r="86">
      <c r="A86" s="4" t="inlineStr">
        <is>
          <t>Sales</t>
        </is>
      </c>
      <c r="B86" s="5" t="n">
        <v>0</v>
      </c>
      <c r="C86" s="5" t="n">
        <v>0</v>
      </c>
      <c r="D86" s="5" t="n">
        <v>0</v>
      </c>
      <c r="E86" s="5" t="n">
        <v>0</v>
      </c>
    </row>
    <row r="87">
      <c r="A87" s="4" t="inlineStr">
        <is>
          <t>Transfers out of Level 3</t>
        </is>
      </c>
      <c r="B87" s="5" t="n">
        <v>0</v>
      </c>
      <c r="C87" s="5" t="n">
        <v>-1</v>
      </c>
      <c r="D87" s="5" t="n">
        <v>0</v>
      </c>
      <c r="E87" s="5" t="n">
        <v>-1</v>
      </c>
    </row>
    <row r="88">
      <c r="A88" s="4" t="inlineStr">
        <is>
          <t>Closing Balance</t>
        </is>
      </c>
      <c r="B88" s="5" t="n">
        <v>18</v>
      </c>
      <c r="C88" s="5" t="n">
        <v>13</v>
      </c>
      <c r="D88" s="5" t="n">
        <v>18</v>
      </c>
      <c r="E88" s="5" t="n">
        <v>13</v>
      </c>
    </row>
    <row r="89">
      <c r="A89" s="4" t="inlineStr">
        <is>
          <t>Change in unrealized gains or losses for the period included in earnings for instruments held at the end of the reporting period</t>
        </is>
      </c>
      <c r="B89" s="5" t="n">
        <v>0</v>
      </c>
      <c r="C89" s="5" t="n">
        <v>1</v>
      </c>
      <c r="D89" s="5" t="n">
        <v>0</v>
      </c>
      <c r="E89" s="5" t="n">
        <v>1</v>
      </c>
    </row>
    <row r="90">
      <c r="A90" s="4" t="inlineStr">
        <is>
          <t>Change in unrealized gains or losses for the period included in other comprehensive income for instruments held at the end of the reporting period</t>
        </is>
      </c>
      <c r="B90" s="5" t="n">
        <v>0</v>
      </c>
      <c r="C90" s="5" t="n">
        <v>0</v>
      </c>
      <c r="D90" s="5" t="n">
        <v>0</v>
      </c>
      <c r="E90" s="5" t="n">
        <v>0</v>
      </c>
    </row>
    <row r="91">
      <c r="A91" s="4" t="inlineStr">
        <is>
          <t>Level 3 | Amounts Due from Reinsurers</t>
        </is>
      </c>
      <c r="B91" s="4" t="inlineStr">
        <is>
          <t xml:space="preserve"> </t>
        </is>
      </c>
      <c r="C91" s="4" t="inlineStr">
        <is>
          <t xml:space="preserve"> </t>
        </is>
      </c>
      <c r="D91" s="4" t="inlineStr">
        <is>
          <t xml:space="preserve"> </t>
        </is>
      </c>
      <c r="E91" s="4" t="inlineStr">
        <is>
          <t xml:space="preserve"> </t>
        </is>
      </c>
    </row>
    <row r="92">
      <c r="A92" s="3" t="inlineStr">
        <is>
          <t>Total gains and (losses), realized and unrealized, included in:</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5056</v>
      </c>
      <c r="C93" s="5" t="n">
        <v>0</v>
      </c>
      <c r="D93" s="5" t="n">
        <v>5815</v>
      </c>
      <c r="E93" s="5" t="n">
        <v>0</v>
      </c>
    </row>
    <row r="94">
      <c r="A94" s="4" t="inlineStr">
        <is>
          <t>Net investment income (loss)</t>
        </is>
      </c>
      <c r="B94" s="5" t="n">
        <v>0</v>
      </c>
      <c r="C94" s="4" t="inlineStr">
        <is>
          <t xml:space="preserve"> </t>
        </is>
      </c>
      <c r="D94" s="4" t="inlineStr">
        <is>
          <t xml:space="preserve"> </t>
        </is>
      </c>
      <c r="E94" s="4" t="inlineStr">
        <is>
          <t xml:space="preserve"> </t>
        </is>
      </c>
    </row>
    <row r="95">
      <c r="A95" s="4" t="inlineStr">
        <is>
          <t>Investment gains (losses), net</t>
        </is>
      </c>
      <c r="B95" s="5" t="n">
        <v>-375</v>
      </c>
      <c r="C95" s="5" t="n">
        <v>242</v>
      </c>
      <c r="D95" s="5" t="n">
        <v>-1142</v>
      </c>
      <c r="E95" s="5" t="n">
        <v>242</v>
      </c>
    </row>
    <row r="96">
      <c r="A96" s="4" t="inlineStr">
        <is>
          <t>Total realized and unrealized gains (losses)</t>
        </is>
      </c>
      <c r="B96" s="5" t="n">
        <v>-375</v>
      </c>
      <c r="C96" s="5" t="n">
        <v>242</v>
      </c>
      <c r="D96" s="5" t="n">
        <v>-1142</v>
      </c>
      <c r="E96" s="5" t="n">
        <v>242</v>
      </c>
    </row>
    <row r="97">
      <c r="A97" s="4" t="inlineStr">
        <is>
          <t>Other comprehensive income (loss)</t>
        </is>
      </c>
      <c r="B97" s="5" t="n">
        <v>0</v>
      </c>
      <c r="C97" s="5" t="n">
        <v>0</v>
      </c>
      <c r="D97" s="5" t="n">
        <v>0</v>
      </c>
      <c r="E97" s="5" t="n">
        <v>0</v>
      </c>
    </row>
    <row r="98">
      <c r="A98" s="4" t="inlineStr">
        <is>
          <t>Purchases</t>
        </is>
      </c>
      <c r="B98" s="5" t="n">
        <v>27</v>
      </c>
      <c r="C98" s="5" t="n">
        <v>10</v>
      </c>
      <c r="D98" s="5" t="n">
        <v>61</v>
      </c>
      <c r="E98" s="5" t="n">
        <v>10</v>
      </c>
    </row>
    <row r="99">
      <c r="A99" s="4" t="inlineStr">
        <is>
          <t>Sales</t>
        </is>
      </c>
      <c r="B99" s="5" t="n">
        <v>-27</v>
      </c>
      <c r="C99" s="5" t="n">
        <v>-1</v>
      </c>
      <c r="D99" s="5" t="n">
        <v>-53</v>
      </c>
      <c r="E99" s="5" t="n">
        <v>-1</v>
      </c>
    </row>
    <row r="100">
      <c r="A100" s="4" t="inlineStr">
        <is>
          <t>Other</t>
        </is>
      </c>
      <c r="B100" s="4" t="inlineStr">
        <is>
          <t xml:space="preserve"> </t>
        </is>
      </c>
      <c r="C100" s="5" t="n">
        <v>5259</v>
      </c>
      <c r="D100" s="4" t="inlineStr">
        <is>
          <t xml:space="preserve"> </t>
        </is>
      </c>
      <c r="E100" s="5" t="n">
        <v>5259</v>
      </c>
    </row>
    <row r="101">
      <c r="A101" s="4" t="inlineStr">
        <is>
          <t>Activity related to consolidated VIEs/VOEs</t>
        </is>
      </c>
      <c r="B101" s="5" t="n">
        <v>0</v>
      </c>
      <c r="C101" s="5" t="n">
        <v>0</v>
      </c>
      <c r="D101" s="5" t="n">
        <v>0</v>
      </c>
      <c r="E101" s="5" t="n">
        <v>0</v>
      </c>
    </row>
    <row r="102">
      <c r="A102" s="4" t="inlineStr">
        <is>
          <t>Sales</t>
        </is>
      </c>
      <c r="B102" s="5" t="n">
        <v>0</v>
      </c>
      <c r="C102" s="5" t="n">
        <v>0</v>
      </c>
      <c r="D102" s="5" t="n">
        <v>0</v>
      </c>
      <c r="E102" s="5" t="n">
        <v>0</v>
      </c>
    </row>
    <row r="103">
      <c r="A103" s="4" t="inlineStr">
        <is>
          <t>Transfers out of Level 3</t>
        </is>
      </c>
      <c r="B103" s="5" t="n">
        <v>0</v>
      </c>
      <c r="C103" s="5" t="n">
        <v>0</v>
      </c>
      <c r="D103" s="5" t="n">
        <v>0</v>
      </c>
      <c r="E103" s="5" t="n">
        <v>0</v>
      </c>
    </row>
    <row r="104">
      <c r="A104" s="4" t="inlineStr">
        <is>
          <t>Closing Balance</t>
        </is>
      </c>
      <c r="B104" s="5" t="n">
        <v>4681</v>
      </c>
      <c r="C104" s="5" t="n">
        <v>5510</v>
      </c>
      <c r="D104" s="5" t="n">
        <v>4681</v>
      </c>
      <c r="E104" s="5" t="n">
        <v>5510</v>
      </c>
    </row>
    <row r="105">
      <c r="A105" s="4" t="inlineStr">
        <is>
          <t>Change in unrealized gains or losses for the period included in earnings for instruments held at the end of the reporting period</t>
        </is>
      </c>
      <c r="B105" s="5" t="n">
        <v>-375</v>
      </c>
      <c r="C105" s="5" t="n">
        <v>242</v>
      </c>
      <c r="D105" s="5" t="n">
        <v>-1142</v>
      </c>
      <c r="E105" s="5" t="n">
        <v>242</v>
      </c>
    </row>
    <row r="106">
      <c r="A106" s="4" t="inlineStr">
        <is>
          <t>Change in unrealized gains or losses for the period included in other comprehensive income for instruments held at the end of the reporting period</t>
        </is>
      </c>
      <c r="B106" s="5" t="n">
        <v>0</v>
      </c>
      <c r="C106" s="5" t="n">
        <v>0</v>
      </c>
      <c r="D106" s="5" t="n">
        <v>0</v>
      </c>
      <c r="E106" s="5" t="n">
        <v>0</v>
      </c>
    </row>
    <row r="107">
      <c r="A107" s="4" t="inlineStr">
        <is>
          <t>Level 3 | GMIB reinsurance contract asset</t>
        </is>
      </c>
      <c r="B107" s="4" t="inlineStr">
        <is>
          <t xml:space="preserve"> </t>
        </is>
      </c>
      <c r="C107" s="4" t="inlineStr">
        <is>
          <t xml:space="preserve"> </t>
        </is>
      </c>
      <c r="D107" s="4" t="inlineStr">
        <is>
          <t xml:space="preserve"> </t>
        </is>
      </c>
      <c r="E107" s="4" t="inlineStr">
        <is>
          <t xml:space="preserve"> </t>
        </is>
      </c>
    </row>
    <row r="108">
      <c r="A108" s="3" t="inlineStr">
        <is>
          <t>Total gains and (losses), realized and unrealized, included in:</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1742</v>
      </c>
      <c r="C109" s="5" t="n">
        <v>2133</v>
      </c>
      <c r="D109" s="5" t="n">
        <v>2068</v>
      </c>
      <c r="E109" s="5" t="n">
        <v>2859</v>
      </c>
    </row>
    <row r="110">
      <c r="A110" s="4" t="inlineStr">
        <is>
          <t>Net investment income (loss)</t>
        </is>
      </c>
      <c r="B110" s="5" t="n">
        <v>0</v>
      </c>
      <c r="C110" s="5" t="n">
        <v>0</v>
      </c>
      <c r="D110" s="5" t="n">
        <v>0</v>
      </c>
      <c r="E110" s="5" t="n">
        <v>0</v>
      </c>
    </row>
    <row r="111">
      <c r="A111" s="4" t="inlineStr">
        <is>
          <t>Investment gains (losses), net</t>
        </is>
      </c>
      <c r="B111" s="5" t="n">
        <v>-125</v>
      </c>
      <c r="C111" s="5" t="n">
        <v>158</v>
      </c>
      <c r="D111" s="5" t="n">
        <v>-445</v>
      </c>
      <c r="E111" s="5" t="n">
        <v>-566</v>
      </c>
    </row>
    <row r="112">
      <c r="A112" s="4" t="inlineStr">
        <is>
          <t>Total realized and unrealized gains (losses)</t>
        </is>
      </c>
      <c r="B112" s="5" t="n">
        <v>-125</v>
      </c>
      <c r="C112" s="5" t="n">
        <v>158</v>
      </c>
      <c r="D112" s="5" t="n">
        <v>-445</v>
      </c>
      <c r="E112" s="5" t="n">
        <v>-566</v>
      </c>
    </row>
    <row r="113">
      <c r="A113" s="4" t="inlineStr">
        <is>
          <t>Other comprehensive income (loss)</t>
        </is>
      </c>
      <c r="B113" s="5" t="n">
        <v>0</v>
      </c>
      <c r="C113" s="5" t="n">
        <v>0</v>
      </c>
      <c r="D113" s="5" t="n">
        <v>0</v>
      </c>
      <c r="E113" s="5" t="n">
        <v>0</v>
      </c>
    </row>
    <row r="114">
      <c r="A114" s="4" t="inlineStr">
        <is>
          <t>Purchases</t>
        </is>
      </c>
      <c r="B114" s="5" t="n">
        <v>11</v>
      </c>
      <c r="C114" s="5" t="n">
        <v>10</v>
      </c>
      <c r="D114" s="5" t="n">
        <v>21</v>
      </c>
      <c r="E114" s="5" t="n">
        <v>22</v>
      </c>
    </row>
    <row r="115">
      <c r="A115" s="4" t="inlineStr">
        <is>
          <t>Sales</t>
        </is>
      </c>
      <c r="B115" s="5" t="n">
        <v>-16</v>
      </c>
      <c r="C115" s="5" t="n">
        <v>-11</v>
      </c>
      <c r="D115" s="5" t="n">
        <v>-32</v>
      </c>
      <c r="E115" s="5" t="n">
        <v>-25</v>
      </c>
    </row>
    <row r="116">
      <c r="A116" s="4" t="inlineStr">
        <is>
          <t>Other</t>
        </is>
      </c>
      <c r="B116" s="4" t="inlineStr">
        <is>
          <t xml:space="preserve"> </t>
        </is>
      </c>
      <c r="C116" s="5" t="n">
        <v>0</v>
      </c>
      <c r="D116" s="4" t="inlineStr">
        <is>
          <t xml:space="preserve"> </t>
        </is>
      </c>
      <c r="E116" s="5" t="n">
        <v>0</v>
      </c>
    </row>
    <row r="117">
      <c r="A117" s="4" t="inlineStr">
        <is>
          <t>Activity related to consolidated VIEs/VOEs</t>
        </is>
      </c>
      <c r="B117" s="5" t="n">
        <v>0</v>
      </c>
      <c r="C117" s="5" t="n">
        <v>0</v>
      </c>
      <c r="D117" s="5" t="n">
        <v>0</v>
      </c>
      <c r="E117" s="5" t="n">
        <v>0</v>
      </c>
    </row>
    <row r="118">
      <c r="A118" s="4" t="inlineStr">
        <is>
          <t>Sales</t>
        </is>
      </c>
      <c r="B118" s="5" t="n">
        <v>0</v>
      </c>
      <c r="C118" s="5" t="n">
        <v>0</v>
      </c>
      <c r="D118" s="5" t="n">
        <v>0</v>
      </c>
      <c r="E118" s="5" t="n">
        <v>0</v>
      </c>
    </row>
    <row r="119">
      <c r="A119" s="4" t="inlineStr">
        <is>
          <t>Transfers out of Level 3</t>
        </is>
      </c>
      <c r="B119" s="5" t="n">
        <v>0</v>
      </c>
      <c r="C119" s="5" t="n">
        <v>0</v>
      </c>
      <c r="D119" s="5" t="n">
        <v>0</v>
      </c>
      <c r="E119" s="4" t="inlineStr">
        <is>
          <t xml:space="preserve"> </t>
        </is>
      </c>
    </row>
    <row r="120">
      <c r="A120" s="4" t="inlineStr">
        <is>
          <t>Closing Balance</t>
        </is>
      </c>
      <c r="B120" s="5" t="n">
        <v>1612</v>
      </c>
      <c r="C120" s="5" t="n">
        <v>2290</v>
      </c>
      <c r="D120" s="5" t="n">
        <v>1612</v>
      </c>
      <c r="E120" s="5" t="n">
        <v>2290</v>
      </c>
    </row>
    <row r="121">
      <c r="A121" s="4" t="inlineStr">
        <is>
          <t>Change in unrealized gains or losses for the period included in earnings for instruments held at the end of the reporting period</t>
        </is>
      </c>
      <c r="B121" s="5" t="n">
        <v>-125</v>
      </c>
      <c r="C121" s="5" t="n">
        <v>158</v>
      </c>
      <c r="D121" s="5" t="n">
        <v>-445</v>
      </c>
      <c r="E121" s="5" t="n">
        <v>-566</v>
      </c>
    </row>
    <row r="122">
      <c r="A122" s="4" t="inlineStr">
        <is>
          <t>Change in unrealized gains or losses for the period included in other comprehensive income for instruments held at the end of the reporting period</t>
        </is>
      </c>
      <c r="B122" s="5" t="n">
        <v>0</v>
      </c>
      <c r="C122" s="5" t="n">
        <v>0</v>
      </c>
      <c r="D122" s="5" t="n">
        <v>0</v>
      </c>
      <c r="E122" s="5" t="n">
        <v>0</v>
      </c>
    </row>
    <row r="123">
      <c r="A123" s="4" t="inlineStr">
        <is>
          <t>Level 3 | Separate Accounts Assets</t>
        </is>
      </c>
      <c r="B123" s="4" t="inlineStr">
        <is>
          <t xml:space="preserve"> </t>
        </is>
      </c>
      <c r="C123" s="4" t="inlineStr">
        <is>
          <t xml:space="preserve"> </t>
        </is>
      </c>
      <c r="D123" s="4" t="inlineStr">
        <is>
          <t xml:space="preserve"> </t>
        </is>
      </c>
      <c r="E123" s="4" t="inlineStr">
        <is>
          <t xml:space="preserve"> </t>
        </is>
      </c>
    </row>
    <row r="124">
      <c r="A124" s="3" t="inlineStr">
        <is>
          <t>Total gains and (losses), realized and unrealized, included in:</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5" t="n">
        <v>0</v>
      </c>
      <c r="C125" s="5" t="n">
        <v>0</v>
      </c>
      <c r="D125" s="5" t="n">
        <v>1</v>
      </c>
      <c r="E125" s="5" t="n">
        <v>1</v>
      </c>
    </row>
    <row r="126">
      <c r="A126" s="4" t="inlineStr">
        <is>
          <t>Net investment income (loss)</t>
        </is>
      </c>
      <c r="B126" s="5" t="n">
        <v>0</v>
      </c>
      <c r="C126" s="5" t="n">
        <v>0</v>
      </c>
      <c r="D126" s="5" t="n">
        <v>0</v>
      </c>
      <c r="E126" s="5" t="n">
        <v>0</v>
      </c>
    </row>
    <row r="127">
      <c r="A127" s="4" t="inlineStr">
        <is>
          <t>Investment gains (losses), net</t>
        </is>
      </c>
      <c r="B127" s="5" t="n">
        <v>0</v>
      </c>
      <c r="C127" s="5" t="n">
        <v>0</v>
      </c>
      <c r="D127" s="5" t="n">
        <v>0</v>
      </c>
      <c r="E127" s="5" t="n">
        <v>0</v>
      </c>
    </row>
    <row r="128">
      <c r="A128" s="4" t="inlineStr">
        <is>
          <t>Total realized and unrealized gains (losses)</t>
        </is>
      </c>
      <c r="B128" s="5" t="n">
        <v>0</v>
      </c>
      <c r="C128" s="5" t="n">
        <v>0</v>
      </c>
      <c r="D128" s="5" t="n">
        <v>0</v>
      </c>
      <c r="E128" s="5" t="n">
        <v>0</v>
      </c>
    </row>
    <row r="129">
      <c r="A129" s="4" t="inlineStr">
        <is>
          <t>Other comprehensive income (loss)</t>
        </is>
      </c>
      <c r="B129" s="5" t="n">
        <v>0</v>
      </c>
      <c r="C129" s="5" t="n">
        <v>0</v>
      </c>
      <c r="D129" s="5" t="n">
        <v>0</v>
      </c>
      <c r="E129" s="5" t="n">
        <v>0</v>
      </c>
    </row>
    <row r="130">
      <c r="A130" s="4" t="inlineStr">
        <is>
          <t>Purchases</t>
        </is>
      </c>
      <c r="B130" s="5" t="n">
        <v>0</v>
      </c>
      <c r="C130" s="5" t="n">
        <v>1</v>
      </c>
      <c r="D130" s="5" t="n">
        <v>0</v>
      </c>
      <c r="E130" s="5" t="n">
        <v>1</v>
      </c>
    </row>
    <row r="131">
      <c r="A131" s="4" t="inlineStr">
        <is>
          <t>Sales</t>
        </is>
      </c>
      <c r="B131" s="5" t="n">
        <v>1</v>
      </c>
      <c r="C131" s="5" t="n">
        <v>0</v>
      </c>
      <c r="D131" s="5" t="n">
        <v>0</v>
      </c>
      <c r="E131" s="5" t="n">
        <v>0</v>
      </c>
    </row>
    <row r="132">
      <c r="A132" s="4" t="inlineStr">
        <is>
          <t>Other</t>
        </is>
      </c>
      <c r="B132" s="4" t="inlineStr">
        <is>
          <t xml:space="preserve"> </t>
        </is>
      </c>
      <c r="C132" s="5" t="n">
        <v>0</v>
      </c>
      <c r="D132" s="4" t="inlineStr">
        <is>
          <t xml:space="preserve"> </t>
        </is>
      </c>
      <c r="E132" s="5" t="n">
        <v>0</v>
      </c>
    </row>
    <row r="133">
      <c r="A133" s="4" t="inlineStr">
        <is>
          <t>Activity related to consolidated VIEs/VOEs</t>
        </is>
      </c>
      <c r="B133" s="5" t="n">
        <v>0</v>
      </c>
      <c r="C133" s="5" t="n">
        <v>0</v>
      </c>
      <c r="D133" s="5" t="n">
        <v>0</v>
      </c>
      <c r="E133" s="5" t="n">
        <v>0</v>
      </c>
    </row>
    <row r="134">
      <c r="A134" s="4" t="inlineStr">
        <is>
          <t>Sales</t>
        </is>
      </c>
      <c r="B134" s="5" t="n">
        <v>0</v>
      </c>
      <c r="C134" s="5" t="n">
        <v>0</v>
      </c>
      <c r="D134" s="5" t="n">
        <v>0</v>
      </c>
      <c r="E134" s="5" t="n">
        <v>0</v>
      </c>
    </row>
    <row r="135">
      <c r="A135" s="4" t="inlineStr">
        <is>
          <t>Transfers out of Level 3</t>
        </is>
      </c>
      <c r="B135" s="5" t="n">
        <v>0</v>
      </c>
      <c r="C135" s="5" t="n">
        <v>0</v>
      </c>
      <c r="D135" s="5" t="n">
        <v>0</v>
      </c>
      <c r="E135" s="5" t="n">
        <v>-1</v>
      </c>
    </row>
    <row r="136">
      <c r="A136" s="4" t="inlineStr">
        <is>
          <t>Closing Balance</t>
        </is>
      </c>
      <c r="B136" s="5" t="n">
        <v>1</v>
      </c>
      <c r="C136" s="5" t="n">
        <v>1</v>
      </c>
      <c r="D136" s="5" t="n">
        <v>1</v>
      </c>
      <c r="E136" s="5" t="n">
        <v>1</v>
      </c>
    </row>
    <row r="137">
      <c r="A137" s="4" t="inlineStr">
        <is>
          <t>Change in unrealized gains or losses for the period included in earnings for instruments held at the end of the reporting period</t>
        </is>
      </c>
      <c r="B137" s="5" t="n">
        <v>0</v>
      </c>
      <c r="C137" s="5" t="n">
        <v>0</v>
      </c>
      <c r="D137" s="5" t="n">
        <v>0</v>
      </c>
      <c r="E137" s="5" t="n">
        <v>0</v>
      </c>
    </row>
    <row r="138">
      <c r="A138" s="4" t="inlineStr">
        <is>
          <t>Change in unrealized gains or losses for the period included in other comprehensive income for instruments held at the end of the reporting period</t>
        </is>
      </c>
      <c r="B138" s="5" t="n">
        <v>0</v>
      </c>
      <c r="C138" s="5" t="n">
        <v>0</v>
      </c>
      <c r="D138" s="5" t="n">
        <v>0</v>
      </c>
      <c r="E138" s="5" t="n">
        <v>0</v>
      </c>
    </row>
    <row r="139">
      <c r="A139" s="4" t="inlineStr">
        <is>
          <t>Level 3 | GMxB Derivative Features Liability</t>
        </is>
      </c>
      <c r="B139" s="4" t="inlineStr">
        <is>
          <t xml:space="preserve"> </t>
        </is>
      </c>
      <c r="C139" s="4" t="inlineStr">
        <is>
          <t xml:space="preserve"> </t>
        </is>
      </c>
      <c r="D139" s="4" t="inlineStr">
        <is>
          <t xml:space="preserve"> </t>
        </is>
      </c>
      <c r="E139" s="4" t="inlineStr">
        <is>
          <t xml:space="preserve"> </t>
        </is>
      </c>
    </row>
    <row r="140">
      <c r="A140" s="3" t="inlineStr">
        <is>
          <t>Total gains and (losses), realized and unrealized, included in:</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5" t="n">
        <v>-6924</v>
      </c>
      <c r="C141" s="5" t="n">
        <v>-7681</v>
      </c>
      <c r="D141" s="5" t="n">
        <v>-8525</v>
      </c>
      <c r="E141" s="5" t="n">
        <v>-10936</v>
      </c>
    </row>
    <row r="142">
      <c r="A142" s="4" t="inlineStr">
        <is>
          <t>Net investment income (loss)</t>
        </is>
      </c>
      <c r="B142" s="5" t="n">
        <v>0</v>
      </c>
      <c r="C142" s="5" t="n">
        <v>0</v>
      </c>
      <c r="D142" s="5" t="n">
        <v>0</v>
      </c>
      <c r="E142" s="5" t="n">
        <v>0</v>
      </c>
    </row>
    <row r="143">
      <c r="A143" s="4" t="inlineStr">
        <is>
          <t>Investment gains (losses), net</t>
        </is>
      </c>
      <c r="B143" s="5" t="n">
        <v>817</v>
      </c>
      <c r="C143" s="5" t="n">
        <v>-671</v>
      </c>
      <c r="D143" s="5" t="n">
        <v>2505</v>
      </c>
      <c r="E143" s="5" t="n">
        <v>2686</v>
      </c>
    </row>
    <row r="144">
      <c r="A144" s="4" t="inlineStr">
        <is>
          <t>Total realized and unrealized gains (losses)</t>
        </is>
      </c>
      <c r="B144" s="5" t="n">
        <v>817</v>
      </c>
      <c r="C144" s="5" t="n">
        <v>-671</v>
      </c>
      <c r="D144" s="5" t="n">
        <v>2505</v>
      </c>
      <c r="E144" s="5" t="n">
        <v>2686</v>
      </c>
    </row>
    <row r="145">
      <c r="A145" s="4" t="inlineStr">
        <is>
          <t>Other comprehensive income (loss)</t>
        </is>
      </c>
      <c r="B145" s="5" t="n">
        <v>0</v>
      </c>
      <c r="C145" s="5" t="n">
        <v>0</v>
      </c>
      <c r="D145" s="5" t="n">
        <v>0</v>
      </c>
      <c r="E145" s="5" t="n">
        <v>0</v>
      </c>
    </row>
    <row r="146">
      <c r="A146" s="4" t="inlineStr">
        <is>
          <t>Purchases</t>
        </is>
      </c>
      <c r="B146" s="5" t="n">
        <v>-117</v>
      </c>
      <c r="C146" s="5" t="n">
        <v>-118</v>
      </c>
      <c r="D146" s="5" t="n">
        <v>-235</v>
      </c>
      <c r="E146" s="5" t="n">
        <v>-235</v>
      </c>
    </row>
    <row r="147">
      <c r="A147" s="4" t="inlineStr">
        <is>
          <t>Sales</t>
        </is>
      </c>
      <c r="B147" s="5" t="n">
        <v>35</v>
      </c>
      <c r="C147" s="5" t="n">
        <v>15</v>
      </c>
      <c r="D147" s="5" t="n">
        <v>66</v>
      </c>
      <c r="E147" s="5" t="n">
        <v>30</v>
      </c>
    </row>
    <row r="148">
      <c r="A148" s="4" t="inlineStr">
        <is>
          <t>Other</t>
        </is>
      </c>
      <c r="B148" s="4" t="inlineStr">
        <is>
          <t xml:space="preserve"> </t>
        </is>
      </c>
      <c r="C148" s="5" t="n">
        <v>0</v>
      </c>
      <c r="D148" s="4" t="inlineStr">
        <is>
          <t xml:space="preserve"> </t>
        </is>
      </c>
      <c r="E148" s="5" t="n">
        <v>0</v>
      </c>
    </row>
    <row r="149">
      <c r="A149" s="4" t="inlineStr">
        <is>
          <t>Activity related to consolidated VIEs/VOEs</t>
        </is>
      </c>
      <c r="B149" s="5" t="n">
        <v>0</v>
      </c>
      <c r="C149" s="5" t="n">
        <v>0</v>
      </c>
      <c r="D149" s="5" t="n">
        <v>0</v>
      </c>
      <c r="E149" s="5" t="n">
        <v>0</v>
      </c>
    </row>
    <row r="150">
      <c r="A150" s="4" t="inlineStr">
        <is>
          <t>Sales</t>
        </is>
      </c>
      <c r="B150" s="5" t="n">
        <v>0</v>
      </c>
      <c r="C150" s="5" t="n">
        <v>0</v>
      </c>
      <c r="D150" s="5" t="n">
        <v>0</v>
      </c>
      <c r="E150" s="5" t="n">
        <v>0</v>
      </c>
    </row>
    <row r="151">
      <c r="A151" s="4" t="inlineStr">
        <is>
          <t>Transfers out of Level 3</t>
        </is>
      </c>
      <c r="B151" s="5" t="n">
        <v>0</v>
      </c>
      <c r="C151" s="5" t="n">
        <v>0</v>
      </c>
      <c r="D151" s="5" t="n">
        <v>0</v>
      </c>
      <c r="E151" s="5" t="n">
        <v>0</v>
      </c>
    </row>
    <row r="152">
      <c r="A152" s="4" t="inlineStr">
        <is>
          <t>Closing Balance</t>
        </is>
      </c>
      <c r="B152" s="5" t="n">
        <v>-6189</v>
      </c>
      <c r="C152" s="5" t="n">
        <v>-8455</v>
      </c>
      <c r="D152" s="5" t="n">
        <v>-6189</v>
      </c>
      <c r="E152" s="5" t="n">
        <v>-8455</v>
      </c>
    </row>
    <row r="153">
      <c r="A153" s="4" t="inlineStr">
        <is>
          <t>Change in unrealized gains or losses for the period included in earnings for instruments held at the end of the reporting period</t>
        </is>
      </c>
      <c r="B153" s="5" t="n">
        <v>817</v>
      </c>
      <c r="C153" s="5" t="n">
        <v>-671</v>
      </c>
      <c r="D153" s="5" t="n">
        <v>2505</v>
      </c>
      <c r="E153" s="5" t="n">
        <v>2686</v>
      </c>
    </row>
    <row r="154">
      <c r="A154" s="4" t="inlineStr">
        <is>
          <t>Change in unrealized gains or losses for the period included in other comprehensive income for instruments held at the end of the reporting period</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Level 3 $ in Millions</t>
        </is>
      </c>
      <c r="B1" s="2" t="inlineStr">
        <is>
          <t>Jun. 30, 2022 USD ($)</t>
        </is>
      </c>
      <c r="C1" s="2" t="inlineStr">
        <is>
          <t>Dec. 31, 2021 USD ($)</t>
        </is>
      </c>
    </row>
    <row r="2">
      <c r="A2" s="4" t="inlineStr">
        <is>
          <t>Corporate | Matrix pricing model</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243</v>
      </c>
      <c r="C4" s="6" t="n">
        <v>248</v>
      </c>
    </row>
    <row r="5">
      <c r="A5" s="4" t="inlineStr">
        <is>
          <t>Corporate | Market comparable compan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885</v>
      </c>
      <c r="C7" s="6" t="n">
        <v>888</v>
      </c>
    </row>
    <row r="8">
      <c r="A8" s="4" t="inlineStr">
        <is>
          <t>Corporate | Spread over benchmark | Matrix pricing model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0" t="n">
        <v>0.002</v>
      </c>
      <c r="C10" s="10" t="n">
        <v>0.002</v>
      </c>
    </row>
    <row r="11">
      <c r="A11" s="4" t="inlineStr">
        <is>
          <t>Corporate | Spread over benchmark | Matrix pricing model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t>
        </is>
      </c>
      <c r="B13" s="10" t="n">
        <v>0.0803</v>
      </c>
      <c r="C13" s="10" t="n">
        <v>0.027</v>
      </c>
    </row>
    <row r="14">
      <c r="A14" s="4" t="inlineStr">
        <is>
          <t>Corporate | Spread over benchmark | Matrix pricing model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t>
        </is>
      </c>
      <c r="B16" s="10" t="n">
        <v>0.015</v>
      </c>
      <c r="C16" s="10" t="n">
        <v>0.0146</v>
      </c>
    </row>
    <row r="17">
      <c r="A17" s="4" t="inlineStr">
        <is>
          <t>Corporate | EBITDA multiple | Market comparable companies | Min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easurement input</t>
        </is>
      </c>
      <c r="B19" s="11" t="n">
        <v>5.2</v>
      </c>
      <c r="C19" s="11" t="n">
        <v>4.9</v>
      </c>
    </row>
    <row r="20">
      <c r="A20" s="4" t="inlineStr">
        <is>
          <t>Corporate | EBITDA multiple | Market comparable companies | Maximum</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easurement input</t>
        </is>
      </c>
      <c r="B22" s="11" t="n">
        <v>31.8</v>
      </c>
      <c r="C22" s="11" t="n">
        <v>62.3</v>
      </c>
    </row>
    <row r="23">
      <c r="A23" s="4" t="inlineStr">
        <is>
          <t>Corporate | EBITDA multiple | Market comparable companies | Weighted Averag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easurement input</t>
        </is>
      </c>
      <c r="B25" s="11" t="n">
        <v>13.4</v>
      </c>
      <c r="C25" s="5" t="n">
        <v>13</v>
      </c>
    </row>
    <row r="26">
      <c r="A26" s="4" t="inlineStr">
        <is>
          <t>Corporate | Discount rate | Market comparable companies | Minimum</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easurement input</t>
        </is>
      </c>
      <c r="B28" s="12" t="n">
        <v>0.08</v>
      </c>
      <c r="C28" s="13" t="n">
        <v>0.00062</v>
      </c>
    </row>
    <row r="29">
      <c r="A29" s="4" t="inlineStr">
        <is>
          <t>Corporate | Discount rate | Market comparable companies | Maximum</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easurement input</t>
        </is>
      </c>
      <c r="B31" s="12" t="n">
        <v>0.385</v>
      </c>
      <c r="C31" s="13" t="n">
        <v>0.00215</v>
      </c>
    </row>
    <row r="32">
      <c r="A32" s="4" t="inlineStr">
        <is>
          <t>Corporate | Discount rate | Market comparable companies | Weighted Averag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easurement input</t>
        </is>
      </c>
      <c r="B34" s="12" t="n">
        <v>0.102</v>
      </c>
      <c r="C34" s="13" t="n">
        <v>0.00091</v>
      </c>
    </row>
    <row r="35">
      <c r="A35" s="4" t="inlineStr">
        <is>
          <t>Corporate | Cash flow multiples | Market comparable companies | Minimum</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easurement input</t>
        </is>
      </c>
      <c r="B37" s="11" t="n">
        <v>1.2</v>
      </c>
      <c r="C37" s="11" t="n">
        <v>0.5</v>
      </c>
    </row>
    <row r="38">
      <c r="A38" s="4" t="inlineStr">
        <is>
          <t>Corporate | Cash flow multiples | Market comparable companies | Maximum</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easurement input</t>
        </is>
      </c>
      <c r="B40" s="11" t="n">
        <v>11.6</v>
      </c>
      <c r="C40" s="5" t="n">
        <v>10</v>
      </c>
    </row>
    <row r="41">
      <c r="A41" s="4" t="inlineStr">
        <is>
          <t>Corporate | Cash flow multiples | Market comparable companies | Weighted Averag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easurement input</t>
        </is>
      </c>
      <c r="B43" s="11" t="n">
        <v>6.6</v>
      </c>
      <c r="C43" s="11" t="n">
        <v>5.5</v>
      </c>
    </row>
    <row r="44">
      <c r="A44" s="4" t="inlineStr">
        <is>
          <t>Corporate | Loan to value | Market comparable companies | Minimum</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easurement input</t>
        </is>
      </c>
      <c r="B46" s="5" t="n">
        <v>0</v>
      </c>
      <c r="C46" s="12" t="n">
        <v>0.031</v>
      </c>
    </row>
    <row r="47">
      <c r="A47" s="4" t="inlineStr">
        <is>
          <t>Corporate | Loan to value | Market comparable companies | Maximum</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easurement input</t>
        </is>
      </c>
      <c r="B49" s="12" t="n">
        <v>0.444</v>
      </c>
      <c r="C49" s="12" t="n">
        <v>0.634</v>
      </c>
    </row>
    <row r="50">
      <c r="A50" s="4" t="inlineStr">
        <is>
          <t>Corporate | Loan to value | Market comparable companies | Weighted Averag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easurement input</t>
        </is>
      </c>
      <c r="B52" s="12" t="n">
        <v>0.259</v>
      </c>
      <c r="C52" s="12" t="n">
        <v>0.308</v>
      </c>
    </row>
    <row r="53">
      <c r="A53" s="4" t="inlineStr">
        <is>
          <t>Other equity investments | Market comparable compan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6" t="n">
        <v>4</v>
      </c>
      <c r="C55" s="6" t="n">
        <v>4</v>
      </c>
    </row>
    <row r="56">
      <c r="A56" s="4" t="inlineStr">
        <is>
          <t>Other equity investments | Revenue multiple | Market comparable companies | Minimum</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Measurement input</t>
        </is>
      </c>
      <c r="B58" s="11" t="n">
        <v>7.1</v>
      </c>
      <c r="C58" s="11" t="n">
        <v>7.8</v>
      </c>
    </row>
    <row r="59">
      <c r="A59" s="4" t="inlineStr">
        <is>
          <t>Other equity investments | Revenue multiple | Market comparable companies | Maximum</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easurement input</t>
        </is>
      </c>
      <c r="B61" s="11" t="n">
        <v>9.5</v>
      </c>
      <c r="C61" s="11" t="n">
        <v>10.3</v>
      </c>
    </row>
    <row r="62">
      <c r="A62" s="4" t="inlineStr">
        <is>
          <t>Other equity investments | Revenue multiple | Market comparable companies | Weighted Averag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easurement input</t>
        </is>
      </c>
      <c r="B64" s="11" t="n">
        <v>8.5</v>
      </c>
      <c r="C64" s="11" t="n">
        <v>9.5</v>
      </c>
    </row>
    <row r="65">
      <c r="A65" s="4" t="inlineStr">
        <is>
          <t>GMIB reinsurance contract asset | Discounted cash flow</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6" t="n">
        <v>1612</v>
      </c>
      <c r="C67" s="6" t="n">
        <v>2068</v>
      </c>
    </row>
    <row r="68">
      <c r="A68" s="4" t="inlineStr">
        <is>
          <t>GMIB reinsurance contract asset | Lapse rate | Discounted cash flow | Minimum</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easurement input</t>
        </is>
      </c>
      <c r="B70" s="10" t="n">
        <v>0.0045</v>
      </c>
      <c r="C70" s="14" t="n">
        <v>4.5e-05</v>
      </c>
    </row>
    <row r="71">
      <c r="A71" s="4" t="inlineStr">
        <is>
          <t>GMIB reinsurance contract asset | Lapse rate | Discounted cash flow | Maximum</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easurement input</t>
        </is>
      </c>
      <c r="B73" s="10" t="n">
        <v>0.2086</v>
      </c>
      <c r="C73" s="10" t="n">
        <v>0.2086</v>
      </c>
    </row>
    <row r="74">
      <c r="A74" s="4" t="inlineStr">
        <is>
          <t>GMIB reinsurance contract asset | Lapse rate | Discounted cash flow | Weighted Average</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easurement input</t>
        </is>
      </c>
      <c r="B76" s="10" t="n">
        <v>0.028</v>
      </c>
      <c r="C76" s="15" t="n">
        <v>2.65e-06</v>
      </c>
    </row>
    <row r="77">
      <c r="A77" s="4" t="inlineStr">
        <is>
          <t>GMIB reinsurance contract asset | Withdrawal rate | Discounted cash flow | Minimum</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easurement input</t>
        </is>
      </c>
      <c r="B79" s="10" t="n">
        <v>0.0027</v>
      </c>
      <c r="C79" s="14" t="n">
        <v>2.7e-05</v>
      </c>
    </row>
    <row r="80">
      <c r="A80" s="4" t="inlineStr">
        <is>
          <t>GMIB reinsurance contract asset | Withdrawal rate | Discounted cash flow | Maximum</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easurement input</t>
        </is>
      </c>
      <c r="B82" s="10" t="n">
        <v>0.0866</v>
      </c>
      <c r="C82" s="10" t="n">
        <v>0.0866</v>
      </c>
    </row>
    <row r="83">
      <c r="A83" s="4" t="inlineStr">
        <is>
          <t>GMIB reinsurance contract asset | Withdrawal rate | Discounted cash flow | Weighted Average</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easurement input</t>
        </is>
      </c>
      <c r="B85" s="10" t="n">
        <v>0.0098</v>
      </c>
      <c r="C85" s="10" t="n">
        <v>9.3e-07</v>
      </c>
    </row>
    <row r="86">
      <c r="A86" s="4" t="inlineStr">
        <is>
          <t>GMIB reinsurance contract asset | Utilization rate | Discounted cash flow | Minimum</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Measurement input</t>
        </is>
      </c>
      <c r="B88" s="10" t="n">
        <v>0.0004</v>
      </c>
      <c r="C88" s="14" t="n">
        <v>4e-06</v>
      </c>
    </row>
    <row r="89">
      <c r="A89" s="4" t="inlineStr">
        <is>
          <t>GMIB reinsurance contract asset | Utilization rate | Discounted cash flow | Maximum</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Measurement input</t>
        </is>
      </c>
      <c r="B91" s="14" t="n">
        <v>0.006044</v>
      </c>
      <c r="C91" s="10" t="n">
        <v>0.6044</v>
      </c>
    </row>
    <row r="92">
      <c r="A92" s="4" t="inlineStr">
        <is>
          <t>GMIB reinsurance contract asset | Utilization rate | Discounted cash flow | Weighted Average</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Measurement input</t>
        </is>
      </c>
      <c r="B94" s="10" t="n">
        <v>0.0587</v>
      </c>
      <c r="C94" s="15" t="n">
        <v>5.27e-06</v>
      </c>
    </row>
    <row r="95">
      <c r="A95" s="4" t="inlineStr">
        <is>
          <t>GMIB reinsurance contract asset | Non-performance risk | Discounted cash flow | Minimum</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Measurement input</t>
        </is>
      </c>
      <c r="B97" s="10" t="n">
        <v>0.0111</v>
      </c>
      <c r="C97" s="10" t="n">
        <v>0.0057</v>
      </c>
    </row>
    <row r="98">
      <c r="A98" s="4" t="inlineStr">
        <is>
          <t>GMIB reinsurance contract asset | Non-performance risk | Discounted cash flow | Maximum</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Measurement input</t>
        </is>
      </c>
      <c r="B100" s="10" t="n">
        <v>0.0169</v>
      </c>
      <c r="C100" s="10" t="n">
        <v>0.009299999999999999</v>
      </c>
    </row>
    <row r="101">
      <c r="A101" s="4" t="inlineStr">
        <is>
          <t>GMIB reinsurance contract asset | Non-performance risk | Discounted cash flow | Weighted Averag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Measurement input</t>
        </is>
      </c>
      <c r="B103" s="10" t="n">
        <v>0.0113</v>
      </c>
      <c r="C103" s="10" t="n">
        <v>0.006</v>
      </c>
    </row>
    <row r="104">
      <c r="A104" s="4" t="inlineStr">
        <is>
          <t>GMIB reinsurance contract asset | Volatility rates - Equity | Discounted cash flow | Minimum</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Measurement input</t>
        </is>
      </c>
      <c r="B106" s="16" t="n">
        <v>0.15</v>
      </c>
      <c r="C106" s="16" t="n">
        <v>0.11</v>
      </c>
    </row>
    <row r="107">
      <c r="A107" s="4" t="inlineStr">
        <is>
          <t>GMIB reinsurance contract asset | Volatility rates - Equity | Discounted cash flow | Maximum</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Measurement input</t>
        </is>
      </c>
      <c r="B109" s="16" t="n">
        <v>0.34</v>
      </c>
      <c r="C109" s="16" t="n">
        <v>0.31</v>
      </c>
    </row>
    <row r="110">
      <c r="A110" s="4" t="inlineStr">
        <is>
          <t>GMIB reinsurance contract asset | Volatility rates - Equity | Discounted cash flow | Weighted Average</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Measurement input</t>
        </is>
      </c>
      <c r="B112" s="14" t="n">
        <v>2.4e-05</v>
      </c>
      <c r="C112" s="16" t="n">
        <v>0.24</v>
      </c>
    </row>
    <row r="113">
      <c r="A113" s="4" t="inlineStr">
        <is>
          <t>GMIB reinsurance contract asset | Mortality rates | Discounted cash flow | Minimum | Age 0-40</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Measurement input</t>
        </is>
      </c>
      <c r="B115" s="10" t="n">
        <v>0.0001</v>
      </c>
      <c r="C115" s="16" t="n">
        <v>1e-08</v>
      </c>
    </row>
    <row r="116">
      <c r="A116" s="4" t="inlineStr">
        <is>
          <t>GMIB reinsurance contract asset | Mortality rates | Discounted cash flow | Minimum | Age 41-60</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easurement input</t>
        </is>
      </c>
      <c r="B118" s="10" t="n">
        <v>0.0005999999999999999</v>
      </c>
      <c r="C118" s="16" t="n">
        <v>5.999999999999999e-08</v>
      </c>
    </row>
    <row r="119">
      <c r="A119" s="4" t="inlineStr">
        <is>
          <t>GMIB reinsurance contract asset | Mortality rates | Discounted cash flow | Minimum | Ages 61 - 115</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Measurement input</t>
        </is>
      </c>
      <c r="B121" s="10" t="n">
        <v>0.0031</v>
      </c>
      <c r="C121" s="10" t="n">
        <v>3.1e-07</v>
      </c>
    </row>
    <row r="122">
      <c r="A122" s="4" t="inlineStr">
        <is>
          <t>GMIB reinsurance contract asset | Mortality rates | Discounted cash flow | Maximum | Age 0-40</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Measurement input</t>
        </is>
      </c>
      <c r="B124" s="10" t="n">
        <v>0.0017</v>
      </c>
      <c r="C124" s="10" t="n">
        <v>1.7e-07</v>
      </c>
    </row>
    <row r="125">
      <c r="A125" s="4" t="inlineStr">
        <is>
          <t>GMIB reinsurance contract asset | Mortality rates | Discounted cash flow | Maximum | Age 41-60</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Measurement input</t>
        </is>
      </c>
      <c r="B127" s="10" t="n">
        <v>0.0053</v>
      </c>
      <c r="C127" s="10" t="n">
        <v>5.3e-07</v>
      </c>
    </row>
    <row r="128">
      <c r="A128" s="4" t="inlineStr">
        <is>
          <t>GMIB reinsurance contract asset | Mortality rates | Discounted cash flow | Maximum | Ages 61 - 115</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Measurement input</t>
        </is>
      </c>
      <c r="B130" s="10" t="n">
        <v>0.4</v>
      </c>
      <c r="C130" s="15" t="n">
        <v>4e-05</v>
      </c>
    </row>
    <row r="131">
      <c r="A131" s="4" t="inlineStr">
        <is>
          <t>GMIB reinsurance contract asset | Mortality rates | Discounted cash flow | Weighted Average | Age 0-40</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Measurement input</t>
        </is>
      </c>
      <c r="B133" s="10" t="n">
        <v>0.0283</v>
      </c>
      <c r="C133" s="15" t="n">
        <v>2.79e-06</v>
      </c>
    </row>
    <row r="134">
      <c r="A134" s="4" t="inlineStr">
        <is>
          <t>GMIB reinsurance contract asset | Mortality rates | Discounted cash flow | Weighted Average | Age 41-60</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Measurement input</t>
        </is>
      </c>
      <c r="B136" s="10" t="n">
        <v>0.0283</v>
      </c>
      <c r="C136" s="15" t="n">
        <v>2.79e-06</v>
      </c>
    </row>
    <row r="137">
      <c r="A137" s="4" t="inlineStr">
        <is>
          <t>GMIB reinsurance contract asset | Mortality rates | Discounted cash flow | Weighted Average | Ages 61 - 115</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Measurement input</t>
        </is>
      </c>
      <c r="B139" s="10" t="n">
        <v>0.0283</v>
      </c>
      <c r="C139" s="15" t="n">
        <v>2.79e-06</v>
      </c>
    </row>
    <row r="140">
      <c r="A140" s="4" t="inlineStr">
        <is>
          <t>Amount Due from Reinsurers | Discounted cash flow</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Fair Value</t>
        </is>
      </c>
      <c r="B142" s="6" t="n">
        <v>4681</v>
      </c>
      <c r="C142" s="6" t="n">
        <v>5813</v>
      </c>
    </row>
    <row r="143">
      <c r="A143" s="4" t="inlineStr">
        <is>
          <t>Amount Due from Reinsurers | Lapse rate | Discounted cash flow | Minimum</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Measurement input</t>
        </is>
      </c>
      <c r="B145" s="10" t="n">
        <v>0.0045</v>
      </c>
      <c r="C145" s="10" t="n">
        <v>0.0045</v>
      </c>
    </row>
    <row r="146">
      <c r="A146" s="4" t="inlineStr">
        <is>
          <t>Amount Due from Reinsurers | Lapse rate | Discounted cash flow | Maximum</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Measurement input</t>
        </is>
      </c>
      <c r="B148" s="10" t="n">
        <v>0.2086</v>
      </c>
      <c r="C148" s="10" t="n">
        <v>0.2086</v>
      </c>
    </row>
    <row r="149">
      <c r="A149" s="4" t="inlineStr">
        <is>
          <t>Amount Due from Reinsurers | Lapse rate | Discounted cash flow | Weighted Average</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Measurement input</t>
        </is>
      </c>
      <c r="B151" s="10" t="n">
        <v>0.018</v>
      </c>
      <c r="C151" s="10" t="n">
        <v>0.017</v>
      </c>
    </row>
    <row r="152">
      <c r="A152" s="4" t="inlineStr">
        <is>
          <t>Amount Due from Reinsurers | Withdrawal rate | Discounted cash flow | Minimum</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Measurement input</t>
        </is>
      </c>
      <c r="B154" s="10" t="n">
        <v>0.0027</v>
      </c>
      <c r="C154" s="10" t="n">
        <v>0.0027</v>
      </c>
    </row>
    <row r="155">
      <c r="A155" s="4" t="inlineStr">
        <is>
          <t>Amount Due from Reinsurers | Withdrawal rate | Discounted cash flow | Maximum</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Measurement input</t>
        </is>
      </c>
      <c r="B157" s="10" t="n">
        <v>0.0866</v>
      </c>
      <c r="C157" s="10" t="n">
        <v>0.0866</v>
      </c>
    </row>
    <row r="158">
      <c r="A158" s="4" t="inlineStr">
        <is>
          <t>Amount Due from Reinsurers | Withdrawal rate | Discounted cash flow | Weighted Average</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Measurement input</t>
        </is>
      </c>
      <c r="B160" s="10" t="n">
        <v>0.0124</v>
      </c>
      <c r="C160" s="10" t="n">
        <v>0.0118</v>
      </c>
    </row>
    <row r="161">
      <c r="A161" s="4" t="inlineStr">
        <is>
          <t>Amount Due from Reinsurers | Utilization rate | Discounted cash flow | Minimum</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Measurement input</t>
        </is>
      </c>
      <c r="B163" s="10" t="n">
        <v>0.0004</v>
      </c>
      <c r="C163" s="10" t="n">
        <v>0.0004</v>
      </c>
    </row>
    <row r="164">
      <c r="A164" s="4" t="inlineStr">
        <is>
          <t>Amount Due from Reinsurers | Utilization rate | Discounted cash flow | Maximum</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Measurement input</t>
        </is>
      </c>
      <c r="B166" s="10" t="n">
        <v>0.6044</v>
      </c>
      <c r="C166" s="10" t="n">
        <v>0.6044</v>
      </c>
    </row>
    <row r="167">
      <c r="A167" s="4" t="inlineStr">
        <is>
          <t>Amount Due from Reinsurers | Utilization rate | Discounted cash flow | Weighted Average</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Measurement input</t>
        </is>
      </c>
      <c r="B169" s="10" t="n">
        <v>0.0819</v>
      </c>
      <c r="C169" s="10" t="n">
        <v>0.07199999999999999</v>
      </c>
    </row>
    <row r="170">
      <c r="A170" s="4" t="inlineStr">
        <is>
          <t>Amount Due from Reinsurers | Non-performance risk | Discounted cash flow</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Measurement input</t>
        </is>
      </c>
      <c r="B172" s="10" t="n">
        <v>0.0059</v>
      </c>
      <c r="C172" s="10" t="n">
        <v>0.0037</v>
      </c>
    </row>
    <row r="173">
      <c r="A173" s="4" t="inlineStr">
        <is>
          <t>Amount Due from Reinsurers | Non-performance risk | Discounted cash flow | Weighted Average</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Measurement input</t>
        </is>
      </c>
      <c r="B175" s="10" t="n">
        <v>0.0059</v>
      </c>
      <c r="C175" s="10" t="n">
        <v>0.0037</v>
      </c>
    </row>
    <row r="176">
      <c r="A176" s="4" t="inlineStr">
        <is>
          <t>Amount Due from Reinsurers | Volatility rates - Equity | Discounted cash flow | Minimum</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Measurement input</t>
        </is>
      </c>
      <c r="B178" s="16" t="n">
        <v>0.15</v>
      </c>
      <c r="C178" s="16" t="n">
        <v>0.11</v>
      </c>
    </row>
    <row r="179">
      <c r="A179" s="4" t="inlineStr">
        <is>
          <t>Amount Due from Reinsurers | Volatility rates - Equity | Discounted cash flow | Maximum</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Measurement input</t>
        </is>
      </c>
      <c r="B181" s="16" t="n">
        <v>0.34</v>
      </c>
      <c r="C181" s="16" t="n">
        <v>0.31</v>
      </c>
    </row>
    <row r="182">
      <c r="A182" s="4" t="inlineStr">
        <is>
          <t>Amount Due from Reinsurers | Volatility rates - Equity | Discounted cash flow | Weighted Average</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Measurement input</t>
        </is>
      </c>
      <c r="B184" s="16" t="n">
        <v>0.24</v>
      </c>
      <c r="C184" s="16" t="n">
        <v>0.24</v>
      </c>
    </row>
    <row r="185">
      <c r="A185" s="4" t="inlineStr">
        <is>
          <t>Amount Due from Reinsurers | Mortality rates | Discounted cash flow | Minimum | Age 0-40</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Measurement input</t>
        </is>
      </c>
      <c r="B187" s="10" t="n">
        <v>0.0001</v>
      </c>
      <c r="C187" s="16" t="n">
        <v>1e-08</v>
      </c>
    </row>
    <row r="188">
      <c r="A188" s="4" t="inlineStr">
        <is>
          <t>Amount Due from Reinsurers | Mortality rates | Discounted cash flow | Minimum | Age 41-60</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Measurement input</t>
        </is>
      </c>
      <c r="B190" s="10" t="n">
        <v>0.0005999999999999999</v>
      </c>
      <c r="C190" s="16" t="n">
        <v>5.999999999999999e-08</v>
      </c>
    </row>
    <row r="191">
      <c r="A191" s="4" t="inlineStr">
        <is>
          <t>Amount Due from Reinsurers | Mortality rates | Discounted cash flow | Minimum | Ages 61 - 115</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Measurement input</t>
        </is>
      </c>
      <c r="B193" s="10" t="n">
        <v>0.0031</v>
      </c>
      <c r="C193" s="10" t="n">
        <v>3.1e-07</v>
      </c>
    </row>
    <row r="194">
      <c r="A194" s="4" t="inlineStr">
        <is>
          <t>Amount Due from Reinsurers | Mortality rates | Discounted cash flow | Maximum | Age 0-40</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Measurement input</t>
        </is>
      </c>
      <c r="B196" s="10" t="n">
        <v>0.0017</v>
      </c>
      <c r="C196" s="10" t="n">
        <v>1.7e-07</v>
      </c>
    </row>
    <row r="197">
      <c r="A197" s="4" t="inlineStr">
        <is>
          <t>Amount Due from Reinsurers | Mortality rates | Discounted cash flow | Maximum | Age 41-60</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Measurement input</t>
        </is>
      </c>
      <c r="B199" s="10" t="n">
        <v>0.0053</v>
      </c>
      <c r="C199" s="10" t="n">
        <v>5.3e-07</v>
      </c>
    </row>
    <row r="200">
      <c r="A200" s="4" t="inlineStr">
        <is>
          <t>Amount Due from Reinsurers | Mortality rates | Discounted cash flow | Maximum | Ages 61 - 115</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Measurement input</t>
        </is>
      </c>
      <c r="B202" s="10" t="n">
        <v>0.4</v>
      </c>
      <c r="C202" s="15" t="n">
        <v>4e-05</v>
      </c>
    </row>
    <row r="203">
      <c r="A203" s="4" t="inlineStr">
        <is>
          <t>Amount Due from Reinsurers | Mortality rates | Discounted cash flow | Weighted Average | Age 0-40</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Measurement input</t>
        </is>
      </c>
      <c r="B205" s="10" t="n">
        <v>0.0213</v>
      </c>
      <c r="C205" s="15" t="n">
        <v>2.17e-06</v>
      </c>
    </row>
    <row r="206">
      <c r="A206" s="4" t="inlineStr">
        <is>
          <t>Amount Due from Reinsurers | Mortality rates | Discounted cash flow | Weighted Average | Age 41-60</t>
        </is>
      </c>
      <c r="B206" s="4" t="inlineStr">
        <is>
          <t xml:space="preserve"> </t>
        </is>
      </c>
      <c r="C206" s="4" t="inlineStr">
        <is>
          <t xml:space="preserve"> </t>
        </is>
      </c>
    </row>
    <row r="207">
      <c r="A207" s="3" t="inlineStr">
        <is>
          <t>Fair Value, Balance Sheet Grouping, Financial Statement Captions [Line Items]</t>
        </is>
      </c>
      <c r="B207" s="4" t="inlineStr">
        <is>
          <t xml:space="preserve"> </t>
        </is>
      </c>
      <c r="C207" s="4" t="inlineStr">
        <is>
          <t xml:space="preserve"> </t>
        </is>
      </c>
    </row>
    <row r="208">
      <c r="A208" s="4" t="inlineStr">
        <is>
          <t>Measurement input</t>
        </is>
      </c>
      <c r="B208" s="10" t="n">
        <v>0.0213</v>
      </c>
      <c r="C208" s="15" t="n">
        <v>2.17e-06</v>
      </c>
    </row>
    <row r="209">
      <c r="A209" s="4" t="inlineStr">
        <is>
          <t>Amount Due from Reinsurers | Mortality rates | Discounted cash flow | Weighted Average | Ages 61 - 115</t>
        </is>
      </c>
      <c r="B209" s="4" t="inlineStr">
        <is>
          <t xml:space="preserve"> </t>
        </is>
      </c>
      <c r="C209" s="4" t="inlineStr">
        <is>
          <t xml:space="preserve"> </t>
        </is>
      </c>
    </row>
    <row r="210">
      <c r="A210" s="3" t="inlineStr">
        <is>
          <t>Fair Value, Balance Sheet Grouping, Financial Statement Captions [Line Items]</t>
        </is>
      </c>
      <c r="B210" s="4" t="inlineStr">
        <is>
          <t xml:space="preserve"> </t>
        </is>
      </c>
      <c r="C210" s="4" t="inlineStr">
        <is>
          <t xml:space="preserve"> </t>
        </is>
      </c>
    </row>
    <row r="211">
      <c r="A211" s="4" t="inlineStr">
        <is>
          <t>Measurement input</t>
        </is>
      </c>
      <c r="B211" s="10" t="n">
        <v>0.0213</v>
      </c>
      <c r="C211" s="15" t="n">
        <v>2.17e-06</v>
      </c>
    </row>
    <row r="212">
      <c r="A212" s="4" t="inlineStr">
        <is>
          <t>GMIB NLG | Discounted cash flow</t>
        </is>
      </c>
      <c r="B212" s="4" t="inlineStr">
        <is>
          <t xml:space="preserve"> </t>
        </is>
      </c>
      <c r="C212" s="4" t="inlineStr">
        <is>
          <t xml:space="preserve"> </t>
        </is>
      </c>
    </row>
    <row r="213">
      <c r="A213" s="3" t="inlineStr">
        <is>
          <t>Fair Value, Balance Sheet Grouping, Financial Statement Captions [Line Items]</t>
        </is>
      </c>
      <c r="B213" s="4" t="inlineStr">
        <is>
          <t xml:space="preserve"> </t>
        </is>
      </c>
      <c r="C213" s="4" t="inlineStr">
        <is>
          <t xml:space="preserve"> </t>
        </is>
      </c>
    </row>
    <row r="214">
      <c r="A214" s="4" t="inlineStr">
        <is>
          <t>Fair Value</t>
        </is>
      </c>
      <c r="B214" s="6" t="n">
        <v>6207</v>
      </c>
      <c r="C214" s="6" t="n">
        <v>8503</v>
      </c>
    </row>
    <row r="215">
      <c r="A215" s="4" t="inlineStr">
        <is>
          <t>GMIB NLG | Lapse rate | Discounted cash flow | Minimum</t>
        </is>
      </c>
      <c r="B215" s="4" t="inlineStr">
        <is>
          <t xml:space="preserve"> </t>
        </is>
      </c>
      <c r="C215" s="4" t="inlineStr">
        <is>
          <t xml:space="preserve"> </t>
        </is>
      </c>
    </row>
    <row r="216">
      <c r="A216" s="3" t="inlineStr">
        <is>
          <t>Fair Value, Balance Sheet Grouping, Financial Statement Captions [Line Items]</t>
        </is>
      </c>
      <c r="B216" s="4" t="inlineStr">
        <is>
          <t xml:space="preserve"> </t>
        </is>
      </c>
      <c r="C216" s="4" t="inlineStr">
        <is>
          <t xml:space="preserve"> </t>
        </is>
      </c>
    </row>
    <row r="217">
      <c r="A217" s="4" t="inlineStr">
        <is>
          <t>Measurement input</t>
        </is>
      </c>
      <c r="B217" s="10" t="n">
        <v>0.0104</v>
      </c>
      <c r="C217" s="14" t="n">
        <v>0.000104</v>
      </c>
    </row>
    <row r="218">
      <c r="A218" s="4" t="inlineStr">
        <is>
          <t>GMIB NLG | Lapse rate | Discounted cash flow | Maximum</t>
        </is>
      </c>
      <c r="B218" s="4" t="inlineStr">
        <is>
          <t xml:space="preserve"> </t>
        </is>
      </c>
      <c r="C218" s="4" t="inlineStr">
        <is>
          <t xml:space="preserve"> </t>
        </is>
      </c>
    </row>
    <row r="219">
      <c r="A219" s="3" t="inlineStr">
        <is>
          <t>Fair Value, Balance Sheet Grouping, Financial Statement Captions [Line Items]</t>
        </is>
      </c>
      <c r="B219" s="4" t="inlineStr">
        <is>
          <t xml:space="preserve"> </t>
        </is>
      </c>
      <c r="C219" s="4" t="inlineStr">
        <is>
          <t xml:space="preserve"> </t>
        </is>
      </c>
    </row>
    <row r="220">
      <c r="A220" s="4" t="inlineStr">
        <is>
          <t>Measurement input</t>
        </is>
      </c>
      <c r="B220" s="10" t="n">
        <v>0.2357</v>
      </c>
      <c r="C220" s="14" t="n">
        <v>0.002357</v>
      </c>
    </row>
    <row r="221">
      <c r="A221" s="4" t="inlineStr">
        <is>
          <t>GMIB NLG | Lapse rate | Discounted cash flow | Weighted Average</t>
        </is>
      </c>
      <c r="B221" s="4" t="inlineStr">
        <is>
          <t xml:space="preserve"> </t>
        </is>
      </c>
      <c r="C221" s="4" t="inlineStr">
        <is>
          <t xml:space="preserve"> </t>
        </is>
      </c>
    </row>
    <row r="222">
      <c r="A222" s="3" t="inlineStr">
        <is>
          <t>Fair Value, Balance Sheet Grouping, Financial Statement Captions [Line Items]</t>
        </is>
      </c>
      <c r="B222" s="4" t="inlineStr">
        <is>
          <t xml:space="preserve"> </t>
        </is>
      </c>
      <c r="C222" s="4" t="inlineStr">
        <is>
          <t xml:space="preserve"> </t>
        </is>
      </c>
    </row>
    <row r="223">
      <c r="A223" s="4" t="inlineStr">
        <is>
          <t>Measurement input</t>
        </is>
      </c>
      <c r="B223" s="10" t="n">
        <v>0.0373</v>
      </c>
      <c r="C223" s="15" t="n">
        <v>3.55e-06</v>
      </c>
    </row>
    <row r="224">
      <c r="A224" s="4" t="inlineStr">
        <is>
          <t>GMIB NLG | Withdrawal rate | Discounted cash flow | Minimum</t>
        </is>
      </c>
      <c r="B224" s="4" t="inlineStr">
        <is>
          <t xml:space="preserve"> </t>
        </is>
      </c>
      <c r="C224" s="4" t="inlineStr">
        <is>
          <t xml:space="preserve"> </t>
        </is>
      </c>
    </row>
    <row r="225">
      <c r="A225" s="3" t="inlineStr">
        <is>
          <t>Fair Value, Balance Sheet Grouping, Financial Statement Captions [Line Items]</t>
        </is>
      </c>
      <c r="B225" s="4" t="inlineStr">
        <is>
          <t xml:space="preserve"> </t>
        </is>
      </c>
      <c r="C225" s="4" t="inlineStr">
        <is>
          <t xml:space="preserve"> </t>
        </is>
      </c>
    </row>
    <row r="226">
      <c r="A226" s="4" t="inlineStr">
        <is>
          <t>Measurement input</t>
        </is>
      </c>
      <c r="B226" s="10" t="n">
        <v>0.0027</v>
      </c>
      <c r="C226" s="14" t="n">
        <v>2.7e-05</v>
      </c>
    </row>
    <row r="227">
      <c r="A227" s="4" t="inlineStr">
        <is>
          <t>GMIB NLG | Withdrawal rate | Discounted cash flow | Maximum</t>
        </is>
      </c>
      <c r="B227" s="4" t="inlineStr">
        <is>
          <t xml:space="preserve"> </t>
        </is>
      </c>
      <c r="C227" s="4" t="inlineStr">
        <is>
          <t xml:space="preserve"> </t>
        </is>
      </c>
    </row>
    <row r="228">
      <c r="A228" s="3" t="inlineStr">
        <is>
          <t>Fair Value, Balance Sheet Grouping, Financial Statement Captions [Line Items]</t>
        </is>
      </c>
      <c r="B228" s="4" t="inlineStr">
        <is>
          <t xml:space="preserve"> </t>
        </is>
      </c>
      <c r="C228" s="4" t="inlineStr">
        <is>
          <t xml:space="preserve"> </t>
        </is>
      </c>
    </row>
    <row r="229">
      <c r="A229" s="4" t="inlineStr">
        <is>
          <t>Measurement input</t>
        </is>
      </c>
      <c r="B229" s="10" t="n">
        <v>0.0866</v>
      </c>
      <c r="C229" s="10" t="n">
        <v>0.0866</v>
      </c>
    </row>
    <row r="230">
      <c r="A230" s="4" t="inlineStr">
        <is>
          <t>GMIB NLG | Withdrawal rate | Discounted cash flow | Weighted Average</t>
        </is>
      </c>
      <c r="B230" s="4" t="inlineStr">
        <is>
          <t xml:space="preserve"> </t>
        </is>
      </c>
      <c r="C230" s="4" t="inlineStr">
        <is>
          <t xml:space="preserve"> </t>
        </is>
      </c>
    </row>
    <row r="231">
      <c r="A231" s="3" t="inlineStr">
        <is>
          <t>Fair Value, Balance Sheet Grouping, Financial Statement Captions [Line Items]</t>
        </is>
      </c>
      <c r="B231" s="4" t="inlineStr">
        <is>
          <t xml:space="preserve"> </t>
        </is>
      </c>
      <c r="C231" s="4" t="inlineStr">
        <is>
          <t xml:space="preserve"> </t>
        </is>
      </c>
    </row>
    <row r="232">
      <c r="A232" s="4" t="inlineStr">
        <is>
          <t>Measurement input</t>
        </is>
      </c>
      <c r="B232" s="10" t="n">
        <v>0.0114</v>
      </c>
      <c r="C232" s="15" t="n">
        <v>1.04e-06</v>
      </c>
    </row>
    <row r="233">
      <c r="A233" s="4" t="inlineStr">
        <is>
          <t>GMIB NLG | Non-performance risk | Discounted cash flow</t>
        </is>
      </c>
      <c r="B233" s="4" t="inlineStr">
        <is>
          <t xml:space="preserve"> </t>
        </is>
      </c>
      <c r="C233" s="4" t="inlineStr">
        <is>
          <t xml:space="preserve"> </t>
        </is>
      </c>
    </row>
    <row r="234">
      <c r="A234" s="3" t="inlineStr">
        <is>
          <t>Fair Value, Balance Sheet Grouping, Financial Statement Captions [Line Items]</t>
        </is>
      </c>
      <c r="B234" s="4" t="inlineStr">
        <is>
          <t xml:space="preserve"> </t>
        </is>
      </c>
      <c r="C234" s="4" t="inlineStr">
        <is>
          <t xml:space="preserve"> </t>
        </is>
      </c>
    </row>
    <row r="235">
      <c r="A235" s="4" t="inlineStr">
        <is>
          <t>Measurement input</t>
        </is>
      </c>
      <c r="B235" s="10" t="n">
        <v>0.0191</v>
      </c>
      <c r="C235" s="10" t="n">
        <v>0.0111</v>
      </c>
    </row>
    <row r="236">
      <c r="A236" s="4" t="inlineStr">
        <is>
          <t>GMIB NLG | Non-performance risk | Discounted cash flow | Weighted Average</t>
        </is>
      </c>
      <c r="B236" s="4" t="inlineStr">
        <is>
          <t xml:space="preserve"> </t>
        </is>
      </c>
      <c r="C236" s="4" t="inlineStr">
        <is>
          <t xml:space="preserve"> </t>
        </is>
      </c>
    </row>
    <row r="237">
      <c r="A237" s="3" t="inlineStr">
        <is>
          <t>Fair Value, Balance Sheet Grouping, Financial Statement Captions [Line Items]</t>
        </is>
      </c>
      <c r="B237" s="4" t="inlineStr">
        <is>
          <t xml:space="preserve"> </t>
        </is>
      </c>
      <c r="C237" s="4" t="inlineStr">
        <is>
          <t xml:space="preserve"> </t>
        </is>
      </c>
    </row>
    <row r="238">
      <c r="A238" s="4" t="inlineStr">
        <is>
          <t>Measurement input</t>
        </is>
      </c>
      <c r="B238" s="10" t="n">
        <v>0.0191</v>
      </c>
      <c r="C238" s="10" t="n">
        <v>0.0111</v>
      </c>
    </row>
    <row r="239">
      <c r="A239" s="4" t="inlineStr">
        <is>
          <t>GMIB NLG | Mortality rates | Discounted cash flow | Minimum | Age 0-40</t>
        </is>
      </c>
      <c r="B239" s="4" t="inlineStr">
        <is>
          <t xml:space="preserve"> </t>
        </is>
      </c>
      <c r="C239" s="4" t="inlineStr">
        <is>
          <t xml:space="preserve"> </t>
        </is>
      </c>
    </row>
    <row r="240">
      <c r="A240" s="3" t="inlineStr">
        <is>
          <t>Fair Value, Balance Sheet Grouping, Financial Statement Captions [Line Items]</t>
        </is>
      </c>
      <c r="B240" s="4" t="inlineStr">
        <is>
          <t xml:space="preserve"> </t>
        </is>
      </c>
      <c r="C240" s="4" t="inlineStr">
        <is>
          <t xml:space="preserve"> </t>
        </is>
      </c>
    </row>
    <row r="241">
      <c r="A241" s="4" t="inlineStr">
        <is>
          <t>Measurement input</t>
        </is>
      </c>
      <c r="B241" s="10" t="n">
        <v>0.0001</v>
      </c>
      <c r="C241" s="16" t="n">
        <v>1e-08</v>
      </c>
    </row>
    <row r="242">
      <c r="A242" s="4" t="inlineStr">
        <is>
          <t>GMIB NLG | Mortality rates | Discounted cash flow | Minimum | Age 41-60</t>
        </is>
      </c>
      <c r="B242" s="4" t="inlineStr">
        <is>
          <t xml:space="preserve"> </t>
        </is>
      </c>
      <c r="C242" s="4" t="inlineStr">
        <is>
          <t xml:space="preserve"> </t>
        </is>
      </c>
    </row>
    <row r="243">
      <c r="A243" s="3" t="inlineStr">
        <is>
          <t>Fair Value, Balance Sheet Grouping, Financial Statement Captions [Line Items]</t>
        </is>
      </c>
      <c r="B243" s="4" t="inlineStr">
        <is>
          <t xml:space="preserve"> </t>
        </is>
      </c>
      <c r="C243" s="4" t="inlineStr">
        <is>
          <t xml:space="preserve"> </t>
        </is>
      </c>
    </row>
    <row r="244">
      <c r="A244" s="4" t="inlineStr">
        <is>
          <t>Measurement input</t>
        </is>
      </c>
      <c r="B244" s="10" t="n">
        <v>0.0007</v>
      </c>
      <c r="C244" s="16" t="n">
        <v>7e-08</v>
      </c>
    </row>
    <row r="245">
      <c r="A245" s="4" t="inlineStr">
        <is>
          <t>GMIB NLG | Mortality rates | Discounted cash flow | Minimum | Ages 61 - 115</t>
        </is>
      </c>
      <c r="B245" s="4" t="inlineStr">
        <is>
          <t xml:space="preserve"> </t>
        </is>
      </c>
      <c r="C245" s="4" t="inlineStr">
        <is>
          <t xml:space="preserve"> </t>
        </is>
      </c>
    </row>
    <row r="246">
      <c r="A246" s="3" t="inlineStr">
        <is>
          <t>Fair Value, Balance Sheet Grouping, Financial Statement Captions [Line Items]</t>
        </is>
      </c>
      <c r="B246" s="4" t="inlineStr">
        <is>
          <t xml:space="preserve"> </t>
        </is>
      </c>
      <c r="C246" s="4" t="inlineStr">
        <is>
          <t xml:space="preserve"> </t>
        </is>
      </c>
    </row>
    <row r="247">
      <c r="A247" s="4" t="inlineStr">
        <is>
          <t>Measurement input</t>
        </is>
      </c>
      <c r="B247" s="10" t="n">
        <v>0.0044</v>
      </c>
      <c r="C247" s="10" t="n">
        <v>4.4e-07</v>
      </c>
    </row>
    <row r="248">
      <c r="A248" s="4" t="inlineStr">
        <is>
          <t>GMIB NLG | Mortality rates | Discounted cash flow | Maximum | Age 0-40</t>
        </is>
      </c>
      <c r="B248" s="4" t="inlineStr">
        <is>
          <t xml:space="preserve"> </t>
        </is>
      </c>
      <c r="C248" s="4" t="inlineStr">
        <is>
          <t xml:space="preserve"> </t>
        </is>
      </c>
    </row>
    <row r="249">
      <c r="A249" s="3" t="inlineStr">
        <is>
          <t>Fair Value, Balance Sheet Grouping, Financial Statement Captions [Line Items]</t>
        </is>
      </c>
      <c r="B249" s="4" t="inlineStr">
        <is>
          <t xml:space="preserve"> </t>
        </is>
      </c>
      <c r="C249" s="4" t="inlineStr">
        <is>
          <t xml:space="preserve"> </t>
        </is>
      </c>
    </row>
    <row r="250">
      <c r="A250" s="4" t="inlineStr">
        <is>
          <t>Measurement input</t>
        </is>
      </c>
      <c r="B250" s="10" t="n">
        <v>0.0019</v>
      </c>
      <c r="C250" s="10" t="n">
        <v>1.9e-07</v>
      </c>
    </row>
    <row r="251">
      <c r="A251" s="4" t="inlineStr">
        <is>
          <t>GMIB NLG | Mortality rates | Discounted cash flow | Maximum | Age 41-60</t>
        </is>
      </c>
      <c r="B251" s="4" t="inlineStr">
        <is>
          <t xml:space="preserve"> </t>
        </is>
      </c>
      <c r="C251" s="4" t="inlineStr">
        <is>
          <t xml:space="preserve"> </t>
        </is>
      </c>
    </row>
    <row r="252">
      <c r="A252" s="3" t="inlineStr">
        <is>
          <t>Fair Value, Balance Sheet Grouping, Financial Statement Captions [Line Items]</t>
        </is>
      </c>
      <c r="B252" s="4" t="inlineStr">
        <is>
          <t xml:space="preserve"> </t>
        </is>
      </c>
      <c r="C252" s="4" t="inlineStr">
        <is>
          <t xml:space="preserve"> </t>
        </is>
      </c>
    </row>
    <row r="253">
      <c r="A253" s="4" t="inlineStr">
        <is>
          <t>Measurement input</t>
        </is>
      </c>
      <c r="B253" s="10" t="n">
        <v>0.0057</v>
      </c>
      <c r="C253" s="10" t="n">
        <v>5.7e-07</v>
      </c>
    </row>
    <row r="254">
      <c r="A254" s="4" t="inlineStr">
        <is>
          <t>GMIB NLG | Mortality rates | Discounted cash flow | Maximum | Ages 61 - 115</t>
        </is>
      </c>
      <c r="B254" s="4" t="inlineStr">
        <is>
          <t xml:space="preserve"> </t>
        </is>
      </c>
      <c r="C254" s="4" t="inlineStr">
        <is>
          <t xml:space="preserve"> </t>
        </is>
      </c>
    </row>
    <row r="255">
      <c r="A255" s="3" t="inlineStr">
        <is>
          <t>Fair Value, Balance Sheet Grouping, Financial Statement Captions [Line Items]</t>
        </is>
      </c>
      <c r="B255" s="4" t="inlineStr">
        <is>
          <t xml:space="preserve"> </t>
        </is>
      </c>
      <c r="C255" s="4" t="inlineStr">
        <is>
          <t xml:space="preserve"> </t>
        </is>
      </c>
    </row>
    <row r="256">
      <c r="A256" s="4" t="inlineStr">
        <is>
          <t>Measurement input</t>
        </is>
      </c>
      <c r="B256" s="10" t="n">
        <v>0.436</v>
      </c>
      <c r="C256" s="15" t="n">
        <v>4.36e-05</v>
      </c>
    </row>
    <row r="257">
      <c r="A257" s="4" t="inlineStr">
        <is>
          <t>GMIB NLG | Mortality rates | Discounted cash flow | Weighted Average | Age 0-40</t>
        </is>
      </c>
      <c r="B257" s="4" t="inlineStr">
        <is>
          <t xml:space="preserve"> </t>
        </is>
      </c>
      <c r="C257" s="4" t="inlineStr">
        <is>
          <t xml:space="preserve"> </t>
        </is>
      </c>
    </row>
    <row r="258">
      <c r="A258" s="3" t="inlineStr">
        <is>
          <t>Fair Value, Balance Sheet Grouping, Financial Statement Captions [Line Items]</t>
        </is>
      </c>
      <c r="B258" s="4" t="inlineStr">
        <is>
          <t xml:space="preserve"> </t>
        </is>
      </c>
      <c r="C258" s="4" t="inlineStr">
        <is>
          <t xml:space="preserve"> </t>
        </is>
      </c>
    </row>
    <row r="259">
      <c r="A259" s="4" t="inlineStr">
        <is>
          <t>Measurement input</t>
        </is>
      </c>
      <c r="B259" s="10" t="n">
        <v>0.016</v>
      </c>
      <c r="C259" s="15" t="n">
        <v>1.62e-06</v>
      </c>
    </row>
    <row r="260">
      <c r="A260" s="4" t="inlineStr">
        <is>
          <t>GMIB NLG | Mortality rates | Discounted cash flow | Weighted Average | Age 41-60</t>
        </is>
      </c>
      <c r="B260" s="4" t="inlineStr">
        <is>
          <t xml:space="preserve"> </t>
        </is>
      </c>
      <c r="C260" s="4" t="inlineStr">
        <is>
          <t xml:space="preserve"> </t>
        </is>
      </c>
    </row>
    <row r="261">
      <c r="A261" s="3" t="inlineStr">
        <is>
          <t>Fair Value, Balance Sheet Grouping, Financial Statement Captions [Line Items]</t>
        </is>
      </c>
      <c r="B261" s="4" t="inlineStr">
        <is>
          <t xml:space="preserve"> </t>
        </is>
      </c>
      <c r="C261" s="4" t="inlineStr">
        <is>
          <t xml:space="preserve"> </t>
        </is>
      </c>
    </row>
    <row r="262">
      <c r="A262" s="4" t="inlineStr">
        <is>
          <t>Measurement input</t>
        </is>
      </c>
      <c r="B262" s="10" t="n">
        <v>0.016</v>
      </c>
      <c r="C262" s="15" t="n">
        <v>1.62e-06</v>
      </c>
    </row>
    <row r="263">
      <c r="A263" s="4" t="inlineStr">
        <is>
          <t>GMIB NLG | Mortality rates | Discounted cash flow | Weighted Average | Ages 61 - 115</t>
        </is>
      </c>
      <c r="B263" s="4" t="inlineStr">
        <is>
          <t xml:space="preserve"> </t>
        </is>
      </c>
      <c r="C263" s="4" t="inlineStr">
        <is>
          <t xml:space="preserve"> </t>
        </is>
      </c>
    </row>
    <row r="264">
      <c r="A264" s="3" t="inlineStr">
        <is>
          <t>Fair Value, Balance Sheet Grouping, Financial Statement Captions [Line Items]</t>
        </is>
      </c>
      <c r="B264" s="4" t="inlineStr">
        <is>
          <t xml:space="preserve"> </t>
        </is>
      </c>
      <c r="C264" s="4" t="inlineStr">
        <is>
          <t xml:space="preserve"> </t>
        </is>
      </c>
    </row>
    <row r="265">
      <c r="A265" s="4" t="inlineStr">
        <is>
          <t>Measurement input</t>
        </is>
      </c>
      <c r="B265" s="10" t="n">
        <v>0.016</v>
      </c>
      <c r="C265" s="15" t="n">
        <v>1.62e-06</v>
      </c>
    </row>
    <row r="266">
      <c r="A266" s="4" t="inlineStr">
        <is>
          <t>GMIB NLG | Annuitization rate | Discounted cash flow | Minimum</t>
        </is>
      </c>
      <c r="B266" s="4" t="inlineStr">
        <is>
          <t xml:space="preserve"> </t>
        </is>
      </c>
      <c r="C266" s="4" t="inlineStr">
        <is>
          <t xml:space="preserve"> </t>
        </is>
      </c>
    </row>
    <row r="267">
      <c r="A267" s="3" t="inlineStr">
        <is>
          <t>Fair Value, Balance Sheet Grouping, Financial Statement Captions [Line Items]</t>
        </is>
      </c>
      <c r="B267" s="4" t="inlineStr">
        <is>
          <t xml:space="preserve"> </t>
        </is>
      </c>
      <c r="C267" s="4" t="inlineStr">
        <is>
          <t xml:space="preserve"> </t>
        </is>
      </c>
    </row>
    <row r="268">
      <c r="A268" s="4" t="inlineStr">
        <is>
          <t>Measurement input</t>
        </is>
      </c>
      <c r="B268" s="10" t="n">
        <v>0.0003</v>
      </c>
      <c r="C268" s="14" t="n">
        <v>3e-06</v>
      </c>
    </row>
    <row r="269">
      <c r="A269" s="4" t="inlineStr">
        <is>
          <t>GMIB NLG | Annuitization rate | Discounted cash flow | Maximum</t>
        </is>
      </c>
      <c r="B269" s="4" t="inlineStr">
        <is>
          <t xml:space="preserve"> </t>
        </is>
      </c>
      <c r="C269" s="4" t="inlineStr">
        <is>
          <t xml:space="preserve"> </t>
        </is>
      </c>
    </row>
    <row r="270">
      <c r="A270" s="3" t="inlineStr">
        <is>
          <t>Fair Value, Balance Sheet Grouping, Financial Statement Captions [Line Items]</t>
        </is>
      </c>
      <c r="B270" s="4" t="inlineStr">
        <is>
          <t xml:space="preserve"> </t>
        </is>
      </c>
      <c r="C270" s="4" t="inlineStr">
        <is>
          <t xml:space="preserve"> </t>
        </is>
      </c>
    </row>
    <row r="271">
      <c r="A271" s="4" t="inlineStr">
        <is>
          <t>Measurement input</t>
        </is>
      </c>
      <c r="B271" s="5" t="n">
        <v>1</v>
      </c>
      <c r="C271" s="5" t="n">
        <v>1</v>
      </c>
    </row>
    <row r="272">
      <c r="A272" s="4" t="inlineStr">
        <is>
          <t>GMIB NLG | Annuitization rate | Discounted cash flow | Weighted Average</t>
        </is>
      </c>
      <c r="B272" s="4" t="inlineStr">
        <is>
          <t xml:space="preserve"> </t>
        </is>
      </c>
      <c r="C272" s="4" t="inlineStr">
        <is>
          <t xml:space="preserve"> </t>
        </is>
      </c>
    </row>
    <row r="273">
      <c r="A273" s="3" t="inlineStr">
        <is>
          <t>Fair Value, Balance Sheet Grouping, Financial Statement Captions [Line Items]</t>
        </is>
      </c>
      <c r="B273" s="4" t="inlineStr">
        <is>
          <t xml:space="preserve"> </t>
        </is>
      </c>
      <c r="C273" s="4" t="inlineStr">
        <is>
          <t xml:space="preserve"> </t>
        </is>
      </c>
    </row>
    <row r="274">
      <c r="A274" s="4" t="inlineStr">
        <is>
          <t>Measurement input</t>
        </is>
      </c>
      <c r="B274" s="10" t="n">
        <v>0.0594</v>
      </c>
      <c r="C274" s="15" t="n">
        <v>5.24e-06</v>
      </c>
    </row>
    <row r="275">
      <c r="A275" s="4" t="inlineStr">
        <is>
          <t>GWBL/GMWB | Discounted cash flow</t>
        </is>
      </c>
      <c r="B275" s="4" t="inlineStr">
        <is>
          <t xml:space="preserve"> </t>
        </is>
      </c>
      <c r="C275" s="4" t="inlineStr">
        <is>
          <t xml:space="preserve"> </t>
        </is>
      </c>
    </row>
    <row r="276">
      <c r="A276" s="3" t="inlineStr">
        <is>
          <t>Fair Value, Balance Sheet Grouping, Financial Statement Captions [Line Items]</t>
        </is>
      </c>
      <c r="B276" s="4" t="inlineStr">
        <is>
          <t xml:space="preserve"> </t>
        </is>
      </c>
      <c r="C276" s="4" t="inlineStr">
        <is>
          <t xml:space="preserve"> </t>
        </is>
      </c>
    </row>
    <row r="277">
      <c r="A277" s="4" t="inlineStr">
        <is>
          <t>Fair Value</t>
        </is>
      </c>
      <c r="B277" s="6" t="n">
        <v>65</v>
      </c>
      <c r="C277" s="6" t="n">
        <v>99</v>
      </c>
    </row>
    <row r="278">
      <c r="A278" s="4" t="inlineStr">
        <is>
          <t>GWBL/GMWB | Lapse rate | Discounted cash flow | Minimum</t>
        </is>
      </c>
      <c r="B278" s="4" t="inlineStr">
        <is>
          <t xml:space="preserve"> </t>
        </is>
      </c>
      <c r="C278" s="4" t="inlineStr">
        <is>
          <t xml:space="preserve"> </t>
        </is>
      </c>
    </row>
    <row r="279">
      <c r="A279" s="3" t="inlineStr">
        <is>
          <t>Fair Value, Balance Sheet Grouping, Financial Statement Captions [Line Items]</t>
        </is>
      </c>
      <c r="B279" s="4" t="inlineStr">
        <is>
          <t xml:space="preserve"> </t>
        </is>
      </c>
      <c r="C279" s="4" t="inlineStr">
        <is>
          <t xml:space="preserve"> </t>
        </is>
      </c>
    </row>
    <row r="280">
      <c r="A280" s="4" t="inlineStr">
        <is>
          <t>Measurement input</t>
        </is>
      </c>
      <c r="B280" s="10" t="n">
        <v>0.006</v>
      </c>
      <c r="C280" s="10" t="n">
        <v>6e-07</v>
      </c>
    </row>
    <row r="281">
      <c r="A281" s="4" t="inlineStr">
        <is>
          <t>GWBL/GMWB | Lapse rate | Discounted cash flow | Maximum</t>
        </is>
      </c>
      <c r="B281" s="4" t="inlineStr">
        <is>
          <t xml:space="preserve"> </t>
        </is>
      </c>
      <c r="C281" s="4" t="inlineStr">
        <is>
          <t xml:space="preserve"> </t>
        </is>
      </c>
    </row>
    <row r="282">
      <c r="A282" s="3" t="inlineStr">
        <is>
          <t>Fair Value, Balance Sheet Grouping, Financial Statement Captions [Line Items]</t>
        </is>
      </c>
      <c r="B282" s="4" t="inlineStr">
        <is>
          <t xml:space="preserve"> </t>
        </is>
      </c>
      <c r="C282" s="4" t="inlineStr">
        <is>
          <t xml:space="preserve"> </t>
        </is>
      </c>
    </row>
    <row r="283">
      <c r="A283" s="4" t="inlineStr">
        <is>
          <t>Measurement input</t>
        </is>
      </c>
      <c r="B283" s="10" t="n">
        <v>0.2086</v>
      </c>
      <c r="C283" s="10" t="n">
        <v>0.2086</v>
      </c>
    </row>
    <row r="284">
      <c r="A284" s="4" t="inlineStr">
        <is>
          <t>GWBL/GMWB | Lapse rate | Discounted cash flow | Weighted Average</t>
        </is>
      </c>
      <c r="B284" s="4" t="inlineStr">
        <is>
          <t xml:space="preserve"> </t>
        </is>
      </c>
      <c r="C284" s="4" t="inlineStr">
        <is>
          <t xml:space="preserve"> </t>
        </is>
      </c>
    </row>
    <row r="285">
      <c r="A285" s="3" t="inlineStr">
        <is>
          <t>Fair Value, Balance Sheet Grouping, Financial Statement Captions [Line Items]</t>
        </is>
      </c>
      <c r="B285" s="4" t="inlineStr">
        <is>
          <t xml:space="preserve"> </t>
        </is>
      </c>
      <c r="C285" s="4" t="inlineStr">
        <is>
          <t xml:space="preserve"> </t>
        </is>
      </c>
    </row>
    <row r="286">
      <c r="A286" s="4" t="inlineStr">
        <is>
          <t>Measurement input</t>
        </is>
      </c>
      <c r="B286" s="10" t="n">
        <v>0.028</v>
      </c>
      <c r="C286" s="15" t="n">
        <v>2.65e-06</v>
      </c>
    </row>
    <row r="287">
      <c r="A287" s="4" t="inlineStr">
        <is>
          <t>GWBL/GMWB | Withdrawal rate | Discounted cash flow | Minimum</t>
        </is>
      </c>
      <c r="B287" s="4" t="inlineStr">
        <is>
          <t xml:space="preserve"> </t>
        </is>
      </c>
      <c r="C287" s="4" t="inlineStr">
        <is>
          <t xml:space="preserve"> </t>
        </is>
      </c>
    </row>
    <row r="288">
      <c r="A288" s="3" t="inlineStr">
        <is>
          <t>Fair Value, Balance Sheet Grouping, Financial Statement Captions [Line Items]</t>
        </is>
      </c>
      <c r="B288" s="4" t="inlineStr">
        <is>
          <t xml:space="preserve"> </t>
        </is>
      </c>
      <c r="C288" s="4" t="inlineStr">
        <is>
          <t xml:space="preserve"> </t>
        </is>
      </c>
    </row>
    <row r="289">
      <c r="A289" s="4" t="inlineStr">
        <is>
          <t>Measurement input</t>
        </is>
      </c>
      <c r="B289" s="5" t="n">
        <v>0</v>
      </c>
      <c r="C289" s="5" t="n">
        <v>0</v>
      </c>
    </row>
    <row r="290">
      <c r="A290" s="4" t="inlineStr">
        <is>
          <t>GWBL/GMWB | Withdrawal rate | Discounted cash flow | Maximum</t>
        </is>
      </c>
      <c r="B290" s="4" t="inlineStr">
        <is>
          <t xml:space="preserve"> </t>
        </is>
      </c>
      <c r="C290" s="4" t="inlineStr">
        <is>
          <t xml:space="preserve"> </t>
        </is>
      </c>
    </row>
    <row r="291">
      <c r="A291" s="3" t="inlineStr">
        <is>
          <t>Fair Value, Balance Sheet Grouping, Financial Statement Captions [Line Items]</t>
        </is>
      </c>
      <c r="B291" s="4" t="inlineStr">
        <is>
          <t xml:space="preserve"> </t>
        </is>
      </c>
      <c r="C291" s="4" t="inlineStr">
        <is>
          <t xml:space="preserve"> </t>
        </is>
      </c>
    </row>
    <row r="292">
      <c r="A292" s="4" t="inlineStr">
        <is>
          <t>Measurement input</t>
        </is>
      </c>
      <c r="B292" s="10" t="n">
        <v>0.08</v>
      </c>
      <c r="C292" s="10" t="n">
        <v>0.08</v>
      </c>
    </row>
    <row r="293">
      <c r="A293" s="4" t="inlineStr">
        <is>
          <t>GWBL/GMWB | Withdrawal rate | Discounted cash flow | Weighted Average</t>
        </is>
      </c>
      <c r="B293" s="4" t="inlineStr">
        <is>
          <t xml:space="preserve"> </t>
        </is>
      </c>
      <c r="C293" s="4" t="inlineStr">
        <is>
          <t xml:space="preserve"> </t>
        </is>
      </c>
    </row>
    <row r="294">
      <c r="A294" s="3" t="inlineStr">
        <is>
          <t>Fair Value, Balance Sheet Grouping, Financial Statement Captions [Line Items]</t>
        </is>
      </c>
      <c r="B294" s="4" t="inlineStr">
        <is>
          <t xml:space="preserve"> </t>
        </is>
      </c>
      <c r="C294" s="4" t="inlineStr">
        <is>
          <t xml:space="preserve"> </t>
        </is>
      </c>
    </row>
    <row r="295">
      <c r="A295" s="4" t="inlineStr">
        <is>
          <t>Measurement input</t>
        </is>
      </c>
      <c r="B295" s="10" t="n">
        <v>0.0098</v>
      </c>
      <c r="C295" s="10" t="n">
        <v>9.3e-07</v>
      </c>
    </row>
    <row r="296">
      <c r="A296" s="4" t="inlineStr">
        <is>
          <t>GWBL/GMWB | Utilization rate | Discounted cash flow</t>
        </is>
      </c>
      <c r="B296" s="4" t="inlineStr">
        <is>
          <t xml:space="preserve"> </t>
        </is>
      </c>
      <c r="C296" s="4" t="inlineStr">
        <is>
          <t xml:space="preserve"> </t>
        </is>
      </c>
    </row>
    <row r="297">
      <c r="A297" s="3" t="inlineStr">
        <is>
          <t>Fair Value, Balance Sheet Grouping, Financial Statement Captions [Line Items]</t>
        </is>
      </c>
      <c r="B297" s="4" t="inlineStr">
        <is>
          <t xml:space="preserve"> </t>
        </is>
      </c>
      <c r="C297" s="4" t="inlineStr">
        <is>
          <t xml:space="preserve"> </t>
        </is>
      </c>
    </row>
    <row r="298">
      <c r="A298" s="4" t="inlineStr">
        <is>
          <t>Measurement input</t>
        </is>
      </c>
      <c r="B298" s="5" t="n">
        <v>1</v>
      </c>
      <c r="C298" s="5" t="n">
        <v>1</v>
      </c>
    </row>
    <row r="299">
      <c r="A299" s="4" t="inlineStr">
        <is>
          <t>GWBL/GMWB | Non-performance risk | Discounted cash flow</t>
        </is>
      </c>
      <c r="B299" s="4" t="inlineStr">
        <is>
          <t xml:space="preserve"> </t>
        </is>
      </c>
      <c r="C299" s="4" t="inlineStr">
        <is>
          <t xml:space="preserve"> </t>
        </is>
      </c>
    </row>
    <row r="300">
      <c r="A300" s="3" t="inlineStr">
        <is>
          <t>Fair Value, Balance Sheet Grouping, Financial Statement Captions [Line Items]</t>
        </is>
      </c>
      <c r="B300" s="4" t="inlineStr">
        <is>
          <t xml:space="preserve"> </t>
        </is>
      </c>
      <c r="C300" s="4" t="inlineStr">
        <is>
          <t xml:space="preserve"> </t>
        </is>
      </c>
    </row>
    <row r="301">
      <c r="A301" s="4" t="inlineStr">
        <is>
          <t>Measurement input</t>
        </is>
      </c>
      <c r="B301" s="10" t="n">
        <v>0.0191</v>
      </c>
      <c r="C301" s="10" t="n">
        <v>0.0111</v>
      </c>
    </row>
    <row r="302">
      <c r="A302" s="4" t="inlineStr">
        <is>
          <t>GWBL/GMWB | Volatility rates - Equity | Discounted cash flow | Minimum</t>
        </is>
      </c>
      <c r="B302" s="4" t="inlineStr">
        <is>
          <t xml:space="preserve"> </t>
        </is>
      </c>
      <c r="C302" s="4" t="inlineStr">
        <is>
          <t xml:space="preserve"> </t>
        </is>
      </c>
    </row>
    <row r="303">
      <c r="A303" s="3" t="inlineStr">
        <is>
          <t>Fair Value, Balance Sheet Grouping, Financial Statement Captions [Line Items]</t>
        </is>
      </c>
      <c r="B303" s="4" t="inlineStr">
        <is>
          <t xml:space="preserve"> </t>
        </is>
      </c>
      <c r="C303" s="4" t="inlineStr">
        <is>
          <t xml:space="preserve"> </t>
        </is>
      </c>
    </row>
    <row r="304">
      <c r="A304" s="4" t="inlineStr">
        <is>
          <t>Measurement input</t>
        </is>
      </c>
      <c r="B304" s="16" t="n">
        <v>0.15</v>
      </c>
      <c r="C304" s="16" t="n">
        <v>0.11</v>
      </c>
    </row>
    <row r="305">
      <c r="A305" s="4" t="inlineStr">
        <is>
          <t>GWBL/GMWB | Volatility rates - Equity | Discounted cash flow | Maximum</t>
        </is>
      </c>
      <c r="B305" s="4" t="inlineStr">
        <is>
          <t xml:space="preserve"> </t>
        </is>
      </c>
      <c r="C305" s="4" t="inlineStr">
        <is>
          <t xml:space="preserve"> </t>
        </is>
      </c>
    </row>
    <row r="306">
      <c r="A306" s="3" t="inlineStr">
        <is>
          <t>Fair Value, Balance Sheet Grouping, Financial Statement Captions [Line Items]</t>
        </is>
      </c>
      <c r="B306" s="4" t="inlineStr">
        <is>
          <t xml:space="preserve"> </t>
        </is>
      </c>
      <c r="C306" s="4" t="inlineStr">
        <is>
          <t xml:space="preserve"> </t>
        </is>
      </c>
    </row>
    <row r="307">
      <c r="A307" s="4" t="inlineStr">
        <is>
          <t>Measurement input</t>
        </is>
      </c>
      <c r="B307" s="16" t="n">
        <v>0.34</v>
      </c>
      <c r="C307" s="16" t="n">
        <v>0.31</v>
      </c>
    </row>
    <row r="308">
      <c r="A308" s="4" t="inlineStr">
        <is>
          <t>GWBL/GMWB | Volatility rates - Equity | Discounted cash flow | Weighted Average</t>
        </is>
      </c>
      <c r="B308" s="4" t="inlineStr">
        <is>
          <t xml:space="preserve"> </t>
        </is>
      </c>
      <c r="C308" s="4" t="inlineStr">
        <is>
          <t xml:space="preserve"> </t>
        </is>
      </c>
    </row>
    <row r="309">
      <c r="A309" s="3" t="inlineStr">
        <is>
          <t>Fair Value, Balance Sheet Grouping, Financial Statement Captions [Line Items]</t>
        </is>
      </c>
      <c r="B309" s="4" t="inlineStr">
        <is>
          <t xml:space="preserve"> </t>
        </is>
      </c>
      <c r="C309" s="4" t="inlineStr">
        <is>
          <t xml:space="preserve"> </t>
        </is>
      </c>
    </row>
    <row r="310">
      <c r="A310" s="4" t="inlineStr">
        <is>
          <t>Measurement input</t>
        </is>
      </c>
      <c r="B310" s="16" t="n">
        <v>0.24</v>
      </c>
      <c r="C310" s="16" t="n">
        <v>0.24</v>
      </c>
    </row>
    <row r="311">
      <c r="A311" s="4" t="inlineStr">
        <is>
          <t>GIB | Discounted cash flow</t>
        </is>
      </c>
      <c r="B311" s="4" t="inlineStr">
        <is>
          <t xml:space="preserve"> </t>
        </is>
      </c>
      <c r="C311" s="4" t="inlineStr">
        <is>
          <t xml:space="preserve"> </t>
        </is>
      </c>
    </row>
    <row r="312">
      <c r="A312" s="3" t="inlineStr">
        <is>
          <t>Fair Value, Balance Sheet Grouping, Financial Statement Captions [Line Items]</t>
        </is>
      </c>
      <c r="B312" s="4" t="inlineStr">
        <is>
          <t xml:space="preserve"> </t>
        </is>
      </c>
      <c r="C312" s="4" t="inlineStr">
        <is>
          <t xml:space="preserve"> </t>
        </is>
      </c>
    </row>
    <row r="313">
      <c r="A313" s="4" t="inlineStr">
        <is>
          <t>Fair Value</t>
        </is>
      </c>
      <c r="B313" s="6" t="n">
        <v>-82</v>
      </c>
      <c r="C313" s="6" t="n">
        <v>-75</v>
      </c>
    </row>
    <row r="314">
      <c r="A314" s="4" t="inlineStr">
        <is>
          <t>GIB | Lapse rate | Discounted cash flow | Minimum</t>
        </is>
      </c>
      <c r="B314" s="4" t="inlineStr">
        <is>
          <t xml:space="preserve"> </t>
        </is>
      </c>
      <c r="C314" s="4" t="inlineStr">
        <is>
          <t xml:space="preserve"> </t>
        </is>
      </c>
    </row>
    <row r="315">
      <c r="A315" s="3" t="inlineStr">
        <is>
          <t>Fair Value, Balance Sheet Grouping, Financial Statement Captions [Line Items]</t>
        </is>
      </c>
      <c r="B315" s="4" t="inlineStr">
        <is>
          <t xml:space="preserve"> </t>
        </is>
      </c>
      <c r="C315" s="4" t="inlineStr">
        <is>
          <t xml:space="preserve"> </t>
        </is>
      </c>
    </row>
    <row r="316">
      <c r="A316" s="4" t="inlineStr">
        <is>
          <t>Measurement input</t>
        </is>
      </c>
      <c r="B316" s="10" t="n">
        <v>0.006</v>
      </c>
      <c r="C316" s="14" t="n">
        <v>6e-05</v>
      </c>
    </row>
    <row r="317">
      <c r="A317" s="4" t="inlineStr">
        <is>
          <t>GIB | Lapse rate | Discounted cash flow | Maximum</t>
        </is>
      </c>
      <c r="B317" s="4" t="inlineStr">
        <is>
          <t xml:space="preserve"> </t>
        </is>
      </c>
      <c r="C317" s="4" t="inlineStr">
        <is>
          <t xml:space="preserve"> </t>
        </is>
      </c>
    </row>
    <row r="318">
      <c r="A318" s="3" t="inlineStr">
        <is>
          <t>Fair Value, Balance Sheet Grouping, Financial Statement Captions [Line Items]</t>
        </is>
      </c>
      <c r="B318" s="4" t="inlineStr">
        <is>
          <t xml:space="preserve"> </t>
        </is>
      </c>
      <c r="C318" s="4" t="inlineStr">
        <is>
          <t xml:space="preserve"> </t>
        </is>
      </c>
    </row>
    <row r="319">
      <c r="A319" s="4" t="inlineStr">
        <is>
          <t>Measurement input</t>
        </is>
      </c>
      <c r="B319" s="10" t="n">
        <v>0.2086</v>
      </c>
      <c r="C319" s="14" t="n">
        <v>2.086e-07</v>
      </c>
    </row>
    <row r="320">
      <c r="A320" s="4" t="inlineStr">
        <is>
          <t>GIB | Lapse rate | Discounted cash flow | Weighted Average</t>
        </is>
      </c>
      <c r="B320" s="4" t="inlineStr">
        <is>
          <t xml:space="preserve"> </t>
        </is>
      </c>
      <c r="C320" s="4" t="inlineStr">
        <is>
          <t xml:space="preserve"> </t>
        </is>
      </c>
    </row>
    <row r="321">
      <c r="A321" s="3" t="inlineStr">
        <is>
          <t>Fair Value, Balance Sheet Grouping, Financial Statement Captions [Line Items]</t>
        </is>
      </c>
      <c r="B321" s="4" t="inlineStr">
        <is>
          <t xml:space="preserve"> </t>
        </is>
      </c>
      <c r="C321" s="4" t="inlineStr">
        <is>
          <t xml:space="preserve"> </t>
        </is>
      </c>
    </row>
    <row r="322">
      <c r="A322" s="4" t="inlineStr">
        <is>
          <t>Measurement input</t>
        </is>
      </c>
      <c r="B322" s="10" t="n">
        <v>0.028</v>
      </c>
      <c r="C322" s="14" t="n">
        <v>0.000265</v>
      </c>
    </row>
    <row r="323">
      <c r="A323" s="4" t="inlineStr">
        <is>
          <t>GIB | Withdrawal rate | Discounted cash flow | Minimum</t>
        </is>
      </c>
      <c r="B323" s="4" t="inlineStr">
        <is>
          <t xml:space="preserve"> </t>
        </is>
      </c>
      <c r="C323" s="4" t="inlineStr">
        <is>
          <t xml:space="preserve"> </t>
        </is>
      </c>
    </row>
    <row r="324">
      <c r="A324" s="3" t="inlineStr">
        <is>
          <t>Fair Value, Balance Sheet Grouping, Financial Statement Captions [Line Items]</t>
        </is>
      </c>
      <c r="B324" s="4" t="inlineStr">
        <is>
          <t xml:space="preserve"> </t>
        </is>
      </c>
      <c r="C324" s="4" t="inlineStr">
        <is>
          <t xml:space="preserve"> </t>
        </is>
      </c>
    </row>
    <row r="325">
      <c r="A325" s="4" t="inlineStr">
        <is>
          <t>Measurement input</t>
        </is>
      </c>
      <c r="B325" s="10" t="n">
        <v>0.0013</v>
      </c>
      <c r="C325" s="14" t="n">
        <v>1.3e-05</v>
      </c>
    </row>
    <row r="326">
      <c r="A326" s="4" t="inlineStr">
        <is>
          <t>GIB | Withdrawal rate | Discounted cash flow | Maximum</t>
        </is>
      </c>
      <c r="B326" s="4" t="inlineStr">
        <is>
          <t xml:space="preserve"> </t>
        </is>
      </c>
      <c r="C326" s="4" t="inlineStr">
        <is>
          <t xml:space="preserve"> </t>
        </is>
      </c>
    </row>
    <row r="327">
      <c r="A327" s="3" t="inlineStr">
        <is>
          <t>Fair Value, Balance Sheet Grouping, Financial Statement Captions [Line Items]</t>
        </is>
      </c>
      <c r="B327" s="4" t="inlineStr">
        <is>
          <t xml:space="preserve"> </t>
        </is>
      </c>
      <c r="C327" s="4" t="inlineStr">
        <is>
          <t xml:space="preserve"> </t>
        </is>
      </c>
    </row>
    <row r="328">
      <c r="A328" s="4" t="inlineStr">
        <is>
          <t>Measurement input</t>
        </is>
      </c>
      <c r="B328" s="10" t="n">
        <v>0.0866</v>
      </c>
      <c r="C328" s="10" t="n">
        <v>0.0866</v>
      </c>
    </row>
    <row r="329">
      <c r="A329" s="4" t="inlineStr">
        <is>
          <t>GIB | Withdrawal rate | Discounted cash flow | Weighted Average</t>
        </is>
      </c>
      <c r="B329" s="4" t="inlineStr">
        <is>
          <t xml:space="preserve"> </t>
        </is>
      </c>
      <c r="C329" s="4" t="inlineStr">
        <is>
          <t xml:space="preserve"> </t>
        </is>
      </c>
    </row>
    <row r="330">
      <c r="A330" s="3" t="inlineStr">
        <is>
          <t>Fair Value, Balance Sheet Grouping, Financial Statement Captions [Line Items]</t>
        </is>
      </c>
      <c r="B330" s="4" t="inlineStr">
        <is>
          <t xml:space="preserve"> </t>
        </is>
      </c>
      <c r="C330" s="4" t="inlineStr">
        <is>
          <t xml:space="preserve"> </t>
        </is>
      </c>
    </row>
    <row r="331">
      <c r="A331" s="4" t="inlineStr">
        <is>
          <t>Measurement input</t>
        </is>
      </c>
      <c r="B331" s="10" t="n">
        <v>0.0098</v>
      </c>
      <c r="C331" s="14" t="n">
        <v>9.3e-05</v>
      </c>
    </row>
    <row r="332">
      <c r="A332" s="4" t="inlineStr">
        <is>
          <t>GIB | Utilization rate | Discounted cash flow | Minimum</t>
        </is>
      </c>
      <c r="B332" s="4" t="inlineStr">
        <is>
          <t xml:space="preserve"> </t>
        </is>
      </c>
      <c r="C332" s="4" t="inlineStr">
        <is>
          <t xml:space="preserve"> </t>
        </is>
      </c>
    </row>
    <row r="333">
      <c r="A333" s="3" t="inlineStr">
        <is>
          <t>Fair Value, Balance Sheet Grouping, Financial Statement Captions [Line Items]</t>
        </is>
      </c>
      <c r="B333" s="4" t="inlineStr">
        <is>
          <t xml:space="preserve"> </t>
        </is>
      </c>
      <c r="C333" s="4" t="inlineStr">
        <is>
          <t xml:space="preserve"> </t>
        </is>
      </c>
    </row>
    <row r="334">
      <c r="A334" s="4" t="inlineStr">
        <is>
          <t>Measurement input</t>
        </is>
      </c>
      <c r="B334" s="10" t="n">
        <v>0.0004</v>
      </c>
      <c r="C334" s="14" t="n">
        <v>4e-06</v>
      </c>
    </row>
    <row r="335">
      <c r="A335" s="4" t="inlineStr">
        <is>
          <t>GIB | Utilization rate | Discounted cash flow | Maximum</t>
        </is>
      </c>
      <c r="B335" s="4" t="inlineStr">
        <is>
          <t xml:space="preserve"> </t>
        </is>
      </c>
      <c r="C335" s="4" t="inlineStr">
        <is>
          <t xml:space="preserve"> </t>
        </is>
      </c>
    </row>
    <row r="336">
      <c r="A336" s="3" t="inlineStr">
        <is>
          <t>Fair Value, Balance Sheet Grouping, Financial Statement Captions [Line Items]</t>
        </is>
      </c>
      <c r="B336" s="4" t="inlineStr">
        <is>
          <t xml:space="preserve"> </t>
        </is>
      </c>
      <c r="C336" s="4" t="inlineStr">
        <is>
          <t xml:space="preserve"> </t>
        </is>
      </c>
    </row>
    <row r="337">
      <c r="A337" s="4" t="inlineStr">
        <is>
          <t>Measurement input</t>
        </is>
      </c>
      <c r="B337" s="5" t="n">
        <v>1</v>
      </c>
      <c r="C337" s="5" t="n">
        <v>1</v>
      </c>
    </row>
    <row r="338">
      <c r="A338" s="4" t="inlineStr">
        <is>
          <t>GIB | Utilization rate | Discounted cash flow | Weighted Average</t>
        </is>
      </c>
      <c r="B338" s="4" t="inlineStr">
        <is>
          <t xml:space="preserve"> </t>
        </is>
      </c>
      <c r="C338" s="4" t="inlineStr">
        <is>
          <t xml:space="preserve"> </t>
        </is>
      </c>
    </row>
    <row r="339">
      <c r="A339" s="3" t="inlineStr">
        <is>
          <t>Fair Value, Balance Sheet Grouping, Financial Statement Captions [Line Items]</t>
        </is>
      </c>
      <c r="B339" s="4" t="inlineStr">
        <is>
          <t xml:space="preserve"> </t>
        </is>
      </c>
      <c r="C339" s="4" t="inlineStr">
        <is>
          <t xml:space="preserve"> </t>
        </is>
      </c>
    </row>
    <row r="340">
      <c r="A340" s="4" t="inlineStr">
        <is>
          <t>Measurement input</t>
        </is>
      </c>
      <c r="B340" s="10" t="n">
        <v>0.0587</v>
      </c>
      <c r="C340" s="14" t="n">
        <v>0.000527</v>
      </c>
    </row>
    <row r="341">
      <c r="A341" s="4" t="inlineStr">
        <is>
          <t>GIB | Non-performance risk | Discounted cash flow</t>
        </is>
      </c>
      <c r="B341" s="4" t="inlineStr">
        <is>
          <t xml:space="preserve"> </t>
        </is>
      </c>
      <c r="C341" s="4" t="inlineStr">
        <is>
          <t xml:space="preserve"> </t>
        </is>
      </c>
    </row>
    <row r="342">
      <c r="A342" s="3" t="inlineStr">
        <is>
          <t>Fair Value, Balance Sheet Grouping, Financial Statement Captions [Line Items]</t>
        </is>
      </c>
      <c r="B342" s="4" t="inlineStr">
        <is>
          <t xml:space="preserve"> </t>
        </is>
      </c>
      <c r="C342" s="4" t="inlineStr">
        <is>
          <t xml:space="preserve"> </t>
        </is>
      </c>
    </row>
    <row r="343">
      <c r="A343" s="4" t="inlineStr">
        <is>
          <t>Measurement input</t>
        </is>
      </c>
      <c r="B343" s="10" t="n">
        <v>0.0191</v>
      </c>
      <c r="C343" s="4" t="inlineStr">
        <is>
          <t xml:space="preserve"> </t>
        </is>
      </c>
    </row>
    <row r="344">
      <c r="A344" s="4" t="inlineStr">
        <is>
          <t>GIB | Volatility rates - Equity | Discounted cash flow | Minimum</t>
        </is>
      </c>
      <c r="B344" s="4" t="inlineStr">
        <is>
          <t xml:space="preserve"> </t>
        </is>
      </c>
      <c r="C344" s="4" t="inlineStr">
        <is>
          <t xml:space="preserve"> </t>
        </is>
      </c>
    </row>
    <row r="345">
      <c r="A345" s="3" t="inlineStr">
        <is>
          <t>Fair Value, Balance Sheet Grouping, Financial Statement Captions [Line Items]</t>
        </is>
      </c>
      <c r="B345" s="4" t="inlineStr">
        <is>
          <t xml:space="preserve"> </t>
        </is>
      </c>
      <c r="C345" s="4" t="inlineStr">
        <is>
          <t xml:space="preserve"> </t>
        </is>
      </c>
    </row>
    <row r="346">
      <c r="A346" s="4" t="inlineStr">
        <is>
          <t>Measurement input</t>
        </is>
      </c>
      <c r="B346" s="16" t="n">
        <v>0.15</v>
      </c>
      <c r="C346" s="16" t="n">
        <v>0.11</v>
      </c>
    </row>
    <row r="347">
      <c r="A347" s="4" t="inlineStr">
        <is>
          <t>GIB | Volatility rates - Equity | Discounted cash flow | Maximum</t>
        </is>
      </c>
      <c r="B347" s="4" t="inlineStr">
        <is>
          <t xml:space="preserve"> </t>
        </is>
      </c>
      <c r="C347" s="4" t="inlineStr">
        <is>
          <t xml:space="preserve"> </t>
        </is>
      </c>
    </row>
    <row r="348">
      <c r="A348" s="3" t="inlineStr">
        <is>
          <t>Fair Value, Balance Sheet Grouping, Financial Statement Captions [Line Items]</t>
        </is>
      </c>
      <c r="B348" s="4" t="inlineStr">
        <is>
          <t xml:space="preserve"> </t>
        </is>
      </c>
      <c r="C348" s="4" t="inlineStr">
        <is>
          <t xml:space="preserve"> </t>
        </is>
      </c>
    </row>
    <row r="349">
      <c r="A349" s="4" t="inlineStr">
        <is>
          <t>Measurement input</t>
        </is>
      </c>
      <c r="B349" s="16" t="n">
        <v>0.34</v>
      </c>
      <c r="C349" s="16" t="n">
        <v>0.31</v>
      </c>
    </row>
    <row r="350">
      <c r="A350" s="4" t="inlineStr">
        <is>
          <t>GIB | Volatility rates - Equity | Discounted cash flow | Weighted Average</t>
        </is>
      </c>
      <c r="B350" s="4" t="inlineStr">
        <is>
          <t xml:space="preserve"> </t>
        </is>
      </c>
      <c r="C350" s="4" t="inlineStr">
        <is>
          <t xml:space="preserve"> </t>
        </is>
      </c>
    </row>
    <row r="351">
      <c r="A351" s="3" t="inlineStr">
        <is>
          <t>Fair Value, Balance Sheet Grouping, Financial Statement Captions [Line Items]</t>
        </is>
      </c>
      <c r="B351" s="4" t="inlineStr">
        <is>
          <t xml:space="preserve"> </t>
        </is>
      </c>
      <c r="C351" s="4" t="inlineStr">
        <is>
          <t xml:space="preserve"> </t>
        </is>
      </c>
    </row>
    <row r="352">
      <c r="A352" s="4" t="inlineStr">
        <is>
          <t>Measurement input</t>
        </is>
      </c>
      <c r="B352" s="16" t="n">
        <v>0.24</v>
      </c>
      <c r="C352" s="16" t="n">
        <v>0.24</v>
      </c>
    </row>
    <row r="353">
      <c r="A353" s="4" t="inlineStr">
        <is>
          <t>GMAB | Discounted cash flow</t>
        </is>
      </c>
      <c r="B353" s="4" t="inlineStr">
        <is>
          <t xml:space="preserve"> </t>
        </is>
      </c>
      <c r="C353" s="4" t="inlineStr">
        <is>
          <t xml:space="preserve"> </t>
        </is>
      </c>
    </row>
    <row r="354">
      <c r="A354" s="3" t="inlineStr">
        <is>
          <t>Fair Value, Balance Sheet Grouping, Financial Statement Captions [Line Items]</t>
        </is>
      </c>
      <c r="B354" s="4" t="inlineStr">
        <is>
          <t xml:space="preserve"> </t>
        </is>
      </c>
      <c r="C354" s="4" t="inlineStr">
        <is>
          <t xml:space="preserve"> </t>
        </is>
      </c>
    </row>
    <row r="355">
      <c r="A355" s="4" t="inlineStr">
        <is>
          <t>Fair Value</t>
        </is>
      </c>
      <c r="B355" s="6" t="n">
        <v>-1</v>
      </c>
      <c r="C355" s="6" t="n">
        <v>-3</v>
      </c>
    </row>
    <row r="356">
      <c r="A356" s="4" t="inlineStr">
        <is>
          <t>GMAB | Lapse rate | Discounted cash flow | Minimum</t>
        </is>
      </c>
      <c r="B356" s="4" t="inlineStr">
        <is>
          <t xml:space="preserve"> </t>
        </is>
      </c>
      <c r="C356" s="4" t="inlineStr">
        <is>
          <t xml:space="preserve"> </t>
        </is>
      </c>
    </row>
    <row r="357">
      <c r="A357" s="3" t="inlineStr">
        <is>
          <t>Fair Value, Balance Sheet Grouping, Financial Statement Captions [Line Items]</t>
        </is>
      </c>
      <c r="B357" s="4" t="inlineStr">
        <is>
          <t xml:space="preserve"> </t>
        </is>
      </c>
      <c r="C357" s="4" t="inlineStr">
        <is>
          <t xml:space="preserve"> </t>
        </is>
      </c>
    </row>
    <row r="358">
      <c r="A358" s="4" t="inlineStr">
        <is>
          <t>Measurement input</t>
        </is>
      </c>
      <c r="B358" s="10" t="n">
        <v>0.006</v>
      </c>
      <c r="C358" s="14" t="n">
        <v>6e-05</v>
      </c>
    </row>
    <row r="359">
      <c r="A359" s="4" t="inlineStr">
        <is>
          <t>GMAB | Lapse rate | Discounted cash flow | Maximum</t>
        </is>
      </c>
      <c r="B359" s="4" t="inlineStr">
        <is>
          <t xml:space="preserve"> </t>
        </is>
      </c>
      <c r="C359" s="4" t="inlineStr">
        <is>
          <t xml:space="preserve"> </t>
        </is>
      </c>
    </row>
    <row r="360">
      <c r="A360" s="3" t="inlineStr">
        <is>
          <t>Fair Value, Balance Sheet Grouping, Financial Statement Captions [Line Items]</t>
        </is>
      </c>
      <c r="B360" s="4" t="inlineStr">
        <is>
          <t xml:space="preserve"> </t>
        </is>
      </c>
      <c r="C360" s="4" t="inlineStr">
        <is>
          <t xml:space="preserve"> </t>
        </is>
      </c>
    </row>
    <row r="361">
      <c r="A361" s="4" t="inlineStr">
        <is>
          <t>Measurement input</t>
        </is>
      </c>
      <c r="B361" s="10" t="n">
        <v>0.2086</v>
      </c>
      <c r="C361" s="10" t="n">
        <v>0.2086</v>
      </c>
    </row>
    <row r="362">
      <c r="A362" s="4" t="inlineStr">
        <is>
          <t>GMAB | Lapse rate | Discounted cash flow | Weighted Average</t>
        </is>
      </c>
      <c r="B362" s="4" t="inlineStr">
        <is>
          <t xml:space="preserve"> </t>
        </is>
      </c>
      <c r="C362" s="4" t="inlineStr">
        <is>
          <t xml:space="preserve"> </t>
        </is>
      </c>
    </row>
    <row r="363">
      <c r="A363" s="3" t="inlineStr">
        <is>
          <t>Fair Value, Balance Sheet Grouping, Financial Statement Captions [Line Items]</t>
        </is>
      </c>
      <c r="B363" s="4" t="inlineStr">
        <is>
          <t xml:space="preserve"> </t>
        </is>
      </c>
      <c r="C363" s="4" t="inlineStr">
        <is>
          <t xml:space="preserve"> </t>
        </is>
      </c>
    </row>
    <row r="364">
      <c r="A364" s="4" t="inlineStr">
        <is>
          <t>Measurement input</t>
        </is>
      </c>
      <c r="B364" s="10" t="n">
        <v>0.028</v>
      </c>
      <c r="C364" s="14" t="n">
        <v>0.000265</v>
      </c>
    </row>
    <row r="365">
      <c r="A365" s="4" t="inlineStr">
        <is>
          <t>GMAB | Non-performance risk | Discounted cash flow</t>
        </is>
      </c>
      <c r="B365" s="4" t="inlineStr">
        <is>
          <t xml:space="preserve"> </t>
        </is>
      </c>
      <c r="C365" s="4" t="inlineStr">
        <is>
          <t xml:space="preserve"> </t>
        </is>
      </c>
    </row>
    <row r="366">
      <c r="A366" s="3" t="inlineStr">
        <is>
          <t>Fair Value, Balance Sheet Grouping, Financial Statement Captions [Line Items]</t>
        </is>
      </c>
      <c r="B366" s="4" t="inlineStr">
        <is>
          <t xml:space="preserve"> </t>
        </is>
      </c>
      <c r="C366" s="4" t="inlineStr">
        <is>
          <t xml:space="preserve"> </t>
        </is>
      </c>
    </row>
    <row r="367">
      <c r="A367" s="4" t="inlineStr">
        <is>
          <t>Measurement input</t>
        </is>
      </c>
      <c r="B367" s="10" t="n">
        <v>0.0191</v>
      </c>
      <c r="C367" s="10" t="n">
        <v>0.0111</v>
      </c>
    </row>
    <row r="368">
      <c r="A368" s="4" t="inlineStr">
        <is>
          <t>GMAB | Volatility rates - Equity | Discounted cash flow | Minimum</t>
        </is>
      </c>
      <c r="B368" s="4" t="inlineStr">
        <is>
          <t xml:space="preserve"> </t>
        </is>
      </c>
      <c r="C368" s="4" t="inlineStr">
        <is>
          <t xml:space="preserve"> </t>
        </is>
      </c>
    </row>
    <row r="369">
      <c r="A369" s="3" t="inlineStr">
        <is>
          <t>Fair Value, Balance Sheet Grouping, Financial Statement Captions [Line Items]</t>
        </is>
      </c>
      <c r="B369" s="4" t="inlineStr">
        <is>
          <t xml:space="preserve"> </t>
        </is>
      </c>
      <c r="C369" s="4" t="inlineStr">
        <is>
          <t xml:space="preserve"> </t>
        </is>
      </c>
    </row>
    <row r="370">
      <c r="A370" s="4" t="inlineStr">
        <is>
          <t>Measurement input</t>
        </is>
      </c>
      <c r="B370" s="16" t="n">
        <v>0.15</v>
      </c>
      <c r="C370" s="16" t="n">
        <v>0.11</v>
      </c>
    </row>
    <row r="371">
      <c r="A371" s="4" t="inlineStr">
        <is>
          <t>GMAB | Volatility rates - Equity | Discounted cash flow | Maximum</t>
        </is>
      </c>
      <c r="B371" s="4" t="inlineStr">
        <is>
          <t xml:space="preserve"> </t>
        </is>
      </c>
      <c r="C371" s="4" t="inlineStr">
        <is>
          <t xml:space="preserve"> </t>
        </is>
      </c>
    </row>
    <row r="372">
      <c r="A372" s="3" t="inlineStr">
        <is>
          <t>Fair Value, Balance Sheet Grouping, Financial Statement Captions [Line Items]</t>
        </is>
      </c>
      <c r="B372" s="4" t="inlineStr">
        <is>
          <t xml:space="preserve"> </t>
        </is>
      </c>
      <c r="C372" s="4" t="inlineStr">
        <is>
          <t xml:space="preserve"> </t>
        </is>
      </c>
    </row>
    <row r="373">
      <c r="A373" s="4" t="inlineStr">
        <is>
          <t>Measurement input</t>
        </is>
      </c>
      <c r="B373" s="16" t="n">
        <v>0.34</v>
      </c>
      <c r="C373" s="16" t="n">
        <v>0.31</v>
      </c>
    </row>
    <row r="374">
      <c r="A374" s="4" t="inlineStr">
        <is>
          <t>GMAB | Volatility rates - Equity | Discounted cash flow | Weighted Average</t>
        </is>
      </c>
      <c r="B374" s="4" t="inlineStr">
        <is>
          <t xml:space="preserve"> </t>
        </is>
      </c>
      <c r="C374" s="4" t="inlineStr">
        <is>
          <t xml:space="preserve"> </t>
        </is>
      </c>
    </row>
    <row r="375">
      <c r="A375" s="3" t="inlineStr">
        <is>
          <t>Fair Value, Balance Sheet Grouping, Financial Statement Captions [Line Items]</t>
        </is>
      </c>
      <c r="B375" s="4" t="inlineStr">
        <is>
          <t xml:space="preserve"> </t>
        </is>
      </c>
      <c r="C375" s="4" t="inlineStr">
        <is>
          <t xml:space="preserve"> </t>
        </is>
      </c>
    </row>
    <row r="376">
      <c r="A376" s="4" t="inlineStr">
        <is>
          <t>Measurement input</t>
        </is>
      </c>
      <c r="B376" s="16" t="n">
        <v>0.24</v>
      </c>
      <c r="C376" s="16" t="n">
        <v>0.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Jun. 30, 2022</t>
        </is>
      </c>
      <c r="C1" s="2" t="inlineStr">
        <is>
          <t>Dec. 31, 2021</t>
        </is>
      </c>
    </row>
    <row r="2">
      <c r="A2" s="3" t="inlineStr">
        <is>
          <t>Consolidated Amounts [Abstract]</t>
        </is>
      </c>
      <c r="B2" s="4" t="inlineStr">
        <is>
          <t xml:space="preserve"> </t>
        </is>
      </c>
      <c r="C2" s="4" t="inlineStr">
        <is>
          <t xml:space="preserve"> </t>
        </is>
      </c>
    </row>
    <row r="3">
      <c r="A3" s="4" t="inlineStr">
        <is>
          <t>Mortgage loans on real estate</t>
        </is>
      </c>
      <c r="B3" s="6" t="n">
        <v>14463</v>
      </c>
      <c r="C3" s="6" t="n">
        <v>14016</v>
      </c>
    </row>
    <row r="4">
      <c r="A4" s="4" t="inlineStr">
        <is>
          <t>Policy loans</t>
        </is>
      </c>
      <c r="B4" s="5" t="n">
        <v>3544</v>
      </c>
      <c r="C4" s="5" t="n">
        <v>3540</v>
      </c>
    </row>
    <row r="5">
      <c r="A5" s="4" t="inlineStr">
        <is>
          <t>Policyholders’ liabilities: Investment contracts</t>
        </is>
      </c>
      <c r="B5" s="5" t="n">
        <v>74908</v>
      </c>
      <c r="C5" s="5" t="n">
        <v>75467</v>
      </c>
    </row>
    <row r="6">
      <c r="A6" s="4" t="inlineStr">
        <is>
          <t>Separate Accounts liabilities</t>
        </is>
      </c>
      <c r="B6" s="5" t="n">
        <v>113780</v>
      </c>
      <c r="C6" s="5" t="n">
        <v>143912</v>
      </c>
    </row>
    <row r="7">
      <c r="A7" s="4" t="inlineStr">
        <is>
          <t>Carrying Value</t>
        </is>
      </c>
      <c r="B7" s="4" t="inlineStr">
        <is>
          <t xml:space="preserve"> </t>
        </is>
      </c>
      <c r="C7" s="4" t="inlineStr">
        <is>
          <t xml:space="preserve"> </t>
        </is>
      </c>
    </row>
    <row r="8">
      <c r="A8" s="3" t="inlineStr">
        <is>
          <t>Consolidated Amounts [Abstract]</t>
        </is>
      </c>
      <c r="B8" s="4" t="inlineStr">
        <is>
          <t xml:space="preserve"> </t>
        </is>
      </c>
      <c r="C8" s="4" t="inlineStr">
        <is>
          <t xml:space="preserve"> </t>
        </is>
      </c>
    </row>
    <row r="9">
      <c r="A9" s="4" t="inlineStr">
        <is>
          <t>Mortgage loans on real estate</t>
        </is>
      </c>
      <c r="B9" s="5" t="n">
        <v>14463</v>
      </c>
      <c r="C9" s="5" t="n">
        <v>14016</v>
      </c>
    </row>
    <row r="10">
      <c r="A10" s="4" t="inlineStr">
        <is>
          <t>Policy loans</t>
        </is>
      </c>
      <c r="B10" s="5" t="n">
        <v>3544</v>
      </c>
      <c r="C10" s="5" t="n">
        <v>3540</v>
      </c>
    </row>
    <row r="11">
      <c r="A11" s="4" t="inlineStr">
        <is>
          <t>Loans to affiliates</t>
        </is>
      </c>
      <c r="B11" s="5" t="n">
        <v>1900</v>
      </c>
      <c r="C11" s="5" t="n">
        <v>1900</v>
      </c>
    </row>
    <row r="12">
      <c r="A12" s="4" t="inlineStr">
        <is>
          <t>Policyholders’ liabilities: Investment contracts</t>
        </is>
      </c>
      <c r="B12" s="5" t="n">
        <v>1912</v>
      </c>
      <c r="C12" s="5" t="n">
        <v>1916</v>
      </c>
    </row>
    <row r="13">
      <c r="A13" s="4" t="inlineStr">
        <is>
          <t>FHLB funding agreements</t>
        </is>
      </c>
      <c r="B13" s="5" t="n">
        <v>7287</v>
      </c>
      <c r="C13" s="5" t="n">
        <v>6647</v>
      </c>
    </row>
    <row r="14">
      <c r="A14" s="4" t="inlineStr">
        <is>
          <t>FABN funding agreements</t>
        </is>
      </c>
      <c r="B14" s="5" t="n">
        <v>6671</v>
      </c>
      <c r="C14" s="5" t="n">
        <v>6689</v>
      </c>
    </row>
    <row r="15">
      <c r="A15" s="4" t="inlineStr">
        <is>
          <t>Separate Accounts liabilities</t>
        </is>
      </c>
      <c r="B15" s="5" t="n">
        <v>10292</v>
      </c>
      <c r="C15" s="5" t="n">
        <v>11620</v>
      </c>
    </row>
    <row r="16">
      <c r="A16" s="4" t="inlineStr">
        <is>
          <t>Fair Value</t>
        </is>
      </c>
      <c r="B16" s="4" t="inlineStr">
        <is>
          <t xml:space="preserve"> </t>
        </is>
      </c>
      <c r="C16" s="4" t="inlineStr">
        <is>
          <t xml:space="preserve"> </t>
        </is>
      </c>
    </row>
    <row r="17">
      <c r="A17" s="3" t="inlineStr">
        <is>
          <t>Consolidated Amounts [Abstract]</t>
        </is>
      </c>
      <c r="B17" s="4" t="inlineStr">
        <is>
          <t xml:space="preserve"> </t>
        </is>
      </c>
      <c r="C17" s="4" t="inlineStr">
        <is>
          <t xml:space="preserve"> </t>
        </is>
      </c>
    </row>
    <row r="18">
      <c r="A18" s="4" t="inlineStr">
        <is>
          <t>Mortgage loans on real estate</t>
        </is>
      </c>
      <c r="B18" s="5" t="n">
        <v>13242</v>
      </c>
      <c r="C18" s="5" t="n">
        <v>14291</v>
      </c>
    </row>
    <row r="19">
      <c r="A19" s="4" t="inlineStr">
        <is>
          <t>Policy loans</t>
        </is>
      </c>
      <c r="B19" s="5" t="n">
        <v>4456</v>
      </c>
      <c r="C19" s="5" t="n">
        <v>4512</v>
      </c>
    </row>
    <row r="20">
      <c r="A20" s="4" t="inlineStr">
        <is>
          <t>Loans to affiliates</t>
        </is>
      </c>
      <c r="B20" s="5" t="n">
        <v>1782</v>
      </c>
      <c r="C20" s="5" t="n">
        <v>1974</v>
      </c>
    </row>
    <row r="21">
      <c r="A21" s="4" t="inlineStr">
        <is>
          <t>Policyholders’ liabilities: Investment contracts</t>
        </is>
      </c>
      <c r="B21" s="5" t="n">
        <v>1803</v>
      </c>
      <c r="C21" s="5" t="n">
        <v>1980</v>
      </c>
    </row>
    <row r="22">
      <c r="A22" s="4" t="inlineStr">
        <is>
          <t>FHLB funding agreements</t>
        </is>
      </c>
      <c r="B22" s="5" t="n">
        <v>7241</v>
      </c>
      <c r="C22" s="5" t="n">
        <v>6679</v>
      </c>
    </row>
    <row r="23">
      <c r="A23" s="4" t="inlineStr">
        <is>
          <t>FABN funding agreements</t>
        </is>
      </c>
      <c r="B23" s="5" t="n">
        <v>6077</v>
      </c>
      <c r="C23" s="5" t="n">
        <v>6626</v>
      </c>
    </row>
    <row r="24">
      <c r="A24" s="4" t="inlineStr">
        <is>
          <t>Separate Accounts liabilities</t>
        </is>
      </c>
      <c r="B24" s="5" t="n">
        <v>10292</v>
      </c>
      <c r="C24" s="5" t="n">
        <v>11620</v>
      </c>
    </row>
    <row r="25">
      <c r="A25" s="4" t="inlineStr">
        <is>
          <t>Fair Value | Level 1</t>
        </is>
      </c>
      <c r="B25" s="4" t="inlineStr">
        <is>
          <t xml:space="preserve"> </t>
        </is>
      </c>
      <c r="C25" s="4" t="inlineStr">
        <is>
          <t xml:space="preserve"> </t>
        </is>
      </c>
    </row>
    <row r="26">
      <c r="A26" s="3" t="inlineStr">
        <is>
          <t>Consolidated Amounts [Abstract]</t>
        </is>
      </c>
      <c r="B26" s="4" t="inlineStr">
        <is>
          <t xml:space="preserve"> </t>
        </is>
      </c>
      <c r="C26" s="4" t="inlineStr">
        <is>
          <t xml:space="preserve"> </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c r="C32" s="5" t="n">
        <v>0</v>
      </c>
    </row>
    <row r="33">
      <c r="A33" s="4" t="inlineStr">
        <is>
          <t>Separate Accounts liabilities</t>
        </is>
      </c>
      <c r="B33" s="5" t="n">
        <v>0</v>
      </c>
      <c r="C33" s="5" t="n">
        <v>0</v>
      </c>
    </row>
    <row r="34">
      <c r="A34" s="4" t="inlineStr">
        <is>
          <t>Fair Value | Level 2</t>
        </is>
      </c>
      <c r="B34" s="4" t="inlineStr">
        <is>
          <t xml:space="preserve"> </t>
        </is>
      </c>
      <c r="C34" s="4" t="inlineStr">
        <is>
          <t xml:space="preserve"> </t>
        </is>
      </c>
    </row>
    <row r="35">
      <c r="A35" s="3" t="inlineStr">
        <is>
          <t>Consolidated Amounts [Abstract]</t>
        </is>
      </c>
      <c r="B35" s="4" t="inlineStr">
        <is>
          <t xml:space="preserve"> </t>
        </is>
      </c>
      <c r="C35" s="4" t="inlineStr">
        <is>
          <t xml:space="preserve"> </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1782</v>
      </c>
      <c r="C38" s="5" t="n">
        <v>1974</v>
      </c>
    </row>
    <row r="39">
      <c r="A39" s="4" t="inlineStr">
        <is>
          <t>Policyholders’ liabilities: Investment contracts</t>
        </is>
      </c>
      <c r="B39" s="5" t="n">
        <v>0</v>
      </c>
      <c r="C39" s="5" t="n">
        <v>0</v>
      </c>
    </row>
    <row r="40">
      <c r="A40" s="4" t="inlineStr">
        <is>
          <t>FHLB funding agreements</t>
        </is>
      </c>
      <c r="B40" s="5" t="n">
        <v>7241</v>
      </c>
      <c r="C40" s="5" t="n">
        <v>6679</v>
      </c>
    </row>
    <row r="41">
      <c r="A41" s="4" t="inlineStr">
        <is>
          <t>FABN funding agreements</t>
        </is>
      </c>
      <c r="B41" s="5" t="n">
        <v>6077</v>
      </c>
      <c r="C41" s="5" t="n">
        <v>6626</v>
      </c>
    </row>
    <row r="42">
      <c r="A42" s="4" t="inlineStr">
        <is>
          <t>Separate Accounts liabilities</t>
        </is>
      </c>
      <c r="B42" s="5" t="n">
        <v>0</v>
      </c>
      <c r="C42" s="5" t="n">
        <v>0</v>
      </c>
    </row>
    <row r="43">
      <c r="A43" s="4" t="inlineStr">
        <is>
          <t>Fair Value | Level 3</t>
        </is>
      </c>
      <c r="B43" s="4" t="inlineStr">
        <is>
          <t xml:space="preserve"> </t>
        </is>
      </c>
      <c r="C43" s="4" t="inlineStr">
        <is>
          <t xml:space="preserve"> </t>
        </is>
      </c>
    </row>
    <row r="44">
      <c r="A44" s="3" t="inlineStr">
        <is>
          <t>Consolidated Amounts [Abstract]</t>
        </is>
      </c>
      <c r="B44" s="4" t="inlineStr">
        <is>
          <t xml:space="preserve"> </t>
        </is>
      </c>
      <c r="C44" s="4" t="inlineStr">
        <is>
          <t xml:space="preserve"> </t>
        </is>
      </c>
    </row>
    <row r="45">
      <c r="A45" s="4" t="inlineStr">
        <is>
          <t>Mortgage loans on real estate</t>
        </is>
      </c>
      <c r="B45" s="5" t="n">
        <v>13242</v>
      </c>
      <c r="C45" s="5" t="n">
        <v>14291</v>
      </c>
    </row>
    <row r="46">
      <c r="A46" s="4" t="inlineStr">
        <is>
          <t>Policy loans</t>
        </is>
      </c>
      <c r="B46" s="5" t="n">
        <v>4456</v>
      </c>
      <c r="C46" s="5" t="n">
        <v>4512</v>
      </c>
    </row>
    <row r="47">
      <c r="A47" s="4" t="inlineStr">
        <is>
          <t>Loans to affiliates</t>
        </is>
      </c>
      <c r="B47" s="5" t="n">
        <v>0</v>
      </c>
      <c r="C47" s="5" t="n">
        <v>0</v>
      </c>
    </row>
    <row r="48">
      <c r="A48" s="4" t="inlineStr">
        <is>
          <t>Policyholders’ liabilities: Investment contracts</t>
        </is>
      </c>
      <c r="B48" s="5" t="n">
        <v>1803</v>
      </c>
      <c r="C48" s="5" t="n">
        <v>1980</v>
      </c>
    </row>
    <row r="49">
      <c r="A49" s="4" t="inlineStr">
        <is>
          <t>FHLB funding agreements</t>
        </is>
      </c>
      <c r="B49" s="5" t="n">
        <v>0</v>
      </c>
      <c r="C49" s="5" t="n">
        <v>0</v>
      </c>
    </row>
    <row r="50">
      <c r="A50" s="4" t="inlineStr">
        <is>
          <t>FABN funding agreements</t>
        </is>
      </c>
      <c r="B50" s="5" t="n">
        <v>0</v>
      </c>
      <c r="C50" s="5" t="n">
        <v>0</v>
      </c>
    </row>
    <row r="51">
      <c r="A51" s="4" t="inlineStr">
        <is>
          <t>Separate Accounts liabilities</t>
        </is>
      </c>
      <c r="B51" s="6" t="n">
        <v>10292</v>
      </c>
      <c r="C51" s="6" t="n">
        <v>11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ponents of AOCI (Details) - USD ($) $ in Million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Unrealized gains (losses) on investments</t>
        </is>
      </c>
      <c r="B3" s="6" t="n">
        <v>-4830</v>
      </c>
      <c r="C3" s="6" t="n">
        <v>2362</v>
      </c>
    </row>
    <row r="4">
      <c r="A4" s="4" t="inlineStr">
        <is>
          <t>Defined benefit pension plans</t>
        </is>
      </c>
      <c r="B4" s="5" t="n">
        <v>-4</v>
      </c>
      <c r="C4" s="5" t="n">
        <v>-5</v>
      </c>
    </row>
    <row r="5">
      <c r="A5" s="4" t="inlineStr">
        <is>
          <t>Accumulated other comprehensive income (loss) attributable to Equitable Financial</t>
        </is>
      </c>
      <c r="B5" s="6" t="n">
        <v>-4834</v>
      </c>
      <c r="C5" s="6" t="n">
        <v>2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Changes in AOCI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Comprehensive Income (Loss), Tax [Abstract]</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6" t="n">
        <v>-4419</v>
      </c>
      <c r="D4" s="6" t="n">
        <v>1744</v>
      </c>
      <c r="E4" s="6" t="n">
        <v>-9214</v>
      </c>
      <c r="F4" s="6" t="n">
        <v>-2124</v>
      </c>
    </row>
    <row r="5">
      <c r="A5" s="4" t="inlineStr">
        <is>
          <t>(Gains) losses reclassified into net income (loss) during the period</t>
        </is>
      </c>
      <c r="C5" s="5" t="n">
        <v>177</v>
      </c>
      <c r="D5" s="5" t="n">
        <v>-314</v>
      </c>
      <c r="E5" s="5" t="n">
        <v>438</v>
      </c>
      <c r="F5" s="5" t="n">
        <v>-478</v>
      </c>
    </row>
    <row r="6">
      <c r="A6" s="4" t="inlineStr">
        <is>
          <t>Net unrealized gains (losses) on investments</t>
        </is>
      </c>
      <c r="C6" s="5" t="n">
        <v>-4242</v>
      </c>
      <c r="D6" s="5" t="n">
        <v>1430</v>
      </c>
      <c r="E6" s="5" t="n">
        <v>-8776</v>
      </c>
      <c r="F6" s="5" t="n">
        <v>-2602</v>
      </c>
    </row>
    <row r="7">
      <c r="A7" s="4" t="inlineStr">
        <is>
          <t>Adjustments for policyholders’ liabilities, DAC, insurance liability loss recognition and other</t>
        </is>
      </c>
      <c r="C7" s="5" t="n">
        <v>567</v>
      </c>
      <c r="D7" s="5" t="n">
        <v>-271</v>
      </c>
      <c r="E7" s="5" t="n">
        <v>1585</v>
      </c>
      <c r="F7" s="5" t="n">
        <v>647</v>
      </c>
    </row>
    <row r="8">
      <c r="A8" s="4" t="inlineStr">
        <is>
          <t>Change in unrealized gains (losses), net of adjustments (net of deferred income tax expense (benefit) of $(976), $308, $(1911) and $(520))</t>
        </is>
      </c>
      <c r="B8" s="4" t="inlineStr">
        <is>
          <t>[1]</t>
        </is>
      </c>
      <c r="C8" s="5" t="n">
        <v>-3675</v>
      </c>
      <c r="D8" s="5" t="n">
        <v>1159</v>
      </c>
      <c r="E8" s="5" t="n">
        <v>-7191</v>
      </c>
      <c r="F8" s="5" t="n">
        <v>-1955</v>
      </c>
    </row>
    <row r="9">
      <c r="A9" s="4" t="inlineStr">
        <is>
          <t>Other comprehensive income (loss), attributable to Equitable Financial</t>
        </is>
      </c>
      <c r="C9" s="5" t="n">
        <v>-3675</v>
      </c>
      <c r="D9" s="5" t="n">
        <v>1159</v>
      </c>
      <c r="E9" s="5" t="n">
        <v>-7191</v>
      </c>
      <c r="F9" s="5" t="n">
        <v>-1955</v>
      </c>
    </row>
    <row r="10">
      <c r="A10" s="3" t="inlineStr">
        <is>
          <t>Other Comprehensive Income (Loss), Tax, Parenthetical Disclosures [Abstract]</t>
        </is>
      </c>
      <c r="C10" s="4" t="inlineStr">
        <is>
          <t xml:space="preserve"> </t>
        </is>
      </c>
      <c r="D10" s="4" t="inlineStr">
        <is>
          <t xml:space="preserve"> </t>
        </is>
      </c>
      <c r="E10" s="4" t="inlineStr">
        <is>
          <t xml:space="preserve"> </t>
        </is>
      </c>
      <c r="F10" s="4" t="inlineStr">
        <is>
          <t xml:space="preserve"> </t>
        </is>
      </c>
    </row>
    <row r="11">
      <c r="A11" s="4" t="inlineStr">
        <is>
          <t>Deferred income taxes</t>
        </is>
      </c>
      <c r="C11" s="5" t="n">
        <v>-976</v>
      </c>
      <c r="D11" s="5" t="n">
        <v>308</v>
      </c>
      <c r="E11" s="5" t="n">
        <v>-1911</v>
      </c>
      <c r="F11" s="5" t="n">
        <v>-520</v>
      </c>
    </row>
    <row r="12">
      <c r="A12" s="4" t="inlineStr">
        <is>
          <t>Unrealized gains (losses) on investments</t>
        </is>
      </c>
      <c r="C12" s="4" t="inlineStr">
        <is>
          <t xml:space="preserve"> </t>
        </is>
      </c>
      <c r="D12" s="4" t="inlineStr">
        <is>
          <t xml:space="preserve"> </t>
        </is>
      </c>
      <c r="E12" s="4" t="inlineStr">
        <is>
          <t xml:space="preserve"> </t>
        </is>
      </c>
      <c r="F12" s="4" t="inlineStr">
        <is>
          <t xml:space="preserve"> </t>
        </is>
      </c>
    </row>
    <row r="13">
      <c r="A13" s="3" t="inlineStr">
        <is>
          <t>Other Comprehensive Income (Loss), Tax [Abstract]</t>
        </is>
      </c>
      <c r="C13" s="4" t="inlineStr">
        <is>
          <t xml:space="preserve"> </t>
        </is>
      </c>
      <c r="D13" s="4" t="inlineStr">
        <is>
          <t xml:space="preserve"> </t>
        </is>
      </c>
      <c r="E13" s="4" t="inlineStr">
        <is>
          <t xml:space="preserve"> </t>
        </is>
      </c>
      <c r="F13" s="4" t="inlineStr">
        <is>
          <t xml:space="preserve"> </t>
        </is>
      </c>
    </row>
    <row r="14">
      <c r="A14" s="4" t="inlineStr">
        <is>
          <t>Reclassification from AOCI, current period, tax</t>
        </is>
      </c>
      <c r="C14" s="6" t="n">
        <v>-46</v>
      </c>
      <c r="D14" s="6" t="n">
        <v>83</v>
      </c>
      <c r="E14" s="6" t="n">
        <v>-116</v>
      </c>
      <c r="F14" s="6" t="n">
        <v>127</v>
      </c>
    </row>
    <row r="15"/>
    <row r="16">
      <c r="A16" s="4" t="inlineStr">
        <is>
          <t>[1]See Note 10 of the Notes to these Consolidated Financial Statements for details of change in unrealized gains (losses), net of adjustments.</t>
        </is>
      </c>
    </row>
  </sheetData>
  <mergeCells count="5">
    <mergeCell ref="A1:B2"/>
    <mergeCell ref="C1:D1"/>
    <mergeCell ref="E1:F1"/>
    <mergeCell ref="A15:E15"/>
    <mergeCell ref="A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Millions</t>
        </is>
      </c>
      <c r="B1" s="2" t="inlineStr">
        <is>
          <t>Total</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Non-controlling Interest</t>
        </is>
      </c>
    </row>
    <row r="2">
      <c r="A2" s="4" t="inlineStr">
        <is>
          <t>Beginning balance at Dec. 31, 2020</t>
        </is>
      </c>
      <c r="B2" s="6" t="n">
        <v>11643</v>
      </c>
      <c r="C2" s="6" t="n">
        <v>11643</v>
      </c>
      <c r="D2" s="6" t="n">
        <v>2</v>
      </c>
      <c r="E2" s="6" t="n">
        <v>7841</v>
      </c>
      <c r="F2" s="6" t="n">
        <v>-795</v>
      </c>
      <c r="G2" s="6" t="n">
        <v>4595</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to parent company</t>
        </is>
      </c>
      <c r="B4" s="5" t="n">
        <v>-7</v>
      </c>
      <c r="C4" s="5" t="n">
        <v>-7</v>
      </c>
      <c r="D4" s="4" t="inlineStr">
        <is>
          <t xml:space="preserve"> </t>
        </is>
      </c>
      <c r="E4" s="4" t="inlineStr">
        <is>
          <t xml:space="preserve"> </t>
        </is>
      </c>
      <c r="F4" s="5" t="n">
        <v>-7</v>
      </c>
      <c r="G4" s="4" t="inlineStr">
        <is>
          <t xml:space="preserve"> </t>
        </is>
      </c>
      <c r="H4" s="4" t="inlineStr">
        <is>
          <t xml:space="preserve"> </t>
        </is>
      </c>
    </row>
    <row r="5">
      <c r="A5" s="4" t="inlineStr">
        <is>
          <t>Capital contribution from parent company</t>
        </is>
      </c>
      <c r="B5" s="5" t="n">
        <v>750</v>
      </c>
      <c r="C5" s="5" t="n">
        <v>750</v>
      </c>
      <c r="D5" s="4" t="inlineStr">
        <is>
          <t xml:space="preserve"> </t>
        </is>
      </c>
      <c r="E5" s="5" t="n">
        <v>750</v>
      </c>
      <c r="F5" s="4" t="inlineStr">
        <is>
          <t xml:space="preserve"> </t>
        </is>
      </c>
      <c r="G5" s="4" t="inlineStr">
        <is>
          <t xml:space="preserve"> </t>
        </is>
      </c>
      <c r="H5" s="4" t="inlineStr">
        <is>
          <t xml:space="preserve"> </t>
        </is>
      </c>
    </row>
    <row r="6">
      <c r="A6" s="4" t="inlineStr">
        <is>
          <t>Net income (loss)</t>
        </is>
      </c>
      <c r="B6" s="5" t="n">
        <v>-1782</v>
      </c>
      <c r="C6" s="5" t="n">
        <v>-1782</v>
      </c>
      <c r="D6" s="4" t="inlineStr">
        <is>
          <t xml:space="preserve"> </t>
        </is>
      </c>
      <c r="E6" s="4" t="inlineStr">
        <is>
          <t xml:space="preserve"> </t>
        </is>
      </c>
      <c r="F6" s="5" t="n">
        <v>-1782</v>
      </c>
      <c r="G6" s="4" t="inlineStr">
        <is>
          <t xml:space="preserve"> </t>
        </is>
      </c>
      <c r="H6" s="4" t="inlineStr">
        <is>
          <t xml:space="preserve"> </t>
        </is>
      </c>
    </row>
    <row r="7">
      <c r="A7" s="4" t="inlineStr">
        <is>
          <t>Other comprehensive income (loss)</t>
        </is>
      </c>
      <c r="B7" s="5" t="n">
        <v>-1955</v>
      </c>
      <c r="C7" s="5" t="n">
        <v>-1955</v>
      </c>
      <c r="D7" s="4" t="inlineStr">
        <is>
          <t xml:space="preserve"> </t>
        </is>
      </c>
      <c r="E7" s="4" t="inlineStr">
        <is>
          <t xml:space="preserve"> </t>
        </is>
      </c>
      <c r="F7" s="4" t="inlineStr">
        <is>
          <t xml:space="preserve"> </t>
        </is>
      </c>
      <c r="G7" s="5" t="n">
        <v>-1955</v>
      </c>
      <c r="H7" s="4" t="inlineStr">
        <is>
          <t xml:space="preserve"> </t>
        </is>
      </c>
    </row>
    <row r="8">
      <c r="A8" s="4" t="inlineStr">
        <is>
          <t>Other</t>
        </is>
      </c>
      <c r="B8" s="5" t="n">
        <v>-60</v>
      </c>
      <c r="C8" s="5" t="n">
        <v>-60</v>
      </c>
      <c r="D8" s="4" t="inlineStr">
        <is>
          <t xml:space="preserve"> </t>
        </is>
      </c>
      <c r="E8" s="5" t="n">
        <v>-60</v>
      </c>
      <c r="F8" s="4" t="inlineStr">
        <is>
          <t xml:space="preserve"> </t>
        </is>
      </c>
      <c r="G8" s="4" t="inlineStr">
        <is>
          <t xml:space="preserve"> </t>
        </is>
      </c>
      <c r="H8" s="4" t="inlineStr">
        <is>
          <t xml:space="preserve"> </t>
        </is>
      </c>
    </row>
    <row r="9">
      <c r="A9" s="4" t="inlineStr">
        <is>
          <t>Ending balance at Jun. 30, 2021</t>
        </is>
      </c>
      <c r="B9" s="5" t="n">
        <v>8589</v>
      </c>
      <c r="C9" s="5" t="n">
        <v>8589</v>
      </c>
      <c r="D9" s="5" t="n">
        <v>2</v>
      </c>
      <c r="E9" s="5" t="n">
        <v>8531</v>
      </c>
      <c r="F9" s="5" t="n">
        <v>-2584</v>
      </c>
      <c r="G9" s="5" t="n">
        <v>2640</v>
      </c>
      <c r="H9" s="5" t="n">
        <v>0</v>
      </c>
    </row>
    <row r="10">
      <c r="A10" s="4" t="inlineStr">
        <is>
          <t>Beginning balance at Mar. 31, 2021</t>
        </is>
      </c>
      <c r="B10" s="5" t="n">
        <v>6907</v>
      </c>
      <c r="C10" s="5" t="n">
        <v>6907</v>
      </c>
      <c r="D10" s="5" t="n">
        <v>2</v>
      </c>
      <c r="E10" s="5" t="n">
        <v>7827</v>
      </c>
      <c r="F10" s="5" t="n">
        <v>-2403</v>
      </c>
      <c r="G10" s="5" t="n">
        <v>1481</v>
      </c>
      <c r="H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to parent company</t>
        </is>
      </c>
      <c r="B12" s="5" t="n">
        <v>-7</v>
      </c>
      <c r="C12" s="5" t="n">
        <v>-7</v>
      </c>
      <c r="D12" s="4" t="inlineStr">
        <is>
          <t xml:space="preserve"> </t>
        </is>
      </c>
      <c r="E12" s="4" t="inlineStr">
        <is>
          <t xml:space="preserve"> </t>
        </is>
      </c>
      <c r="F12" s="5" t="n">
        <v>-7</v>
      </c>
      <c r="G12" s="4" t="inlineStr">
        <is>
          <t xml:space="preserve"> </t>
        </is>
      </c>
      <c r="H12" s="4" t="inlineStr">
        <is>
          <t xml:space="preserve"> </t>
        </is>
      </c>
    </row>
    <row r="13">
      <c r="A13" s="4" t="inlineStr">
        <is>
          <t>Capital contribution from parent company</t>
        </is>
      </c>
      <c r="B13" s="5" t="n">
        <v>750</v>
      </c>
      <c r="C13" s="5" t="n">
        <v>750</v>
      </c>
      <c r="D13" s="4" t="inlineStr">
        <is>
          <t xml:space="preserve"> </t>
        </is>
      </c>
      <c r="E13" s="5" t="n">
        <v>750</v>
      </c>
      <c r="F13" s="4" t="inlineStr">
        <is>
          <t xml:space="preserve"> </t>
        </is>
      </c>
      <c r="G13" s="4" t="inlineStr">
        <is>
          <t xml:space="preserve"> </t>
        </is>
      </c>
      <c r="H13" s="4" t="inlineStr">
        <is>
          <t xml:space="preserve"> </t>
        </is>
      </c>
    </row>
    <row r="14">
      <c r="A14" s="4" t="inlineStr">
        <is>
          <t>Net income (loss)</t>
        </is>
      </c>
      <c r="B14" s="5" t="n">
        <v>-174</v>
      </c>
      <c r="C14" s="5" t="n">
        <v>-174</v>
      </c>
      <c r="D14" s="4" t="inlineStr">
        <is>
          <t xml:space="preserve"> </t>
        </is>
      </c>
      <c r="E14" s="4" t="inlineStr">
        <is>
          <t xml:space="preserve"> </t>
        </is>
      </c>
      <c r="F14" s="5" t="n">
        <v>-174</v>
      </c>
      <c r="G14" s="4" t="inlineStr">
        <is>
          <t xml:space="preserve"> </t>
        </is>
      </c>
      <c r="H14" s="4" t="inlineStr">
        <is>
          <t xml:space="preserve"> </t>
        </is>
      </c>
    </row>
    <row r="15">
      <c r="A15" s="4" t="inlineStr">
        <is>
          <t>Other comprehensive income (loss)</t>
        </is>
      </c>
      <c r="B15" s="5" t="n">
        <v>1159</v>
      </c>
      <c r="C15" s="5" t="n">
        <v>1159</v>
      </c>
      <c r="D15" s="4" t="inlineStr">
        <is>
          <t xml:space="preserve"> </t>
        </is>
      </c>
      <c r="E15" s="4" t="inlineStr">
        <is>
          <t xml:space="preserve"> </t>
        </is>
      </c>
      <c r="F15" s="4" t="inlineStr">
        <is>
          <t xml:space="preserve"> </t>
        </is>
      </c>
      <c r="G15" s="5" t="n">
        <v>1159</v>
      </c>
      <c r="H15" s="4" t="inlineStr">
        <is>
          <t xml:space="preserve"> </t>
        </is>
      </c>
    </row>
    <row r="16">
      <c r="A16" s="4" t="inlineStr">
        <is>
          <t>Other</t>
        </is>
      </c>
      <c r="B16" s="5" t="n">
        <v>-46</v>
      </c>
      <c r="C16" s="5" t="n">
        <v>-46</v>
      </c>
      <c r="D16" s="4" t="inlineStr">
        <is>
          <t xml:space="preserve"> </t>
        </is>
      </c>
      <c r="E16" s="5" t="n">
        <v>-46</v>
      </c>
      <c r="F16" s="4" t="inlineStr">
        <is>
          <t xml:space="preserve"> </t>
        </is>
      </c>
      <c r="G16" s="4" t="inlineStr">
        <is>
          <t xml:space="preserve"> </t>
        </is>
      </c>
      <c r="H16" s="4" t="inlineStr">
        <is>
          <t xml:space="preserve"> </t>
        </is>
      </c>
    </row>
    <row r="17">
      <c r="A17" s="4" t="inlineStr">
        <is>
          <t>Ending balance at Jun. 30, 2021</t>
        </is>
      </c>
      <c r="B17" s="5" t="n">
        <v>8589</v>
      </c>
      <c r="C17" s="5" t="n">
        <v>8589</v>
      </c>
      <c r="D17" s="5" t="n">
        <v>2</v>
      </c>
      <c r="E17" s="5" t="n">
        <v>8531</v>
      </c>
      <c r="F17" s="5" t="n">
        <v>-2584</v>
      </c>
      <c r="G17" s="5" t="n">
        <v>2640</v>
      </c>
      <c r="H17" s="5" t="n">
        <v>0</v>
      </c>
    </row>
    <row r="18">
      <c r="A18" s="4" t="inlineStr">
        <is>
          <t>Beginning balance at Dec. 31, 2021</t>
        </is>
      </c>
      <c r="B18" s="5" t="n">
        <v>8706</v>
      </c>
      <c r="C18" s="5" t="n">
        <v>8706</v>
      </c>
      <c r="D18" s="5" t="n">
        <v>2</v>
      </c>
      <c r="E18" s="5" t="n">
        <v>8546</v>
      </c>
      <c r="F18" s="5" t="n">
        <v>-2199</v>
      </c>
      <c r="G18" s="5" t="n">
        <v>2357</v>
      </c>
      <c r="H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2000</v>
      </c>
      <c r="C20" s="5" t="n">
        <v>2000</v>
      </c>
      <c r="D20" s="4" t="inlineStr">
        <is>
          <t xml:space="preserve"> </t>
        </is>
      </c>
      <c r="E20" s="4" t="inlineStr">
        <is>
          <t xml:space="preserve"> </t>
        </is>
      </c>
      <c r="F20" s="5" t="n">
        <v>2000</v>
      </c>
      <c r="G20" s="4" t="inlineStr">
        <is>
          <t xml:space="preserve"> </t>
        </is>
      </c>
      <c r="H20" s="4" t="inlineStr">
        <is>
          <t xml:space="preserve"> </t>
        </is>
      </c>
    </row>
    <row r="21">
      <c r="A21" s="4" t="inlineStr">
        <is>
          <t>Other comprehensive income (loss)</t>
        </is>
      </c>
      <c r="B21" s="5" t="n">
        <v>-7191</v>
      </c>
      <c r="C21" s="5" t="n">
        <v>-7191</v>
      </c>
      <c r="D21" s="4" t="inlineStr">
        <is>
          <t xml:space="preserve"> </t>
        </is>
      </c>
      <c r="E21" s="4" t="inlineStr">
        <is>
          <t xml:space="preserve"> </t>
        </is>
      </c>
      <c r="F21" s="4" t="inlineStr">
        <is>
          <t xml:space="preserve"> </t>
        </is>
      </c>
      <c r="G21" s="5" t="n">
        <v>-7191</v>
      </c>
      <c r="H21" s="4" t="inlineStr">
        <is>
          <t xml:space="preserve"> </t>
        </is>
      </c>
    </row>
    <row r="22">
      <c r="A22" s="4" t="inlineStr">
        <is>
          <t>Other</t>
        </is>
      </c>
      <c r="B22" s="5" t="n">
        <v>-14</v>
      </c>
      <c r="C22" s="5" t="n">
        <v>-14</v>
      </c>
      <c r="D22" s="4" t="inlineStr">
        <is>
          <t xml:space="preserve"> </t>
        </is>
      </c>
      <c r="E22" s="5" t="n">
        <v>-7</v>
      </c>
      <c r="F22" s="5" t="n">
        <v>-7</v>
      </c>
      <c r="G22" s="4" t="inlineStr">
        <is>
          <t xml:space="preserve"> </t>
        </is>
      </c>
      <c r="H22" s="4" t="inlineStr">
        <is>
          <t xml:space="preserve"> </t>
        </is>
      </c>
    </row>
    <row r="23">
      <c r="A23" s="4" t="inlineStr">
        <is>
          <t>Ending balance at Jun. 30, 2022</t>
        </is>
      </c>
      <c r="B23" s="5" t="n">
        <v>3501</v>
      </c>
      <c r="C23" s="5" t="n">
        <v>3501</v>
      </c>
      <c r="D23" s="5" t="n">
        <v>2</v>
      </c>
      <c r="E23" s="5" t="n">
        <v>8539</v>
      </c>
      <c r="F23" s="5" t="n">
        <v>-206</v>
      </c>
      <c r="G23" s="5" t="n">
        <v>-4834</v>
      </c>
      <c r="H23" s="5" t="n">
        <v>0</v>
      </c>
    </row>
    <row r="24">
      <c r="A24" s="4" t="inlineStr">
        <is>
          <t>Beginning balance at Mar. 31, 2022</t>
        </is>
      </c>
      <c r="B24" s="5" t="n">
        <v>5582</v>
      </c>
      <c r="C24" s="5" t="n">
        <v>5582</v>
      </c>
      <c r="D24" s="5" t="n">
        <v>2</v>
      </c>
      <c r="E24" s="5" t="n">
        <v>8530</v>
      </c>
      <c r="F24" s="5" t="n">
        <v>-1791</v>
      </c>
      <c r="G24" s="5" t="n">
        <v>-1159</v>
      </c>
      <c r="H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1585</v>
      </c>
      <c r="C26" s="5" t="n">
        <v>1585</v>
      </c>
      <c r="D26" s="4" t="inlineStr">
        <is>
          <t xml:space="preserve"> </t>
        </is>
      </c>
      <c r="E26" s="4" t="inlineStr">
        <is>
          <t xml:space="preserve"> </t>
        </is>
      </c>
      <c r="F26" s="5" t="n">
        <v>1585</v>
      </c>
      <c r="G26" s="4" t="inlineStr">
        <is>
          <t xml:space="preserve"> </t>
        </is>
      </c>
      <c r="H26" s="4" t="inlineStr">
        <is>
          <t xml:space="preserve"> </t>
        </is>
      </c>
    </row>
    <row r="27">
      <c r="A27" s="4" t="inlineStr">
        <is>
          <t>Other comprehensive income (loss)</t>
        </is>
      </c>
      <c r="B27" s="5" t="n">
        <v>-3675</v>
      </c>
      <c r="C27" s="5" t="n">
        <v>-3675</v>
      </c>
      <c r="D27" s="4" t="inlineStr">
        <is>
          <t xml:space="preserve"> </t>
        </is>
      </c>
      <c r="E27" s="4" t="inlineStr">
        <is>
          <t xml:space="preserve"> </t>
        </is>
      </c>
      <c r="F27" s="4" t="inlineStr">
        <is>
          <t xml:space="preserve"> </t>
        </is>
      </c>
      <c r="G27" s="5" t="n">
        <v>-3675</v>
      </c>
      <c r="H27" s="4" t="inlineStr">
        <is>
          <t xml:space="preserve"> </t>
        </is>
      </c>
    </row>
    <row r="28">
      <c r="A28" s="4" t="inlineStr">
        <is>
          <t>Other</t>
        </is>
      </c>
      <c r="B28" s="5" t="n">
        <v>9</v>
      </c>
      <c r="C28" s="5" t="n">
        <v>9</v>
      </c>
      <c r="D28" s="4" t="inlineStr">
        <is>
          <t xml:space="preserve"> </t>
        </is>
      </c>
      <c r="E28" s="5" t="n">
        <v>9</v>
      </c>
      <c r="F28" s="4" t="inlineStr">
        <is>
          <t xml:space="preserve"> </t>
        </is>
      </c>
      <c r="G28" s="4" t="inlineStr">
        <is>
          <t xml:space="preserve"> </t>
        </is>
      </c>
      <c r="H28" s="4" t="inlineStr">
        <is>
          <t xml:space="preserve"> </t>
        </is>
      </c>
    </row>
    <row r="29">
      <c r="A29" s="4" t="inlineStr">
        <is>
          <t>Ending balance at Jun. 30, 2022</t>
        </is>
      </c>
      <c r="B29" s="6" t="n">
        <v>3501</v>
      </c>
      <c r="C29" s="6" t="n">
        <v>3501</v>
      </c>
      <c r="D29" s="6" t="n">
        <v>2</v>
      </c>
      <c r="E29" s="6" t="n">
        <v>8539</v>
      </c>
      <c r="F29" s="6" t="n">
        <v>-206</v>
      </c>
      <c r="G29" s="6" t="n">
        <v>-4834</v>
      </c>
      <c r="H2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9</v>
      </c>
      <c r="C4" s="6" t="n">
        <v>48</v>
      </c>
      <c r="D4" s="6" t="n">
        <v>28</v>
      </c>
      <c r="E4" s="6" t="n">
        <v>41</v>
      </c>
    </row>
    <row r="5">
      <c r="A5" s="4" t="inlineStr">
        <is>
          <t>Net earnings (loss) attributable to redeemable noncontrolling interests</t>
        </is>
      </c>
      <c r="B5" s="5" t="n">
        <v>-3</v>
      </c>
      <c r="C5" s="5" t="n">
        <v>1</v>
      </c>
      <c r="D5" s="5" t="n">
        <v>-4</v>
      </c>
      <c r="E5" s="5" t="n">
        <v>1</v>
      </c>
    </row>
    <row r="6">
      <c r="A6" s="4" t="inlineStr">
        <is>
          <t>Purchase/change of redeemable noncontrolling interests</t>
        </is>
      </c>
      <c r="B6" s="5" t="n">
        <v>-5</v>
      </c>
      <c r="C6" s="5" t="n">
        <v>-25</v>
      </c>
      <c r="D6" s="5" t="n">
        <v>-3</v>
      </c>
      <c r="E6" s="5" t="n">
        <v>-18</v>
      </c>
    </row>
    <row r="7">
      <c r="A7" s="4" t="inlineStr">
        <is>
          <t>Balance, end of period</t>
        </is>
      </c>
      <c r="B7" s="6" t="n">
        <v>21</v>
      </c>
      <c r="C7" s="6" t="n">
        <v>24</v>
      </c>
      <c r="D7" s="6" t="n">
        <v>21</v>
      </c>
      <c r="E7"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2" customWidth="1" min="2" max="2"/>
    <col width="34" customWidth="1" min="3" max="3"/>
    <col width="22" customWidth="1" min="4" max="4"/>
  </cols>
  <sheetData>
    <row r="1">
      <c r="A1" s="1" t="inlineStr">
        <is>
          <t>COMMITMENTS AND CONTINGENT LIABILITIES - Narrative (Details) $ in Millions</t>
        </is>
      </c>
      <c r="B1" s="2" t="inlineStr">
        <is>
          <t>1 Months Ended</t>
        </is>
      </c>
    </row>
    <row r="2">
      <c r="B2" s="2" t="inlineStr">
        <is>
          <t>Jul. 31, 2022 USD ($)</t>
        </is>
      </c>
      <c r="C2" s="2" t="inlineStr">
        <is>
          <t>Jun. 30, 2022 USD ($) legalAction</t>
        </is>
      </c>
      <c r="D2" s="2" t="inlineStr">
        <is>
          <t>Feb. 29, 2016 USD ($)</t>
        </is>
      </c>
    </row>
    <row r="3">
      <c r="A3" s="3" t="inlineStr">
        <is>
          <t>Loss Contingencies [Line Items]</t>
        </is>
      </c>
      <c r="B3" s="4" t="inlineStr">
        <is>
          <t xml:space="preserve"> </t>
        </is>
      </c>
      <c r="C3" s="4" t="inlineStr">
        <is>
          <t xml:space="preserve"> </t>
        </is>
      </c>
      <c r="D3" s="4" t="inlineStr">
        <is>
          <t xml:space="preserve"> </t>
        </is>
      </c>
    </row>
    <row r="4">
      <c r="A4" s="4" t="inlineStr">
        <is>
          <t>Unaccrued amounts of reasonably possible range of losses</t>
        </is>
      </c>
      <c r="B4" s="4" t="inlineStr">
        <is>
          <t xml:space="preserve"> </t>
        </is>
      </c>
      <c r="C4" s="6" t="n">
        <v>250</v>
      </c>
      <c r="D4" s="4" t="inlineStr">
        <is>
          <t xml:space="preserve"> </t>
        </is>
      </c>
    </row>
    <row r="5">
      <c r="A5" s="4" t="inlineStr">
        <is>
          <t>Federal home loan bank stock</t>
        </is>
      </c>
      <c r="B5" s="4" t="inlineStr">
        <is>
          <t xml:space="preserve"> </t>
        </is>
      </c>
      <c r="C5" s="5" t="n">
        <v>339</v>
      </c>
      <c r="D5" s="4" t="inlineStr">
        <is>
          <t xml:space="preserve"> </t>
        </is>
      </c>
    </row>
    <row r="6">
      <c r="A6" s="4" t="inlineStr">
        <is>
          <t>Carrying value of collateral pledged for federal home loan bank</t>
        </is>
      </c>
      <c r="B6" s="4" t="inlineStr">
        <is>
          <t xml:space="preserve"> </t>
        </is>
      </c>
      <c r="C6" s="5" t="n">
        <v>10200</v>
      </c>
      <c r="D6" s="4" t="inlineStr">
        <is>
          <t xml:space="preserve"> </t>
        </is>
      </c>
    </row>
    <row r="7">
      <c r="A7" s="4" t="inlineStr">
        <is>
          <t>Commitments by the Company to provide equity financing</t>
        </is>
      </c>
      <c r="B7" s="4" t="inlineStr">
        <is>
          <t xml:space="preserve"> </t>
        </is>
      </c>
      <c r="C7" s="5" t="n">
        <v>1300</v>
      </c>
      <c r="D7" s="4" t="inlineStr">
        <is>
          <t xml:space="preserve"> </t>
        </is>
      </c>
    </row>
    <row r="8">
      <c r="A8" s="4" t="inlineStr">
        <is>
          <t>Commitments under existing mortgage loan agreements</t>
        </is>
      </c>
      <c r="B8" s="4" t="inlineStr">
        <is>
          <t xml:space="preserve"> </t>
        </is>
      </c>
      <c r="C8" s="5" t="n">
        <v>830</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drawn balance</t>
        </is>
      </c>
      <c r="B11" s="4" t="inlineStr">
        <is>
          <t xml:space="preserve"> </t>
        </is>
      </c>
      <c r="C11" s="5" t="n">
        <v>17</v>
      </c>
      <c r="D11" s="4" t="inlineStr">
        <is>
          <t xml:space="preserve"> </t>
        </is>
      </c>
    </row>
    <row r="12">
      <c r="A12" s="4" t="inlineStr">
        <is>
          <t>Trust Not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6" t="n">
        <v>10000</v>
      </c>
      <c r="D14" s="4" t="inlineStr">
        <is>
          <t xml:space="preserve"> </t>
        </is>
      </c>
    </row>
    <row r="15">
      <c r="A15" s="4" t="inlineStr">
        <is>
          <t>Equitable Financial | New York</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actions | legalAction</t>
        </is>
      </c>
      <c r="B17" s="4" t="inlineStr">
        <is>
          <t xml:space="preserve"> </t>
        </is>
      </c>
      <c r="C17" s="5" t="n">
        <v>2</v>
      </c>
      <c r="D17" s="4" t="inlineStr">
        <is>
          <t xml:space="preserve"> </t>
        </is>
      </c>
    </row>
    <row r="18">
      <c r="A18" s="4" t="inlineStr">
        <is>
          <t>Brach Family Foundation Litigation</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iability for future policy benefits, face value of policy</t>
        </is>
      </c>
      <c r="B20" s="4" t="inlineStr">
        <is>
          <t xml:space="preserve"> </t>
        </is>
      </c>
      <c r="C20" s="4" t="inlineStr">
        <is>
          <t xml:space="preserve"> </t>
        </is>
      </c>
      <c r="D20" s="6" t="n">
        <v>1</v>
      </c>
    </row>
    <row r="21">
      <c r="A21" s="4" t="inlineStr">
        <is>
          <t>Sales and Disclosure Practices | Subsequent Event</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ivil monetary penalty</t>
        </is>
      </c>
      <c r="B23" s="6" t="n">
        <v>50</v>
      </c>
      <c r="C23" s="4" t="inlineStr">
        <is>
          <t xml:space="preserve"> </t>
        </is>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6 Months Ended</t>
        </is>
      </c>
    </row>
    <row r="2">
      <c r="B2" s="2" t="inlineStr">
        <is>
          <t>Jun. 30, 2022</t>
        </is>
      </c>
      <c r="C2" s="2" t="inlineStr">
        <is>
          <t>Dec. 31, 2021</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6643</v>
      </c>
      <c r="C5" s="4" t="inlineStr">
        <is>
          <t xml:space="preserve"> </t>
        </is>
      </c>
    </row>
    <row r="6">
      <c r="A6" s="4" t="inlineStr">
        <is>
          <t>Issued During the Period</t>
        </is>
      </c>
      <c r="B6" s="5" t="n">
        <v>28128</v>
      </c>
      <c r="C6" s="4" t="inlineStr">
        <is>
          <t xml:space="preserve"> </t>
        </is>
      </c>
    </row>
    <row r="7">
      <c r="A7" s="4" t="inlineStr">
        <is>
          <t>Repaid During the Period</t>
        </is>
      </c>
      <c r="B7" s="5" t="n">
        <v>27488</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7283</v>
      </c>
      <c r="C10" s="4" t="inlineStr">
        <is>
          <t xml:space="preserve"> </t>
        </is>
      </c>
    </row>
    <row r="11">
      <c r="A11" s="4" t="inlineStr">
        <is>
          <t>Difference related to remaining amortization</t>
        </is>
      </c>
      <c r="B11" s="5" t="n">
        <v>4</v>
      </c>
      <c r="C11" s="6"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6719</v>
      </c>
      <c r="C14" s="4" t="inlineStr">
        <is>
          <t xml:space="preserve"> </t>
        </is>
      </c>
    </row>
    <row r="15">
      <c r="A15" s="4" t="inlineStr">
        <is>
          <t>Issued During the Period</t>
        </is>
      </c>
      <c r="B15" s="5" t="n">
        <v>0</v>
      </c>
      <c r="C15" s="4" t="inlineStr">
        <is>
          <t xml:space="preserve"> </t>
        </is>
      </c>
    </row>
    <row r="16">
      <c r="A16" s="4" t="inlineStr">
        <is>
          <t>Repaid During the Period</t>
        </is>
      </c>
      <c r="B16" s="5" t="n">
        <v>0</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Foreign Currency Transaction Adjustment</t>
        </is>
      </c>
      <c r="B19" s="5" t="n">
        <v>-45</v>
      </c>
      <c r="C19" s="4" t="inlineStr">
        <is>
          <t xml:space="preserve"> </t>
        </is>
      </c>
    </row>
    <row r="20">
      <c r="A20" s="4" t="inlineStr">
        <is>
          <t>Outstanding Balance, period end</t>
        </is>
      </c>
      <c r="B20" s="5" t="n">
        <v>6674</v>
      </c>
      <c r="C20" s="4" t="inlineStr">
        <is>
          <t xml:space="preserve"> </t>
        </is>
      </c>
    </row>
    <row r="21">
      <c r="A21" s="4" t="inlineStr">
        <is>
          <t>Difference related to remaining amortization</t>
        </is>
      </c>
      <c r="B21" s="5" t="n">
        <v>3</v>
      </c>
      <c r="C21" s="6" t="n">
        <v>70</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5" t="n">
        <v>5353</v>
      </c>
      <c r="C24" s="4" t="inlineStr">
        <is>
          <t xml:space="preserve"> </t>
        </is>
      </c>
    </row>
    <row r="25">
      <c r="A25" s="4" t="inlineStr">
        <is>
          <t>Issued During the Period</t>
        </is>
      </c>
      <c r="B25" s="5" t="n">
        <v>27407</v>
      </c>
      <c r="C25" s="4" t="inlineStr">
        <is>
          <t xml:space="preserve"> </t>
        </is>
      </c>
    </row>
    <row r="26">
      <c r="A26" s="4" t="inlineStr">
        <is>
          <t>Repaid During the Period</t>
        </is>
      </c>
      <c r="B26" s="5" t="n">
        <v>27488</v>
      </c>
      <c r="C26" s="4" t="inlineStr">
        <is>
          <t xml:space="preserve"> </t>
        </is>
      </c>
    </row>
    <row r="27">
      <c r="A27" s="4" t="inlineStr">
        <is>
          <t>Long-term Agreements Maturing Within One Year</t>
        </is>
      </c>
      <c r="B27" s="5" t="n">
        <v>153</v>
      </c>
      <c r="C27" s="4" t="inlineStr">
        <is>
          <t xml:space="preserve"> </t>
        </is>
      </c>
    </row>
    <row r="28">
      <c r="A28" s="4" t="inlineStr">
        <is>
          <t>Long-term Agreements Maturing Within Five Years</t>
        </is>
      </c>
      <c r="B28" s="5" t="n">
        <v>0</v>
      </c>
      <c r="C28" s="4" t="inlineStr">
        <is>
          <t xml:space="preserve"> </t>
        </is>
      </c>
    </row>
    <row r="29">
      <c r="A29" s="4" t="inlineStr">
        <is>
          <t>Outstanding Balance, period end</t>
        </is>
      </c>
      <c r="B29" s="5" t="n">
        <v>5425</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5" t="n">
        <v>0</v>
      </c>
      <c r="C32" s="4" t="inlineStr">
        <is>
          <t xml:space="preserve"> </t>
        </is>
      </c>
    </row>
    <row r="33">
      <c r="A33" s="4" t="inlineStr">
        <is>
          <t>Issued During the Period</t>
        </is>
      </c>
      <c r="B33" s="5" t="n">
        <v>0</v>
      </c>
      <c r="C33" s="4" t="inlineStr">
        <is>
          <t xml:space="preserve"> </t>
        </is>
      </c>
    </row>
    <row r="34">
      <c r="A34" s="4" t="inlineStr">
        <is>
          <t>Repaid During the Period</t>
        </is>
      </c>
      <c r="B34" s="5" t="n">
        <v>0</v>
      </c>
      <c r="C34" s="4" t="inlineStr">
        <is>
          <t xml:space="preserve"> </t>
        </is>
      </c>
    </row>
    <row r="35">
      <c r="A35" s="4" t="inlineStr">
        <is>
          <t>Long-term Agreements Maturing Within One Year</t>
        </is>
      </c>
      <c r="B35" s="5" t="n">
        <v>0</v>
      </c>
      <c r="C35" s="4" t="inlineStr">
        <is>
          <t xml:space="preserve"> </t>
        </is>
      </c>
    </row>
    <row r="36">
      <c r="A36" s="4" t="inlineStr">
        <is>
          <t>Long-term Agreements Maturing Within Five Years</t>
        </is>
      </c>
      <c r="B36" s="5" t="n">
        <v>1000</v>
      </c>
      <c r="C36" s="4" t="inlineStr">
        <is>
          <t xml:space="preserve"> </t>
        </is>
      </c>
    </row>
    <row r="37">
      <c r="A37" s="4" t="inlineStr">
        <is>
          <t>Foreign Currency Transaction Adjustment</t>
        </is>
      </c>
      <c r="B37" s="5" t="n">
        <v>0</v>
      </c>
      <c r="C37" s="4" t="inlineStr">
        <is>
          <t xml:space="preserve"> </t>
        </is>
      </c>
    </row>
    <row r="38">
      <c r="A38" s="4" t="inlineStr">
        <is>
          <t>Outstanding Balance, period end</t>
        </is>
      </c>
      <c r="B38" s="5" t="n">
        <v>10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5" t="n">
        <v>1290</v>
      </c>
      <c r="C41" s="4" t="inlineStr">
        <is>
          <t xml:space="preserve"> </t>
        </is>
      </c>
    </row>
    <row r="42">
      <c r="A42" s="4" t="inlineStr">
        <is>
          <t>Issued During the Period</t>
        </is>
      </c>
      <c r="B42" s="5" t="n">
        <v>309</v>
      </c>
      <c r="C42" s="4" t="inlineStr">
        <is>
          <t xml:space="preserve"> </t>
        </is>
      </c>
    </row>
    <row r="43">
      <c r="A43" s="4" t="inlineStr">
        <is>
          <t>Repaid During the Period</t>
        </is>
      </c>
      <c r="B43" s="5" t="n">
        <v>0</v>
      </c>
      <c r="C43" s="4" t="inlineStr">
        <is>
          <t xml:space="preserve"> </t>
        </is>
      </c>
    </row>
    <row r="44">
      <c r="A44" s="4" t="inlineStr">
        <is>
          <t>Long-term Agreements Maturing Within One Year</t>
        </is>
      </c>
      <c r="B44" s="5" t="n">
        <v>-153</v>
      </c>
      <c r="C44" s="4" t="inlineStr">
        <is>
          <t xml:space="preserve"> </t>
        </is>
      </c>
    </row>
    <row r="45">
      <c r="A45" s="4" t="inlineStr">
        <is>
          <t>Long-term Agreements Maturing Within Five Years</t>
        </is>
      </c>
      <c r="B45" s="5" t="n">
        <v>0</v>
      </c>
      <c r="C45" s="4" t="inlineStr">
        <is>
          <t xml:space="preserve"> </t>
        </is>
      </c>
    </row>
    <row r="46">
      <c r="A46" s="4" t="inlineStr">
        <is>
          <t>Outstanding Balance, period end</t>
        </is>
      </c>
      <c r="B46" s="5" t="n">
        <v>1446</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5" t="n">
        <v>4600</v>
      </c>
      <c r="C49" s="4" t="inlineStr">
        <is>
          <t xml:space="preserve"> </t>
        </is>
      </c>
    </row>
    <row r="50">
      <c r="A50" s="4" t="inlineStr">
        <is>
          <t>Issued During the Period</t>
        </is>
      </c>
      <c r="B50" s="5" t="n">
        <v>0</v>
      </c>
      <c r="C50" s="4" t="inlineStr">
        <is>
          <t xml:space="preserve"> </t>
        </is>
      </c>
    </row>
    <row r="51">
      <c r="A51" s="4" t="inlineStr">
        <is>
          <t>Repaid During the Period</t>
        </is>
      </c>
      <c r="B51" s="5" t="n">
        <v>0</v>
      </c>
      <c r="C51" s="4" t="inlineStr">
        <is>
          <t xml:space="preserve"> </t>
        </is>
      </c>
    </row>
    <row r="52">
      <c r="A52" s="4" t="inlineStr">
        <is>
          <t>Long-term Agreements Maturing Within One Year</t>
        </is>
      </c>
      <c r="B52" s="5" t="n">
        <v>0</v>
      </c>
      <c r="C52" s="4" t="inlineStr">
        <is>
          <t xml:space="preserve"> </t>
        </is>
      </c>
    </row>
    <row r="53">
      <c r="A53" s="4" t="inlineStr">
        <is>
          <t>Long-term Agreements Maturing Within Five Years</t>
        </is>
      </c>
      <c r="B53" s="5" t="n">
        <v>-1000</v>
      </c>
      <c r="C53" s="4" t="inlineStr">
        <is>
          <t xml:space="preserve"> </t>
        </is>
      </c>
    </row>
    <row r="54">
      <c r="A54" s="4" t="inlineStr">
        <is>
          <t>Foreign Currency Transaction Adjustment</t>
        </is>
      </c>
      <c r="B54" s="5" t="n">
        <v>0</v>
      </c>
      <c r="C54" s="4" t="inlineStr">
        <is>
          <t xml:space="preserve"> </t>
        </is>
      </c>
    </row>
    <row r="55">
      <c r="A55" s="4" t="inlineStr">
        <is>
          <t>Outstanding Balance, period end</t>
        </is>
      </c>
      <c r="B55" s="5" t="n">
        <v>3600</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5" t="n">
        <v>0</v>
      </c>
      <c r="C58" s="4" t="inlineStr">
        <is>
          <t xml:space="preserve"> </t>
        </is>
      </c>
    </row>
    <row r="59">
      <c r="A59" s="4" t="inlineStr">
        <is>
          <t>Issued During the Period</t>
        </is>
      </c>
      <c r="B59" s="5" t="n">
        <v>412</v>
      </c>
      <c r="C59" s="4" t="inlineStr">
        <is>
          <t xml:space="preserve"> </t>
        </is>
      </c>
    </row>
    <row r="60">
      <c r="A60" s="4" t="inlineStr">
        <is>
          <t>Repaid During the Period</t>
        </is>
      </c>
      <c r="B60" s="5" t="n">
        <v>0</v>
      </c>
      <c r="C60" s="4" t="inlineStr">
        <is>
          <t xml:space="preserve"> </t>
        </is>
      </c>
    </row>
    <row r="61">
      <c r="A61" s="4" t="inlineStr">
        <is>
          <t>Long-term Agreements Maturing Within One Year</t>
        </is>
      </c>
      <c r="B61" s="5" t="n">
        <v>0</v>
      </c>
      <c r="C61" s="4" t="inlineStr">
        <is>
          <t xml:space="preserve"> </t>
        </is>
      </c>
    </row>
    <row r="62">
      <c r="A62" s="4" t="inlineStr">
        <is>
          <t>Long-term Agreements Maturing Within Five Years</t>
        </is>
      </c>
      <c r="B62" s="5" t="n">
        <v>0</v>
      </c>
      <c r="C62" s="4" t="inlineStr">
        <is>
          <t xml:space="preserve"> </t>
        </is>
      </c>
    </row>
    <row r="63">
      <c r="A63" s="4" t="inlineStr">
        <is>
          <t>Outstanding Balance, period end</t>
        </is>
      </c>
      <c r="B63" s="5" t="n">
        <v>412</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5" t="n">
        <v>2119</v>
      </c>
      <c r="C66" s="4" t="inlineStr">
        <is>
          <t xml:space="preserve"> </t>
        </is>
      </c>
    </row>
    <row r="67">
      <c r="A67" s="4" t="inlineStr">
        <is>
          <t>Issued During the Period</t>
        </is>
      </c>
      <c r="B67" s="5" t="n">
        <v>0</v>
      </c>
      <c r="C67" s="4" t="inlineStr">
        <is>
          <t xml:space="preserve"> </t>
        </is>
      </c>
    </row>
    <row r="68">
      <c r="A68" s="4" t="inlineStr">
        <is>
          <t>Repaid During the Period</t>
        </is>
      </c>
      <c r="B68" s="5" t="n">
        <v>0</v>
      </c>
      <c r="C68" s="4" t="inlineStr">
        <is>
          <t xml:space="preserve"> </t>
        </is>
      </c>
    </row>
    <row r="69">
      <c r="A69" s="4" t="inlineStr">
        <is>
          <t>Long-term Agreements Maturing Within One Year</t>
        </is>
      </c>
      <c r="B69" s="5" t="n">
        <v>0</v>
      </c>
      <c r="C69" s="4" t="inlineStr">
        <is>
          <t xml:space="preserve"> </t>
        </is>
      </c>
    </row>
    <row r="70">
      <c r="A70" s="4" t="inlineStr">
        <is>
          <t>Long-term Agreements Maturing Within Five Years</t>
        </is>
      </c>
      <c r="B70" s="5" t="n">
        <v>0</v>
      </c>
      <c r="C70" s="4" t="inlineStr">
        <is>
          <t xml:space="preserve"> </t>
        </is>
      </c>
    </row>
    <row r="71">
      <c r="A71" s="4" t="inlineStr">
        <is>
          <t>Foreign Currency Transaction Adjustment</t>
        </is>
      </c>
      <c r="B71" s="5" t="n">
        <v>-45</v>
      </c>
      <c r="C71" s="4" t="inlineStr">
        <is>
          <t xml:space="preserve"> </t>
        </is>
      </c>
    </row>
    <row r="72">
      <c r="A72" s="4" t="inlineStr">
        <is>
          <t>Outstanding Balance, period end</t>
        </is>
      </c>
      <c r="B72" s="5" t="n">
        <v>2074</v>
      </c>
      <c r="C72" s="4" t="inlineStr">
        <is>
          <t xml:space="preserve"> </t>
        </is>
      </c>
    </row>
    <row r="73">
      <c r="A73" s="4" t="inlineStr">
        <is>
          <t>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5" t="n">
        <v>1290</v>
      </c>
      <c r="C75" s="4" t="inlineStr">
        <is>
          <t xml:space="preserve"> </t>
        </is>
      </c>
    </row>
    <row r="76">
      <c r="A76" s="4" t="inlineStr">
        <is>
          <t>Issued During the Period</t>
        </is>
      </c>
      <c r="B76" s="5" t="n">
        <v>721</v>
      </c>
      <c r="C76" s="4" t="inlineStr">
        <is>
          <t xml:space="preserve"> </t>
        </is>
      </c>
    </row>
    <row r="77">
      <c r="A77" s="4" t="inlineStr">
        <is>
          <t>Repaid During the Period</t>
        </is>
      </c>
      <c r="B77" s="5" t="n">
        <v>0</v>
      </c>
      <c r="C77" s="4" t="inlineStr">
        <is>
          <t xml:space="preserve"> </t>
        </is>
      </c>
    </row>
    <row r="78">
      <c r="A78" s="4" t="inlineStr">
        <is>
          <t>Long-term Agreements Maturing Within One Year</t>
        </is>
      </c>
      <c r="B78" s="5" t="n">
        <v>-153</v>
      </c>
      <c r="C78" s="4" t="inlineStr">
        <is>
          <t xml:space="preserve"> </t>
        </is>
      </c>
    </row>
    <row r="79">
      <c r="A79" s="4" t="inlineStr">
        <is>
          <t>Long-term Agreements Maturing Within Five Years</t>
        </is>
      </c>
      <c r="B79" s="5" t="n">
        <v>0</v>
      </c>
      <c r="C79" s="4" t="inlineStr">
        <is>
          <t xml:space="preserve"> </t>
        </is>
      </c>
    </row>
    <row r="80">
      <c r="A80" s="4" t="inlineStr">
        <is>
          <t>Outstanding Balance, period end</t>
        </is>
      </c>
      <c r="B80" s="5" t="n">
        <v>1858</v>
      </c>
      <c r="C80" s="4" t="inlineStr">
        <is>
          <t xml:space="preserve"> </t>
        </is>
      </c>
    </row>
    <row r="81">
      <c r="A81" s="4" t="inlineStr">
        <is>
          <t>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6719</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1000</v>
      </c>
      <c r="C87" s="4" t="inlineStr">
        <is>
          <t xml:space="preserve"> </t>
        </is>
      </c>
    </row>
    <row r="88">
      <c r="A88" s="4" t="inlineStr">
        <is>
          <t>Foreign Currency Transaction Adjustment</t>
        </is>
      </c>
      <c r="B88" s="5" t="n">
        <v>-45</v>
      </c>
      <c r="C88" s="4" t="inlineStr">
        <is>
          <t xml:space="preserve"> </t>
        </is>
      </c>
    </row>
    <row r="89">
      <c r="A89" s="4" t="inlineStr">
        <is>
          <t>Outstanding Balance, period end</t>
        </is>
      </c>
      <c r="B89" s="6" t="n">
        <v>5674</v>
      </c>
      <c r="C8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s>
  <sheetData>
    <row r="1">
      <c r="A1" s="1" t="inlineStr">
        <is>
          <t>INSURANCE GROUP STATUTORY FINANCIAL INFORMATION - Narrative (Details)</t>
        </is>
      </c>
      <c r="B1" s="2" t="inlineStr">
        <is>
          <t>3 Months Ended</t>
        </is>
      </c>
      <c r="C1" s="2" t="inlineStr">
        <is>
          <t>6 Months Ended</t>
        </is>
      </c>
    </row>
    <row r="2">
      <c r="B2" s="2" t="inlineStr">
        <is>
          <t>Jun. 30, 2022 USD ($) prescribedAndPermittedPractice</t>
        </is>
      </c>
      <c r="C2" s="2" t="inlineStr">
        <is>
          <t>Jun. 30, 2022 USD ($) prescribedAndPermittedPractice</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AndPermittedPractice</t>
        </is>
      </c>
      <c r="B4" s="5" t="n">
        <v>3</v>
      </c>
      <c r="C4" s="5" t="n">
        <v>3</v>
      </c>
      <c r="D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atutory accounting practices, statutory surplus, increase</t>
        </is>
      </c>
      <c r="B7" s="6" t="n">
        <v>461000000</v>
      </c>
      <c r="C7" s="6" t="n">
        <v>461000000</v>
      </c>
      <c r="D7" s="4" t="inlineStr">
        <is>
          <t xml:space="preserve"> </t>
        </is>
      </c>
    </row>
    <row r="8">
      <c r="A8" s="4" t="inlineStr">
        <is>
          <t>Statutory accounting practices, statutory net income, decrease</t>
        </is>
      </c>
      <c r="B8" s="6" t="n">
        <v>527000000</v>
      </c>
      <c r="C8" s="6" t="n">
        <v>900000000</v>
      </c>
      <c r="D8" s="4" t="inlineStr">
        <is>
          <t xml:space="preserve"> </t>
        </is>
      </c>
    </row>
    <row r="9">
      <c r="A9" s="4" t="inlineStr">
        <is>
          <t>Statutory accounting practices, hedging losses amortization period</t>
        </is>
      </c>
      <c r="B9" s="4" t="inlineStr">
        <is>
          <t xml:space="preserve"> </t>
        </is>
      </c>
      <c r="C9" s="4" t="inlineStr">
        <is>
          <t>5 years</t>
        </is>
      </c>
      <c r="D9" s="4" t="inlineStr">
        <is>
          <t xml:space="preserve"> </t>
        </is>
      </c>
    </row>
    <row r="10">
      <c r="A10" s="4" t="inlineStr">
        <is>
          <t>Statutory accounting practices, statutory unassigned surplus, balance</t>
        </is>
      </c>
      <c r="B10" s="4" t="inlineStr">
        <is>
          <t xml:space="preserve"> </t>
        </is>
      </c>
      <c r="C10" s="4" t="inlineStr">
        <is>
          <t xml:space="preserve"> </t>
        </is>
      </c>
      <c r="D10" s="6" t="n">
        <v>0</v>
      </c>
    </row>
    <row r="11">
      <c r="A11" s="4" t="inlineStr">
        <is>
          <t>Regulation Number 213</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atutory accounting practices, statutory surplus, increase (decrease) to new standard application</t>
        </is>
      </c>
      <c r="B13" s="4" t="inlineStr">
        <is>
          <t xml:space="preserve"> </t>
        </is>
      </c>
      <c r="C13" s="6" t="n">
        <v>-3100000000</v>
      </c>
      <c r="D13" s="4" t="inlineStr">
        <is>
          <t xml:space="preserve"> </t>
        </is>
      </c>
    </row>
    <row r="14">
      <c r="A14" s="4" t="inlineStr">
        <is>
          <t>Statutory accounting practices, reserves phased-in, percentage</t>
        </is>
      </c>
      <c r="B14" s="9" t="n">
        <v>1</v>
      </c>
      <c r="C14" s="9" t="n">
        <v>1</v>
      </c>
      <c r="D14" s="4" t="inlineStr">
        <is>
          <t xml:space="preserve"> </t>
        </is>
      </c>
    </row>
    <row r="15">
      <c r="A15" s="4" t="inlineStr">
        <is>
          <t>Statutory accounting practices, statutory net income, increase (decrease) to new standard application</t>
        </is>
      </c>
      <c r="B15" s="6" t="n">
        <v>-1200000000</v>
      </c>
      <c r="C15" s="6" t="n">
        <v>-1800000000</v>
      </c>
      <c r="D15" s="4" t="inlineStr">
        <is>
          <t xml:space="preserve"> </t>
        </is>
      </c>
    </row>
    <row r="16">
      <c r="A16" s="4" t="inlineStr">
        <is>
          <t>Regulation Number 213 | Min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tatutory accounting practices, total asset requirement</t>
        </is>
      </c>
      <c r="B18" s="5" t="n">
        <v>500000000</v>
      </c>
      <c r="C18" s="5" t="n">
        <v>500000000</v>
      </c>
      <c r="D18" s="4" t="inlineStr">
        <is>
          <t xml:space="preserve"> </t>
        </is>
      </c>
    </row>
    <row r="19">
      <c r="A19" s="4" t="inlineStr">
        <is>
          <t>Regulation Number 213 | Max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tatutory accounting practices, total asset requirement</t>
        </is>
      </c>
      <c r="B21" s="6" t="n">
        <v>1000000000</v>
      </c>
      <c r="C21" s="6" t="n">
        <v>1000000000</v>
      </c>
      <c r="D21" s="4" t="inlineStr">
        <is>
          <t xml:space="preserve"> </t>
        </is>
      </c>
    </row>
    <row r="22">
      <c r="A22" s="4" t="inlineStr">
        <is>
          <t>Regulation Number 213 | Equitable Financial</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tatutory accounting practices, reserves phased-in, percentage</t>
        </is>
      </c>
      <c r="B24" s="9" t="n">
        <v>0.6</v>
      </c>
      <c r="C24" s="9" t="n">
        <v>0.6</v>
      </c>
      <c r="D24" s="4" t="inlineStr">
        <is>
          <t xml:space="preserve"> </t>
        </is>
      </c>
    </row>
    <row r="25">
      <c r="A25" s="4" t="inlineStr">
        <is>
          <t>Regulation Number 213 with Seperate Account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Statutory accounting practices, statutory surplus, increase (decrease) to new standard application</t>
        </is>
      </c>
      <c r="B27" s="6" t="n">
        <v>-1800000000</v>
      </c>
      <c r="C27" s="6" t="n">
        <v>1800000000</v>
      </c>
      <c r="D27" s="4" t="inlineStr">
        <is>
          <t xml:space="preserve"> </t>
        </is>
      </c>
    </row>
    <row r="28">
      <c r="A28" s="4" t="inlineStr">
        <is>
          <t>Statutory accounting practices, statutory net income, increase (decrease) to new standard application</t>
        </is>
      </c>
      <c r="B28" s="6" t="n">
        <v>1000000000</v>
      </c>
      <c r="C28" s="6" t="n">
        <v>2000000000</v>
      </c>
      <c r="D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Net income (loss)</t>
        </is>
      </c>
      <c r="C4" s="6" t="n">
        <v>1996</v>
      </c>
      <c r="D4" s="6" t="n">
        <v>-1781</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579</v>
      </c>
      <c r="D6" s="5" t="n">
        <v>556</v>
      </c>
    </row>
    <row r="7">
      <c r="A7" s="4" t="inlineStr">
        <is>
          <t>Policy charges and fee income</t>
        </is>
      </c>
      <c r="C7" s="5" t="n">
        <v>-1502</v>
      </c>
      <c r="D7" s="5" t="n">
        <v>-1770</v>
      </c>
    </row>
    <row r="8">
      <c r="A8" s="4" t="inlineStr">
        <is>
          <t>Net derivative (gains) losses</t>
        </is>
      </c>
      <c r="C8" s="5" t="n">
        <v>-2895</v>
      </c>
      <c r="D8" s="5" t="n">
        <v>3916</v>
      </c>
    </row>
    <row r="9">
      <c r="A9" s="4" t="inlineStr">
        <is>
          <t>Credit losses on AFS debt securities and loans</t>
        </is>
      </c>
      <c r="C9" s="5" t="n">
        <v>-1</v>
      </c>
      <c r="D9" s="5" t="n">
        <v>-6</v>
      </c>
    </row>
    <row r="10">
      <c r="A10" s="4" t="inlineStr">
        <is>
          <t>Investment (gains) losses, net</t>
        </is>
      </c>
      <c r="C10" s="5" t="n">
        <v>565</v>
      </c>
      <c r="D10" s="5" t="n">
        <v>-587</v>
      </c>
    </row>
    <row r="11">
      <c r="A11" s="4" t="inlineStr">
        <is>
          <t>Realized and unrealized (gains) losses on trading securities</t>
        </is>
      </c>
      <c r="C11" s="5" t="n">
        <v>46</v>
      </c>
      <c r="D11" s="5" t="n">
        <v>42</v>
      </c>
    </row>
    <row r="12">
      <c r="A12" s="4" t="inlineStr">
        <is>
          <t>Non-cash long-term incentive compensation expense</t>
        </is>
      </c>
      <c r="C12" s="5" t="n">
        <v>23</v>
      </c>
      <c r="D12" s="5" t="n">
        <v>-31</v>
      </c>
    </row>
    <row r="13">
      <c r="A13" s="4" t="inlineStr">
        <is>
          <t>Amortization and depreciation</t>
        </is>
      </c>
      <c r="C13" s="5" t="n">
        <v>235</v>
      </c>
      <c r="D13" s="5" t="n">
        <v>188</v>
      </c>
    </row>
    <row r="14">
      <c r="A14" s="4" t="inlineStr">
        <is>
          <t>Equity (income) loss from limited partnerships</t>
        </is>
      </c>
      <c r="C14" s="5" t="n">
        <v>-159</v>
      </c>
      <c r="D14" s="5" t="n">
        <v>-219</v>
      </c>
    </row>
    <row r="15">
      <c r="A15" s="3" t="inlineStr">
        <is>
          <t>Changes in:</t>
        </is>
      </c>
      <c r="C15" s="4" t="inlineStr">
        <is>
          <t xml:space="preserve"> </t>
        </is>
      </c>
      <c r="D15" s="4" t="inlineStr">
        <is>
          <t xml:space="preserve"> </t>
        </is>
      </c>
    </row>
    <row r="16">
      <c r="A16" s="4" t="inlineStr">
        <is>
          <t>Reinsurance recoverable</t>
        </is>
      </c>
      <c r="B16" s="4" t="inlineStr">
        <is>
          <t>[1]</t>
        </is>
      </c>
      <c r="C16" s="5" t="n">
        <v>-596</v>
      </c>
      <c r="D16" s="5" t="n">
        <v>-755</v>
      </c>
    </row>
    <row r="17">
      <c r="A17" s="4" t="inlineStr">
        <is>
          <t>Capitalization of deferred policy acquisition costs</t>
        </is>
      </c>
      <c r="C17" s="5" t="n">
        <v>-373</v>
      </c>
      <c r="D17" s="5" t="n">
        <v>-341</v>
      </c>
    </row>
    <row r="18">
      <c r="A18" s="4" t="inlineStr">
        <is>
          <t>Future policy benefits</t>
        </is>
      </c>
      <c r="C18" s="5" t="n">
        <v>321</v>
      </c>
      <c r="D18" s="5" t="n">
        <v>126</v>
      </c>
    </row>
    <row r="19">
      <c r="A19" s="4" t="inlineStr">
        <is>
          <t>Current and deferred income taxes</t>
        </is>
      </c>
      <c r="C19" s="5" t="n">
        <v>451</v>
      </c>
      <c r="D19" s="5" t="n">
        <v>-605</v>
      </c>
    </row>
    <row r="20">
      <c r="A20" s="4" t="inlineStr">
        <is>
          <t>Other, net</t>
        </is>
      </c>
      <c r="C20" s="5" t="n">
        <v>-330</v>
      </c>
      <c r="D20" s="5" t="n">
        <v>379</v>
      </c>
    </row>
    <row r="21">
      <c r="A21" s="4" t="inlineStr">
        <is>
          <t>Net cash provided by (used in) operating activities</t>
        </is>
      </c>
      <c r="C21" s="5" t="n">
        <v>-1640</v>
      </c>
      <c r="D21" s="5" t="n">
        <v>-888</v>
      </c>
    </row>
    <row r="22">
      <c r="A22" s="3" t="inlineStr">
        <is>
          <t>Proceeds from the sale/maturity/prepayment of:</t>
        </is>
      </c>
      <c r="C22" s="4" t="inlineStr">
        <is>
          <t xml:space="preserve"> </t>
        </is>
      </c>
      <c r="D22" s="4" t="inlineStr">
        <is>
          <t xml:space="preserve"> </t>
        </is>
      </c>
    </row>
    <row r="23">
      <c r="A23" s="4" t="inlineStr">
        <is>
          <t>Fixed maturities, available-for-sale</t>
        </is>
      </c>
      <c r="C23" s="5" t="n">
        <v>12218</v>
      </c>
      <c r="D23" s="5" t="n">
        <v>20494</v>
      </c>
    </row>
    <row r="24">
      <c r="A24" s="4" t="inlineStr">
        <is>
          <t>Mortgage loans on real estate</t>
        </is>
      </c>
      <c r="C24" s="5" t="n">
        <v>713</v>
      </c>
      <c r="D24" s="5" t="n">
        <v>543</v>
      </c>
    </row>
    <row r="25">
      <c r="A25" s="4" t="inlineStr">
        <is>
          <t>Trading account securities</t>
        </is>
      </c>
      <c r="C25" s="5" t="n">
        <v>67</v>
      </c>
      <c r="D25" s="5" t="n">
        <v>4529</v>
      </c>
    </row>
    <row r="26">
      <c r="A26" s="4" t="inlineStr">
        <is>
          <t>Real estate joint ventures</t>
        </is>
      </c>
      <c r="C26" s="5" t="n">
        <v>0</v>
      </c>
      <c r="D26" s="5" t="n">
        <v>0</v>
      </c>
    </row>
    <row r="27">
      <c r="A27" s="4" t="inlineStr">
        <is>
          <t>Short-term investments</t>
        </is>
      </c>
      <c r="C27" s="5" t="n">
        <v>-14</v>
      </c>
      <c r="D27" s="5" t="n">
        <v>81</v>
      </c>
    </row>
    <row r="28">
      <c r="A28" s="4" t="inlineStr">
        <is>
          <t>Other</t>
        </is>
      </c>
      <c r="C28" s="5" t="n">
        <v>204</v>
      </c>
      <c r="D28" s="5" t="n">
        <v>1096</v>
      </c>
    </row>
    <row r="29">
      <c r="A29" s="3" t="inlineStr">
        <is>
          <t>Payment for the purchase/origination of:</t>
        </is>
      </c>
      <c r="C29" s="4" t="inlineStr">
        <is>
          <t xml:space="preserve"> </t>
        </is>
      </c>
      <c r="D29" s="4" t="inlineStr">
        <is>
          <t xml:space="preserve"> </t>
        </is>
      </c>
    </row>
    <row r="30">
      <c r="A30" s="4" t="inlineStr">
        <is>
          <t>Fixed maturities, available-for-sale</t>
        </is>
      </c>
      <c r="C30" s="5" t="n">
        <v>-13524</v>
      </c>
      <c r="D30" s="5" t="n">
        <v>-26007</v>
      </c>
    </row>
    <row r="31">
      <c r="A31" s="4" t="inlineStr">
        <is>
          <t>Mortgage loans on real estate</t>
        </is>
      </c>
      <c r="C31" s="5" t="n">
        <v>-1175</v>
      </c>
      <c r="D31" s="5" t="n">
        <v>-741</v>
      </c>
    </row>
    <row r="32">
      <c r="A32" s="4" t="inlineStr">
        <is>
          <t>Trading account securities</t>
        </is>
      </c>
      <c r="C32" s="5" t="n">
        <v>-79</v>
      </c>
      <c r="D32" s="5" t="n">
        <v>-98</v>
      </c>
    </row>
    <row r="33">
      <c r="A33" s="4" t="inlineStr">
        <is>
          <t>Short-term investments</t>
        </is>
      </c>
      <c r="C33" s="5" t="n">
        <v>0</v>
      </c>
      <c r="D33" s="5" t="n">
        <v>-5</v>
      </c>
    </row>
    <row r="34">
      <c r="A34" s="4" t="inlineStr">
        <is>
          <t>Other</t>
        </is>
      </c>
      <c r="C34" s="5" t="n">
        <v>-485</v>
      </c>
      <c r="D34" s="5" t="n">
        <v>-1783</v>
      </c>
    </row>
    <row r="35">
      <c r="A35" s="4" t="inlineStr">
        <is>
          <t>Cash settlements related to derivative instruments, net</t>
        </is>
      </c>
      <c r="C35" s="5" t="n">
        <v>761</v>
      </c>
      <c r="D35" s="5" t="n">
        <v>-6119</v>
      </c>
    </row>
    <row r="36">
      <c r="A36" s="4" t="inlineStr">
        <is>
          <t>Issuance of loans to affiliates</t>
        </is>
      </c>
      <c r="C36" s="5" t="n">
        <v>0</v>
      </c>
      <c r="D36" s="5" t="n">
        <v>-1000</v>
      </c>
    </row>
    <row r="37">
      <c r="A37" s="4" t="inlineStr">
        <is>
          <t>Repayments of loans to affiliates</t>
        </is>
      </c>
      <c r="C37" s="5" t="n">
        <v>0</v>
      </c>
      <c r="D37" s="5" t="n">
        <v>0</v>
      </c>
    </row>
    <row r="38">
      <c r="A38" s="4" t="inlineStr">
        <is>
          <t>Investment in capitalized software, leasehold improvements and EDP equipment</t>
        </is>
      </c>
      <c r="C38" s="5" t="n">
        <v>1</v>
      </c>
      <c r="D38" s="5" t="n">
        <v>-26</v>
      </c>
    </row>
    <row r="39">
      <c r="A39" s="4" t="inlineStr">
        <is>
          <t>Other, net</t>
        </is>
      </c>
      <c r="C39" s="5" t="n">
        <v>137</v>
      </c>
      <c r="D39" s="5" t="n">
        <v>-15</v>
      </c>
    </row>
    <row r="40">
      <c r="A40" s="4" t="inlineStr">
        <is>
          <t>Net cash provided by (used in) investing activities</t>
        </is>
      </c>
      <c r="C40" s="5" t="n">
        <v>-1176</v>
      </c>
      <c r="D40" s="5" t="n">
        <v>-9051</v>
      </c>
    </row>
    <row r="41">
      <c r="A41" s="3" t="inlineStr">
        <is>
          <t>Cash flows from financing activities:</t>
        </is>
      </c>
      <c r="C41" s="4" t="inlineStr">
        <is>
          <t xml:space="preserve"> </t>
        </is>
      </c>
      <c r="D41" s="4" t="inlineStr">
        <is>
          <t xml:space="preserve"> </t>
        </is>
      </c>
    </row>
    <row r="42">
      <c r="A42" s="4" t="inlineStr">
        <is>
          <t>Deposits</t>
        </is>
      </c>
      <c r="C42" s="5" t="n">
        <v>6855</v>
      </c>
      <c r="D42" s="5" t="n">
        <v>9718</v>
      </c>
    </row>
    <row r="43">
      <c r="A43" s="4" t="inlineStr">
        <is>
          <t>Withdrawals</t>
        </is>
      </c>
      <c r="C43" s="5" t="n">
        <v>-3006</v>
      </c>
      <c r="D43" s="5" t="n">
        <v>-3143</v>
      </c>
    </row>
    <row r="44">
      <c r="A44" s="4" t="inlineStr">
        <is>
          <t>Transfers (to) from Separate Accounts</t>
        </is>
      </c>
      <c r="C44" s="5" t="n">
        <v>937</v>
      </c>
      <c r="D44" s="5" t="n">
        <v>1025</v>
      </c>
    </row>
    <row r="45">
      <c r="A45" s="4" t="inlineStr">
        <is>
          <t>Change in collateralized pledged assets</t>
        </is>
      </c>
      <c r="C45" s="5" t="n">
        <v>66</v>
      </c>
      <c r="D45" s="5" t="n">
        <v>67</v>
      </c>
    </row>
    <row r="46">
      <c r="A46" s="4" t="inlineStr">
        <is>
          <t>Change in collateralized pledged liabilities</t>
        </is>
      </c>
      <c r="C46" s="5" t="n">
        <v>-1524</v>
      </c>
      <c r="D46" s="5" t="n">
        <v>1266</v>
      </c>
    </row>
    <row r="47">
      <c r="A47" s="4" t="inlineStr">
        <is>
          <t>Capital contributions from parent</t>
        </is>
      </c>
      <c r="C47" s="5" t="n">
        <v>0</v>
      </c>
      <c r="D47" s="5" t="n">
        <v>750</v>
      </c>
    </row>
    <row r="48">
      <c r="A48" s="4" t="inlineStr">
        <is>
          <t>Shareholder dividend paid</t>
        </is>
      </c>
      <c r="C48" s="5" t="n">
        <v>0</v>
      </c>
      <c r="D48" s="5" t="n">
        <v>-7</v>
      </c>
    </row>
    <row r="49">
      <c r="A49" s="4" t="inlineStr">
        <is>
          <t>Purchase (redemption) of noncontrolling interests of consolidated company-sponsored investment funds</t>
        </is>
      </c>
      <c r="C49" s="5" t="n">
        <v>0</v>
      </c>
      <c r="D49" s="5" t="n">
        <v>8</v>
      </c>
    </row>
    <row r="50">
      <c r="A50" s="4" t="inlineStr">
        <is>
          <t>Other, net</t>
        </is>
      </c>
      <c r="C50" s="5" t="n">
        <v>-11</v>
      </c>
      <c r="D50" s="5" t="n">
        <v>28</v>
      </c>
    </row>
    <row r="51">
      <c r="A51" s="4" t="inlineStr">
        <is>
          <t>Net cash provided by (used in) financing activities</t>
        </is>
      </c>
      <c r="C51" s="5" t="n">
        <v>3317</v>
      </c>
      <c r="D51" s="5" t="n">
        <v>9712</v>
      </c>
    </row>
    <row r="52">
      <c r="A52" s="4" t="inlineStr">
        <is>
          <t>Change in cash and cash equivalents</t>
        </is>
      </c>
      <c r="C52" s="5" t="n">
        <v>501</v>
      </c>
      <c r="D52" s="5" t="n">
        <v>-227</v>
      </c>
    </row>
    <row r="53">
      <c r="A53" s="4" t="inlineStr">
        <is>
          <t>Cash and cash equivalents, beginning of year</t>
        </is>
      </c>
      <c r="C53" s="5" t="n">
        <v>1815</v>
      </c>
      <c r="D53" s="5" t="n">
        <v>2043</v>
      </c>
    </row>
    <row r="54">
      <c r="A54" s="4" t="inlineStr">
        <is>
          <t>Cash and cash equivalents, end of year</t>
        </is>
      </c>
      <c r="C54" s="5" t="n">
        <v>2316</v>
      </c>
      <c r="D54" s="5" t="n">
        <v>1816</v>
      </c>
    </row>
    <row r="55">
      <c r="A55" s="3" t="inlineStr">
        <is>
          <t>Non-cash transactions from investing and financing activities:</t>
        </is>
      </c>
      <c r="C55" s="4" t="inlineStr">
        <is>
          <t xml:space="preserve"> </t>
        </is>
      </c>
      <c r="D55" s="4" t="inlineStr">
        <is>
          <t xml:space="preserve"> </t>
        </is>
      </c>
    </row>
    <row r="56">
      <c r="A56" s="4" t="inlineStr">
        <is>
          <t>Right-of-use assets obtained in exchange for lease obligations</t>
        </is>
      </c>
      <c r="C56" s="5" t="n">
        <v>3</v>
      </c>
      <c r="D56" s="5" t="n">
        <v>1</v>
      </c>
    </row>
    <row r="57">
      <c r="A57" s="4" t="inlineStr">
        <is>
          <t>Transfer of assets to reinsurer</t>
        </is>
      </c>
      <c r="C57" s="6" t="n">
        <v>0</v>
      </c>
      <c r="D57" s="6" t="n">
        <v>-9023</v>
      </c>
    </row>
    <row r="58"/>
    <row r="59">
      <c r="A59" s="4" t="inlineStr">
        <is>
          <t>[1]Amount includes cash paid for Venerable Transaction of $494 million .See Note 1 of the Notes to these Consolidated Financial Statements.</t>
        </is>
      </c>
    </row>
  </sheetData>
  <mergeCells count="4">
    <mergeCell ref="A1:B2"/>
    <mergeCell ref="C1:D1"/>
    <mergeCell ref="A58:C58"/>
    <mergeCell ref="A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6 Months Ended</t>
        </is>
      </c>
    </row>
    <row r="2">
      <c r="B2" s="2" t="inlineStr">
        <is>
          <t>Jun. 30, 2021 USD ($)</t>
        </is>
      </c>
    </row>
    <row r="3">
      <c r="A3" s="3" t="inlineStr">
        <is>
          <t>Statement of Cash Flows [Abstract]</t>
        </is>
      </c>
      <c r="B3" s="4" t="inlineStr">
        <is>
          <t xml:space="preserve"> </t>
        </is>
      </c>
    </row>
    <row r="4">
      <c r="A4" s="4" t="inlineStr">
        <is>
          <t>Cash paid for Venerable reinsurance transaction</t>
        </is>
      </c>
      <c r="B4" s="6" t="n">
        <v>4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2</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 On June 1, 2021, Holdings completed the sale (the “Venerable Transaction”) of CS Life to Venerable Insurance and Annuity Company, an insurance company domiciled in Iowa (“VIAC”), pursuant to the Master Transaction Agreement, dated October 27, 2020 (the “Master Transaction Agreement”), among the Company, VIAC and, solely with respect to Article XIV thereof, Venerable Holdings, Inc., a Delaware corporation (“Venerable”). VIAC issued a surplus note in aggregate principal amount of $60 million, to Equitable Financial for cash consideration. Immediately following the closing of the Venerable Transaction, CS Life and Equitable Financial entered into a coinsurance and modified coinsurance agreement (the “Reinsurance Agreement”), pursuant to which Equitable Financial ceded to CS Life, on a combined coinsurance and modified coinsurance basis, the Block, comprised of non-New York “Accumulator” policies containing fixed rate Guaranteed Minimum Income Benefit and/or Guaranteed Minimum Death Benefit guarantees. At the closing of the Transaction, CS Life deposited assets supporting the general account liabilities relating to the Block into a trust account for the benefit of Equitable Financial, which assets will secure its obligations to Equitable Financial under the Reinsurance Agreement. The Company transferred assets of $9.5 billion, including primarily available for sale securities and cash, to a collateral trust account as the consideration for the reinsurance transaction. In addition, the Company recorded $9.6 billion of direct insurance liabilities ceded under the reinsurance contract, of which $5.3 billion is accounted at fair value, as the reinsurance of GMxB with no lapse guarantee riders are embedded derivatives. Additionally, $16.9 billion of Separate Account liabilities were ceded under a modified coinsurance portion of the agreement. In addition, upon the completion of the Venerable Transaction, EIMG acquired an approximate 9.09% equity interest in Venerable’s parent holding company, VA Capital Company LLC. In connection with such investment, EIMG designated a member to the Board of Managers of VA Capital Company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04:37Z</dcterms:created>
  <dcterms:modified xmlns:dcterms="http://purl.org/dc/terms/" xmlns:xsi="http://www.w3.org/2001/XMLSchema-instance" xsi:type="dcterms:W3CDTF">2022-08-04T13:04:37Z</dcterms:modified>
</cp:coreProperties>
</file>